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Summary Of Significant Accounti" sheetId="7" r:id="rId7"/>
    <s:sheet name="Operating And Reporting Segment" sheetId="8" r:id="rId8"/>
    <s:sheet name="Lennar Homebuilding Receivables" sheetId="9" r:id="rId9"/>
    <s:sheet name="Lennar Homebuilding Investments" sheetId="10" r:id="rId10"/>
    <s:sheet name="Lennar Homebuilding Operating P" sheetId="11" r:id="rId11"/>
    <s:sheet name="Lennar Homebuilding Senior Note" sheetId="12" r:id="rId12"/>
    <s:sheet name="Lennar Financial Services Segme" sheetId="13" r:id="rId13"/>
    <s:sheet name="Rialto Segment" sheetId="14" r:id="rId14"/>
    <s:sheet name="Lennar Multifamily Segment" sheetId="15" r:id="rId15"/>
    <s:sheet name="Income Taxes" sheetId="16" r:id="rId16"/>
    <s:sheet name="Earnings Per Share" sheetId="17" r:id="rId17"/>
    <s:sheet name="Capital Stock" sheetId="18" r:id="rId18"/>
    <s:sheet name="Share-Based Payments" sheetId="19" r:id="rId19"/>
    <s:sheet name="Financial Instruments and Fair " sheetId="20" r:id="rId20"/>
    <s:sheet name="Consolidation Of Variable Inter" sheetId="21" r:id="rId21"/>
    <s:sheet name="Commitments And Contingent Liab" sheetId="22" r:id="rId22"/>
    <s:sheet name="Supplemental Financial Informat" sheetId="23" r:id="rId23"/>
    <s:sheet name="Quarterly Data (unaudited)" sheetId="24" r:id="rId24"/>
    <s:sheet name="Schedule II-Valuation And Quali" sheetId="25" r:id="rId25"/>
    <s:sheet name="Summary Of Significant Accoun26" sheetId="26" r:id="rId26"/>
    <s:sheet name="Summary Of Significant Accoun27" sheetId="27" r:id="rId27"/>
    <s:sheet name="Operating And Reporting Segme28" sheetId="28" r:id="rId28"/>
    <s:sheet name="Lennar Homebuilding Receivabl29" sheetId="29" r:id="rId29"/>
    <s:sheet name="Lennar Homebuilding Investmen30" sheetId="30" r:id="rId30"/>
    <s:sheet name="Lennar Homebuilding Operating31" sheetId="31" r:id="rId31"/>
    <s:sheet name="Lennar Homebuilding Senior No32" sheetId="32" r:id="rId32"/>
    <s:sheet name="Lennar Financial Services Seg33" sheetId="33" r:id="rId33"/>
    <s:sheet name="Rialto Segment (Tables)" sheetId="34" r:id="rId34"/>
    <s:sheet name="Lennar Multifamily Segment (Tab" sheetId="35" r:id="rId35"/>
    <s:sheet name="Income Taxes (Tables)" sheetId="36" r:id="rId36"/>
    <s:sheet name="Earnings Per Share (Tables)" sheetId="37" r:id="rId37"/>
    <s:sheet name="Share-Based Payments (Tables)" sheetId="38" r:id="rId38"/>
    <s:sheet name="Financial Instruments and Fai39" sheetId="39" r:id="rId39"/>
    <s:sheet name="Consolidation Of Variable Int40" sheetId="40" r:id="rId40"/>
    <s:sheet name="Commitments And Contingent Li41" sheetId="41" r:id="rId41"/>
    <s:sheet name="Supplemental Financial Inform42" sheetId="42" r:id="rId42"/>
    <s:sheet name="Quarterly Data (unaudited) (Tab"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Operating And Reporting Segme49" sheetId="49" r:id="rId49"/>
    <s:sheet name="Operating And Reporting Segme50" sheetId="50" r:id="rId50"/>
    <s:sheet name="Lennar Homebuilding Receivabl51" sheetId="51" r:id="rId51"/>
    <s:sheet name="Lennar Homebuilding Investmen52" sheetId="52" r:id="rId52"/>
    <s:sheet name="Lennar Homebuilding Investmen53" sheetId="53" r:id="rId53"/>
    <s:sheet name="Lennar Homebuilding Investmen54" sheetId="54" r:id="rId54"/>
    <s:sheet name="Lennar Homebuilding Investmen55" sheetId="55" r:id="rId55"/>
    <s:sheet name="Lennar Homebuilding Operating56" sheetId="56" r:id="rId56"/>
    <s:sheet name="Lennar Homebuilding Senior No57" sheetId="57" r:id="rId57"/>
    <s:sheet name="Lennar Homebuilding Senior No58" sheetId="58" r:id="rId58"/>
    <s:sheet name="Lennar Homebuilding Senior No59" sheetId="59" r:id="rId59"/>
    <s:sheet name="Lennar Homebuilding Senior No60" sheetId="60" r:id="rId60"/>
    <s:sheet name="Lennar Financial Services Seg61" sheetId="61" r:id="rId61"/>
    <s:sheet name="Lennar Financial Services Seg62" sheetId="62" r:id="rId62"/>
    <s:sheet name="Lennar Financial Services Seg63" sheetId="63" r:id="rId63"/>
    <s:sheet name="Rialto Segment (Narrative) (Det" sheetId="64" r:id="rId64"/>
    <s:sheet name="Rialto Segment (Assets And Liab" sheetId="65" r:id="rId65"/>
    <s:sheet name="Rialto Segment (Other income ex" sheetId="66" r:id="rId66"/>
    <s:sheet name="Rialto Segment (Loans Receivabl" sheetId="67" r:id="rId67"/>
    <s:sheet name="Rialto Segment (Nonaccrual Loan" sheetId="68" r:id="rId68"/>
    <s:sheet name="Rialto Segment (Accretable Yiel" sheetId="69" r:id="rId69"/>
    <s:sheet name="Rialto Segment (Allowance on Lo" sheetId="70" r:id="rId70"/>
    <s:sheet name="Rialto Segment (Changes In Real" sheetId="71" r:id="rId71"/>
    <s:sheet name="Rialto Segment (Schedule of Cre" sheetId="72" r:id="rId72"/>
    <s:sheet name="Rialto Segment (Equity Funds Re" sheetId="73" r:id="rId73"/>
    <s:sheet name="Rialto Segment (Equity in Earni" sheetId="74" r:id="rId74"/>
    <s:sheet name="Rialto Segment (Condensed Finan" sheetId="75" r:id="rId75"/>
    <s:sheet name="Lennar Multifamily Segment (Nar" sheetId="76" r:id="rId76"/>
    <s:sheet name="Lennar Multifamily Segment (Ass" sheetId="77" r:id="rId77"/>
    <s:sheet name="Lennar Multifamily Segment (Con" sheetId="78" r:id="rId78"/>
    <s:sheet name="Income Taxes (Narrative) (Detai" sheetId="79" r:id="rId79"/>
    <s:sheet name="Income Taxes (Component Of Inco" sheetId="80" r:id="rId80"/>
    <s:sheet name="Income Taxes (Reconciliation Of" sheetId="81" r:id="rId81"/>
    <s:sheet name="Income Taxes (Deferred Income T" sheetId="82" r:id="rId82"/>
    <s:sheet name="Income Taxes (Net Deferred Tax " sheetId="83" r:id="rId83"/>
    <s:sheet name="Income Taxes (Summary Of Change" sheetId="84" r:id="rId84"/>
    <s:sheet name="Income Taxes (Accrued Interests" sheetId="85" r:id="rId85"/>
    <s:sheet name="Earnings Per Share (Details)" sheetId="86" r:id="rId86"/>
    <s:sheet name="Capital Stock (Details)" sheetId="87" r:id="rId87"/>
    <s:sheet name="Share-Based Payments (Narrative" sheetId="88" r:id="rId88"/>
    <s:sheet name="Share-Based Payments (Compensat" sheetId="89" r:id="rId89"/>
    <s:sheet name="Share-Based Payments (Schedule " sheetId="90" r:id="rId90"/>
    <s:sheet name="Financial Instruments and Fai91" sheetId="91" r:id="rId91"/>
    <s:sheet name="Financial Instruments and Fai92" sheetId="92" r:id="rId92"/>
    <s:sheet name="Financial Instruments and Fai93" sheetId="93" r:id="rId93"/>
    <s:sheet name="Financial Instruments and Fai94" sheetId="94" r:id="rId94"/>
    <s:sheet name="Financial Instruments and Fai95" sheetId="95" r:id="rId95"/>
    <s:sheet name="Consolidation Of Variable Int96" sheetId="96" r:id="rId96"/>
    <s:sheet name="Consolidation Of Variable Int97" sheetId="97" r:id="rId97"/>
    <s:sheet name="Consolidation Of Variable Int98" sheetId="98" r:id="rId98"/>
    <s:sheet name="Commitments And Contingent Li99" sheetId="99" r:id="rId99"/>
    <s:sheet name="Commitments And Contingent L100" sheetId="100" r:id="rId100"/>
    <s:sheet name="Supplemental Financial Infor101" sheetId="101" r:id="rId101"/>
    <s:sheet name="Supplemental Financial Infor102" sheetId="102" r:id="rId102"/>
    <s:sheet name="Supplemental Financial Infor103" sheetId="103" r:id="rId103"/>
    <s:sheet name="Supplemental Financial Infor104" sheetId="104" r:id="rId104"/>
    <s:sheet name="Quarterly Data (unaudited) (Sch" sheetId="105" r:id="rId105"/>
    <s:sheet name="Schedule II-Valuation And Qu106" sheetId="106" r:id="rId106"/>
  </s:sheets>
  <s:definedNames/>
  <s:calcPr calcId="124519" calcMode="auto" fullCalcOnLoad="1"/>
</s:workbook>
</file>

<file path=xl/sharedStrings.xml><?xml version="1.0" encoding="utf-8"?>
<sst xmlns="http://schemas.openxmlformats.org/spreadsheetml/2006/main" uniqueCount="1262">
  <si>
    <t>Document And Entity Information - USD ($)</t>
  </si>
  <si>
    <t>12 Months Ended</t>
  </si>
  <si>
    <t>Nov. 30, 2015</t>
  </si>
  <si>
    <t>Dec. 31, 2015</t>
  </si>
  <si>
    <t>May. 31, 2015</t>
  </si>
  <si>
    <t>Document Type</t>
  </si>
  <si>
    <t>10-K</t>
  </si>
  <si>
    <t>Amendment Flag</t>
  </si>
  <si>
    <t>false</t>
  </si>
  <si>
    <t>Document Period End Date</t>
  </si>
  <si>
    <t>Nov. 30,
		2015</t>
  </si>
  <si>
    <t>Document Fiscal Year Focus</t>
  </si>
  <si>
    <t>Document Fiscal Period Focus</t>
  </si>
  <si>
    <t>FY</t>
  </si>
  <si>
    <t>Entity Registrant Name</t>
  </si>
  <si>
    <t>LENNAR CORP /NEW/</t>
  </si>
  <si>
    <t>Entity Central Index Key</t>
  </si>
  <si>
    <t>Current Fiscal Year End Date</t>
  </si>
  <si>
    <t>--11-30</t>
  </si>
  <si>
    <t>Entity Filer Category</t>
  </si>
  <si>
    <t>Large Accelerated Filer</t>
  </si>
  <si>
    <t>Entity Current Reporting Status</t>
  </si>
  <si>
    <t>Yes</t>
  </si>
  <si>
    <t>Entity Voluntary Filers</t>
  </si>
  <si>
    <t>No</t>
  </si>
  <si>
    <t>Entity Well-known Seasoned Issuer</t>
  </si>
  <si>
    <t>Entity Public Float</t>
  </si>
  <si>
    <t>Class A Common Stock [Member]</t>
  </si>
  <si>
    <t>Entity Common Stock, Shares Outstanding</t>
  </si>
  <si>
    <t>Class B Common Stock [Member]</t>
  </si>
  <si>
    <t>Consolidated Balance Sheets - USD ($) $ in Thousands</t>
  </si>
  <si>
    <t>Nov. 30, 2014</t>
  </si>
  <si>
    <t>ASSETS</t>
  </si>
  <si>
    <t>Cash and cash equivalents</t>
  </si>
  <si>
    <t>Inventories:</t>
  </si>
  <si>
    <t>Total assets</t>
  </si>
  <si>
    <t>[1]</t>
  </si>
  <si>
    <t>LIABILITIES AND EQUITY</t>
  </si>
  <si>
    <t>Total liabilities</t>
  </si>
  <si>
    <t>[2]</t>
  </si>
  <si>
    <t>Stockholders' Equity Attributable to Parent [Abstract]</t>
  </si>
  <si>
    <t>Preferred stock</t>
  </si>
  <si>
    <t>Additional paid-in capital</t>
  </si>
  <si>
    <t>Retained earnings</t>
  </si>
  <si>
    <t>Treasury stock, at cost; 20105 - 815,959 shares of Class A common stock and 1,679,620 shares of Class B common stock; 2014 - 505,420 shares of Class A common stock and 1,679,620 shares of Class B common stock</t>
  </si>
  <si>
    <t>Accumulated Other Comprehensive Income (Loss), Net of Tax</t>
  </si>
  <si>
    <t>Total stockholders’ equity</t>
  </si>
  <si>
    <t>Noncontrolling interests</t>
  </si>
  <si>
    <t>Total equity</t>
  </si>
  <si>
    <t>Total liabilities and equity</t>
  </si>
  <si>
    <t>Lennar Homebuilding [Member]</t>
  </si>
  <si>
    <t>Restricted cash</t>
  </si>
  <si>
    <t>Receivables, net</t>
  </si>
  <si>
    <t>Finished homes and construction in progress</t>
  </si>
  <si>
    <t>Land and land under development</t>
  </si>
  <si>
    <t>Consolidated inventory not owned</t>
  </si>
  <si>
    <t>Total inventories</t>
  </si>
  <si>
    <t>Investments in unconsolidated entities</t>
  </si>
  <si>
    <t>Other assets</t>
  </si>
  <si>
    <t>Accounts payable</t>
  </si>
  <si>
    <t>Liabilities related to consolidated inventory not owned</t>
  </si>
  <si>
    <t>Senior notes and other debts payable</t>
  </si>
  <si>
    <t>Other liabilities</t>
  </si>
  <si>
    <t>Rialto [Member]</t>
  </si>
  <si>
    <t>Lennar Financial Services [Member]</t>
  </si>
  <si>
    <t>Lennar Multifamily [Member]</t>
  </si>
  <si>
    <t>Common stock</t>
  </si>
  <si>
    <t>Under certain provisions of Accounting Standards Codification (“ASC”) Topic 810, Consolidations, (“ASC 810”) the Company is required to separately disclose on its consolidated balance sheets the assets of consolidated variable interest entities (“VIEs”) that are owned by the consolidated VIEs and liabilities of consolidated VIEs as to which there is no recourse against the Company.As of November 30, 2015, total assets include $652.3 million related to consolidated VIEs of which $9.6 million is included in Lennar Homebuilding cash and cash equivalents, $0.5 million in Lennar Homebuilding receivables, net, $3.9 million in Lennar Homebuilding finished homes and construction in progress, $154.2 million in Lennar Homebuilding land and land under development, $58.9 million in Lennar Homebuilding consolidated inventory not owned, $35.8 million in Lennar Homebuilding investments in unconsolidated entities, $22.7 million in Lennar Homebuilding other assets, $355.2 million in Rialto assets and $11.5 million in Lennar Multifamily assets.As of November 30, 2014, total assets include $929.1 million related to consolidated VIEs of which $11.7 million is included in Lennar Homebuilding cash and cash equivalents, $0.3 million in restricted cash, $0.2 million in Lennar Homebuilding receivables, net, $0.2 million in Lennar Homebuilding finished homes and construction in progress, $208.2 million in Lennar Homebuilding land and land under development, $52.5 million in Lennar Homebuilding consolidated inventory not owned, $23.9 million in Lennar Homebuilding investments in unconsolidated entities, $104.6 million in Lennar Homebuilding other assets, $508.4 million in Rialto assets and $19.2 million in Lennar Multifamily assets.</t>
  </si>
  <si>
    <t>As of November 30, 2015, total liabilities include $84.4 million related to consolidated VIEs as to which there was no recourse against the Company, of which $2.0 million is included in Lennar Homebuilding accounts payable, $51.4 million in Lennar Homebuilding liabilities related to consolidated inventory not owned, $15.6 million in Lennar Homebuilding other liabilities, $11.3 million in Rialto liabilities and $4.0 million in Lennar Multifamily liabilities.As of November 30, 2014, total liabilities include $149.8 million related to consolidated VIEs as to which there was no recourse against the Company, of which $6.8 million is included in Lennar Homebuilding accounts payable, $45.0 million in Lennar Homebuilding liabilities related to consolidated inventory not owned, $61.6 million in Lennar Homebuilding senior notes and other debts payable, $14.8 million in Lennar Homebuilding other liabilities and $21.5 million in Rialto liabilities.</t>
  </si>
  <si>
    <t>Consolidated Balance Sheets (Parenthetical) - USD ($) $ in Thousands</t>
  </si>
  <si>
    <t>Total consolidated VIEs assets</t>
  </si>
  <si>
    <t>Total consolidated VIEs liabilities</t>
  </si>
  <si>
    <t>Stockholders' Equity</t>
  </si>
  <si>
    <t>Common stock, par value</t>
  </si>
  <si>
    <t>Common stock, shares authorized</t>
  </si>
  <si>
    <t>Common stock, shares issued</t>
  </si>
  <si>
    <t>Treasury stock, shares</t>
  </si>
  <si>
    <t>Lennar Homebuilding Consolidated VIEs [Member]</t>
  </si>
  <si>
    <t>Rialto Consolidated VIEs [Member]</t>
  </si>
  <si>
    <t>Lennar Multifamily Consolidates VIEs [Member]</t>
  </si>
  <si>
    <t>Consolidated Statements Of Operations - USD ($) $ in Thousands</t>
  </si>
  <si>
    <t>3 Months Ended</t>
  </si>
  <si>
    <t>Aug. 31, 2015</t>
  </si>
  <si>
    <t>Feb. 28, 2015</t>
  </si>
  <si>
    <t>Aug. 31, 2014</t>
  </si>
  <si>
    <t>May. 31, 2014</t>
  </si>
  <si>
    <t>Feb. 28, 2014</t>
  </si>
  <si>
    <t>Nov. 30, 2013</t>
  </si>
  <si>
    <t>Revenues:</t>
  </si>
  <si>
    <t>Total revenues</t>
  </si>
  <si>
    <t>Cost and expenses:</t>
  </si>
  <si>
    <t>Corporate general and administrative expenses</t>
  </si>
  <si>
    <t>Total costs and expenses</t>
  </si>
  <si>
    <t>Equity in earnings (loss) from unconsolidated entities</t>
  </si>
  <si>
    <t>Earnings before income taxes</t>
  </si>
  <si>
    <t>Provision for income taxes</t>
  </si>
  <si>
    <t>Net earnings (including net earnings (loss) attributable to noncontrolling interests)</t>
  </si>
  <si>
    <t>Less: Net earnings (loss) attributable to noncontrolling interests</t>
  </si>
  <si>
    <t>Net earnings attributable to Lennar</t>
  </si>
  <si>
    <t>Other Comprehensive Income (Loss), Unrealized Holding Gain (Loss) on Securities Arising During Period, Net of Tax</t>
  </si>
  <si>
    <t>Reclassification adjustments for (gain) loss included in net earnings, net of tax</t>
  </si>
  <si>
    <t>Comprehensive income (loss), net of tax, attributable to parent</t>
  </si>
  <si>
    <t>Comprehensive income (loss), net of tax, attributable to noncontrolling interest</t>
  </si>
  <si>
    <t>Basic earnings per share</t>
  </si>
  <si>
    <t>Diluted earnings per share</t>
  </si>
  <si>
    <t>Real estate revenues</t>
  </si>
  <si>
    <t>Real estate cost of revenues</t>
  </si>
  <si>
    <t>Other income (expense), net</t>
  </si>
  <si>
    <t>Other interest expense</t>
  </si>
  <si>
    <t>Lennar Financial Services</t>
  </si>
  <si>
    <t>Rialto, revenues</t>
  </si>
  <si>
    <t>Rialto costs and expenses</t>
  </si>
  <si>
    <t>Consolidated Statements Of Equity - USD ($) $ in Thousands</t>
  </si>
  <si>
    <t>Total</t>
  </si>
  <si>
    <t>Additional Paid-In Capital [Member]</t>
  </si>
  <si>
    <t>Retained Earnings [Member]</t>
  </si>
  <si>
    <t>Treasury Stock [Member]</t>
  </si>
  <si>
    <t>Accumulated Other Comprehensive Income (Loss) [Member]</t>
  </si>
  <si>
    <t>Total Stockholders' Equity [Member]</t>
  </si>
  <si>
    <t>Noncontrolling Interests [Member]</t>
  </si>
  <si>
    <t>Class A Common Stock [Member]Retained Earnings [Member]</t>
  </si>
  <si>
    <t>Class B Common Stock [Member]Retained Earnings [Member]</t>
  </si>
  <si>
    <t>Total equity begining balance at Nov. 30, 2012</t>
  </si>
  <si>
    <t>Statement of Equity [Roll Forward]</t>
  </si>
  <si>
    <t>Employee stock and director plans</t>
  </si>
  <si>
    <t>Treasury stock, retired, cost method, amount</t>
  </si>
  <si>
    <t>Tax benefit from share-based awards</t>
  </si>
  <si>
    <t>Amortization of restricted stock and performance-based stock options</t>
  </si>
  <si>
    <t>Conversion of convertible senior notes to Class A common shares</t>
  </si>
  <si>
    <t>Equity adjustment related to purchase of noncontrolling interests</t>
  </si>
  <si>
    <t>Dividends, common stock, cash</t>
  </si>
  <si>
    <t>Other Comprehensive Income (Loss), Net of Tax</t>
  </si>
  <si>
    <t>Net income (loss) attributable to noncontrolling interest</t>
  </si>
  <si>
    <t>Receipts related to noncontrolling interests</t>
  </si>
  <si>
    <t>Payments related to noncontrolling interests</t>
  </si>
  <si>
    <t>Non-cash consolidations (deconsolidations), net</t>
  </si>
  <si>
    <t>Non-cash purchase or activity of noncontrolling interests</t>
  </si>
  <si>
    <t>Total equity ending balance at Nov. 30, 2013</t>
  </si>
  <si>
    <t>Common stock, dividends, per share (in usd per share)</t>
  </si>
  <si>
    <t>Total equity ending balance at Nov. 30, 2014</t>
  </si>
  <si>
    <t>Total equity ending balance at Nov. 30, 2015</t>
  </si>
  <si>
    <t>Consolidated Statements Of Cash Flows - USD ($) $ in Thousands</t>
  </si>
  <si>
    <t>Cash flows from operating activities:</t>
  </si>
  <si>
    <t>Adjustments to reconcile net earnings to net cash used in operating activities:</t>
  </si>
  <si>
    <t>Depreciation and amortization</t>
  </si>
  <si>
    <t>Amortization of discount/premium on debt, net</t>
  </si>
  <si>
    <t>Equity in earnings from unconsolidated entities</t>
  </si>
  <si>
    <t>Distributions of earnings from unconsolidated entities</t>
  </si>
  <si>
    <t>Share-based compensation expense</t>
  </si>
  <si>
    <t>Excess tax benefits from share-based awards</t>
  </si>
  <si>
    <t>Deferred income tax (benefit) expense</t>
  </si>
  <si>
    <t>Loss (gain) on retirement of debt and notes payable</t>
  </si>
  <si>
    <t>Gain on sale of operating property and equipment</t>
  </si>
  <si>
    <t>Unrealized and realized gains on Rialto real estate owned</t>
  </si>
  <si>
    <t>Unrealized gain on Rialto bargain purchase acquisition</t>
  </si>
  <si>
    <t>Impairments of loans receivable and real estate owned</t>
  </si>
  <si>
    <t>Valuation adjustments and write-offs of option deposits and pre-acquisition costs, other receivables and other assets</t>
  </si>
  <si>
    <t>Changes in assets and liabilities:</t>
  </si>
  <si>
    <t>(Increase) decrease in restricted cash</t>
  </si>
  <si>
    <t>(Increase) decrease in receivables</t>
  </si>
  <si>
    <t>Increase in inventories, excluding valuation adjustments and write-offs of option deposits and pre-acquisition costs</t>
  </si>
  <si>
    <t>(Increase) decrease in other assets</t>
  </si>
  <si>
    <t>(Increase) decrease in loans held-for-sale</t>
  </si>
  <si>
    <t>Increase in accounts payable and other liabilities</t>
  </si>
  <si>
    <t>Net cash used in operating activities</t>
  </si>
  <si>
    <t>Cash flows from investing activities:</t>
  </si>
  <si>
    <t>Increase (decrease) in restricted cash related to LOCs</t>
  </si>
  <si>
    <t>Net additions of operating properties and equipment</t>
  </si>
  <si>
    <t>Proceeds from the sale of operating properties and equipment</t>
  </si>
  <si>
    <t>Investments in and contributions to unconsolidated entities</t>
  </si>
  <si>
    <t>Distributions of capital from unconsolidated entities</t>
  </si>
  <si>
    <t>Decrease in Rialto defeasance cash to retire notes payable</t>
  </si>
  <si>
    <t>Proceeds from sales of Rialto real estate owned</t>
  </si>
  <si>
    <t>Improvements to Rialto real estate owned</t>
  </si>
  <si>
    <t>Receipts of principal payments on Rialto loans receivable</t>
  </si>
  <si>
    <t>Purchases of loans receivable and real estate owned</t>
  </si>
  <si>
    <t>Originations of loans receivable</t>
  </si>
  <si>
    <t>Purchase of investment carried at cost</t>
  </si>
  <si>
    <t>Purchases of commercial mortgage-backed securities bond</t>
  </si>
  <si>
    <t>Proceeds from sale of commercial mortgage-backed securities bond</t>
  </si>
  <si>
    <t>Acquisitions, net of cash acquired</t>
  </si>
  <si>
    <t>Purchases of Lennar Homebuilding investments available-for-sale</t>
  </si>
  <si>
    <t>Proceeds from sales of Lennar Homebuilding investments available-for-sale</t>
  </si>
  <si>
    <t>Decrease (increase) in Lennar Financial Services loans held-for-investment, net</t>
  </si>
  <si>
    <t>Purchases of Lennar Financial Services investment securities</t>
  </si>
  <si>
    <t>Proceeds from maturities of Lennar Financial Services investments securities</t>
  </si>
  <si>
    <t>Net cash provided by (used in) investing activities</t>
  </si>
  <si>
    <t>Cash flows from financing activities:</t>
  </si>
  <si>
    <t>Net borrowings (repayments) under warehouse facilities</t>
  </si>
  <si>
    <t>Proceeds from senior notes</t>
  </si>
  <si>
    <t>Debt issuance costs</t>
  </si>
  <si>
    <t>Redemption and partial redemption of senior notes</t>
  </si>
  <si>
    <t>Conversions and exchanges on convertible senior notes</t>
  </si>
  <si>
    <t>Proceeds from Rialto structured notes</t>
  </si>
  <si>
    <t>Principal repayments on Rialto notes payable including structured notes</t>
  </si>
  <si>
    <t>Proceeds from other borrowings</t>
  </si>
  <si>
    <t>Principal payments on other borrowings</t>
  </si>
  <si>
    <t>Exercise of land option contracts from an unconsolidated land investment venture</t>
  </si>
  <si>
    <t>Common stock:</t>
  </si>
  <si>
    <t>Issuances</t>
  </si>
  <si>
    <t>Repurchases</t>
  </si>
  <si>
    <t>Dividends</t>
  </si>
  <si>
    <t>Net cash provided by (used in) financing activities</t>
  </si>
  <si>
    <t>Net increase (decrease) in cash and cash equivalents</t>
  </si>
  <si>
    <t>Cash and cash equivalents at beginning of year</t>
  </si>
  <si>
    <t>Cash and cash equivalents at end of year</t>
  </si>
  <si>
    <t>Supplemental disclosures of cash flow information:</t>
  </si>
  <si>
    <t>Cash paid for interest, net of amounts capitalized</t>
  </si>
  <si>
    <t>Cash paid for income taxes, net</t>
  </si>
  <si>
    <t>Lennar Homebuilding and Lennar Multifamily:</t>
  </si>
  <si>
    <t>Purchases of inventories, land under development and other assets financed by sellers</t>
  </si>
  <si>
    <t>Non-cash contributions to unconsolidated entities</t>
  </si>
  <si>
    <t>Inventory acquired in satisfaction of other assets including investments available-for-sale</t>
  </si>
  <si>
    <t>Inventory acquired in partner buyout</t>
  </si>
  <si>
    <t>Non-cash sale of operating properties and equipment</t>
  </si>
  <si>
    <t>Non-cash reduction of equity due to purchase of noncontrolling interest</t>
  </si>
  <si>
    <t>Non-cash purchase of noncontrolling interests</t>
  </si>
  <si>
    <t>Rialto:</t>
  </si>
  <si>
    <t>Real estate owned acquired in satisfaction/partial satisfaction of loans receivable</t>
  </si>
  <si>
    <t>Real estate owned acquired in bargain purchase acquisition</t>
  </si>
  <si>
    <t>Net liabilities assumed in bargain purchase acquisition</t>
  </si>
  <si>
    <t>Non-cash acquisition of Servicer Provider</t>
  </si>
  <si>
    <t>Lennar Financial Services:</t>
  </si>
  <si>
    <t>Purchase of mortgage servicing rights financed by seller</t>
  </si>
  <si>
    <t>Consolidation/deconsolidation of unconsolidated/consolidated entities, net:</t>
  </si>
  <si>
    <t>Inventories</t>
  </si>
  <si>
    <t>Summary Of Significant Accounting Policies</t>
  </si>
  <si>
    <t>Accounting Policies [Abstract]</t>
  </si>
  <si>
    <t>Summary of Significant Accounting Policies Basis of Consolidation The accompanying consolidated financial statements include the accounts of Lennar Corporation and all subsidiaries, partnerships and other entities in which Lennar Corporation has a controlling interest and VIEs (see Note 15) in which Lennar Corporation is deemed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 Use of Estimates 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notes. Actual results could differ from those estimates. Changes in Accounting Principles In November 2015, the Company adopted Accounting Standard Update (“ASU”) 2015-03, Interest - Imputation of Interest (Subtopic 835-30) (“ASU 2015-03”), which requires debt issuance costs to be presented in the balance sheet as a direct deduction from the carrying amount of the related debt liability. As a result, as of November 30, 2015 and 2014 the Company reclassified $26.4 million and $28.9 million , respectively, of Lennar Homebuilding’s debt issuance costs from Lennar Homebuilding other assets to Lennar Homebuilding notes and other debts payable, and $3.7 million and $6.2 million , respectively, of Rialto’s debt issuance costs from Rialto assets to Rialto liabilities, in the Company’s consolidated balance sheets. In addition, in accordance with ASU 2015-15, Presentation and Subsequent Measurement of Debt Issuance Costs Associated with Line-of-Credit Arrangements , the Company determined to continue presenting the debt issuance costs associated with the Company's revolving credit facility, letters of credit facilities and warehouse facilities as other assets included within Lennar Homebuilding, Lennar Financial Services and Rialto assets in the Company's consolidated balance sheets and continue amortizing those deferred costs over the term of the facilities. Revenue Recognition Revenues from sales of homes are recognized when the sales are closed and title passes to the new homeowner, the new homeowner’s initial and continuing investment is adequate to demonstrate a commitment to pay for the home, the new homeowner’s receivable is not subject to future subordination and the Company does not have a substantial continuing involvement with the new home. Revenues from sales of land are recognized when a significant down payment is received, the earnings process is complete, title passes and collectability of the receivable is reasonably assured. See Lennar Financial Services, Rialto and Lennar Multifamily within this Note for disclosure of other revenue recognition policies related to those segments. Advertising Costs The Company expenses advertising costs as incurred. Advertising costs were $47.9 million , $45.2 million and $31.9 million for the years ended November 30, 2015 , 2014 and 2013 , respectively. Share-Based Payments The Company has share-based awards outstanding under the 2007 Equity Incentive Plan (the "Plan"), which provides for the granting of stock options, stock appreciation rights, restricted common stock (“nonvested shares”) and other share based awards to officers, associates and directors. The exercise prices of stock options may not be less than the market value of the common stock on the date of the grant. Exercises are permitted in installments determined when options are granted. Each stock option will expire on a date determined at the time of the grant, but not more than ten years after the date of the grant. The Company accounts for stock option awards and nonvested share awards granted under the Plan based on the estimated grant date fair value. Cash and Cash Equivalents The Company considers all highly liquid investments purchased with original maturities of three months or less to be cash equivalents. Due to the short maturity period of cash equivalents, the carrying amounts of these instruments approximate their fair values. Cash and cash equivalents as of November 30, 2015 and 2014 included $414.9 million and $263.2 million , respectively, of cash held in escrow for approximately 3 days. Restricted Cash Lennar Homebuilding restricted cash consists of customer deposits on home sales held in restricted accounts until title transfers to the homebuyer, as required by the state and local governments in which the homes were sold, as well as funds on deposit to secure and support performance obligations. Rialto restricted cash consists of cash held in escrow by the Company's loan servicer provider on behalf of customers and lenders and is disbursed in accordance with agreements between transacting parties. Inventories Finished homes and construction in progress are included within inventories. Inventories are stated at cost unless the inventory within a community is determined to be impaired, in which case the impaired inventory is written down to fair value. Inventory costs include land, land development and home construction costs, real estate taxes, deposits on land purchase contracts and interest related to development and construction. Construction overhead and selling expenses are expensed as incurred. Homes held-for-sale are classified as inventories until delivered. Land, land development, amenities and other costs are accumulated by specific area and allocated to homes within the respective areas. The Company reviews its inventory for indicators of impairment by evaluating each community during each reporting period. The inventory within each community is categorized as finished homes and construction in progress or land under development based on the development state of the community. There were 662 and 622 active communities, excluding unconsolidated entities, as of November 30, 2015 and 2014 , respectively. If the undiscounted cash flows expected to be generated by a community are less than its carrying amount, an impairment charge is recorded to write down the carrying amount of such community to its estimated fair value. In conducting its review for indicators of impairment on a community level, the Company evaluates, among other things, the margins on homes that have been delivered, margins on homes under sales contracts in backlog, projected margins with regard to future home sales over the life of the community, projected margins with regard to future land sales and the estimated fair value of the land itself. The Company pays particular attention to communities in which inventory is moving at a slower than anticipated absorption pace and communities whose average sales price and/or margins are trending downward and are anticipated to continue to trend downward. From this review, the Company identifies communities whose carrying values exceed their undiscounted projected cash flows. The Company estimates the fair value of its communities using a discounted cash flow model. The projected cash flows for each community are significantly impacted by estimates related to market supply and demand, product type by community, homesite sizes, sales pace, sales prices, sales incentives, construction costs, sales and marketing expenses, the local economy, competitive conditions, labor costs, costs of materials and other factors for that particular community. Every division evaluates the historical performance of each of its communities as well as current trends in the market and economy impacting the community and its surrounding areas. These trends are analyzed for each of the estimates listed above. For example, during the downturn in the housing market, the Company found ways to reduce its construction costs in many communities, and this reduction in construction costs in addition to changes in product type in many communities impacted future estimated cash flows. Each of the homebuilding markets in which the Company operates is unique, as homebuilding has historically been a local business driven by local market conditions and demographics. Each of the Company’s homebuilding markets has specific supply and demand relationships reflective of local economic conditions. The Company’s projected cash flows are impacted by many assumptions. Some of the most critical assumptions in the Company’s cash flow model are projected absorption pace for home sales, sales prices and costs to build and deliver homes on a community by community basis. In order to arrive at the assumed absorption pace for home sales included in the Company’s cash flow model, the Company analyzes its historical absorption pace in the community as well as other comparable communities in the geographical area. In addition, the Company considers internal and external market studies and trends, which generally include, but are not limited to, statistics on population demographics, unemployment rates and availability of competing product in the geographic area where the community is located. When analyzing the Company’s historical absorption pace for home sales and corresponding internal and external market studies, the Company places greater emphasis on more current metrics and trends such as the absorption pace realized in its most recent quarters as well as forecasted population demographics, unemployment rates and availability of competing product. Generally, if the Company notices a variation from historical results over a span of two fiscal quarters, the Company considers such variation to be the establishment of a trend and adjusts its historical information accordingly in order to develop assumptions on the projected absorption pace in the cash flow model for a community. In order to determine the assumed sales prices included in its cash flow models, the Company analyzes the historical sales prices realized on homes it delivered in the community and other comparable communities in the geographical area as well as the sales prices included in its current backlog for such communities. In addition, the Company considers internal and external market studies and trends, which generally include, but are not limited to, statistics on sales prices in neighboring communities and sales prices on similar products in non-neighboring communities in the geographic area where the community is located. When analyzing its historical sales prices and corresponding market studies, the Company also places greater emphasis on more current metrics and trends such as future forecasted sales prices in neighboring communities as well as future forecasted sales prices for similar products in non-neighboring communities. Generally, if the Company notices a variation from historical results over a span of two fiscal quarters, the Company considers such variation to be the establishment of a trend and adjusts its historical information accordingly in order to develop assumptions on the projected sales prices in the cash flow model for a community. In order to arrive at the Company’s assumed costs to build and deliver homes, the Company generally assumes a cost structure reflecting contracts currently in place with its vendors adjusted for any anticipated cost reduction initiatives or increases in cost structure. Those costs assumed are used in the cash flow model for the Company’s communities. Since the estimates and assumptions included in the Company’s cash flow models are based upon historical results and projected trends, they do not anticipate unexpected changes in market conditions or strategies that may lead the Company to incur additional impairment charges in the future. Using all available information, the Company calculates its best estimate of projected cash flows for each community. While many of the estimates are calculated based on historical and projected trends, all estimates are subjective and change from market to market and community to community as market and economic conditions change. The determination of fair value also requires discounting the estimated cash flows at a rate the Company believes a market participant would determine to be commensurate with the inherent risks associated with the assets and related estimated cash flow streams. The discount rate used in determining each asset’s fair value depends on the community’s projected life and development stage. The Company generally uses a discount rate of approximately 20% , subject to the perceived risks associated with the community’s cash flow streams relative to its inventory. The Company estimates the fair value of inventory evaluated for impairment based on market conditions and assumptions made by management at the time the inventory is evaluated, which may differ materially from actual results if market conditions or assumptions change. For example, changes in market conditions and other specific developments or changes in assumptions may cause the Company to re-evaluate its strategy regarding previously impaired inventory, as well as inventory not currently impaired but for which indicators of impairment may arise if market deterioration occurs, and certain other assets that could result in further valuation adjustments and/or additional write-offs of option deposits and pre-acquisition costs due to abandonment of those options contracts. As of November 30, 2015 , the Company reviewed its communities for potential indicators of impairments and identified 13 homebuilding communities with 931 homesites and a carrying value of $121.7 million as having potential indicators of impairment. Of those communities, the Company recorded valuation adjustments of $8.1 million on 209 homesites in 5 communities with a carrying value of $19.4 million . As of November 30, 2014 , the Company reviewed its communities for potential indicators of impairments and identified 26 homebuilding communities with 1,774 homesites and a carrying value of $145.3 million as having potential indicators of impairment. Of those communities, the Company recorded valuation adjustments of $2.9 million on 120 homesites in one community with a carrying value of $8.1 million . The table below summarizes the most significant unobservable inputs used in the Company's discounted cash flow model to determine the fair value of its communities for which the Company recorded valuation adjustments during the years ended November 30, 2015 , 2014 and 2013 : November 30, 2015 2014 2013 Unobservable inputs Range Range Average selling price $158,000 - $1,300,000 $164,000 $163,000 - $279,000 Absorption rate per quarter (homes) 3 - 16 12 2 - 34 Discount rate 12 % - 20% 20% 20% The Company also has access to land inventory through option contracts, which generally enables the Company to defer acquiring portions of properties owned by third parties and unconsolidated entities until it has determined whether to exercise its option. A majority of the Company’s option contracts require a non-refundable cash deposit or irrevocable letter of credit based on a percentage of the purchase price of the land. The Company’s option contracts sometimes include price adjustment provisions, which adjust the purchase price of the land to its approximate fair value at the time of acquisition or are based on the fair value at the time of takedown. In determining whether to walk away from an option contract, the Company evaluates the option primarily based upon its expected cash flows from the property under option. If the Company intends to walk away from an option contract, it records a charge to earnings in the period such decision is made for the deposit amount and any related pre-acquisition costs associated with the option contract. The Company’s investments in option contracts are recorded at cost unless those investments are determined to be impaired, in which case the Company’s investments are written down to fair value. The Company reviews option contracts for indicators of impairment during each reporting period. The most significant indicator of impairment is a decline in the fair value of the optioned property such that the purchase and development of the optioned property would no longer meet the Company’s targeted return on investment with appropriate consideration given to the length of time available to exercise the option. Such declines could be caused by a variety of factors including increased competition, decreases in demand or changes in local regulations that adversely impact the cost of development. Changes in any of these factors would cause the Company to re-evaluate the likelihood of exercising its land options. Some option contracts contain a predetermined take-down schedule for the optioned land parcels. However, in almost all instances, the Company is not required to purchase land in accordance with those take-down schedules. In substantially all instances, the Company has the right and ability to not exercise its option and forfeit its deposit without further penalty, other than termination of the option and loss of any unapplied portion of its deposit and pre-acquisition costs. Therefore, in substantially all instances, the Company does not consider the take-down price to be a firm contractual obligation. When the Company does not intend to exercise an option, it writes off any unapplied deposit and pre-acquisition costs associated with the option contract. For the years ended November 30, 2015 , 2014 and 2013 , the Company wrote-off $3.1 million , $4.6 million and $1.9 million , respectively, of option deposits and pre-acquisition costs related to land under option that it does not intend to purchase. Lennar Homebuilding and Lennar Multifamily Investments in Unconsolidated Entities The Company evaluates the long-lived assets in unconsolidated entities for indicators of impairment during each reporting period generally using a discount rate between 10% and 20% , subject to the perceived risks associated with the community’s cash flow streams relative to its inventory or operating assets. If a valuation adjustment is recorded by an unconsolidated entity related to its assets, the Company’s proportionate share is reflected in the Company's Lennar Homebuilding or Lennar Multifamily equity in earnings (loss) from unconsolidated entities with a corresponding decrease to its Lennar Homebuilding or Lennar Multifamily investment in unconsolidated entities. Additionally, the Company evaluates if a decrease in the value of an investment is other-than-temporary. This evaluation includes certain critical assumptions made by management: (1) projected future distributions from the unconsolidated entities, (2) discount rates applied to the future distributions and (3) various other factors, which include age of the venture, relationships with the other partners and banks, general economic market conditions, land status and liquidity needs of the unconsolidated entity. If the decline in the fair value of the investment is other-than-temporary, then these losses are included in Lennar Homebuilding other income, net or Lennar Multifamily costs and expenses. The Company tracks its share of cumulative earnings and distributions of its joint ventures (“JVs”). For purposes of classifying distributions received from JVs in the Company’s consolidated statements of cash flows, cumulative distributions are treated as returns on capital to the extent of cumulative earnings and included in the Company’s consolidated statements of cash flows as operating activities. Cumulative distributions in excess of the Company’s share of cumulative earnings are treated as returns of capital and included in the Company’s consolidated statements of cash flows as cash from investing activities. Consolidation of Variable Interest Entities GAAP requires the consolidation of VIEs in which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variable interest in VIEs may be in the form of (1) equity ownership, (2) contracts to purchase assets, (3) management and development agreements between the Company and a VIE, (4) loans provided by the Company to a VIE or other partner and/or (5) guarantees provided by members to banks and other third parties. The Company examines specific criteria and uses its judgment when determining if it is the primary beneficiary of a VIE. Factors considered in determining whether the Company is the primary beneficiary include risk and reward sharing, experience and financial condition of other partner(s), voting rights, involvement in day-to-day capital and operating decisions, representation on a VIE’s executive committee, existence of unilateral kick-out rights or voting rights, level of economic disproportionality, if any, between the Company and the other partner(s) and contracts to purchase assets from VIEs. The determination whether an entity is a VIE and, if so, whether the Company is the primary beneficiary may require it to exercise significant judgment. Generally, all major decision making in the Company’s joint ventures is shared among all partners. In particular, business plans and budgets are generally required to be unanimously approved by all partners. Usually, management and other fees earned by the Company are nominal and believed to be at market and there is no significant economic disproportionality between the Company and other partners. Generally, the Company purchases less than a majority of the JV’s assets and the purchase prices under its option contracts are believed to be at market. Generally, Lennar Homebuilding and Lennar Multifamily unconsolidated entities become VIEs and consolidate when the other partner(s) lack the intent and financial wherewithal to remain in the entity. As a result, the Company continues to fund operations and debt paydowns through partner loans or substituted capital contributions. Operating Properties and Equipment Operating properties and equipment are recorded at cost and are included in other assets in the consolidated balance sheets. The assets are depreciated over their estimated useful lives using the straight-line method. At the time operating properties and equipment are disposed of, the asset and related accumulated depreciation are removed from the accounts and any resulting gain or loss is credited or charged to earnings. The estimated useful life for operating properties is thirty years , for furniture, fixtures and equipment is two to ten years and for leasehold improvements is five years or the life of the lease, whichever is shorter. Operating properties are reviewed for possible impairment if there are indicators that their carrying amounts are not recoverable. Investment Securities Investment securities are classified as available-for-sale unless they are classified as trading or held-to-maturity. Securities classified as trading are carried at fair value and unrealized holding gains and losses are recorded in earnings. Available-for-sale securities are recorded at fair value. Any unrealized holding gains or losses on available-for-sale securities are reported as accumulated other comprehensive gain or loss, which is a separate component of stockholders’ equity, net of tax, until realized. Securities classified as held-to-maturity are carried at amortized cost because they are purchased with the intent and ability to hold to maturity. At both November 30, 2015 and 2014 , the Lennar Homebuilding segment had available-for-sale securities totaling $0.5 million included in Lennar Homebuilding other assets, which consist primarily of investments in community development district bonds that mature in 2039 . Certain of these bonds are in default by the borrower, which may allow the Company to foreclose on the underlying real estate collateral. Unrealized holding gain (losses) during the years ended November 30, 2015 and 2014 were deferred as a result of the Company's continuing involvement in the underlying collateral, thus no gains were recognized during the years ended November 30, 2015 and 2014 . At November 30, 2015 and 2014 , the Lennar Financial Services segment had investment securities classified as held-to-maturity totaling $40.2 million and $45.0 million , respectively, which consist mainly of corporate debt obligations, U.S. government agency obligations, certificates of deposit and U.S. treasury securities that mature at various dates, mainly within five years. Also, at November 30, 2015 and 2014 , the Lennar Financial Services segment had available-for-sale securities totaling $42.8 million and $16.8 million , respectively, which consist primarily of preferred stock and mutual funds. These investments available-for-sale are carried at fair value with changes recorded as a component of accumulated other comprehensive income (loss). As of November 30, 2015 and 2014 , investments available-for-sale had net cumulative unrealized gains, net of tax, of $39 thousand and $130 thousand , respectively. During the years ended November 30, 2015 and 2014 , the Company recorded unrealized gains (losses) in other comprehensive income (loss), net of tax of ($65) thousand and $130 thousand , respectively. In addition, at November 30, 2015 and 2014 , the Rialto segment had investment securities classified as held-to-maturity totaling $25.6 million and $17.3 million , respectively. The Rialto segment held-to-maturity securities consist of commercial mortgage-backed securities (“CMBS”). At both November 30, 2015 and 2014 , the Company had no investment securities classified as trading. Interest and Real Estate Taxes Interest and real estate taxes attributable to land and homes are capitalized as inventory costs while they are being actively developed. Interest related to homebuilding and land, including interest costs relieved from inventories, is included in cost of homes sold and cost of land sold. Interest expense related to the Lennar Financial Services operations is included in its costs and expenses. During the years ended November 30, 2015 , 2014 and 2013 , interest incurred by the Company’s homebuilding operations related to homebuilding debt was $288.5 million , $273.4 million and $261.5 million , respectively; interest capitalized into inventories was $276.1 million , $236.9 million and $167.6 million , respectively. Interest expense was included in cost of homes sold, cost of land sold and other interest expense as follows: Years Ended November 30, (In thousands) 2015 2014 2013 Interest expense in cost of homes sold $ 205,200 161,371 117,781 Interest expense in cost of land sold 2,493 3,617 2,562 Other interest expense 12,454 36,551 93,913 Total interest expense $ 220,147 201,539 214,256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Deferred tax assets and liabilities are measured using enacted tax rates expected to apply in the years in which the temporary differences are expected to be recovered or paid. The effect on deferred tax assets and liabilities of a change in tax rates is recognized in earnings in the period when the changes are enacted. Interest related to unrecognized tax benefits is recognized in the financial statements as a component of income tax expense. A reduction of the carrying amounts of deferred tax assets by a valuation allowance is required if, based on the available evidence, it is more likely than not that such assets will not be realized. Accordingly, the need to establish valuation allowances for deferred tax assets is assessed each reporting period by the Company based on the consideration of all available positive and negative evidence using a "more-likely-than-not" standard with respect to whether deferred tax assets will be realized. This assessment considers, among other matters, the nature, frequency and severity of current and cumulative losses, actual earnings, forecasts of future profitability, the duration of statutory carryforward periods, the Company’s experience with loss carryforwards not expiring unused and tax planning alternatives. Based on the analysis of positive and negative evidence, the Company believed that there was enough positive evidence for the Company to conclude that it was more likely than not that the Company would realize the majority of its deferred tax assets. As of November 30, 2015 and 2014 , the Company's net deferred tax assets included a valuation allowance of $5.9 million and $8.0 million , respectively. See Note 10 for additional information. Product Warranty 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Company regularly monitors the warranty reserve and makes adjustments to its pre-existing warranties in order to reflect changes in trends and historical data as information becomes available. Warranty reserves are included in Lennar Homebuilding other liabilities in the consolidated balance sheets. The activity in the Company’s warranty reserve was as follows: November 30, (In thousands) 2015 2014 Warranty reserve, beginning of year $ 115,927 102,580 Warranties issued 81,505 60,856 Adjustments to pre-existing warranties from changes in estimates (1) 11,451 12,685 Payments (78,030 ) (60,194 ) Warranty reserve, end of year $ 130,853 115,927 (1) The adjustments to pre-existing warranties from changes in estimates during the years ended November 30, 2015 and 2014 primarily related to specific claims related to certain of our homebuilding communities and other adjustments. Self-Insurance Certain insurable risks such as construction defects, general liability, medical and workers’ compensation are self-insured by the Company up to certain limits. Undiscounted accruals for claims under the Company’s self-insurance program are based on claims filed and estimates for claims incurred but not yet reported. The Company’s self-insurance reserve as of November 30, 2015 and 2014 was $96.5 million and $103.2 million , respectively, of which $65.0 million and $69.3 million , respectively, was included in Lennar Financial Services’ other liabilities in the respective years. Amounts incurred in excess of the Company's self-insurance occurrence or aggregate retention limits are covered by insurance up to the Company's purchased coverage levels. The Company's insurance policies are maintained with highly-rated underwriters for whom the Company believes counterparty default risk is not significant. Earnings per Share 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earnings of the Company.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are considered participating securities. Lennar Financial Serv</t>
  </si>
  <si>
    <t>Operating And Reporting Segments</t>
  </si>
  <si>
    <t>Segment Reporting [Abstract]</t>
  </si>
  <si>
    <t xml:space="preserve"> Operating and Reporting Segments As of and for the year ended November 30, 2015 , the Company’s operating segments are aggregated into reportable segments, based primarily upon similar economic characteristics, geography and product type. The Company’s reportable segments consist of: (1) Homebuilding East (2) Homebuilding Central (3) Homebuilding West (4) Homebuilding Southeast Florida (5) Homebuilding Houston (6) Lennar Financial Services (7) Rialto (8) Lennar Multifamily Information about homebuilding activities in which the Company’s homebuilding activities are not economically similar to other states in the same geographic area is grouped under “Homebuilding Other,” which is not considered a reportable segment. Evaluation of segment performance is based primarily on operating earnings (loss) before income taxes. Operations of the Company’s homebuilding segments primarily include the construction and sale of single-family attached and detached homes, as well as the purchase, development and sale of residential land directly and through the Company’s unconsolidated entities. Operating earnings (loss) for the homebuilding segments consist of revenues generated from the sales of homes and land, equity in earnings (loss) from unconsolidated entities and other income (expense), net, less the cost of homes sold and land sold, selling, general and administrative expenses and other interest expense of the segment. As of November 30, 2015 , the Company’s reportable homebuilding segments and all other homebuilding operations not required to be reported separately, have operations located in: East: Florida (1) , Georgia, Maryland, New Jersey, North Carolina, South Carolina and Virginia Central: Arizona, Colorado and Texas (2) West: California and Nevada Southeast Florida: Southeast Florida Houston: Houston, Texas Other: Illinois, Minnesota, Oregon, Tennessee and Washington (1) Florida in the East reportable segment excludes Southeast Florida, which is its own reportable segment. (2) Texas in the Central reportable segment excludes Houston, Texas, which is its own reportable segment. Operations of the Lennar Financial Services segment include primarily mortgage financing, title insurance and closing services for both buyers of the Company’s homes and others. The Lennar Financial Services segment sells substantially all of the loans it originates within a short period in the secondary mortgage market, the majority of which are sold on a servicing released, non-recourse basis. After the loans are sold, the Company retains potential liability for possible claims by purchasers that it breached certain limited industry-standard representations and warranties in the loan sale agreements. Lennar Financial Services’ operating earnings consist of revenues generated primarily from mortgage financing, title insurance and closing services, less the cost of such services and certain selling, general and administrative expenses incurred by the segment. The Lennar Financial Services segment operates generally in the same states as the Company’s homebuilding operations as well as in other states. Operations of the Rialto segment include raising, investing and managing third-party capital, originating and securitizing commercial mortgage loans as well as investing its own capital in real estate related mortgage loans, properties and related securities. Rialto utilizes its vertically-integrated investment and operating platform to underwrite, diligence, acquire, manage, workout and add value to diverse portfolios of real estate loans, properties and real estate related securities as well as providing strategic real estate capital. Rialto’s operating earnings consists of revenues generated primarily from gains from securitization transactions and interest income from the RMF business, interest income associated with portfolios of real estate loans acquired and other portfolios of real estate loans and assets acquired, asset management, due diligence and underwriting fees derived from the real estate investment funds managed by the Rialto segment, fees for sub-advisory services, other income (expense), net, consisting primarily of gains upon foreclosure of REO and gains on sale of REO, and equity in earnings (loss) from unconsolidated entities, less the costs incurred by the segment for managing portfolios, costs related to RMF, REO expenses and other general and administrative expenses. Operations of the Lennar Multifamily segment include revenues generated from the sales of land, revenue from construction activities and management fees generated from joint ventures, and equity in earnings (loss) from unconsolidated entities, less the cost of sales of land, expenses related to construction activities and general and administrative expenses. Each reportable segment follows the same accounting policies described in Note 1—“Summary of Significant Accounting Policies” to the consolidated financial statements. Operational results of each segment are not necessarily indicative of the results that would have occurred had the segment been an independent, stand-alone entity during the periods presented. Financial information relating to the Company’s operations was as follows: November 30, (In thousands) 2015 2014 2013 Assets: Homebuilding East $ 2,423,389 2,323,978 1,890,138 Homebuilding Central 1,421,195 1,233,991 963,815 Homebuilding West 4,157,616 3,454,611 3,108,395 Homebuilding Southeast Florida 717,215 722,706 757,125 Homebuilding Houston 481,386 398,538 307,864 Homebuilding Other 858,000 880,912 808,496 Rialto 1,505,500 1,451,983 1,474,591 Lennar Financial Services 1,425,837 1,177,053 796,710 Lennar Multifamily 415,352 268,014 147,089 Corporate and unallocated 1,014,019 1,011,365 985,662 Total assets $ 14,419,509 12,923,151 11,239,885 Lennar Homebuilding investments in unconsolidated entities: Homebuilding East $ 7,852 10,620 19,569 Homebuilding Central 35,850 35,772 56,136 Homebuilding West 649,170 564,643 600,622 Homebuilding Southeast Florida 32,721 32,670 36,595 Homebuilding Houston 75 162 2,074 Homebuilding Other 15,883 12,970 1,953 Total Lennar Homebuilding investments in unconsolidated entities $ 741,551 656,837 716,949 Rialto investments in unconsolidated entities $ 224,869 175,700 154,573 Lennar Multifamily investments in unconsolidated entities $ 250,876 105,674 46,301 Rialto goodwill $ 5,396 5,396 — Lennar Financial Services goodwill $ 38,854 38,854 34,046 Years Ended November 30, (In thousands) 2015 2014 2013 Revenues: Homebuilding East $ 2,761,824 2,247,681 1,842,162 Homebuilding Central 1,213,600 936,940 743,475 Homebuilding West 2,365,519 1,796,375 1,161,332 Homebuilding Southeast Florida 801,854 692,898 502,175 Homebuilding Houston 730,712 713,113 641,161 Homebuilding Other 593,436 638,123 464,642 Lennar Financial Services 620,527 454,381 427,342 Rialto 221,923 230,521 138,060 Lennar Multifamily 164,613 69,780 14,746 Total revenues (1) $ 9,474,008 7,779,812 5,935,095 Operating earnings (loss): Homebuilding East $ 409,185 340,108 251,117 Homebuilding Central 112,752 75,585 55,203 Homebuilding West (2) 435,818 292,719 211,155 Homebuilding Southeast Florida 171,678 161,963 106,889 Homebuilding Houston 95,946 107,622 80,819 Homebuilding Other 46,262 55,724 27,892 Lennar Financial Services 127,795 80,138 85,786 Rialto 33,595 44,079 26,128 Lennar Multifamily (7,171 ) (10,993 ) (16,988 ) Total operating earnings 1,425,860 1,146,945 828,001 Corporate general and administrative expenses 216,244 177,161 146,060 Earnings before income taxes $ 1,209,616 969,784 681,941 (1) Total revenues were net of sales incentives of $518.1 million ( $21,400 per home delivered) for the year ended November 30, 2015 , $449.2 million ( $21,400 per home delivered) for the year ended November 30, 2014 and $373.1 million ( $20,500 per home delivered) for the year ended November 30, 2013 . (2) For the year ended November 30, 2015 , operating earnings included $82.8 million of equity in earnings related to transactions by Heritage Fields El Toro, one of the Company's unconsolidated entities ("El Toro"), and a $ 6.5 million gain on the sale of an operating property. Years Ended November 30, (In thousands) 2015 2014 2013 Lennar Homebuilding interest expense: Homebuilding East $ 71,439 65,437 65,123 Homebuilding Central 26,745 24,593 28,534 Homebuilding West 70,397 58,999 63,106 Homebuilding Southeast Florida 22,986 21,307 19,237 Homebuilding Houston 14,535 14,914 16,412 Homebuilding Other 14,045 16,289 21,844 Total Lennar Homebuilding interest expense $ 220,147 201,539 214,256 Lennar Financial Services interest income, net $ 13,547 6,585 5,154 Rialto interest expense $ 43,127 36,531 13,163 Depreciation and amortization: Homebuilding East $ 13,529 10,860 8,955 Homebuilding Central 6,640 5,568 3,569 Homebuilding West 17,683 14,533 10,594 Homebuilding Southeast Florida 3,348 3,039 2,047 Homebuilding Houston 3,241 3,252 2,647 Homebuilding Other 4,477 5,729 4,213 Lennar Financial Services 6,100 4,539 2,755 Rialto 7,758 7,367 5,588 Lennar Multifamily 1,110 595 484 Corporate and unallocated 23,522 23,641 23,056 Total depreciation and amortization $ 87,408 79,123 63,908 Net additions to (disposals of) operating properties and equipment: Homebuilding East $ 251 350 97 Homebuilding Central (18 ) 578 201 Homebuilding West (1) (11,482 ) 6,719 (128,058 ) Homebuilding Southeast Florida (2) 65 (42,780 ) 78 Homebuilding Houston — 6 — Homebuilding Other (3) (72,472 ) 1,042 561 Lennar Financial Services 3,306 4,502 3,648 Rialto 9,382 4,361 4,052 Lennar Multifamily 2,147 1,907 92 Corporate and unallocated 27,466 1,977 401 Total net disposals of operating properties and equipment $ (41,355 ) (21,338 ) (118,928 ) Lennar Homebuilding equity in earnings (loss) from unconsolidated entities: Homebuilding East $ 532 2,254 678 Homebuilding Central 57 (131 ) (87 ) Homebuilding West (4) 62,960 (1,647 ) 22,039 Homebuilding Southeast Florida (414 ) (576 ) (152 ) Homebuilding Houston 18 121 2,079 Homebuilding Other 220 (376 ) (754 ) Total Lennar Homebuilding equity in earnings (loss) from unconsolidated entities $ 63,373 (355 ) 23,803 Rialto equity in earnings from unconsolidated entities $ 22,293 59,277 22,353 Lennar Multifamily equity in earnings (loss) from unconsolidated entities $ 19,518 14,454 (271 ) (1) For the years ended November 30, 2015 and 2013 , net disposals of operating properties and equipment included the sale of operating properties with a basis of $59.4 million and $127.1 million , respectively. (2) For the year ended November 30, 2014 , net disposals of operating properties and equipment included the sale of an operating property with a basis of $44.1 million . (3) For the year ended November 30, 2015 , net disposals of operating properties and equipment included the sale of an operating property with a basis of $73.3 million . (4) For the year ended November 30, 2015 , Lennar Homebuilding equity in earnings from unconsolidated entities included $82.8 million of equity in earnings from El Toro, for details refer to Note 4. For the year ended November 30, 2014 , Lennar Homebuilding equity in loss from unconsolidated entities related primarily to the Company's share of operating losses from various Lennar Homebuilding West unconsolidated entities, which included $4.3 million of the Company's share of valuation adjustments related to assets of Lennar Homebuilding's unconsolidated entities, partially offset by $4.7 million of equity in earnings as a result of third-party land sales by one unconsolidated entity. For the year ended November 30, 2013 , Lennar Homebuilding equity in earnings from unconsolidated entities included $19.8 million of equity in earnings primarily as a result of sales of homesites to third parties by one unconsolidated entity.</t>
  </si>
  <si>
    <t>Lennar Homebuilding Receivables</t>
  </si>
  <si>
    <t>Receivables [Abstract]</t>
  </si>
  <si>
    <t xml:space="preserve"> Lennar Homebuilding Receivables November 30, (In thousands) 2015 2014 Accounts receivable $ 41,653 44,368 Mortgage and notes receivable 22,365 41,326 Income tax receivables 10,620 10,620 74,638 96,314 Allowance for doubtful accounts (100 ) (2,870 ) $ 74,538 93,444 At November 30, 2015 and 2014 , Lennar Homebuilding accounts receivable related primarily to other receivables and rebates. The Company performs ongoing credit evaluations of its customers and generally does not require collateral for accounts receivable. Mortgages and notes receivable arising from the sale of land are generally collateralized by the property sold to the buyer. Allowances are maintained for potential credit losses based on historical experience, present economic conditions and other factors considered relevant by the Company.</t>
  </si>
  <si>
    <t>Lennar Homebuilding Investments In Unconsolidated Entities</t>
  </si>
  <si>
    <t>Equity Method Investments and Joint Ventures [Abstract]</t>
  </si>
  <si>
    <t>Lennar Homebuilding Investments in Unconsolidated Entities Summarized condensed financial information on a combined 100% basis related to Lennar Homebuilding’s unconsolidated entities that are accounted for by the equity method was as follows: Statements of Operations Years Ended November 30, (In thousands) 2015 2014 2013 Revenues $ 1,309,517 263,395 570,910 Costs and expenses 969,509 291,993 425,282 Other income 49,343 — 14,602 Net earnings (loss) of unconsolidated entities $ 389,351 (28,598 ) 160,230 Lennar Homebuilding equity in earnings (loss) from unconsolidated entities $ 63,373 (355 ) 23,803 For the year ended November 30, 2015 , net earnings of unconsolidated entities included the sale of approximately 1,800 homesites and a commercial property by El Toro for $1.1 billion that resulted in $373.2 million of gross profit, of which (1) approximately 300 homesites were sold to Lennar for $139.6 million that resulted in $49.3 million of gross profit, of which the Company's portion was deferred, (2) approximately 800 homesites were sold to a joint venture in which the Company has a 50% investment and for which the Company's portion of the gross profit from the sale was deferred, and (3) approximately 700 homesites and a commercial property were sold to third parties. In addition, net earnings for the year ended November 30, 2015 included a gain on debt extinguishment related to a debt paydown by El Toro. These transactions resulted primarily in the recognition of $82.8 million of Lennar Homebuilding equity in earnings for the year ended November 30, 2015 . For the year ended November 30, 2014 , Lennar Homebuilding equity in loss from unconsolidated entities related primarily to the Company's share of operating losses from various Lennar Homebuilding unconsolidated entities, which included $4.6 million of valuation adjustments related to assets of Lennar Homebuilding's unconsolidated entities, partially offset by $4.7 million of equity in earnings as a result of third-party land sales by one unconsolidated entity. For the year ended November 30, 2013 , Lennar Homebuilding equity in earnings from unconsolidated entities included $19.8 million of equity in earnings primarily as a result of sales of homesites to third parties by one unconsolidated entity. Balance Sheets November 30, (In thousands) 2015 2014 Assets: Cash and cash equivalents $ 248,980 243,597 Inventories 3,059,054 2,889,267 Other assets 465,404 155,470 $ 3,773,438 3,288,334 Liabilities and equity: Accounts payable and other liabilities $ 288,192 271,638 Debt 792,886 737,755 Equity 2,692,360 2,278,941 $ 3,773,438 3,288,334 As of November 30, 2015 and 2014 , the Company’s recorded investments in Lennar Homebuilding unconsolidated entities were $741.6 million and $656.8 million , respectively, while the underlying equity in Lennar Homebuilding unconsolidated entities partners’ net assets as of November 30, 2015 and 2014 was $839.5 million and $722.6 million , respectively. The basis difference is primarily as a result of the Company buying an interest in a partner's equity in a Lennar Homebuilding unconsolidated entity at a discount to book value, contributing non-monetary assets to an unconsolidated entity with a higher fair value than book value and deferring equity in earnings on land sales. During the year ended November 30, 2015 , the Company bought out the partner of one of its unconsolidated entities for approximately $10 million of which $7 million was paid in cash and the remainder was financed with a short-term note. As a result, the Company's $70 million investment in the unconsolidated entity was reclassified primarily to inventory. During the year ended November 30, 2015 , El Toro sold approximately 800 homesites to a joint venture, in which the Company has a 50% investment, for $472.0 million of which $320 million was financed through a non-recourse note. This transaction resulted in $157.4 million of gross profit, of which the Company's portion was deferred. In addition, this transaction resulted in an increase in inventory, other assets and debt of the Lennar Homebuilding unconsolidated entities reflected in the summarized condensed financial information presented in the previous table. The Company’s partners generally are unrelated homebuilders, land owners/developers and financial or other strategic partners. The unconsolidated entities follow accounting principles that are in all material respects the same as those used by the Company. The Company shares in the profits and losses of these unconsolidated entities generally in accordance with its ownership interests. In many instances, the Company is appointed as the day-to-day manager under the direction of a management committee that has shared powers amongst the partners of the unconsolidated entities and receives management fees and/or reimbursement of expenses for performing this function. During the years ended November 30, 2015 , 2014 and 2013 , the Company received management fees and reimbursement of expenses from Lennar Homebuilding unconsolidated entities totaling $31.3 million , $30.7 million and $18.8 million , respectively. The Company and/or its partners sometimes obtain options or enter into other arrangements under which the Company can purchase portions of the land held by the unconsolidated entities. Option prices are generally negotiated prices that approximate fair value when the Company receives the options. During the years ended November 30, 2015 , 2014 and 2013 , $177.6 million , $59.0 million and $192.5 million , respectively, of the unconsolidated entities’ revenues were from land sales to the Company. The Company does not include in its Lennar Homebuilding equity in earnings (loss) from unconsolidated entities its pro-rata share of unconsolidated entities’ earnings resulting from land sales to its homebuilding divisions. Instead, the Company accounts for those earnings as a reduction of the cost of purchasing the land from the unconsolidated entities. This in effect defers recognition of the Company’s share of the unconsolidated entities’ earnings related to these sales until the Company delivers a home and title passes to a third-party homebuyer. The Lennar Homebuilding entities in which the Company has investments usually finance their activities with a combination of partner equity and debt financing. In some instances, the Company and its partners have guaranteed debt of certain unconsolidated entities. The total debt of the Lennar Homebuilding unconsolidated entities in which the Company has investments was as follows: November 30, (Dollars in thousands) 2015 2014 Non-recourse bank debt and other debt (partner’s share of several recourse) $ 50,411 56,573 Non-recourse land seller debt and other debt (1) 324,000 4,022 Non-recourse debt with completion guarantees (2) 146,760 442,854 Non-recourse debt without completion guarantees 260,734 209,825 Non-recourse debt to the Company 781,905 713,274 The Company’s maximum recourse exposure 10,981 24,481 Total debt $ 792,886 737,755 The Company’s maximum recourse exposure as a % of total JV debt 1 % 3 % (1) Non-recourse land seller debt and other debt as of November 30, 2015 included a $320 million non-recourse note related to a transaction between El Toro and an unconsolidated joint venture, described previously. (2) The decrease in non-recourse debt with completion guarantees was primarily related to a debt paydown by El Toro as a result of sales of homesites and debt extinguishment. In most instances in which the Company has guaranteed debt of a Lennar Homebuilding unconsolidated entity, the Company’s partners have also guaranteed that debt and are required to contribute their share of the guarantee payments. Historically, the Company has had repayment guarantees and/or maintenance guarantees. In a repayment guarantee, the Company and its venture partners guarantee repayment of a portion or all of the debt in the event of default before the lender would have to exercise its rights against the collateral. In the event of default, if the Company’s venture partner does not have adequate financial resources to meet its obligations under the reimbursement agreement, the Company may be liable for more than its proportionate share, up to its maximum recourse exposure, which is the full amount covered by the joint and several guarantee. The maintenance guarantees only apply if the value or the collateral (generally land and improvements) is less than a specified percentage of the loan balance. As of both November 30, 2015 and 2014 , the Company did not have any maintenance guarantees related to its Lennar Homebuilding unconsolidated entities. In connection with many of the loans to Lennar Homebuilding unconsolidated entities, the Company and its joint venture partners (or entities related to them) have been required to give guarantees of completion to the lenders. Those completion guarantees may require that the guarantors complete the construction of the improvements for which the financing was obtained. If the construction is to be done in phases, the guarantee generally is limited to completing only the phases as to which construction has already commenced and for which loan proceeds were used. If the Company is required to make a payment under any guarantee, the payment would constitute a capital contribution or loan to the Lennar Homebuilding unconsolidated entity and increase the Company's investment in the unconsolidated entity and its share of any funds the entity distributes. As of both November 30, 2015 and 2014 , the fair values of the repayment guarantees and completion guarantees were not material. The Company believes that as of November 30, 2015 , in the event it becomes legally obligated to perform under a guarantee of the obligation of a Lennar Homebuilding unconsolidated entity due to a triggering event under a guarantee, most of the time the collateral should be sufficient to repay at least a significant portion of the obligation or the Company and its partners would contribute additional capital into the venture. In certain instances, the Company has placed performance letters of credit and surety bonds with municipalities for its joint ventures (see Note 6).</t>
  </si>
  <si>
    <t>Lennar Homebuilding Operating Properties And Equipment</t>
  </si>
  <si>
    <t>Property, Plant and Equipment [Abstract]</t>
  </si>
  <si>
    <t>Lennar Homebuilding Operating Properties and Equipment Operating properties and equipment are included in Lennar Homebuilding other assets in the consolidated balance sheets and were as follows: November 30, (In thousands) 2015 2014 Operating properties (1) $ 93,174 161,741 Leasehold improvements 34,064 32,890 Furniture, fixtures and equipment 66,670 36,464 193,908 231,095 Accumulated depreciation and amortization (78,351 ) (87,931 ) $ 115,557 143,164 (1) Operating properties primarily include rental operations and commercial properties. During the years ended November 30, 2015 and 2014 , the Company sold operating properties with a basis of $132.7 million and $44.1 million , respectively.</t>
  </si>
  <si>
    <t>Lennar Homebuilding Senior Notes And Other Debts Payable</t>
  </si>
  <si>
    <t>Debt Disclosure [Abstract]</t>
  </si>
  <si>
    <t xml:space="preserve"> Lennar Homebuilding Senior Notes and Other Debts Payable November 30, (Dollars in thousands) 2015 2014 6.50% senior notes due 2016 $ 249,905 249,735 12.25% senior notes due 2017 396,252 394,415 4.75% senior notes due 2017 397,736 396,994 6.95% senior notes due 2018 247,632 246,816 4.125% senior notes due 2018 273,319 272,747 4.500% senior notes due 2019 497,210 496,419 4.50% senior notes due 2019 596,622 347,027 2.75% convertible senior notes due 2020 233,225 429,005 3.25% convertible senior notes due 2021 398,194 393,721 4.750% senior notes due 2022 567,325 566,243 4.875% senior notes due 2023 393,545 — 4.750% senior notes due 2025 495,784 — 5.60% senior notes due 2015 — 500,092 Mortgages notes on land and other debt 278,381 368,052 $ 5,025,130 4,661,266 The carrying amount of the senior notes listed above are net of debt issuance costs as the Company adopted ASU 2015-03 (see Note 1). Debt issuance costs as of November 30, 2015 and 2014 were $26.4 million and $28.9 million , respectively In April 2015, the Company amended its unsecured revolving credit facility (the "Credit Facility") to reduce the interest rate and increase the maximum potential borrowing capacity. At November 30, 2015 , the Company had a $1.6 billion Credit Facility, which includes a $163 million accordion feature, subject to additional commitments with certain financial institutions. The maturity for $1.3 billion of the Credit Facility is in June 2019, with the remainder maturing in June 2018. The proceeds available under the Credit Facility, which are subject to specified conditions for borrowing, may be used for working capital and general corporate purposes. The credit agreement also provides that up to $500 million in commitments may be used for letters of credit. As of both November 30, 2015 and 2014 , the Company had no outstanding borrowings under the Credit Facility. Under the Credit Facility agreement, the Company is required to maintain a minimum consolidated tangible net worth, a maximum leverage ratio and either a liquidity or an interest coverage ratio. These ratios are calculated per the Credit Facility agreement, which involves adjustments to GAAP financial measures. The Company believes it was in compliance with its debt covenants at November 30, 2015 . In addition, the Company had $315 million letter of credit facilities with different financial institutions. The Company’s performance letters of credit outstanding were $236.5 million and $234.1 million at November 30, 2015 and 2014 , respectively. The Company’s financial letters of credit outstanding were $216.7 million and $190.4 million at November 30, 2015 and 2014 , respectively. Performance letters of credit are generally posted with regulatory bodies to guarantee the Company’s performance of certain development and construction activities. Financial letters of credit are generally posted in lieu of cash deposits on option contracts, for insurance risks, credit enhancements and as other collateral. Additionally, at November 30, 2015 , the Company had outstanding performance and surety bonds related to site improvements at various projects (including certain projects of the Company’s joint ventures) of $1.3 billion , which includes $223.4 million related to pending litigation. Although significant development and construction activities have been completed related to these site improvements, these bonds are generally not released until all development and construction activities are completed. As of November 30, 2015 , there were approximately $490.0 million , or 38% , of anticipated future costs to complete related to these site improvements. The Company does not presently anticipate any draws upon these bonds or letters of credit, but if any such draws occur, the Company does not believe they would have a material effect on its financial position, results of operations or cash flows. The terms of each of the Company's senior and convertible senior notes outstanding at November 30, 2015 were as follows: Senior and Convertible Senior Notes Outstanding (1) Principal Amount Net Proceeds (2) Price Dates Issued (Dollars in thousands) 6.50% senior notes due 2016 $ 250,000 $ 248,900 99.873 % April 2006 12.25% senior notes due 2017 400,000 386,700 98.098 % April 2009 4.75% senior notes due 2017 400,000 395,900 100 % July 2012, August 2012 6.95% senior notes due 2018 250,000 243,900 98.929 % May 2010 4.125% senior notes due 2018 (3) 275,000 271,718 99.998 % February 2013 4.500% senior notes due 2019 500,000 495,725 (4) February 2014 4.50% senior notes due 2019 600,000 595,801 (5) November 2014, February 2015 2.75% convertible senior notes due 2020 (6) 446,000 436,400 100 % November 2010 3.25% convertible senior notes due 2021 400,000 391,600 100 % November 2011, December 2011 4.750% senior notes due 2022 (3) 575,000 567,585 (7) October 2012, February 2013, April 2013 4.875% senior notes due 2023 400,000 393,622 99.169 % November 2015 4.750% senior notes due 2025 500,000 495,528 100 % April 2015 (1) Interest is payable semi-annually for each of the series of senior and convertible senior notes. The senior and convertible senior notes are unsecured and unsubordinated, but are guaranteed by substantially all of the Company's 100% owned homebuilding subsidiaries. (2) The Company generally uses the net proceeds for working capital and general corporate purposes, which can include the repayment or repurchase of other outstanding senior notes. (3) During 2013, the Company incurred additional interest with respect to the 4.125% senior notes due 2018 and the 4.750% senior notes due 2022 because the registration statements relating to the notes did not become effective by, and the exchange offers were not consummated by, the dates specified in the Registration Rights Agreement related to such notes. (4) The Company issued $400 million aggregate principal amount at a price of 100% and $100 million aggregate principal amount at a price of 100.5% . (5) The Company issued $350 million aggregate principal amount at a price of 100% and $250 million aggregate principal amount at a price of 100.25% . (6) As of November 30, 2015 , the principal amount outstanding for the 2.75% convertible senior notes was $233.9 million . (7) The Company issued $350 million aggregate principal amount at a price of 100% , $175 million aggregate principal amount at a price of 98.073% and $50 million aggregate principal amount at a price of 98.250% . In April 2015, the Company retired its 5.60% senior notes due May 2015 (the " 5.60% Senior Notes") for 100% of the $500 million outstanding principal amount, plus accrued and unpaid interest. At November 30, 2014 , the carrying value of the 5.60% Senior Notes was $500.1 million . The 3.25% convertible senior notes due 2021 (the " 3.25% Convertible Senior Notes") are convertible into shares of Class A common stock at any time prior to maturity or redemption at the initial conversion rate of 42.5555 shares of Class A common stock per $1,000 principal amount of the 3.25% Convertible Senior Notes or 17,022,200 shares of Class A common stock if all the 3.25% Convertible Senior Notes are converted, which is equivalent to an initial conversion price of approximately $23.50 per share of Class A common stock, subject to anti-dilution adjustments. The shares are included in the calculation of diluted earnings per share. Holders of the 3.25% Convertible Senior Notes have the right to require the Company to repurchase them for cash equal to 100% of their principal amount, plus accrued but unpaid interest on November 15, 2016. The Company has the right to redeem the 3.25% Convertible Senior Notes at any time on or after November 20, 2016 for 100% of their principal amount, plus accrued but unpaid interest. The 2.75% convertible senior notes due 2020 (the “ 2.75% Convertible Senior Notes”) are convertible into cash, shares of Class A common stock or a combination of both, at the Company’s election. However, it is the Company’s intent to settle the face value of the 2.75% Convertible Senior Notes in cash. Shares are included in the calculation of diluted earnings per share because even though it is the Company's intent to settle the face value of the 2.75% Convertible Senior Notes in cash, the Company's volume weighted average stock price exceeded the conversion price. For the years ended November 30, 2015 , 2014 and 2013 , the Company's volume weighted average stock price was $48.61 , $39.96 and $37.06 , respectively, which exceeded the conversion price, thus 8.6 million shares, 9.0 million shares and 8.2 million shares, respectively, were included in the calculation of diluted earnings per share. At November 30, 2015 , holders may convert the 2.75% Convertible Senior Notes at the initial conversion rate of 45.1794 shares of Class A common stock per $1,000 principal amount or 10,567,145 shares of Class A common stock if all the remaining 2.75% Convertible Senior Notes are converted, which is equivalent to an initial conversion price of approximately $22.13 per share of Class A common stock, subject to anti-dilution adjustments. Holders of the 2.75% Convertible Senior Notes have the right to convert them during any fiscal quarter (and only during such fiscal quarter, except if they are called for redemption or about to mature), if the last reported sale price of the Company’s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Holders of the 2.75% Convertible Senior Notes had the right to require the Company to repurchase them for cash equal to 100% of their principal amount, plus accrued but unpaid interest, on December 15, 2015, but none of them elected to do so. The Company has the right to redeem the 2.75% Convertible Senior Notes at any time on or after December 20, 2015 for 100% of their principal amount, plus accrued but unpaid interest. During the year ended November 30, 2015 , the Company exchanged and converted approximately $212 million in aggregate principal amount of the 2.75% Convertible Senior Notes for approximately $213 million in cash and 5.2 million shares of Class A common stock, including accrued and unpaid interest through the dates of completion of the exchanges and conversions. Subsequent to November 30, 2015 , the Company exchanged and converted approximately $89 million in aggregate principal amount of the 2.75% Convertible Senior Notes for approximately $89 million in cash and 2.1 million shares of Class A common stock, including accrued and unpaid interest through the date of completion of the conversion. For its 2.75% Convertible Senior Notes, the Company will be required to pay contingent interest with regard to any interest period beginning with the interest period commencing December 20, 2015 and ending June 14, 2016, and for each subsequent six -month period commencing on an interest payment date to, but excluding, the next interest payment date, if the average trading price of the 2.75% Convertible Senior Notes during the five consecutive trading days ending on the second trading day immediately preceding the first day of the applicable interest period exceeds 120% of the principal amount of the 2.75% Convertible Senior Notes. The amount of contingent interest payable per $1,000 principal amount of notes during the applicable interest period will equal 0.75% per year of the average trading price of such $1,000 principal amount of 2.75% Convertible Senior Notes during the five trading day reference period. Certain provisions under ASC 470, Debt , require the issuer of certain convertible debt instruments that may be settled in cash on conversion to separately account for the liability and equity components of the instrument in a manner that reflects the issuer’s non-convertible debt borrowing rate. The Company has applied these provisions to its 2.75% Convertible Senior Notes. At issuance, the Company estimated the fair value of the 2.75% Convertible Senior Notes using similar debt instruments that did not have a conversion feature and allocated the residual value to an equity component that represented the estimated fair value of the conversion feature at issuance. The debt discount of the 2.75% Convertible Senior Notes was amortized over the five years ended November 30, 2015 , and the annual effective interest rate was 7.1% after giving effect to the amortization of the discount and deferred financing costs. At November 30, 2015 and 2014 , the principal amount of the 2.75% Convertible Senior Notes was $233.9 million and $446.0 million , respectively. At November 30, 2015 and 2014 , the carrying amount of the equity component included in stockholders’ equity was $0.6 million and $15.0 million , respectively, and the net carrying amount, net of debt issuance costs, of the 2.75% Convertible Senior Notes included in Lennar Homebuilding senior notes and other debts payable was $233.2 million and $429.0 million , respectively. During the years ended November 30, 2015 and 2014 , the amount of interest incurred relating to both the contractual interest and amortization of the discount was $21.2 million and $27.3 million , respectively. Although the guarantees by substantially all of the Company's 100% owned homebuilding subsidiaries are full, unconditional and joint and several while they are in effect, (i) a subsidiary will cease to be a guarantor at any time when it is not directly or indirectly guaranteeing at least $75 million of debt of Lennar Corporation (the parent company), and (ii) a subsidiary will be released from its guarantee and any other obligations it may have regarding the senior notes if all or substantially all its assets, or all of its capital stock, are sold or otherwise disposed of. At November 30, 2015 , the Company had mortgage notes on land and other debt due at various dates through 2030 bearing interest at rates up to 7.5% with an average interest rate of 3.2% . At November 30, 2015 and 2014 , the carrying amount of the mortgage notes on land and other debt was $278.4 million and $368.1 million , respectively. During the years ended November 30, 2015 and 2014 , the Company retired $258.1 million and $285.9 million , respectively, of mortgage notes on land and other debt. The minimum aggregate principal maturities of senior notes and other debts payable during the five years subsequent to November 30, 2015 and thereafter are as follows: (In thousands) Debt Maturities (1) 2016 $ 374,665 2017 489,285 2018 655,824 2019 1,377,857 2020 2,857 Thereafter 2,161,026 (1) Some of the debt maturities included in these amounts relate to convertible senior notes that are putable to the Company at earlier dates than in this table, as described in the detailed description of each of the convertible senior notes. The Company expects to pay its near-term maturities as they come due through cash generated from operations, the issuance of additional debt or equity offerings as well as cash borrowed under the Company's Credit Facility.</t>
  </si>
  <si>
    <t>Lennar Financial Services Segment</t>
  </si>
  <si>
    <t>Lennar Financial Services Segment [Abstract]</t>
  </si>
  <si>
    <t>Lennar Financial Services Segment The assets and liabilities related to the Lennar Financial Services segment were as follows: November 30, (In thousands) 2015 2014 Assets: Cash and cash equivalents $ 106,777 90,010 Restricted cash 13,961 8,609 Receivables, net (1) 242,808 150,858 Loans held-for-sale (2) 843,252 738,396 Loans held-for-investment, net 30,998 26,894 Investments held-to-maturity 40,174 45,038 Investments available-for-sale 42,827 16,799 Goodwill 38,854 38,854 Other (3) 66,186 61,595 $ 1,425,837 1,177,053 Liabilities: Notes and other debts payable $ 858,300 704,143 Other (4) 225,678 192,500 $ 1,083,978 896,643 (1) Receivables, net, primarily related to loans sold to investors for which the Company had not yet been paid as of November 30, 2015 and 2014 , respectively. (2) Loans held-for-sale related to unsold loans carried at fair value. (3) As of November 30, 2015 and 2014 , other assets included mortgage loan commitments carried at fair value of $13.1 million and $12.7 million , respectively, and mortgage servicing rights carried at fair value of $16.8 million and $17.4 million , respectively. In addition, other assets also included forward contracts carried at fair value of $0.5 million as of November 30, 2015 . (4) Other liabilities included $65.0 million and $69.3 million as of November 30, 2015 and 2014 , respectively, of certain of the Company’s self-insurance reserves related to construction defects, general liability and workers’ compensation. Other liabilities also included forward contracts carried at fair value of $7.6 million as of November 30, 2014 . At November 30, 2015 , the financial services warehouse facilities were as follows: (In thousands) Maximum Aggregate Commitment 364-day warehouse repurchase facility that matures August 2016 (1) $ 600,000 364-day warehouse repurchase facility that matures August 2016 300,000 364-day warehouse repurchase facility that matures October 2016 (2) 450,000 Total $ 1,350,000 (1) In accordance with the amended warehouse repurchase facility agreement, the maximum aggregate commitment will be decreased to $400 million in the first quarter of fiscal 2016 and will be increased to $600 million in the second quarter of fiscal 2016. (2) Maximum aggregate commitment includes an uncommitted amount of $250 million . The Lennar Financial Services segment uses these facilities to finance its lending activities until the mortgage loans are sold to investors and the proceeds are collected. The facilities are expected to be renewed or replaced with other facilities when they mature. Borrowings under the facilities and their prior year predecessors were $858.3 million and $698.4 million at November 30, 2015 and 2014 , respectively, and were collateralized by mortgage loans and receivables on loans sold to investors but not yet paid for with outstanding principal balances of $916.9 million and $732.1 million at November 30, 2015 and 2014 , respectively. The combined effective interest rate on the facilities at November 30, 2015 was 2.5% . If the facilities are not renewed or replaced, the borrowings under the lines of credit will be paid off by selling the mortgage loans held-for-sale to investors and by collecting on receivables on loans sold but not yet paid. Without the facilities, the Lennar Financial Services segment would have to use cash from operations and other funding sources to finance its lending activities.</t>
  </si>
  <si>
    <t>Rialto Segment</t>
  </si>
  <si>
    <t>Segment Reporting Information [Line Items]</t>
  </si>
  <si>
    <t>Rialto Segment The assets and liabilities related to the Rialto segment were as follows: November 30, (In thousands) 2015 2014 Assets: Cash and cash equivalents $ 150,219 303,889 Restricted cash 15,061 46,975 Receivables, net (1) 154,948 153,773 Loans held-for-sale (2) 316,275 113,596 Loans receivable, net 164,826 137,124 Real estate owned - held-for-sale 183,052 190,535 Real estate owned - held-and-used, net 153,717 255,795 Investments in unconsolidated entities 224,869 175,700 Investments held-to-maturity 25,625 17,290 Other (3) 116,908 57,306 $ 1,505,500 1,451,983 Liabilities: Notes and other debts payable $ 771,728 617,077 Other (4) 94,496 123,798 $ 866,224 740,875 (1) Receivables, net primarily related to loans sold but not settled as of November 30, 2015 and 2014. (2) Loans held-for-sale related to unsold loans originated by RMF carried at fair value. (3) Other assets included credit default swaps carried at fair value of $6.2 million and $1.7 million as of November 30, 2015 and 2014 , respectively, and interest rate swaps and swap futures carried at fair value of $0.3 million as of November 30, 2015 . (4) Other liabilities included interest rate swaps and swap future carried at fair value of $1.0 million and $1.4 million as of November 30, 2015 and 2014 , respectively, and credit default swaps carried at fair value of $0.7 million and $0.8 million as of November 30, 2015 and 2014 , respectively. In the years ended November 30, 2015 , 2014 and 2013 , Rialto costs and expenses included loan impairments of $10.4 million , $57.1 million and $16.1 million , respectively, primarily associated with the segment's FDIC loans portfolio (before noncontrolling interests). In addition, for the years ended November 30, 2015 , 2014 and 2013 , Rialto operating earnings included net earnings (loss) attributable to noncontrolling interests of $4.8 million , ($22.5) million and $6.2 million , respectively. The following is a detail of Rialto other income, net: Years Ended November 30, (In thousands) 2015 2014 2013 Realized gains on REO sales, net $ 35,242 43,671 48,785 Unrealized losses on transfer of loans receivable to REO and impairments, net (13,678 ) (26,107 ) (16,517 ) REO and other expenses (57,740 ) (58,067 ) (44,282 ) Rental and other income 48,430 43,898 20,269 Gain on bargain purchase acquisition — — 8,532 Rialto other income, net $ 12,254 3,395 16,787 Loans Receivable The loans receivable portfolios consist primarily of loans acquired at a discount. In 2010, the Rialto segment acquired indirectly 40% managing member equity interests in two limited liability companies in partnership with the FDIC (“FDIC Portfolios”) and acquired 400 distressed residential and commercial real estate loans (“Bank Portfolios”) and over 300 REO properties from three financial institutions. Based on the nature of these loans, the portfolios are managed by assessing the risks related to the likelihood of collection of payments from borrowers and guarantors, as well as monitoring the value of the underlying collateral. As of November 30, 2015 and 2014 management classified all loans receivable within the FDIC Portfolios and Bank Portfolios as nonaccrual loans as forecasted principal and interest cannot be reasonably estimated and accounted for these assets in accordance with ASC 310-10. The following table represents loans receivable, net by type: November 30, (In thousands) 2015 2014 Nonaccrual loans: FDIC and Bank Portfolios $ 88,694 130,105 Accrual loans (1) 76,132 7,019 Loans receivable, net $ 164,826 137,124 (1) As of November 30, 2015 accrual loans included loans originated of which $17.1 million relates to a convertible land loan maturing in July 2016 and $59.1 million relates to floating rate commercial property loans maturing between May 2016 and July 2018. The following tables represents nonaccrual loans in the FDIC Portfolios and Bank Portfolios accounted for under ASC 310-10 aggregated by collateral type: November 30, 2015 Recorded Investment (In thousands) Unpaid Principal Balance With Allowance Without Allowance Total Recorded Investment Land $ 145,417 59,740 1,165 60,905 Single family homes 39,659 8,344 3,459 11,803 Commercial properties 13,458 1,368 1,085 2,453 Other 78,279 — 13,533 13,533 Loans receivable $ 276,813 69,452 19,242 88,694 November 30, 2014 Recorded Investment (In thousands) Unpaid Principal Balance With Allowance Without Allowance Total Recorded Investment Land $ 228,245 85,912 3,691 89,603 Single family homes 66,183 18,096 2,306 20,402 Commercial properties 34,048 3,368 3,918 7,286 Other 64,284 5 12,809 12,814 Loans receivable $ 392,760 107,381 22,724 130,105 The average recorded investment in impaired loans totaled approximately $109 million and $69 million for the years ended November 30, 2015 and 2014 , respectively. In order to assess the risk associated with each risk category, management evaluates the forecasted cash flows and the value of the underlying collateral securing loans receivable on a quarterly basis or when an event occurs that suggests a decline in the collateral’s fair value. With regard to accrual loans that were accounted under ASC 310-30, Loans and Debt Securities Acquired with Deteriorated Credit Quality ("ASC 310-30"), prior to the fourth quarter of 2014, Rialto estimated the cash flows, at acquisition, it expected to collect on the FDIC Portfolios and Bank Portfolios and the difference between the contractually required payments and the cash flows expected to be collected at acquisition was referred to as the nonaccretable difference. This difference was neither accreted into income nor recorded on the Company’s consolidated balance sheets. The excess of cash flows expected to be collected over the cost of the loans acquired was referred to as the accretable yield and was recognized in interest income over the remaining life of the loans using the effective yield method. During the fourth quarter of 2014, in an effort to better reflect the performance of the FDIC Portfolios and Bank Portfolios, Rialto changed from recording accretable yield income on a loan pool basis to recording income on a cost recovery basis per loan as the timing and amount of expected cash flows on the remaining loan portfolios could no longer be reasonably estimated. For the year ended November 30, 2015 , there was no activity in the accretable yield for the FDIC Portfolios and Bank Portfolios as all the remaining accreting loans were classified as nonaccrual loans during the fourth quarter of 2014, as explained above. For the year ended November 30, 2014 , the activity in the accretable yield was as follows: (In thousands) November 30, 2014 Accretable yield, beginning of year $ 73,144 Additions 8,988 Deletions (54,482 ) Accretions (27,650 ) Accretable yield, end of year $ — Additions primarily represented reclasses from nonaccretable yield to accretable yield on the portfolios. Deletions represented loan impairments, net of recoveries, and disposal of loans, which included foreclosure of underlying collateral and resulted in the removal of the loans from the accretable yield portfolios. Allowance for Loan Losses The allowance for loan losses is a valuation reserve established through provisions for loan losses charged against Rialto’s operating earnings. Nonaccrual — Loans in which forecasted principal and interest could not be reasonably estimated. The risk of nonaccrual loans relates to a decline in the value of the collateral securing the outstanding obligation and the recognition of an impairment through an allowance for loan losses if the recorded investment in the loan exceeds its fair value. The activity in the Company's allowance rollforward related to nonaccrual loans was as follows: November 30, (In thousands) 2015 2014 Allowance on nonaccrual loans, beginning of year $ 58,326 1,213 Provision for loan losses 10,363 12,536 Reclassification from accrual (1) — 53,265 Charge-offs (33,064 ) (8,688 ) Allowance on nonaccrual loans, end of year $ 35,625 58,326 (1) During the fourth quarter of 2014, the Company changed from recording accretable yield income on a loan pool basis to recording income on a cost recovery basis per loan as the timing and amount of expected cash flows on the remaining loan portfolios could no longer be reasonably estimated. As of November 30, 2014, these loans were classified as nonaccrual loans. Accrual — Loans in which forecasted cash flows under the loan agreement, as it might be modified from time to time, can be reasonably estimated at the date of acquisition. The risk associated with loans in this category relates to the possible default by the borrower with respect to principal and interest payments and/or the possible decline in value of the underlying collateral and thus, both could cause a decline in the forecasted cash flows used to determine accretable yield income (under ASC 310-30) and the recognition of an impairment through an allowance for loan losses but can be reversed if conditions improve. For the year ended November 30, 2015 , there was no activity in the Company's allowance related to accrual loans. For the year ended November 30, 2014 , the activity in the Company's allowance rollforward related to accrual loans accounted for under ASC 310-30 was as follows: (In thousands) November 30, 2014 Allowance on accrual loans, beginning of year $ 18,952 Provision for loan losses, net of recoveries 44,577 Reclassification to nonaccrual (1) (53,265 ) Charge-offs (10,264 ) Allowance on accrual loans, end of year $ — (1) During the fourth quarter of 2014, the Company changed from recording accretable yield income on a loan pool basis to recording income on a cost recovery basis per loan as the timing and amount of expected cash flows on the remaining loan portfolios could no longer be reasonably estimated. As of November 30, 2014, these loans were classified as nonaccrual loans. Real Estate Owned The acquisition of properties acquired through, or in lieu of, loan foreclosure are reported within the consolidated balance sheets as REO held-and-used, net and REO held-for-sale. When a property is determined to be held-and-used, net the asset is recorded at fair value and depreciated over its useful life using the straight line method. When certain criteria set forth in ASC 360, Property, Plant and Equipment , are met, the property is classified as held-for-sale. When a real estate asset is classified as held-for-sale, the property is recorded at the lower of its cost basis or fair value less estimated costs to sell. The fair value of REO held-for-sale is determined in part by placing reliance on third-party appraisals of the properties and/or internally prepared analyses of recent offers or prices on comparable properties in the proximate vicinity. The following tables present the activity in REO: November 30, (In thousands) 2015 2014 REO - held-for-sale, beginning of year $ 190,535 197,851 Improvements 5,535 8,176 Sales (120,053 ) (226,027 ) Impairments and unrealized losses (12,192 ) (9,441 ) Transfers to/from held-and-used, net (1) 119,227 219,976 REO - held-for-sale, end of year $ 183,052 190,535 November 30, (In thousands) 2015 2014 REO - held-and-used, net, beginning of year $ 255,795 428,989 Additions 20,134 55,407 Improvements 2,942 6,102 Impairments (2,624 ) (11,501 ) Depreciation (2,339 ) (3,226 ) Transfers to held-for-sale (1) (119,227 ) (219,976 ) Other (964 ) — REO - held-and-used, net, end of year $ 153,717 255,795 (1) During the years ended November 30, 2015 and 2014 , the Rialto segment transferred certain properties to/from REO held-and-used, net to REO held-for-sale as a result of changes made in the disposition strategy of the real estate assets. For the years ended November 30, 2015 , 2014 and 2013 , the Company recorded net losses of $1.3 million , $6.8 million and $0.4 million , respectively, from acquisitions of REO through foreclosure. These net losses are recorded in Rialto other income, net. Rialto Mortgage Finance - loans held-for-sale During the year ended November 30, 2015 , RMF originated loans with a total principal balance of $2.6 billion and sold $2.4 billion of loans into twelve separate securitizations. During the year ended November 30, 2014 , RMF originated loans with a principal balance of $1.6 billion and sold $1.3 billion of loans into eight separate securitizations. As of November 30, 2015 and 2014 , $151.8 million and $147.2 million , respectively, of these originated loans were sold into a securitization trust but not settled and thus were included as receivables, net. Notes and Other Debts Payable In November 2013, the Rialto segment originally issued $250 million aggregate principal amount of the 7.00% senior notes due 2018 ("7.00% Senior Notes"), at a price of 100% in a private placement. In March 2014, the Rialto segment issued an additional $100 million of the 7.00% Senior Notes at a price of 102.25% of their face value in a private placement. Proceeds from the offerings, after payment of expenses, were approximately $347 million . Rialto used the net proceeds of the sale of the 7.00% Senior Notes to provide additional working capital for RMF, to make investments in the funds that Rialto manages, as well as for general corporate purposes. In addition, Rialto used $100 million of the net proceeds to repay sums that had been advanced to RMF from Lennar to enable it to begin originating and securitizing commercial mortgage loans. Interest on the 7.00% Senior Notes is due semi-annually. As of November 30, 2015 and 2014 , the carrying amount, net of debt issuance costs, of the 7.00% Senior Notes was $347.9 million and $347.1 million , respectively. Under the indenture, Rialto is subject to certain covenants limiting, among other things, Rialto’s ability to incur indebtedness, to make investments, to make distributions to, or enter into transactions with Lennar or to create liens, subject to certain exceptions and qualifications. Rialto also has quarterly and annual reporting requirements, similar to an SEC registrant, to holders of the 7.00% Senior Notes. The Company believes Rialto was in compliance with its debt covenants at November 30, 2015 . At November 30, 2015 , RMF warehouse facilities were as follows: (In thousands) Maximum Aggregate Commitment 364-day warehouse repurchase facility that matures March 2016 (1) $ 250,000 364-day warehouse repurchase facility that matures August 2016 (1) 250,000 364-day warehouse repurchase facility that matures October 2016 (one year extension) (1) 400,000 Warehouse repurchase facility that matures August 2018 (two - one year extensions) (2) 100,000 Totals $ 1,000,000 (1) RMF uses these facilities to finance its loan origination and securitization business. (2) In August 2015, Rialto entered into a separate repurchase facility to finance the origination of floating rate accrual loans. Loans financed under this new facility will be held as accrual loans within loans receivable, net. Borrowings under this facility were $36.3 million as of November 30, 2015 . In December 2015, RMF entered into an additional warehouse repurchase facility with commitments totaling $100 million that matures in December 2017. Borrowings under the facilities that finance RMF's loan originations and securitization activities were $317.1 million and $141.3 million as of November 30, 2015 and 2014 , respectively and were secured by a 75% interest in the originated commercial loans financed. The facilities require immediate repayment of the 75% interest in the secured commercial loans when the loans are sold in a securitization and the proceeds are collected. These warehouse repurchase facilities are non-recourse to the Company and are expected to be renewed or replaced with other facilities when they mature. In 2010, Rialto paid $310 million for the Bank Portfolios and for over 300 REO properties, of which $124 million was financed through a 5 -year senior unsecured note provided by one of the selling institutions for which the maturity was extended subsequently. The remaining balance is due in December 2016. As of November 30, 2015 and 2014 , the outstanding amount related to the 5 -year senior unsecured note was $30.3 million and $60.6 million , respectively. In May 2014, the Rialto segment issued $73.8 million principal amount of notes through a structured note offering (the "Structured Notes") collateralized by certain assets originally acquired in the Bank Portfolios transaction at a price of 100% , with an annual coupon rate of 2.85% . Proceeds from the offering, after payment of expenses and hold backs for a cash reserve, were $69.1 million . In November 2014, Rialto issued an additional $20.8 million of the Structured Notes at a price of 99.5% , with an annual coupon rate of 5.0% . Proceeds from the offering, after payment of expenses, were $20.7 million . The estimated final payment date of the Structured Notes is April 15, 2017. As of November 30, 2015 and 2014 , the outstanding amount, net of debt issuance costs, related to the Structured Notes was $31.3 million and $56.6 million , respectively. Investments All of Rialto's investments in funds have the attributes of an investment company in accordance with ASC 946, Financial Services – Investment Companies , as amended by ASU 2013-08, Financial Services - Investment Companies (Topic 946): Amendments to the Scope, Measurement, and Disclosure Requirements , the attributes of which are different from the attributes that would cause a company to be an investment company for purposes of the Investment Company Act of 1940. As a result, the assets and liabilities of the funds in which Rialto has investments in are recorded at fair value with increases/decreases in fair value recorded in their respective statements of operations and the Company’s share is recorded in Rialto equity in earnings from unconsolidated entities in the Company's statement of operations. The following table reflects Rialto's investments in funds that invest in and manage real estate related assets and other investments: November 30, November 30, November 30, (Dollars in thousands) Inception Year Equity Commitments Equity Commitments Called Commitment to fund by the Company Funds contributed by the Company Investment Rialto Real Estate Fund, LP 2010 $ 700,006 $ 700,006 $ 75,000 $ 75,000 $ 68,570 71,831 Rialto Real Estate Fund II, LP 2012 1,305,000 1,305,000 100,000 100,000 99,947 67,652 Rialto Mezzanine Partners Fund, LP 2013 300,000 300,000 33,799 33,799 32,344 20,226 Rialto Capital CMBS Fund, LP 2014 70,660 70,660 23,735 23,735 23,233 15,266 Rialto Real Estate Fund III (1) 2015 510,233 — 100,000 — — — Other investments 775 725 $ 224,869 175,700 (1) In November 2015, Rialto completed the first closing of commitments from the entities that comprise Rialto Real Estate Fund III ("Fund III"). Fund III's objective is to invest in commercial real estate related debt and preferred equity opportunities of all types, as well as value add real estate acquisitions and real estate property requiring repositioning. Rialto's share of earnings (loss) from unconsolidated entities was as follows: Years Ended November 30, (In thousands) 2015 2014 2013 Rialto Real Estate Fund, LP $ 9,676 30,612 19,391 Rialto Real Estate Fund II, LP 7,440 15,929 2,523 Rialto Mezzanine Partners Fund, LP 2,194 1,913 354 Rialto Capital CMBS Fund, LP 3,013 10,823 — Rialto Real Estate Fund III (1) (78 ) — — Other investments 48 — 85 Rialto equity in earnings from unconsolidated entities $ 22,293 59,277 22,353 (1) Equity in loss from Fund III for the year ended November 30, 2015 relates to formation costs incurred in November 2015. During the years ended November 30, 2015 and 2014 , the Company received $20.0 million and $34.7 million , respectively, of advance distributions with regard to Rialto's carried interests in the Rialto real estate funds in order to cover the income tax obligations resulting from allocations of taxable income to Rialto's carried interests in these funds. These advance distributions are not subject to clawbacks and are included in Rialto's revenues. In June 2015, Rialto adopted a Carried Interest Plan (the "Plan"), which provides participants in the Plan the opportunity to participate in distributions made by a fund or other investment vehicle (a "Fund") managed by a subsidiary of Rialto. Under the Plan, Rialto may distribute to some employees who are involved in the management of the Fund, units of the limited liability company (the "Carried Interest Entity") that entitle its holders to specified percentages of distributions made from the Fund to the Carried Interest Entity. Rialto may distribute to some of its employees units entitling them up to 40% of the distributions received by the Carried Interest Entity. The units issued to employees will be subject to vesting schedules and forfeiture or repurchase provisions in the case of a termination of employment. The Carried Interest Entity will make advanced tax distributions to participants to enable them to pay taxes to the extent that the taxes they are required to pay are more than the total distributions they have received. A total of 70% of the Plan awards vest in annual increments after the date of the first closing of the related Fund, with 10% vesting during the first year and 15% during each of the next four years. The final 30% vests as the remaining distributions are received by the Carried Interest Entity. During the year ended November 30, 2015 , Rialto recorded $3.0 million related to the amortization of compensation expense over the vesting period. Summarized condensed financial information on a combined 100% basis related to Rialto’s investments in unconsolidated entities that are accounted for by the equity method was as follows: Balance Sheets November 30, (In thousands) 2015 2014 Assets: Cash and cash equivalents $ 188,147 141,609 Loans receivable 473,997 512,034 Real estate owned 506,609 378,702 Investment securities 1,092,476 795,306 Investments in partnerships 429,979 311,037 Other assets 30,340 45,451 $ 2,721,548 2,184,139 Liabilities and equity: Accounts payable and other liabilities $ 29,462 20,573 Notes payable 374,498 395,654 Equity 2,317,588 1,767,912 $ 2,721,548 2,184,139 Statements of Operations Years Ended November 30, (In thousands) 2015 2014 2013 Revenues $ 170,921 150,452 251,533 Costs and expenses 97,162 95,629 252,563 Other income, net (1) 144,941 479,929 187,446 Net earnings of unconsolidated entities $ 218,700 534,752 186,416 Rialto equity in earnings from unconsolidated entities $ 22,293 59,277 22,353 (1) Other income, net included realized and unrealized gains (losses) on investments. In 2010, the Rialto segment invested in non-investment grade CMBS at a 55% discount to par value with a coupon rate of 4% , a stated and assumed final distribution date of November 2020 and a stated maturity date of October 2057. In September 2015, the Rialto segment made a net investment of $7.1 million in another CMBS bond at a 39% discount to par value with a coupon rate of 3.4% , a stated and assumed final distribution date of September 2025 and a stated maturity date of September 2058. The aggregate carrying value of these investment securities at November 30, 2015 and 2014 was $25.6 million and $17.3 million , respectively. The Rialto segment reviews changes in estimated cash flows periodically to determine if an other-than-temporary impairment has occurred on its investment securities. Based on the Rialto segment’s assessment, no impairment charges were recorded during the years ended November 30, 2015 , 2014 and 2013 . The Rialto segment classified these securities as held-to-maturity based on its intent and ability to hold the securities until maturity. In December 2014, the Rialto segment invested $18 million in a private commercial real estate services company. The investment is carried at cost at November 30, 2015 and is included in Rialto's other assets.</t>
  </si>
  <si>
    <t>Lennar Multifamily Segment</t>
  </si>
  <si>
    <t>Lennar Multifamily Segment The Company is actively involved, primarily through unconsolidated entities, in the development, construction and property management of multifamily rental properties. The Lennar Multifamily segment focuses on developing a geographically diversified portfolio of institutional quality multifamily rental properties in select U.S. markets. The assets and liabilities related to the Lennar Multifamily segment were as follows: November 30, (In thousands) 2015 2014 Assets: Cash and cash equivalents $ 8,041 2,186 Land under development 115,982 120,666 Consolidated inventory not owned 5,508 5,508 Investments in unconsolidated entities 250,876 105,674 Operating properties and equipment 621 15,740 Other assets 34,324 18,240 $ 415,352 268,014 Liabilities: Accounts payable and other liabilities $ 62,943 48,235 Liabilities related to consolidated inventory not owned 4,007 4,008 $ 66,950 52,243 The unconsolidated entities in which the Lennar Multifamily segment has investments usually finance their activities with a combination of partner equity and debt financing. In connection with many of the loans to Lennar Multifamily unconsolidated entities, the Company (or entities related to them) has been required to give guarantees of completion and cost over-runs to the lenders and partners. Those completion guarantees may require that the guarantors complete the construction of the improvements for which the financing was obtained. If the construction is to be done in phases, the guarantee generally is limited to completing only the phases as to which construction has already commenced and for which loan proceeds were used. Additionally, the Company guarantees the construction costs of the project as construction cost over-runs would be paid by the Company. Generally, these payments would be increases to our investments in the entities and would increase our share of funds the entities distribute after the achievement of certain thresholds. As of both November 30, 2015 and 2014 , the fair value of the completion guarantees was immaterial. Additionally, as of November 30, 2015 and 2014 , the Lennar Multifamily segment had $37.9 million and $23.5 million , respectively, of letters of credit outstanding primarily for credit enhancements for the bank debt of certain of its unconsolidated entities. These letters of credit outstanding were included in the disclosure in Note 6 related to the Company's performance and financial letters of credit. As of November 30, 2015 and 2014 , the Lennar Multifamily segment's unconsolidated entities had non-recourse debt with completion guarantees of $466.7 million and $163.4 million , respectively. In many instances, the Lennar Multifamily segment is appointed as the construction and property manager of certain of its Lennar Multifamily unconsolidated entities and receives fees for performing this function. During the years ended November 30, 2015 and 2014 , the Lennar Multifamily segment received fees from its unconsolidated entities totaling $27.2 million and $13.5 million , respectively. During the years ended November 30, 2015 and 2014 , the Lennar Multifamily segment provided general contractor services for the construction of some of its rental properties owned by unconsolidated entities in which the Company has an investment and received fees totaling $142.7 million and $50.9 million , respectively, which were offset by costs related to those services of $138.6 million and $49.0 million , respectively. In July 2015, the Lennar Multifamily segment completed the initial closing of the Lennar Multifamily Venture (the "Venture") for the development, construction and property management of class-A multifamily assets. The Venture has approximately $1.1 billion of equity commitments, including a $504 million co-investment commitment by Lennar comprised of cash, undeveloped land and preacquisition costs. It will be seeded with 22 undeveloped multifamily assets that were previously purchased or under contract by the Lennar Multifamily segment totaling approximately 7,100 apartments with projected project costs of $2.4 billion as of November 30, 2015 . During the year ended November 30, 2015 , $275.5 million of the $1.1 billion in equity commitments were called, of which the Company contributed its portion of $125.7 million , resulting in a remaining equity commitment of $378.3 million . As of November 30, 2015 , the carrying value of the Company's investment in the Venture was $122.5 million . Summarized condensed financial information on a combined 100% basis related to Lennar Multifamily's investments in unconsolidated entities that are accounted for by the equity method was as follows: Balance Sheets November 30, (In thousands) 2015 2014 Assets: Cash and cash equivalents $ 39,579 25,319 Operating properties and equipment 1,398,244 637,259 Other assets 25,925 14,742 $ 1,463,748 677,320 Liabilities and equity: Accounts payable and other liabilities $ 179,551 87,151 Notes payable 466,724 163,376 Equity 817,473 426,793 $ 1,463,748 677,320 Statements of Operations Years Ended November 30, (In thousands) 2015 2014 2013 Revenues $ 16,309 4,855 — Costs and expenses 27,190 7,435 1,493 Other income, net 43,340 35,068 — Net earnings (loss) of unconsolidated entities $ 32,459 32,488 (1,493 ) Lennar Multifamily equity in earnings (loss) from unconsolidated entities (1) $ 19,518 14,454 (271 ) (1) During each of the years ended November 30, 2015 and 2014 , the Lennar Multifamily segment sold two operating properties through unconsolidated entities resulting in the segment's $22.2 million and $14.7 million share of gains, respectively.</t>
  </si>
  <si>
    <t>Income Taxes</t>
  </si>
  <si>
    <t>Income Tax Disclosure [Abstract]</t>
  </si>
  <si>
    <t>Income Taxes The benefit (provision) for income taxes consisted of the following: Years Ended November 30, (In thousands) 2015 2014 2013 Current: Federal $ (343,635 ) (261,306 ) (2,495 ) State (52,420 ) 3,340 (5,740 ) $ (396,055 ) (257,966 ) (8,235 ) Deferred: Federal $ 12,872 (42,847 ) (207,588 ) State (7,233 ) (40,278 ) 38,808 5,639 (83,125 ) (168,780 ) $ (390,416 ) (341,091 ) (177,015 ) A reconciliation of the statutory rate and the effective tax rate was as follows: Percentage of Pretax Income 2015 2014 2013 Statutory rate 35.00 % 35.00 % 35.00 % State income taxes, net of federal income tax benefit 3.22 3.17 3.16 Domestic production activities deduction (3.01 ) (2.81 ) — Tax reserves and interest expense 2.64 0.59 0.56 Deferred tax asset valuation reversal (0.09 ) (0.28 ) (10.22 ) State net operating loss adjustment (1) (3.00 ) — — Tax credits (1.92 ) (0.41 ) (0.45 ) Other (0.12 ) (0.46 ) (1.09 ) Effective rate 32.72 % 34.80 % 26.96 % (1) During the year ended November 30, 2015 , the Company recorded a benefit for additional state net operating loss carryforwards as a result of the conclusion of a state tax examination. Deferred income taxes reflect the net tax effects of temporary differences between the carrying amounts of the assets and liabilities for financial reporting purposes and the amounts used for income tax purposes. The tax effects of significant temporary differences that give rise to the net deferred tax assets were as follows: November 30, (In thousands) 2015 2014 Deferred tax assets: Inventory valuation adjustments $ 58,902 59,208 Reserves and accruals 197,980 158,858 Net operating loss carryforwards 122,573 115,850 Capitalized expenses 91,873 66,768 Investments in unconsolidated entities 10,407 24,843 Other assets 45,725 32,904 Total deferred tax assets 527,460 458,431 Valuation allowance (5,945 ) (8,029 ) Total deferred tax assets after valuation allowance 521,515 450,402 Deferred tax liabilities: Capitalized expenses 32,954 64,448 Convertible debt basis difference 229 5,833 Rialto investments in partnerships 11,055 22,262 Deferred income 104,270 7,707 Other 32,282 36,323 Total deferred tax liabilities 180,790 136,573 Net deferred tax assets $ 340,725 313,829 The detail of the Company's net deferred tax assets were as follows: November 30, (In thousands) 2015 2014 Deferred tax assets (liabilities): (1) Lennar Homebuilding $ 327,645 325,779 Rialto 10,518 (3,335 ) Lennar Financial Services 2,562 (8,615 ) Net deferred tax assets $ 340,725 313,829 (1) Deferred tax assets are included in other assets and deferred tax liabilities are included in other liabilities in the respective assets and liabilities for each segment detailed above. A reduction of the carrying amounts of deferred tax assets by a valuation allowance is required if, based on the available evidence, it is more likely than not that such assets will not be realized. Accordingly, the need to establish valuation allowances for deferred tax assets is assessed each reporting period by the Company based on the consideration of all available positive and negative evidence using a "more-likely-than-not" standard with respect to whether deferred tax assets will be realized. This assessment considers, among other matters, the nature, frequency and severity of current and cumulative losses, actual earnings, forecasts of future profitability, the duration of statutory carryforward periods, the Company’s experience with loss carryforwards not expiring unused and tax planning alternatives. As of November 30, 2015 and 2014 , the net deferred tax assets included a valuation allowance of $5.9 million and $8.0 million , respectively, primarily related to state net operating loss ("NOL") carryforwards that are not more likely than not to be utilized due to an inability to carry back these losses in most states and short carryforward periods that exist in certain states. During the year ended November 30, 2015 , the Company reversed $2.1 million of valuation allowance due to the utilization or expiration of state net operating losses. During the year ended November 30, 2014, the Company reversed $4.7 million of valuation allowance, primarily due to the utilization of federal and state net operating losses. At November 30, 2015 and 2014 , the Company had federal tax effected NOL carryforwards totaling $1.9 million and $2.0 million , respectively, that may be carried forward up to 20 years to offset future taxable income and begin to expire in 2029. At November 30, 2015 and 2014 , the Company had state tax effected NOL carryforwards totaling $120.7 million and $113.8 million , respectively, that may be carried forward from 5 to 20 years, depending on the tax jurisdiction, with losses expiring between 2016 and 2035 . State tax effected NOL carryforwards increased during the year ended November 30, 2015 primarily as a result of the conclusion of a state tax examination. The following table summarizes the changes in gross unrecognized tax benefits: Years Ended November 30, (In thousands) 2015 2014 2013 Gross unrecognized tax benefits, beginning of year $ 7,257 10,459 12,297 Increase due to tax positions taken during prior period (1) 5,028 — — Increases due to tax positions taken during the current period (2) — — 1,982 Decreases due to settlements with taxing authorities (3) — (3,202 ) (3,820 ) Gross unrecognized tax benefits, end of year $ 12,285 7,257 10,459 (1) Increased the Company's effective tax rate for the year ended November 30, 2015 from 32.30% to 32.72% due to state audits. (2) Increased the Company's effective tax rate for the year November 30, 2013 from 26.71% to 26.96% . (3) Decreased the Company's effective tax rate for the year ended November 30, 2014 from 35.13% to 34.80% . The decrease for the year ended November 30, 2013 had no effect on the Company's effective tax rate. If the Company were to recognize its gross unrecognized tax benefits as of November 30, 2015 , $8.0 million would affect the Company’s effective tax rate. The Company does not expect the total amount of unrecognized tax benefits to increase or decrease by a material amount within the following twelve months. The following summarizes the changes in interest and penalties accrued with respect to gross unrecognized tax benefits: November 30, (In thousands) 2015 2014 Accrued interest and penalties, beginning of the year $ 31,469 19,124 Accrual of interest and penalties (primarily related to federal and state audits) 33,841 13,956 Reduction of interest and penalties (165 ) (1,611 ) Accrued interest and penalties, end of the year $ 65,145 31,469 The IRS is currently examining the Company’s federal income tax returns for fiscal years 2013 and 2014, and certain state taxing authorities are examining various fiscal years. The final outcome of these examinations is not yet determinable. The statute of limitations for the Company’s major tax jurisdictions remains open for examination for fiscal year 2005 and subsequent years. The Company participates in an IRS examination program, Compliance Assurance Process, "CAP." This program operates as a contemporaneous exam throughout the year in order to keep exam cycles current and achieve a higher level of compliance.</t>
  </si>
  <si>
    <t>Earnings Per Share</t>
  </si>
  <si>
    <t>Earnings Per Share [Abstract]</t>
  </si>
  <si>
    <t>Earnings Per Share Basic and diluted earnings per share were calculated as follows: Years Ended November 30, (In thousands, except per share amounts) 2015 2014 2013 Numerator: Net earnings attributable to Lennar $ 802,894 638,916 479,674 Less: distributed earnings allocated to nonvested shares 361 414 458 Less: undistributed earnings allocated to nonvested shares 8,371 7,379 6,356 Numerator for basic earnings per share 794,162 631,123 472,860 Less: net amount attributable to noncontrolling interests in Rialto's Carried Interest Incentive Plan (1) 4,120 — — Plus: interest on 3.25% convertible senior notes due 2021 and 2.00% convertible senior notes due 2020 (2) 7,928 7,928 11,302 Plus: undistributed earnings allocated to convertible shares 8,371 7,379 6,356 Less: undistributed earnings reallocated to convertible shares 7,528 6,632 5,506 Numerator for diluted earnings per share $ 798,813 639,798 485,012 Denominator: Denominator for basic earnings per share - weighted average common shares outstanding 205,189 202,209 190,473 Effect of dilutive securities: Shared based payments 9 8 254 Convertible senior notes 25,614 26,023 35,193 Denominator for diluted earnings per share - weighted average common shares outstanding 230,812 228,240 225,920 Basic earnings per share $ 3.87 3.12 2.48 Diluted earnings per share $ 3.46 2.80 2.15 (1) During the year ended November 30, 2015 , Rialto adopted the Plan which provides participants in the Plan an equity interest in a Rialto subsidiary that entitles them to a specified percentages of distributions made to a Rialto subsidiary from real estate funds or other investment vehicles managed by the Rialto subsidiary. Some Rialto employees may receive up to 40% of the distributions received by the Rialto subsidiary (see Note 8). The amount presented above represents the difference between the advanced tax distributions received by Rialto's subsidiary and the amount Lennar, as the parent company, is assumed to own. (2) Interest on the 2.00% convertible senior notes due 2020 was included for the year ended November 30, 2013 because the holders of the 2.00% convertible senior notes due 2020 converted the notes into shares of Class A common stock on November 30, 2013 . For the years ended November 30, 2015 , 2014 and 2013 , there were no options to purchase shares of common stock that were outstanding and anti-dilutive.</t>
  </si>
  <si>
    <t>Capital Stock</t>
  </si>
  <si>
    <t>Equity [Abstract]</t>
  </si>
  <si>
    <t>Capital Stock Preferred Stock The Company is authorized to issue 500,000 shares of preferred stock with a par value of $10 per share and 100 million shares of participating preferred stock with a par value of $0.10 per share. No shares of preferred stock or participating preferred stock have been issued as of November 30, 2015 and 2014 . Common Stock During each of the years ended November 30, 2015 , 2014 and 2013 , the Company’s Class A and Class B common stockholders received a per share annual dividend of $0.16 . The only significant difference between the Class A common stock and Class B common stock is that Class A common stock entitles holders to one vote per share and the Class B common stock entitles holders to ten votes per share. As of November 30, 2015 , Stuart A. Miller, the Company’s Chief Executive Officer and a Director, directly owned, or controlled through family-owned entities, shares of Class A and Class B common stock, which represented approximately 44% voting power of the Company’s stock. The Company has a stock repurchase program, which originally authorized the purchase of up to 20 million shares of its outstanding common stock. During the years ended November 30, 2015 , 2014 and 2013 , there were no share repurchases of common stock under the stock repurchase program. As of November 30, 2015 , the remaining authorized shares that could be purchased under the stock repurchase program were 6.2 million shares of common stock. During the year ended November 30, 2015 , treasury stock increased by 0.3 million shares of Class A common stock primarily due to activity related to the Company's equity compensation plan. During the year ended November 30, 2014 , treasury stock decreased by 11.6 million shares of Class A common stock primarily due to the retirement of 11.7 million shares of Class A common stock authorized by the Company's Board of Directors, partially offset by activity related to the Company's equity compensation plan. Restrictions on Payment of Dividends There are no restrictions on the payment of dividends on common stock by the Company. There are no agreements which restrict the payment of dividends by subsidiaries of the Company other than (i) the need to maintain the financial ratios and net worth requirements under the Lennar Financial Services segment’s warehouse lines of credit, which restrict the payment of dividends from the Company’s mortgage subsidiaries following the occurrence and during the continuance of an event of default thereunder and limit dividends to 50% of net income in the absence of an event of default, and (ii) the restriction under Rialto's 7.00% Senior Notes indenture that limits Rialto's ability to make distributions to Lennar. 401(k) Plan Under the Company’s 401(k) Plan (the “Plan”), contributions made by associates can be invested in a variety of mutual funds or proprietary funds provided by the Plan trustee. The Company may also make contributions for the benefit of associates. The Company records as compensation expense its contribution to the Plan. For the years ended November 30, 2015 , 2014 and 2013 , this amount was $13.5 million , $10.2 million and $8.0 million , respectively.</t>
  </si>
  <si>
    <t>Share-Based Payments</t>
  </si>
  <si>
    <t>Disclosure of Compensation Related Costs, Share-based Payments [Abstract]</t>
  </si>
  <si>
    <t xml:space="preserve">Share-Based Payments Compensation expense related to the Company’s share-based awards was as follows: Years ended November 30, (In thousands) 2015 2014 2013 Nonvested shares $ 43,742 40,581 33,559 Stock options (1) 131 137 130 Total compensation expense for share-based awards $ 43,873 40,718 33,689 (1) Stock options expense relates to stock option awards granted to Lennar's non-employee directors in each of the years presented. The fair value of these stock option awards was estimated on the date of grant using a Black-Scholes option-pricing model. Cash flows resulting from tax benefits related to tax deductions in excess of the compensation expense recognized are classified as financing cash flows. For the years ended November 30, 2015 , 2014 and 2013 there was $0.1 million , $7.5 million and $10.1 million , respectively, of excess tax benefits from share-based awards. The fair value of nonvested shares is determined based on the trading price of the Company’s common stock on the grant date. The weighted average fair value of nonvested shares granted during the years ended November 30, 2015 , 2014 and 2013 was $49.01 , $41.89 and $35.04 , respectively. A summary of the Company’s nonvested shares activity for the year ended November 30, 2015 was as follows: Shares Weighted Average Grant Date Fair Value Nonvested shares at November 30, 2014 2,289,126 $ 37.38 Grants 1,186,960 $ 49.01 Vested (1,180,977 ) $ 35.79 Forfeited (43,556 ) $ 39.66 Nonvested shares at November 30, 2015 2,251,553 $ 44.30 At November 30, 2015 , there was $79.7 million of unrecognized compensation expense related to unvested share-based awards granted under the Company’s share-based payment plan, all of which relates to nonvested shares with a weighted average remaining contractual life of 2.1 years. During both the years ended November 30, 2015 and 2014 , 1.2 million nonvested shares were vested. For the year ended November 30, 2013 , 1.3 million nonvested shares were vested. For the year ended November 30, 2015 , the Company recorded no excess tax benefit related to vested shares. For the years ended November 30, 2014 and 2013 , the Company recorded an excess tax benefit related to vested shares of $7.4 million and $6.9 million , respectively. </t>
  </si>
  <si>
    <t>Financial Instruments and Fair Value Disclosure</t>
  </si>
  <si>
    <t>Fair Value Disclosures [Abstract]</t>
  </si>
  <si>
    <t>Financial Instruments and Fair Value Disclosures The following table presents the carrying amounts and estimated fair values of financial instruments held by the Company at November 30, 2015 and 2014 ,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November 30, 2015 2014 Fair Value Carrying Fair Carrying Fair (In thousands) Hierarchy Amount Value Amount Value ASSETS Rialto: Loans receivable, net Level 3 $ 164,826 169,302 137,124 142,900 Investments held-to-maturity Level 3 $ 25,625 25,227 17,290 17,155 Lennar Financial Services: Loans held-for-investment, net Level 3 $ 30,998 29,931 26,894 26,723 Investments held-to-maturity Level 2 $ 40,174 40,098 45,038 45,051 LIABILITIES Lennar Homebuilding senior notes and other debts payable Level 2 $ 5,025,130 5,936,327 4,661,266 5,731,128 Rialto notes and other debts payable Level 2 $ 771,728 803,013 617,077 634,166 Lennar Financial Services notes and other debts payable Level 2 $ 858,300 858,300 704,143 704,143 The following methods and assumptions are used by the Company in estimating fair values: Rialto —The fair values for loans receivable, net are based on the fair value of the collateral less estimated cost to sell or discounted cash flows, if estimable. The fair value for investments held-to-maturity is based on discounted cash flows. For notes and other debts payable, the fair value is calculated based on discounted cash flows using the Company’s weighted average borrowing rate and for the warehouse repurchase financing agreements fair values approximate their carrying value due to their short-term maturities. Lennar Financial Services —The fair values above are based on quoted market prices, if available. The fair values for instruments that do not have quoted market prices are estimated by the Company on the basis of discounted cash flows or other financial information. For notes and other debt payable, the fair values approximate their carrying value due to variable interest pricing terms and short-term nature of the borrowing. Lennar Homebuilding —For senior notes and other debts payable, the fair value of fixed-rate borrowings is based on quoted market prices and the fair value of variable-rate borrowings is based on expected future cash flows calculated using current market forward rates. Fair Value Measurements GAAP provides a framework for measuring fair value, expands disclosures about fair value measurements and establishes a fair value hierarchy which prioritizes the inputs used in measuring fair value summarized as follows: Level 1: Fair value determined based on quoted prices in active markets for identical assets. Level 2: Fair value determined using significant other observable inputs. Level 3: Fair value determined using significant unobservable inputs. The Company’s financial instruments measured at fair value on a recurring basis are summarized below: (In thousands) Fair Value Hierarchy Fair Value at November 30, 2015 Fair Value at November 30, 2014 Lennar Homebuilding Assets: Investments available-for-sale Level 3 $ 523 480 Rialto Financial Assets: Loans held-for-sale (1) Level 3 $ 316,275 113,596 Interest rate swaps and swap futures Level 1 $ 280 — Credit default swaps Level 2 $ 6,153 1,694 Rialto Financial Liabilities: Interest rate swaps and swap futures Level 1 $ 978 1,376 Credit default swaps Level 2 $ 720 766 Lennar Financial Services Assets: Loans held-for-sale (2) Level 2 $ 843,252 738,396 Investments available-for-sale Level 1 $ 42,827 16,799 Mortgage loan commitments Level 2 $ 13,060 12,687 Forward contracts Level 2 $ 531 (7,576 ) Mortgage servicing rights Level 3 $ 16,770 17,353 (1) The aggregate fair value of Rialto loans held-for-sale of $316.3 million at November 30, 2015 exceeds their aggregate principal balance of $314.3 million by $2.0 million . The aggregate fair value of Rialto loans held-for-sale of $113.6 million at November 30, 2014 exceeds their aggregate principal balance of $111.8 million by $1.8 million . (2) The aggregate fair value of Lennar Financial Services loans held-for-sale of $843.3 million at November 30, 2015 exceeds their aggregate principal balance of $815.0 million by $28.2 million . The aggregate fair value of loans held-for-sale of $738.4 million at November 30, 2014 exceeds their aggregate principal balance of $706.0 million by $32.4 million . The estimated fair values of the Company’s financial instruments have been determined by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following methods and assumptions are used by the Company in estimating fair values: Lennar Homebuilding investments available-for-sale — The fair value of these investments is based on third-party valuations and/or estimated by the Company on the basis of discounted cash flows and it is included in the Lennar Homebuilding segment's other assets. Rialto loans held-for-sale — The fair value of loans held-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ompany estimates CMBS spreads by observing the pricing of recent CMBS offerings, secondary CMBS markets, changes in the CMBX index, and general capital and commercial real estate market conditions. Considerations in estimating CMBS spreads include comparing the Company’s current loan portfolio with comparable CMBS offerings containing loans with similar duration, credit quality and collateral composition. These methods use unobservable inputs in estimating a discount rate that is used to assign a value to each loan. While the cash payments on the loans are contractual, the discount rate used and assumptions regarding the relative size of each class in the CMBS capital structure can significantly impact the valuation. Therefore, the estimates used could differ materially from the fair value determined when the loans are sold to a securitization trust. Rialto interest rate swaps and swap futures — The fair value of interest rate swaps (derivatives) is based on observable values for underlying interest rates and market determined risk premiums. The fair value of interest rate swap futures (derivatives) is based on quoted market prices for identical investments traded in active markets. Rialto credit default swaps — The fair value of credit default swaps (derivatives) is based on quoted market prices for similar investments traded in active markets. Lennar Financial Services loans held-for-sale — Fair value is based on independent quoted market prices, where available, or the prices for other mortgage whole loans with similar characteristics. Management believes carrying loans held-for-sale at fair value improves financial reporting by mitigating volatility in reported earnings caused by measuring the fair value of the loans and the derivative instruments used to economically hedge them without having to apply complex hedge accounting provisions. In addition, the Company recognizes the fair value of its rights to service a mortgage loan as revenue upon entering into an interest rate lock loan commitment with a borrower. The fair value of these servicing rights is included in Lennar Financial Services’ loans held-for-sale as of November 30, 2015 and 2014 . Fair value of servicing rights is determined based on actual sales of servicing rights on loans with similar characteristics. Lennar Financial Services investments available-for-sale — The fair value of these investments is based on the quoted market prices for similar financial instruments. Lennar Financial Services mortgage loan commitments — Fair value of commitments to originate loans is based upon the difference between the current value of similar loans and the price at which the Lennar Financial Services segment has committed to originate the loans. The fair value of commitments to sell loan contracts is the estimated amount that the Lennar Financial Services segment would receive or pay to terminate the commitments at the reporting date based on market prices for similar financial instruments. In addition, the Company recognizes the fair value of its rights to service a mortgage loan as revenue upon entering into an interest rate lock loan commitment with a borrower. The fair value of servicing rights is determined based on actual sales of servicing rights on loans with similar characteristics. The fair value of the mortgage loan commitments and related servicing rights is included in Lennar Financial Services’ other assets. Lennar Financial Services forward contracts — Fair value is based on quoted market prices for similar financial instruments. The fair value of forward contracts is included in the Lennar Financial Services segment's other assets as of November 30, 2015 . The fair value of forward contracts is included in the Lennar Financial Services segment's other liabilities as of November 30, 2014 . The Lennar Financial Services segment uses mandatory mortgage-backed securities (“MBS”) forward commitments, option contracts and investor commitments to hedge its mortgage-related interest rate exposure. These instruments involve, to varying degrees, elements of credit and interest rate risk. Credit risk associated with MBS forward commitments, option contracts and loan sales transactions is managed by limiting the Company’s counterparties to investment banks, federally regulated bank affiliates and other investors meeting the Company’s credit standards. The segment’s risk, in the event of default by the purchaser, is the difference between the contract price and fair value of the MBS forward commitments and option contracts. At November 30, 2015 , the segment had open commitments amounting to $1.0 billion to sell MBS with varying settlement dates through February 2016. Lennar Financial Services mortgage servicing rights — Lennar Financial Services records mortgage servicing rights when it sells loans on a servicing-retained basis or through the acquisition or assumption of the right to service a financial asset. The fair value of the mortgage servicing rights is calculated using third-party valuations. The key assumptions, which are generally unobservable inputs, used in the valuation of the mortgage servicing rights include mortgage prepayment rates, discount rates and delinquency rates. As of November 30, 2015 , the key assumptions used in determining the fair value include a 12.2% mortgage prepayment rate, a 12.1% discount rate and a 7.5% delinquency rate. The fair value of mortgage servicing rights is included in the Lennar Financial Services segment's other assets. The changes in fair value for Level 1 and Level 2 financial instruments measured on a recurring basis are shown below by financial instrument and financial statement line item: Years Ended November 30, (In thousands) 2015 2014 2013 Changes in fair value included in Lennar Financial Services revenues: Loans held-for-sale $ (4,137 ) 17,124 (7,927 ) Mortgage loan commitments $ 373 5,352 (5,378 ) Forward contracts $ 8,107 (9,020 ) 4,014 Investments available-for-sale $ 26 — — Changes in fair value included in Rialto revenues: Financial Assets: Interest rate swaps and swap futures $ 280 — — Credit default swaps $ 477 (288 ) — Financial Liabilities: Interest rate swaps and swap futures $ 398 (1,346 ) (31 ) Credit default swaps $ (148 ) 349 (318 ) Changes in fair value included in other comprehensive income (loss), net of tax: Lennar Financial Services investments available-for-sale $ (65 ) 130 — Interest on Lennar Financial Services loans held-for-sale and Rialto loans held-for-sale measured at fair value is calculated based on the interest rate of the loan and recorded as revenues in the Lennar Financial Services’ statement of operations and Rialto's statement of operations, respectively. The following table represents the reconciliations of the beginning and ending balance for the Level 3 recurring fair value measurements: Years Ended November 30, 2015 2014 Lennar Financial Services Lennar Homebuilding Rialto Lennar Financial Services Lennar Homebuilding Rialto (In thousands) Mortgage servicing rights Investments available-for-sale Loans held-for-sale Mortgage servicing rights Investments available-for-sale Loans held-for-sale Beginning of year $ 17,353 480 113,596 11,455 40,032 44,228 Purchases/loan originations (1) 3,290 28,093 2,628,019 9,314 21,274 1,562,748 Sales/loan originations sold, including those not settled — — (2,424,478 ) — (51,934 ) (1,494,075 ) Disposals/settlements (2) (3,577 ) (28,093 ) — (2,308 ) (16,271 ) — Changes in fair value (3) (296 ) 43 (899 ) (1,108 ) 7,379 1,495 Interest and principal paydowns — — 37 — — (800 ) End of year $ 16,770 523 316,275 17,353 480 113,596 (1) For the year ended November 30, 2014 , the Lennar Financial Services mortgage and servicing rights included the $5.7 million acquisition of a portfolio of mortgage servicing rights. Lennar Homebuilding investments available-for-sale represent investments in community development district bonds that mature at various dates. (2) The Lennar Homebuilding investments available-for-sale that were settled related to investments in community development district bonds, which were in default upon purchase and reissued by the municipalities prior to being settled with third parties. (3) Changes in fair value for Rialto loans held-for-sale and Lennar Financial Services mortgage servicing rights are included in Rialto's and Lennar Financial Services' revenues, respectively. The changes in fair value in Lennar Homebuilding investments available-for-sale were not included in other comprehensive income (loss) because the changes in fair value were deferred as a result of the Company's continuing involvement in the underlying real estate collateral. The Company’s assets measured at fair value on a nonrecurring basis are those assets for which the Company has recorded valuation adjustments and write-offs. The fair values included in the tables below represent only those assets whose carrying values were adjusted to fair value during the respective periods disclosed. The assets measured at fair value on a nonrecurring basis are summarized below: Years Ended November 30, 2015 2014 2013 (In thousands) Fair Value Hierarchy Carrying Value Fair Value Total Gains (Losses) (1) Carrying Value Fair Value Total Losses (1) Carrying Value Fair Value Total Gains (Losses) (1) Financial assets Rialto: Impaired loans receivable Level 3 $ 127,319 116,956 (10,363 ) 187,218 130,105 (57,113 ) 237,829 221,690 (16,139 ) Non-financial assets Lennar Homebuilding: Finished homes and construction in progress (2) Level 3 $ 59,913 47,898 (12,015 ) 8,071 4,498 (3,573 ) 16,453 11,995 (4,458 ) Land and land under development (2) Level 3 $ 32,500 20,033 (12,467 ) 7,013 6,143 (870 ) — — — Investments in unconsolidated entities (3) Level 3 $ — — — — — — 20,921 20,024 (897 ) Rialto: REO - held-for-sale (4) Upon acquisition/transfer Level 3 $ 40,833 38,383 (2,450 ) 26,750 25,145 (1,605 ) 14,367 15,985 1,618 Upon management periodic valuations Level 3 $ 36,730 26,988 (9,742 ) 50,115 42,279 (7,836 ) 26,772 21,199 (5,573 ) REO - held-and-used, net (5) Upon acquisition/transfer Level 3 $ 18,996 20,134 1,138 60,572 55,407 (5,165 ) 79,775 86,262 6,487 Upon management periodic valuations Level 3 $ 8,066 5,442 (2,624 ) 39,728 28,227 (11,501 ) 22,743 12,226 (10,517 ) (1) Represents losses due to valuation adjustments, write-offs, gains (losses) from transfers or acquisitions of real estate through foreclosure and REO impairments recorded during the years ended November 30, 2015 , 2014 and 2013 . (2) Valuation adjustments were included in Lennar Homebuilding costs and expenses in the Company's consolidated statement of operations for the years ended November 30, 2015 , 2014 and 2013 . (3) Valuation adjustments were included in Lennar Homebuilding other income, net in the Company's consolidated statement of operations for the year ended November 30, 2013 . (4) REO held-for-sale assets are initially recorded at fair value less estimated costs to sell at the time of the transfer or acquisition through, or in lieu of, loan foreclosure. The fair value of REO held-for-sale is based upon appraised value at the time of foreclosure or management's best estimate. In addition, management periodically performs valuations of its REO held-for-sale. The gains (losses) upon the transfer or acquisition of REO and impairments were included in Rialto other income, net, in the Company’s consolidated statement of operations for the years ended November 30, 2015 , 2014 and 2013 . (5) REO held-and-used, net, assets are initially recorded at fair value at the time of acquisition through, or in lieu of, loan foreclosure. The fair value of REO held-and-used, net, is based upon the appraised value at the time of foreclosure or management’s best estimate. In addition, management periodically performs valuations of its REO held-and-used, net. The gains (losses) upon acquisition of REO held-and-used, net and impairments were included in Rialto other income, net, in the Company’s consolidated statement of operations for the years ended November 30, 2015 , 2014 and 2013 . See Note 1 for a detailed description of the Company’s process for identifying and recording valuation adjustments related to Lennar Homebuilding inventory, Lennar Homebuilding investments in unconsolidated entities and Rialto REO assets and loans receivables.</t>
  </si>
  <si>
    <t>Consolidation Of Variable Interest Entities</t>
  </si>
  <si>
    <t>Consolidation Of Variable Interest Entities [Abstract]</t>
  </si>
  <si>
    <t>Consolidation of Variable Interest Entities The Company evaluated the joint venture agreements of its joint ventures that were formed or that had reconsideration events during the year ended November 30, 2015 . Based on the Company’s evaluation, no VIEs were consolidated during the year ended November 30, 2015 . In addition, during the year ended November 30, 2015 , the Company deconsolidated an entity within its Lennar Multifamily segment that had total combined assets of $17.4 million (primarily operating properties and equipment) and liabilities of $1.2 million . The Company’s recorded investments in unconsolidated entities were as follows: November 30, (In thousands) 2015 2014 Lennar Homebuilding $ 741,551 656,837 Rialto $ 224,869 175,700 Lennar Multifamily $ 250,876 105,674 Consolidated VIEs As of November 30, 2015 , the carrying amount of the VIEs’ assets and non-recourse liabilities that consolidated were $652.3 million and $84.4 million , respectively. As of November 30, 2014 , the carrying amount of the VIEs’ assets and non-recourse liabilities that consolidated were $929.1 million and $149.8 million , respectively. Those assets are owned by, and those liabilities are obligations of, the VIEs, not the Company. A VIE’s assets can only be used to settle obligations of that VIE. The VIEs are not guarantors of the Company’s senior notes and other debts payable. In addition, the assets held by a VIE usually are collateral for that VIE’s debt. The Company and other partners do not generally have an obligation to make capital contributions to a VIE unless the Company and/or the other partner(s) have entered into debt guarantees with the VIE’s banks. Other than debt guarantee agreements with a VIE’s banks, there are no liquidity arrangements or agreements to fund capital or purchase assets that could require the Company to provide financial support to a VIE. While the Company has option contracts to purchase land from certain of its VIEs, the Company is not required to purchase the assets and could walk away from the contracts. Unconsolidated VIEs At November 30, 2015 and 2014 , the Company’s recorded investments in VIEs that are unconsolidated and its estimated maximum exposure to loss were as follows: November 30, 2015 (In thousands) Investments in Lennar’s Maximum Exposure to Loss Lennar Homebuilding (1) $ 102,706 111,215 Rialto (2) 25,625 25,625 Lennar Multifamily (3) 177,359 586,842 $ 305,690 723,682 November 30, 2014 (In thousands) Investments in Unconsolidated VIEs Lennar’s Maximum Exposure to Loss Lennar Homebuilding (1) $ 124,311 194,321 Rialto (2) 17,290 17,290 Lennar Multifamily (3) 41,600 65,810 $ 183,201 277,421 (1) At November 30, 2015 and 2014 , the maximum exposure to loss of Lennar Homebuilding’s investments in unconsolidated VIEs was limited to its investments in the unconsolidated VIEs, except with regard to $8.3 million and $70.0 million , respectively, remaining commitment to fund an unconsolidated entity for further expenses up until the unconsolidated entity obtains permanent financing. During the year ended November 30, 2015 , the remaining commitment was reduced by $61.7 million as the unconsolidated entity obtained financing. In addition, during the year ended November 30, 2015 , the Company bought out the partner of one of its unconsolidated entities for approximately $10 million of which $7 million was paid in cash and the remainder was financed with a short-term note. As a result, the Company's $70 million investment in the unconsolidated entity was reclassified primarily to inventory. These transactions reduced Lennar's maximum recourse exposure. (2) At both November 30, 2015 and 2014 , the maximum recourse exposure to loss of Rialto’s investments in unconsolidated VIEs was limited to its investments in the unconsolidated entities. At November 30, 2015 and 2014 , investments in unconsolidated VIEs and Lennar’s maximum exposure to loss included $25.6 million and $17.3 million , respectively, related to Rialto’s investments held-to-maturity. (3) As of November 30, 2015 , the remaining equity commitment of $378.3 million to fund the Venture for future expenditures related to the construction and development of the projects is included in Lennar's maximum exposure to loss. In addition, at November 30, 2015 and 2014 , the maximum exposure to loss of Lennar Multifamily's investments in unconsolidated VIEs was limited to its investments in the unconsolidated VIEs, except with regard to $30.0 million and $23.4 million , respectively, of letters of credit outstanding for certain of the unconsolidated VIEs that could be drawn upon in the event of default under their debt agreements. While these entities are VIEs, the Company has determined that the power to direct the activities of the VIEs that most significantly impact the VIEs’ economic performance is generally shared and the Company and its partners are not de facto agents. While the Company generally manages the day-to-day operations of the VIEs, each of these VIEs has an executive committee made up of representatives from each partner. The members of the executive committee have equal votes and major decisions require unanimous consent and approval from all members. The Company does not have the unilateral ability to exercise participating voting rights without partner consent. The Company and other partners do not generally have an obligation to make capital contributions to the VIEs, except for $378.3 million remaining equity commitment to fund the Venture for future expenditures related to the construction and development of the projects and $30.0 million of letters of credit outstanding for certain Lennar Multifamily unconsolidated VIEs that could be drawn upon in the event of default under their debt agreements. In addition, there are no liquidity arrangements or agreements to fund capital or purchase assets that could require the Company to provide financial support to the VIEs, except with regard to a $8.3 million remaining commitment to fund a Lennar Homebuilding unconsolidated entity for further expenses up until the unconsolidated entity obtains permanent financing. Except for the unconsolidated VIEs discussed above, the Company and the other partners did not guarantee any debt of the other unconsolidated VIEs. While the Company has option contracts to purchase land from certain of its unconsolidated VIEs, the Company is not required to purchase the assets and could walk away from the contracts. Option Contracts The Company has access to land through option contracts, which generally enables it to control portions of properties owned by third parties (including land funds) and unconsolidated entities until the Company has determined whether to exercise the option. The Company evaluates all option contracts for land to determine whether they are VIEs and, if so, whether the Company is the primary beneficiary of certain of these option contracts. Although the Company does not have legal title to the optioned land, if the Company is deemed to be the primary beneficiary or makes a significant deposit for optioned land, it may need to consolidate the land under option at the purchase price of the optioned land. During the year ended November 30, 2015 , consolidated inventory not owned increased by $6.4 million with a corresponding increase to liabilities related to consolidated inventory not owned in the accompanying consolidated balance sheet as of November 30, 2015 . The increase was primarily due to more construction started on homesites not owned than homesite takedowns. To reflect the purchase price of the inventory consolidated, the Company had a net reclass related to option deposits from consolidated inventory not owned to land under development in the accompanying consolidated balance sheet as of November 30, 2015 . The liabilities related to consolidated inventory not owned primarily represent the difference between the option exercise prices for the optioned land and the Company’s cash deposits. The Company’s exposure to loss related to its option contracts with third parties and unconsolidated entities consisted of its non-refundable option deposits and pre-acquisition costs totaling $89.2 million and $85.6 million at November 30, 2015 and 2014 , respectively. Additionally, the Company had posted $70.4 million and $34.5 million of letters of credit in lieu of cash deposits under certain land and option contracts as of November 30, 2015 and 2014 , respectively.</t>
  </si>
  <si>
    <t>Commitments And Contingent Liabilities</t>
  </si>
  <si>
    <t>Commitments and Contingencies Disclosure [Abstract]</t>
  </si>
  <si>
    <t>Commitments and Contingent Liabilities The Company is party to various claims, legal actions and complaints arising in the ordinary course of business. In the opinion of management, the disposition of these matters will not have a material adverse effect on the Company’s consolidated financial statements. The Company is also a party to various lawsuits involving purchases and sales of real property. These lawsuits include claims regarding representations and warranties made in connection with the transfer of properties and disputes regarding the obligation to purchase or sell properties. The Company has been engaged in litigation since 2008 in the United States District Court for the District of Maryland regarding whether the Company is required by a contract it entered into in 2005 to purchase a property in Maryland. After entering into the contract, the Company later renegotiated the purchase price, reducing it from $200 million to $134 million , $20 million of which has been paid and subsequently written off, leaving a balance of $114 million . In January 2015, the District Court rendered a decision ordering the Company to purchase the property for the $114 million balance of the contract price, to pay interest at the rate of 12% per annum from May 27, 2008, and to reimburse the seller for real estate taxes and attorneys’ fees. The Company believes the decision is contrary to applicable law and has appealed the decision. The Company does not believe it is probable that a loss has occurred and, therefore, no liability has been recorded with respect to this case. If the District Court decision were affirmed in its entirety, the Company would purchase the property and record it at fair value, which the Company believes would not result in an impairment. The amount of interest the Company would be required to pay has been the subject of further proceedings before the court. On June 29, 2015, the court ruled that interest will be calculated as simple interest at the rate of 12% per annum from May 27, 2008 until the date the Company purchases the property. Simple interest on $114 million at 12% per annum will accrue at the rate of $13.7 million per year, totaling approximately $103 million as of November 30, 2015 . In addition, if the Company is required to purchase the property, it will be obligated to reimburse the seller for real estate taxes, which currently total $1.6 million . The Company has not engaged in discovery regarding the amount of the plaintiffs’ attorneys’ fees. If the District Court decision was totally reversed on appeal, the Company would not have to purchase the property or pay interest, real estate taxes or attorneys’ fees. In its June 29, 2015 ruling, the District Court determined that the Company will be permitted to stay the judgment during appeal by posting a bond in the amount of $223.4 million related to pending litigation. The District Court calculated this amount by adding 12% per annum simple interest to the $114 million purchase price for the period beginning May 27, 2008 through May 26, 2016, the date the District Court estimates the appeal of the case will be concluded. The posting of this bond did not have a material impact on the Company's consolidated financial statements. The Company does not believe that the ultimate resolution of these claims or lawsuits will have a material adverse effect on its business or financial position. However, the financial effect of litigation concerning purchases and sales of property may depend upon the value of the subject property, which may have changed from the time the agreement for purchase or sale was entered into. The Company is subject to the usual obligations associated with entering into contracts (including option contracts) for the purchase, development and sale of real estate, which it does in the routine conduct of its business. Option contracts generally enable the Company to control portions of properties owned by third parties (including land funds) and unconsolidated entities until the Company determines whether to exercise the option. The use of option contracts allows the Company to reduce the financial risks associated with long-term land holdings. At November 30, 2015 , the Company had $89.2 million of non-refundable option deposits and pre-acquisition costs related to certain of these homesites, which were included in inventories in the consolidated balance sheet. The Company has entered into agreements to lease certain office facilities and equipment under operating leases. Future minimum payments under the noncancellable leases in effect at November 30, 2015 were as follows: (In thousands) Lease Payments 2016 $ 34,387 2017 33,034 2018 28,212 2019 20,780 2020 14,761 Thereafter 24,747 Rental expense for the years ended November 30, 2015 , 2014 and 2013 was $55.9 million , $48.9 million and $41.9 million , respectively. The Company is committed, under various letters of credit, to perform certain development and construction activities and provide certain guarantees in the normal course of business. Outstanding letters of credit under these arrangements totaled $453.2 million at November 30, 2015 . The Company also had outstanding performance and surety bonds related to site improvements at various projects (including certain projects in the Company’s joint ventures) of $1.3 billion , which includes $223.4 million related to pending litigation. Although significant development and construction activities have been completed related to these site improvements, these bonds are generally not released until all development and construction activities are completed. As of November 30, 2015 , there were approximately $490.0 million , or 38% , of costs to complete related to these site improvements. The Company does not presently anticipate any draws upon these bonds that would have a material effect on its consolidated financial statements. Substantially all of the loans the Lennar Financial Services segment originates are sold within a short period in the secondary mortgage market on a servicing released, non-recourse basis. After the loans are sold, the Company retains potential liability for possible claims by purchasers that it breached certain limited industry-standard representations and warranties in the loan sale agreements. Over the last several years there has been an industry-wide effort by purchasers to defray their losses by purporting to have found inaccuracies related to sellers’ representations and warranties in particular loan sale agreements. Mortgage investors could seek to have the Company buy back mortgage loans or compensate them for losses incurred on mortgage loans that the Company has sold based on claims that the Company breached its limited representations or warranties. The Company’s mortgage operations have established reserves for possible losses associated with mortgage loans previously originated and sold to investors. While the Company believes that it has adequately reserved for known losses and projected repurchase requests, given the volatility in the mortgage industry and the uncertainty regarding the ultimate resolution of these claims, if either actual repurchases or the losses incurred resolving those repurchases exceed the Company’s expectations, additional recourse expense may be incurred.</t>
  </si>
  <si>
    <t>Supplemental Financial Information</t>
  </si>
  <si>
    <t>Supplemental Financial Information [Abstract]</t>
  </si>
  <si>
    <t>Supplemental Financial Information The indentures governing the Company’s 6.50% senior notes due 2016, 12.25% senior notes due 2017, 4.75% senior notes due 2017, 6.95% senior notes due 2018, 4.125% senior notes due 2018, 4.500% senior notes due 2019, 4.50% senior notes due 2019, 2.75% convertible senior notes due 2020, 3.25% convertible senior notes due 2021, 4.750% senior notes due 2022, 4.875% senior notes due 2023 and 4.750% senior notes due 2025 require that, if any of the Company’s 100% owned subsidiaries, other than its finance company subsidiaries and foreign subsidiaries, directly or indirectly guarantee at least $75 million principal amount of debt of Lennar Corporation, those subsidiaries must also guarantee Lennar Corporation’s obligations with regard to its senior notes. The entities referred to as “guarantors” in the following tables are subsidiaries that are not finance company subsidiaries or foreign subsidiaries and were guaranteeing the senior notes because at November 30, 2015 they were guaranteeing Lennar Corporation's letter of credit facilities and its Credit Facility, disclosed in Note 6. The guarantees are full, unconditional and joint and several and the guarantor subsidiaries are 100% directly or indirectly owned by Lennar Corporation. A subsidiary's guarantee will be suspended at any time when it is not directly or indirectly guaranteeing at least $75 million principal amount of debt of Lennar Corporation, and a subsidiary will be released from its guarantee and any other obligations it may have regarding the senior notes if all or substantially all its assets, or all of its capital stock, are sold or otherwise disposed of. For purposes of the condensed consolidating statement of cash flows included in the following supplemental financial information, the Company's accounting policy is to treat cash received by Lennar Corporation ("the Parent") from its subsidiaries, to the extent of net earnings from such subsidiaries as a dividend and accordingly a return on investment within cash flows from operating activities. Distributions of capital received by the Parent from its subsidiaries are reflected as cash flows from investing activities. The cash outflows associated with the return on investment dividends and distributions of capital received by the Parent are reflected by the Guarantor and Non-Guarantor subsidiaries in the Dividends line item within cash flows from financing activities. All other cash flows between the Parent and its subsidiaries represent the settlement of receivables and payables between such entities in conjunction with the Parent's centralized cash management arrangement with its subsidiaries, which operates with the characteristics of a revolving credit facility, and are accordingly reflected net in the Intercompany line item within cash flows from investing activities for the Parent and net in the Intercompany line item within cash flows from financing activities for the Guarantor and Non-Guarantor subsidiaries. Supplemental information for the subsidiaries that were guarantor subsidiaries at November 30, 2015 was as follows: Consolidating Balance Sheet November 30, 2015 (In thousands) Lennar Corporation Guarantor Subsidiaries Non-Guarantor Subsidiaries Consolidating Adjustments Total ASSETS Lennar Homebuilding: Cash and cash equivalents, restricted cash and receivables, net $ 595,921 372,146 13,384 — 981,451 Inventories — 8,571,769 168,827 — 8,740,596 Investments in unconsolidated entities — 692,879 48,672 — 741,551 Other assets 193,360 324,050 75,108 16,704 609,222 Investments in subsidiaries 3,958,687 176,660 — (4,135,347 ) — Intercompany 6,227,193 — — (6,227,193 ) — 10,975,161 10,137,504 305,991 (10,345,836 ) 11,072,820 Rialto — — 1,505,500 — 1,505,500 Lennar Financial Services — 89,532 1,341,565 (5,260 ) 1,425,837 Lennar Multifamily — — 426,796 (11,444 ) 415,352 Total assets $ 10,975,161 10,227,036 3,579,852 (10,362,540 ) 14,419,509 LIABILITIES AND EQUITY Lennar Homebuilding: Accounts payable and other liabilities $ 579,468 710,460 85,796 — 1,375,724 Liabilities related to consolidated inventory not owned — 51,431 — — 51,431 Senior notes and other debts payable 4,746,749 267,531 10,850 — 5,025,130 Intercompany — 5,514,610 712,583 (6,227,193 ) — 5,326,217 6,544,032 809,229 (6,227,193 ) 6,452,285 Rialto — — 866,224 — 866,224 Lennar Financial Services — 36,229 1,047,749 — 1,083,978 Lennar Multifamily — — 66,950 — 66,950 Total liabilities $ 5,326,217 6,580,261 2,790,152 (6,227,193 ) 8,469,437 Stockholders’ equity 5,648,944 3,646,775 488,572 (4,135,347 ) 5,648,944 Noncontrolling interests — — 301,128 — 301,128 Total equity 5,648,944 3,646,775 789,700 (4,135,347 ) 5,950,072 Total liabilities and equity $ 10,975,161 10,227,036 3,579,852 (10,362,540 ) 14,419,509 Consolidating Balance Sheet November 30, 2014 (In thousands) Lennar Corporation Guarantor Subsidiaries Non-Guarantor Subsidiaries Consolidating Adjustments Total ASSETS Lennar Homebuilding: Cash and cash equivalents, restricted cash and receivables, net $ 653,491 321,765 13,766 — 989,022 Inventories — 7,517,261 219,339 — 7,736,600 Investments in unconsolidated entities — 622,663 34,174 — 656,837 Other assets 130,617 385,143 120,591 7,291 643,642 Investments in subsidiaries 4,073,687 299,432 — (4,373,119 ) — Intercompany 4,709,544 — — (4,709,544 ) — 9,567,339 9,146,264 387,870 (9,075,372 ) 10,026,101 Rialto — — 1,451,983 — 1,451,983 Lennar Financial Services — 76,428 1,100,625 — 1,177,053 Lennar Multifamily — — 268,975 (961 ) 268,014 Total assets $ 9,567,339 9,222,692 3,209,453 (9,076,333 ) 12,923,151 LIABILITIES AND EQUITY Lennar Homebuilding: Accounts payable and other liabilities $ 447,104 748,991 79,699 — 1,275,794 Liabilities related to consolidated inventory not owned — 45,028 — — 45,028 Senior notes and other debts payable 4,293,215 287,700 80,351 — 4,661,266 Intercompany — 4,350,505 359,039 (4,709,544 ) — 4,740,319 5,432,224 519,089 (4,709,544 ) 5,982,088 Rialto — — 740,875 — 740,875 Lennar Financial Services — 28,705 861,608 6,330 896,643 Lennar Multifamily — — 52,243 — 52,243 Total liabilities $ 4,740,319 5,460,929 2,173,815 (4,703,214 ) 7,671,849 Stockholders’ equity 4,827,020 3,761,763 611,356 (4,373,119 ) 4,827,020 Noncontrolling interests — — 424,282 — 424,282 Total equity 4,827,020 3,761,763 1,035,638 (4,373,119 ) 5,251,302 Total liabilities and equity $ 9,567,339 9,222,692 3,209,453 (9,076,333 ) 12,923,151 Consolidating Statement of Operations and Comprehensive Income (Loss) Year Ended November 30, 2015 (In thousands) Lennar Corporation Guarantor Subsidiaries Non-Guarantor Subsidiaries Consolidating Adjustments Total Revenues: Lennar Homebuilding $ — 8,466,945 — — 8,466,945 Lennar Financial Services — 194,993 445,535 (20,001 ) 620,527 Rialto — — 221,923 — 221,923 Lennar Multifamily — — 164,639 (26 ) 164,613 Total revenues — 8,661,938 832,097 (20,027 ) 9,474,008 Cost and expenses: Lennar Homebuilding — 7,231,495 49,327 (15,983 ) 7,264,839 Lennar Financial Services — 181,805 316,003 (5,076 ) 492,732 Rialto — — 223,933 (1,058 ) 222,875 Lennar Multifamily — — 191,302 — 191,302 Corporate general and administrative 210,377 806 — 5,061 216,244 Total costs and expenses 210,377 7,414,106 780,565 (17,056 ) 8,387,992 Lennar Homebuilding equity in earnings from unconsolidated entities — 49,134 14,239 — 63,373 Lennar Homebuilding other income (expense), net (1,124 ) 4,903 17,660 (2,823 ) 18,616 Other interest expense (5,794 ) (12,454 ) — 5,794 (12,454 ) Rialto equity in earnings from unconsolidated entities — — 22,293 — 22,293 Rialto other income, net — — 12,254 — 12,254 Lennar Multifamily equity in earnings from unconsolidated entities — — 19,518 — 19,518 Earnings (loss) before income taxes (217,295 ) 1,289,415 137,496 — 1,209,616 Benefit (provision) for income taxes 71,099 (412,301 ) (49,214 ) — (390,416 ) Equity in earnings from subsidiaries 949,090 51,956 — (1,001,046 ) — Net earnings (including net earnings attributable to noncontrolling interests) 802,894 929,070 88,282 (1,001,046 ) 819,200 Less: Net earnings attributable to noncontrolling interests — — 16,306 — 16,306 Net earnings attributable to Lennar $ 802,894 929,070 71,976 (1,001,046 ) 802,894 Other comprehensive loss, net of tax: Net unrealized loss on securities available-for-sale $ — — (65 ) — (65 ) Reclassification adjustments for gains included in net earnings, net of tax — — (26 ) — (26 ) Other comprehensive income attributable to Lennar $ 802,894 929,070 71,885 (1,001,046 ) 802,803 Other comprehensive income attributable to noncontrolling interests $ — — 16,306 — 16,306 Consolidating Statement of Operations and Comprehensive Income (Loss) Year Ended November 30, 2014 (In thousands) Lennar Corporation Guarantor Subsidiaries Non-Guarantor Subsidiaries Consolidating Adjustments Total Revenues: Lennar Homebuilding $ — 7,023,678 1,452 — 7,025,130 Lennar Financial Services — 161,145 315,123 (21,887 ) 454,381 Rialto — — 230,521 — 230,521 Lennar Multifamily — — 69,780 — 69,780 Total revenues — 7,184,823 616,876 (21,887 ) 7,779,812 Cost and expenses: Lennar Homebuilding — 5,961,062 9,444 (8,477 ) 5,962,029 Lennar Financial Services — 153,975 233,162 (12,894 ) 374,243 Rialto — — 249,114 — 249,114 Lennar Multifamily — — 95,227 — 95,227 Corporate general and administrative 172,099 — — 5,062 177,161 Total costs and expenses 172,099 6,115,037 586,947 (16,309 ) 6,857,774 Lennar Homebuilding equity in earnings (loss) from unconsolidated entities — (4,140 ) 3,785 — (355 ) Lennar Homebuilding other income, net 254 4,726 2,762 (216 ) 7,526 Other interest expense (5,794 ) (36,551 ) — 5,794 (36,551 ) Rialto equity in earnings from unconsolidated entities — — 59,277 — 59,277 Rialto other income, net — — 3,395 — 3,395 Lennar Multifamily equity in earnings from unconsolidated entities — — 14,454 — 14,454 Earnings (loss) before income taxes (177,639 ) 1,033,821 113,602 — 969,784 Benefit (provision) for income taxes 61,818 (357,277 ) (45,632 ) — (341,091 ) Equity in earnings from subsidiaries 754,737 39,691 — (794,428 ) — Net earnings (including net loss attributable to noncontrolling interests) 638,916 716,235 67,970 (794,428 ) 628,693 Less: Net loss attributable to noncontrolling interests — — (10,223 ) — (10,223 ) Net earnings attributable to Lennar $ 638,916 716,235 78,193 (794,428 ) 638,916 Other comprehensive earnings, net of tax: Net unrealized loss on securities available-for-sale $ — — 130 — 130 Other comprehensive earnings attributable to Lennar $ 638,916 716,235 78,323 (794,428 ) 639,046 Other comprehensive loss attributable to noncontrolling interests $ — — (10,223 ) — (10,223 ) Consolidating Statement of Operations and Comprehensive Income (Loss) Year Ended November 30, 2013 (In thousands) Lennar Corporation Guarantor Subsidiaries Non-Guarantor Subsidiaries Consolidating Adjustments Total Revenues: Lennar Homebuilding $ — 5,317,890 37,057 — 5,354,947 Lennar Financial Services — 162,939 285,474 (21,071 ) 427,342 Rialto — — 138,060 — 138,060 Lennar Multifamily — — 14,746 — 14,746 Total revenues — 5,480,829 475,337 (21,071 ) 5,935,095 Cost and expenses: Lennar Homebuilding — 4,546,670 25,129 7,309 4,579,108 Lennar Financial Services — 157,351 212,380 (28,175 ) 341,556 Rialto — — 151,072 — 151,072 Lennar Multifamily — — 31,463 — 31,463 Corporate general and administrative 140,999 — — 5,061 146,060 Total costs and expenses 140,999 4,704,021 420,044 (15,805 ) 5,249,259 Lennar Homebuilding equity in earnings from unconsolidated entities — 22,966 837 — 23,803 Lennar Homebuilding other income (expense), net 542 27,446 (138 ) (504 ) 27,346 Other interest expense (5,770 ) (93,913 ) — 5,770 (93,913 ) Rialto equity in earnings from unconsolidated entities — — 22,353 — 22,353 Rialto other income, net — — 16,787 — 16,787 Lennar Multifamily equity in loss from unconsolidated entities — — (271 ) — (271 ) Earnings (loss) before income taxes (146,227 ) 733,307 94,861 — 681,941 Benefit (provision) for income taxes 54,353 (204,940 ) (26,428 ) — (177,015 ) Equity in earnings from subsidiaries 571,548 44,980 — (616,528 ) — Net earnings (including net earnings attributable to noncontrolling interests) 479,674 573,347 68,433 (616,528 ) 504,926 Less: Net earnings attributable to noncontrolling interests — — 25,252 — 25,252 Net earnings attributable to Lennar $ 479,674 573,347 43,181 (616,528 ) 479,674 Comprehensive earnings attributable to Lennar $ 479,674 573,347 43,181 (616,528 ) 479,674 Comprehensive earnings attributable to noncontrolling interests $ — — 25,252 — 25,252 Consolidating Statement of Cash Flows Year Ended November 30, 2015 (In thousands) Lennar Corporation Guarantor Subsidiaries Non-Guarantor Subsidiaries Consolidating Adjustments Total Cash flows from operating activities: Net earnings (including net earnings attributable to noncontrolling interests) $ 802,894 929,070 88,282 (1,001,046 ) 819,200 Distributions of earnings from guarantor and non-guarantor subsidiaries 949,090 51,956 — (1,001,046 ) — Other adjustments to reconcile net earnings (including net earnings attributable to noncontrolling interests) to net cash provided by (used in) operating activities (782,575 ) (861,284 ) (596,033 ) 1,001,046 (1,238,846 ) Net cash provided by (used in) operating activities 969,409 119,742 (507,751 ) (1,001,046 ) (419,646 ) Cash flows from investing activities: Investments in and contributions to unconsolidated entities, net of distributions of capital — (90,267 ) (5,674 ) — (95,941 ) Proceeds from sales of real estate owned — — 155,295 — 155,295 Receipts of principal payments on loans receivable — — 28,389 — 28,389 Proceeds from sale of operating properties — 73,732 — — 73,732 Originations of loans receivable — — (78,703 ) — (78,703 ) Other (5,988 ) (96,180 ) (78,997 ) — (181,165 ) Distributions of capital from guarantor and non-guarantor subsidiaries 115,000 115,050 — (230,050 ) — Intercompany (1,514,775 ) — — 1,514,775 — Net cash provided by (used in) investing activities (1,405,763 ) 2,335 20,310 1,284,725 (98,393 ) Cash flows from financing activities: Net borrowings under warehouse facilities — — 366,290 — 366,290 Proceeds from senior notes and debt issuance costs 1,137,826 — (2,986 ) — 1,134,840 Redemption of senior notes and conversion and exchanges of convertible senior notes (712,107 ) — — — (712,107 ) Principal repayments on Rialto notes payable including structured notes — — (58,923 ) — (58,923 ) Net repayments on other borrowings — (156,490 ) — — (156,490 ) Net payments related to noncontrolling interests — — (132,078 ) — (132,078 ) Excess tax benefits from share-based awards 113 — — — 113 Common stock: Issuances 9,405 — — — 9,405 Repurchases (23,188 ) — — — (23,188 ) Dividends (33,192 ) (1,044,070 ) (187,026 ) 1,231,096 (33,192 ) Intercompany — 1,161,617 353,158 (1,514,775 ) — Net cash provided by (used in) financing activities 378,857 (38,943 ) 338,435 (283,679 ) 394,670 Net increase (decrease) in cash and cash equivalents (57,497 ) 83,134 (149,006 ) — (123,369 ) Cash and cash equivalents at beginning of period 633,318 252,914 395,582 — 1,281,814 Cash and cash equivalents at end of period $ 575,821 336,048 246,576 — 1,158,445 Consolidating Statement of Cash Flows Year Ended November 30, 2014 (In thousands) Lennar Corporation Guarantor Subsidiaries Non-Guarantor Subsidiaries Consolidating Adjustments Total Cash flows from operating activities: Net earnings (including net loss attributable to noncontrolling interests) $ 638,916 716,235 67,970 (794,428 ) 628,693 Distributions of earnings from guarantor and non-guarantor subsidiaries 754,737 39,691 — (794,428 ) — Other adjustments to reconcile net earnings (including net loss attributable to noncontrolling interests) to net cash provided by (used in) operating activities (583,119 ) (1,108,430 ) (520,060 ) 794,428 (1,417,181 ) Net cash provided by (used in) operating activities 810,534 (352,504 ) (452,090 ) (794,428 ) (788,488 ) Cash flows from investing activities: Distributions of capital from unconsolidated entities, net of investments in and contributions to — 63,990 55,533 — 119,523 Proceeds from sales of real estate owned — — 269,698 — 269,698 Receipts of principal payments on loans receivable, net — — 24,019 — 24,019 Proceeds from sale of operating properties — 43,937 — — 43,937 Other (2,347 ) 19,027 (35,498 ) — (18,818 ) Distributions of capital from guarantor and non-guarantor subsidiaries 232,200 65,200 — (297,400 ) — Intercompany (1,515,367 ) — — 1,515,367 — Net cash provided by (used in) investing activities (1,285,514 ) 192,154 313,752 1,217,967 438,359 Cash flows from financing activities: Net borrowings under warehouse facilities — — 389,535 — 389,535 Net proceeds from senior notes and structured notes 843,300 — 196,180 — 1,039,480 Redemption of senior notes (250,000 ) — — — (250,000 ) Principal repayments on Rialto notes payable — — (75,879 ) — (75,879 ) Net repayments on other borrowings — (241,539 ) (23,750 ) — (265,289 ) Exercise of land option contracts from an unconsolidated land investment venture — (1,540 ) — — (1,540 ) Net payments related to noncontrolling interests — — (142,766 ) — (142,766 ) Excess tax benefits from share-based awards 7,497 — — — 7,497 Common stock: Issuances 13,599 — — — 13,599 Repurchases (20,424 ) — — — (20,424 ) Dividends (32,775 ) (781,435 ) (310,393 ) 1,091,828 (32,775 ) Intercompany — 1,285,786 229,581 (1,515,367 ) — Net cash provided by financing activities 561,197 261,272 262,508 (423,539 ) 661,438 Net increase in cash and cash equivalents 86,217 100,922 124,170 — 311,309 Cash and cash equivalents at beginning of period 547,101 151,992 271,412 — 970,505 Cash and cash equivalents at end of period $ 633,318 252,914 395,582 — 1,281,814 Consolidating Statement of Cash Flows Year Ended November 30, 2013 (In thousands) Lennar Corporation Guarantor Subsidiaries Non-Guarantor Subsidiaries Consolidating Adjustments Total Cash flows from operating activities: Net earnings (including net earnings attributable to noncontrolling interests) $ 479,674 573,347 68,433 (616,528 ) 504,926 Distributions of earnings from guarantor and non-guarantor subsidiaries 571,548 44,980 — (616,528 ) — Other adjustments to reconcile net earnings (including net earnings attributable to noncontrolling interests) to net cash provided by (used in) operating activities (555,792 ) (1,322,939 ) (50,437 ) 616,528 (1,312,640 ) Net cash provided by (used in) operating activities 495,430 (704,612 ) 17,996 (616,528 ) (807,714 ) Cash flows from investing activities: Distributions of capital and (investments in and contributions to) from unconsolidated entities, net — 98,819 (22,207 ) — 76,612 Proceeds from sales of real estate owned — — 239,215 — 239,215 Decrease in Rialto defeasance cash to retire notes payable — — 223,813 — 223,813 Receipts of principal payments on loans receivable, net — — 66,788 — 66,788 Proceeds from sale of operating properties — — 140,564 — 140,564 Other (233 ) (46,230 ) (11,280 ) — (57,743 ) Intercompany (1,333,932 ) — — 1,333,932 — Net cash provided by (used in) investing activities (1,334,165 ) 52,589 636,893 1,333,932 689,249 Cash flows from financing activities: Net repayments under warehouse facilities — — (7,811 ) — (7,811 ) Net proceeds from convertible and senior notes 494,329 — — — 494,329 Redemption of senior notes (63,001 ) (750 ) — — (63,751 ) Net proceeds from Rialto senior notes — — 242,736 — 242,736 Principal repayments on Rialto notes payable — — (471,255 ) — (471,255 ) Net repayments on other borrowings — (67,984 ) (126,779 ) — (194,763 ) Exercise of land option contracts from an unconsolidated land investment venture — (28,869 ) — — (28,869 ) Net payments related to noncontrolling interests — — (193,419 ) (193,419 ) Excess tax benefits from share-based awards 10,148 — — — 10,148 Common stock: Issuances 34,114 — — — 34,114 Repurchases (12,320 ) — — — (12,320 ) Dividends (30,912 ) (573,347 ) (43,181 ) 616,528 (30,912 ) Intercompany — 1,283,156 50,776 (1,333,932 ) — Net cash provided by (used in) financing activities 432,358 612,206 (548,933 ) (717,404 ) (221,773 ) Net increase (decrease) in cash and cash equivalents (406,377 ) (39,817 ) 105,956 — (340,238 ) Cash and cash equivalents at beginning of period 953,478 191,809 165,456 — 1,310,743 Cash and cash equivalents at end of period $ 547,101 151,992 271,412 — 970,505</t>
  </si>
  <si>
    <t>Quarterly Data (unaudited)</t>
  </si>
  <si>
    <t>Quarterly Financial Information Disclosure [Abstract]</t>
  </si>
  <si>
    <t>Quarterly Data (unaudited) First Second Third Fourth (In thousands, except per share amounts) 2015 Revenues $ 1,644,139 2,392,604 2,491,698 2,945,567 Gross profit from sales of homes $ 324,772 495,854 531,362 651,066 Earnings before income taxes $ 176,643 279,810 320,658 432,505 Net earnings attributable to Lennar $ 114,963 183,016 223,312 281,603 Earnings per share: Basic $ 0.56 0.89 1.07 1.34 Diluted $ 0.50 0.79 0.96 1.21 2014 Revenues $ 1,363,095 1,818,745 2,014,034 2,583,938 Gross profit from sales of homes $ 286,053 409,615 456,162 584,403 Earnings before income taxes $ 125,876 203,630 262,335 377,943 Net earnings attributable to Lennar $ 78,117 137,719 177,757 245,323 Earnings per share: Basic $ 0.38 0.67 0.87 1.20 Diluted $ 0.35 0.61 0.78 1.07 Quarterly and year-to-date computations of per share amounts are made independently. Therefore, the sum of per share amounts for the quarters may not agree with per share amounts for the year.</t>
  </si>
  <si>
    <t>Schedule II-Valuation And Qualifying Accounts</t>
  </si>
  <si>
    <t>Valuation and Qualifying Accounts [Abstract]</t>
  </si>
  <si>
    <t>Schedule II—Valuation and Qualifying Accounts Years Ended November 30, 2015 , 2014 and 2013 Additions (In thousands) Beginning balance Charged to costs and expenses Charged (credited) to other accounts Deductions Ending balance Year ended November 30, 2015 Allowances deducted from assets to which they apply: Allowances for doubtful accounts and notes and other receivables $ 3,257 370 (2,528 ) (331 ) 768 Allowance for loan losses and loans receivable $ 62,104 11,465 — (34,083 ) 39,486 Allowance against net deferred tax assets $ 8,029 — — (2,084 ) 5,945 Year ended November 30, 2014 Allowances deducted from assets to which they apply: Allowances for doubtful accounts and notes and other receivables $ 3,067 207 323 (340 ) 3,257 Allowance for loan losses and loans receivable $ 24,687 57,207 — (19,790 ) 62,104 Allowance against net deferred tax assets $ 12,706 — — (4,677 ) 8,029 Year ended November 30, 2013 Allowances deducted from assets to which they apply: Allowances for doubtful accounts and notes and other receivables $ 3,183 605 407 (1,128 ) 3,067 Allowance for loan losses and loans receivable $ 21,353 16,744 (167 ) (13,243 ) 24,687 Allowance against net deferred tax assets $ 88,794 — — (76,088 ) 12,706</t>
  </si>
  <si>
    <t>Summary Of Significant Accounting Policies (Policy)</t>
  </si>
  <si>
    <t>Basis Of Consolidation</t>
  </si>
  <si>
    <t>Basis of Consolidation The accompanying consolidated financial statements include the accounts of Lennar Corporation and all subsidiaries, partnerships and other entities in which Lennar Corporation has a controlling interest and VIEs (see Note 15) in which Lennar Corporation is deemed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t>
  </si>
  <si>
    <t>Use Of Estimates</t>
  </si>
  <si>
    <t>Use of Estimates 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notes. Actual results could differ from those estimates.</t>
  </si>
  <si>
    <t>Changes in Accounting Principles</t>
  </si>
  <si>
    <t>Changes in Accounting Principles In November 2015, the Company adopted Accounting Standard Update (“ASU”) 2015-03, Interest - Imputation of Interest (Subtopic 835-30) (“ASU 2015-03”), which requires debt issuance costs to be presented in the balance sheet as a direct deduction from the carrying amount of the related debt liability. As a result, as of November 30, 2015 and 2014 the Company reclassified $26.4 million and $28.9 million , respectively, of Lennar Homebuilding’s debt issuance costs from Lennar Homebuilding other assets to Lennar Homebuilding notes and other debts payable, and $3.7 million and $6.2 million , respectively, of Rialto’s debt issuance costs from Rialto assets to Rialto liabilities, in the Company’s consolidated balance sheets. In addition, in accordance with ASU 2015-15, Presentation and Subsequent Measurement of Debt Issuance Costs Associated with Line-of-Credit Arrangements , the Company determined to continue presenting the debt issuance costs associated with the Company's revolving credit facility, letters of credit facilities and warehouse facilities as other assets included within Lennar Homebuilding, Lennar Financial Services and Rialto assets in the Company's consolidated balance sheets and continue amortizing those deferred costs over the term of the facilities.</t>
  </si>
  <si>
    <t>Revenue Recognition</t>
  </si>
  <si>
    <t>Revenue Recognition Revenues from sales of homes are recognized when the sales are closed and title passes to the new homeowner, the new homeowner’s initial and continuing investment is adequate to demonstrate a commitment to pay for the home, the new homeowner’s receivable is not subject to future subordination and the Company does not have a substantial continuing involvement with the new home. Revenues from sales of land are recognized when a significant down payment is received, the earnings process is complete, title passes and collectability of the receivable is reasonably assured. See Lennar Financial Services, Rialto and Lennar Multifamily within this Note for disclosure of other revenue recognition policies related to those segments.</t>
  </si>
  <si>
    <t>Advertising Costs</t>
  </si>
  <si>
    <t>Advertising Costs The Company expenses advertising costs as incurred. Advertising costs were $47.9 million , $45.2 million and $31.9 million for the years ended November 30, 2015 , 2014 and 2013 , respectively.</t>
  </si>
  <si>
    <t>Share-Based Payments The Company has share-based awards outstanding under the 2007 Equity Incentive Plan (the "Plan"), which provides for the granting of stock options, stock appreciation rights, restricted common stock (“nonvested shares”) and other share based awards to officers, associates and directors. The exercise prices of stock options may not be less than the market value of the common stock on the date of the grant. Exercises are permitted in installments determined when options are granted. Each stock option will expire on a date determined at the time of the grant, but not more than ten years after the date of the grant. The Company accounts for stock option awards and nonvested share awards granted under the Plan based on the estimated grant date fair value.</t>
  </si>
  <si>
    <t>Cash And Cash Equivalents</t>
  </si>
  <si>
    <t>Cash and Cash Equivalents The Company considers all highly liquid investments purchased with original maturities of three months or less to be cash equivalents. Due to the short maturity period of cash equivalents, the carrying amounts of these instruments approximate their fair values. Cash and cash equivalents as of November 30, 2015 and 2014 included $414.9 million and $263.2 million , respectively, of cash held in escrow for approximately 3 days.</t>
  </si>
  <si>
    <t>Restricted Cash</t>
  </si>
  <si>
    <t>Restricted Cash Lennar Homebuilding restricted cash consists of customer deposits on home sales held in restricted accounts until title transfers to the homebuyer, as required by the state and local governments in which the homes were sold, as well as funds on deposit to secure and support performance obligations. Rialto restricted cash consists of cash held in escrow by the Company's loan servicer provider on behalf of customers and lenders and is disbursed in accordance with agreements between transacting parties.</t>
  </si>
  <si>
    <t>Inventories Finished homes and construction in progress are included within inventories. Inventories are stated at cost unless the inventory within a community is determined to be impaired, in which case the impaired inventory is written down to fair value. Inventory costs include land, land development and home construction costs, real estate taxes, deposits on land purchase contracts and interest related to development and construction. Construction overhead and selling expenses are expensed as incurred. Homes held-for-sale are classified as inventories until delivered. Land, land development, amenities and other costs are accumulated by specific area and allocated to homes within the respective areas. The Company reviews its inventory for indicators of impairment by evaluating each community during each reporting period. The inventory within each community is categorized as finished homes and construction in progress or land under development based on the development state of the community. There were 662 and 622 active communities, excluding unconsolidated entities, as of November 30, 2015 and 2014 , respectively. If the undiscounted cash flows expected to be generated by a community are less than its carrying amount, an impairment charge is recorded to write down the carrying amount of such community to its estimated fair value. In conducting its review for indicators of impairment on a community level, the Company evaluates, among other things, the margins on homes that have been delivered, margins on homes under sales contracts in backlog, projected margins with regard to future home sales over the life of the community, projected margins with regard to future land sales and the estimated fair value of the land itself. The Company pays particular attention to communities in which inventory is moving at a slower than anticipated absorption pace and communities whose average sales price and/or margins are trending downward and are anticipated to continue to trend downward. From this review, the Company identifies communities whose carrying values exceed their undiscounted projected cash flows. The Company estimates the fair value of its communities using a discounted cash flow model. The projected cash flows for each community are significantly impacted by estimates related to market supply and demand, product type by community, homesite sizes, sales pace, sales prices, sales incentives, construction costs, sales and marketing expenses, the local economy, competitive conditions, labor costs, costs of materials and other factors for that particular community. Every division evaluates the historical performance of each of its communities as well as current trends in the market and economy impacting the community and its surrounding areas. These trends are analyzed for each of the estimates listed above. For example, during the downturn in the housing market, the Company found ways to reduce its construction costs in many communities, and this reduction in construction costs in addition to changes in product type in many communities impacted future estimated cash flows. Each of the homebuilding markets in which the Company operates is unique, as homebuilding has historically been a local business driven by local market conditions and demographics. Each of the Company’s homebuilding markets has specific supply and demand relationships reflective of local economic conditions. The Company’s projected cash flows are impacted by many assumptions. Some of the most critical assumptions in the Company’s cash flow model are projected absorption pace for home sales, sales prices and costs to build and deliver homes on a community by community basis. In order to arrive at the assumed absorption pace for home sales included in the Company’s cash flow model, the Company analyzes its historical absorption pace in the community as well as other comparable communities in the geographical area. In addition, the Company considers internal and external market studies and trends, which generally include, but are not limited to, statistics on population demographics, unemployment rates and availability of competing product in the geographic area where the community is located. When analyzing the Company’s historical absorption pace for home sales and corresponding internal and external market studies, the Company places greater emphasis on more current metrics and trends such as the absorption pace realized in its most recent quarters as well as forecasted population demographics, unemployment rates and availability of competing product. Generally, if the Company notices a variation from historical results over a span of two fiscal quarters, the Company considers such variation to be the establishment of a trend and adjusts its historical information accordingly in order to develop assumptions on the projected absorption pace in the cash flow model for a community. In order to determine the assumed sales prices included in its cash flow models, the Company analyzes the historical sales prices realized on homes it delivered in the community and other comparable communities in the geographical area as well as the sales prices included in its current backlog for such communities. In addition, the Company considers internal and external market studies and trends, which generally include, but are not limited to, statistics on sales prices in neighboring communities and sales prices on similar products in non-neighboring communities in the geographic area where the community is located. When analyzing its historical sales prices and corresponding market studies, the Company also places greater emphasis on more current metrics and trends such as future forecasted sales prices in neighboring communities as well as future forecasted sales prices for similar products in non-neighboring communities. Generally, if the Company notices a variation from historical results over a span of two fiscal quarters, the Company considers such variation to be the establishment of a trend and adjusts its historical information accordingly in order to develop assumptions on the projected sales prices in the cash flow model for a community. In order to arrive at the Company’s assumed costs to build and deliver homes, the Company generally assumes a cost structure reflecting contracts currently in place with its vendors adjusted for any anticipated cost reduction initiatives or increases in cost structure. Those costs assumed are used in the cash flow model for the Company’s communities. Since the estimates and assumptions included in the Company’s cash flow models are based upon historical results and projected trends, they do not anticipate unexpected changes in market conditions or strategies that may lead the Company to incur additional impairment charges in the future. Using all available information, the Company calculates its best estimate of projected cash flows for each community. While many of the estimates are calculated based on historical and projected trends, all estimates are subjective and change from market to market and community to community as market and economic conditions change. The determination of fair value also requires discounting the estimated cash flows at a rate the Company believes a market participant would determine to be commensurate with the inherent risks associated with the assets and related estimated cash flow streams. The discount rate used in determining each asset’s fair value depends on the community’s projected life and development stage. The Company generally uses a discount rate of approximately 20% , subject to the perceived risks associated with the community’s cash flow streams relative to its inventory. The Company estimates the fair value of inventory evaluated for impairment based on market conditions and assumptions made by management at the time the inventory is evaluated, which may differ materially from actual results if market conditions or assumptions change. For example, changes in market conditions and other specific developments or changes in assumptions may cause the Company to re-evaluate its strategy regarding previously impaired inventory, as well as inventory not currently impaired but for which indicators of impairment may arise if market deterioration occurs, and certain other assets that could result in further valuation adjustments and/or additional write-offs of option deposits and pre-acquisition costs due to abandonment of those options contracts. As of November 30, 2015 , the Company reviewed its communities for potential indicators of impairments and identified 13 homebuilding communities with 931 homesites and a carrying value of $121.7 million as having potential indicators of impairment. Of those communities, the Company recorded valuation adjustments of $8.1 million on 209 homesites in 5 communities with a carrying value of $19.4 million . As of November 30, 2014 , the Company reviewed its communities for potential indicators of impairments and identified 26 homebuilding communities with 1,774 homesites and a carrying value of $145.3 million as having potential indicators of impairment. Of those communities, the Company recorded valuation adjustments of $2.9 million on 120 homesites in one community with a carrying value of $8.1 million . The table below summarizes the most significant unobservable inputs used in the Company's discounted cash flow model to determine the fair value of its communities for which the Company recorded valuation adjustments during the years ended November 30, 2015 , 2014 and 2013 : November 30, 2015 2014 2013 Unobservable inputs Range Range Average selling price $158,000 - $1,300,000 $164,000 $163,000 - $279,000 Absorption rate per quarter (homes) 3 - 16 12 2 - 34 Discount rate 12 % - 20% 20% 20% The Company also has access to land inventory through option contracts, which generally enables the Company to defer acquiring portions of properties owned by third parties and unconsolidated entities until it has determined whether to exercise its option. A majority of the Company’s option contracts require a non-refundable cash deposit or irrevocable letter of credit based on a percentage of the purchase price of the land. The Company’s option contracts sometimes include price adjustment provisions, which adjust the purchase price of the land to its approximate fair value at the time of acquisition or are based on the fair value at the time of takedown. In determining whether to walk away from an option contract, the Company evaluates the option primarily based upon its expected cash flows from the property under option. If the Company intends to walk away from an option contract, it records a charge to earnings in the period such decision is made for the deposit amount and any related pre-acquisition costs associated with the option contract. The Company’s investments in option contracts are recorded at cost unless those investments are determined to be impaired, in which case the Company’s investments are written down to fair value. The Company reviews option contracts for indicators of impairment during each reporting period. The most significant indicator of impairment is a decline in the fair value of the optioned property such that the purchase and development of the optioned property would no longer meet the Company’s targeted return on investment with appropriate consideration given to the length of time available to exercise the option. Such declines could be caused by a variety of factors including increased competition, decreases in demand or changes in local regulations that adversely impact the cost of development. Changes in any of these factors would cause the Company to re-evaluate the likelihood of exercising its land options. Some option contracts contain a predetermined take-down schedule for the optioned land parcels. However, in almost all instances, the Company is not required to purchase land in accordance with those take-down schedules. In substantially all instances, the Company has the right and ability to not exercise its option and forfeit its deposit without further penalty, other than termination of the option and loss of any unapplied portion of its deposit and pre-acquisition costs. Therefore, in substantially all instances, the Company does not consider the take-down price to be a firm contractual obligation. When the Company does not intend to exercise an option, it writes off any unapplied deposit and pre-acquisition costs associated with the option contract. For the years ended November 30, 2015 , 2014 and 2013 , the Company wrote-off $3.1 million , $4.6 million and $1.9 million , respectively, of option deposits and pre-acquisition costs related to land under option that it does not intend to purchase.</t>
  </si>
  <si>
    <t>Lennar Homebuilding and Lennar Multifamily Investments in Unconsolidated Entities</t>
  </si>
  <si>
    <t>Lennar Homebuilding and Lennar Multifamily Investments in Unconsolidated Entities The Company evaluates the long-lived assets in unconsolidated entities for indicators of impairment during each reporting period generally using a discount rate between 10% and 20% , subject to the perceived risks associated with the community’s cash flow streams relative to its inventory or operating assets. If a valuation adjustment is recorded by an unconsolidated entity related to its assets, the Company’s proportionate share is reflected in the Company's Lennar Homebuilding or Lennar Multifamily equity in earnings (loss) from unconsolidated entities with a corresponding decrease to its Lennar Homebuilding or Lennar Multifamily investment in unconsolidated entities. Additionally, the Company evaluates if a decrease in the value of an investment is other-than-temporary. This evaluation includes certain critical assumptions made by management: (1) projected future distributions from the unconsolidated entities, (2) discount rates applied to the future distributions and (3) various other factors, which include age of the venture, relationships with the other partners and banks, general economic market conditions, land status and liquidity needs of the unconsolidated entity. If the decline in the fair value of the investment is other-than-temporary, then these losses are included in Lennar Homebuilding other income, net or Lennar Multifamily costs and expenses. The Company tracks its share of cumulative earnings and distributions of its joint ventures (“JVs”). For purposes of classifying distributions received from JVs in the Company’s consolidated statements of cash flows, cumulative distributions are treated as returns on capital to the extent of cumulative earnings and included in the Company’s consolidated statements of cash flows as operating activities. Cumulative distributions in excess of the Company’s share of cumulative earnings are treated as returns of capital and included in the Company’s consolidated statements of cash flows as cash from investing activities.</t>
  </si>
  <si>
    <t>Consolidation of Variable Interest Entities GAAP requires the consolidation of VIEs in which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variable interest in VIEs may be in the form of (1) equity ownership, (2) contracts to purchase assets, (3) management and development agreements between the Company and a VIE, (4) loans provided by the Company to a VIE or other partner and/or (5) guarantees provided by members to banks and other third parties. The Company examines specific criteria and uses its judgment when determining if it is the primary beneficiary of a VIE. Factors considered in determining whether the Company is the primary beneficiary include risk and reward sharing, experience and financial condition of other partner(s), voting rights, involvement in day-to-day capital and operating decisions, representation on a VIE’s executive committee, existence of unilateral kick-out rights or voting rights, level of economic disproportionality, if any, between the Company and the other partner(s) and contracts to purchase assets from VIEs. The determination whether an entity is a VIE and, if so, whether the Company is the primary beneficiary may require it to exercise significant judgment. Generally, all major decision making in the Company’s joint ventures is shared among all partners. In particular, business plans and budgets are generally required to be unanimously approved by all partners. Usually, management and other fees earned by the Company are nominal and believed to be at market and there is no significant economic disproportionality between the Company and other partners. Generally, the Company purchases less than a majority of the JV’s assets and the purchase prices under its option contracts are believed to be at market. Generally, Lennar Homebuilding and Lennar Multifamily unconsolidated entities become VIEs and consolidate when the other partner(s) lack the intent and financial wherewithal to remain in the entity. As a result, the Company continues to fund operations and debt paydowns through partner loans or substituted capital contributions.</t>
  </si>
  <si>
    <t>Operating Properties And Equipment</t>
  </si>
  <si>
    <t>Operating Properties and Equipment Operating properties and equipment are recorded at cost and are included in other assets in the consolidated balance sheets. The assets are depreciated over their estimated useful lives using the straight-line method. At the time operating properties and equipment are disposed of, the asset and related accumulated depreciation are removed from the accounts and any resulting gain or loss is credited or charged to earnings. The estimated useful life for operating properties is thirty years , for furniture, fixtures and equipment is two to ten years and for leasehold improvements is five years or the life of the lease, whichever is shorter. Operating properties are reviewed for possible impairment if there are indicators that their carrying amounts are not recoverable.</t>
  </si>
  <si>
    <t>Investment Securities</t>
  </si>
  <si>
    <t>Investment Securities Investment securities are classified as available-for-sale unless they are classified as trading or held-to-maturity. Securities classified as trading are carried at fair value and unrealized holding gains and losses are recorded in earnings. Available-for-sale securities are recorded at fair value. Any unrealized holding gains or losses on available-for-sale securities are reported as accumulated other comprehensive gain or loss, which is a separate component of stockholders’ equity, net of tax, until realized. Securities classified as held-to-maturity are carried at amortized cost because they are purchased with the intent and ability to hold to maturity. At both November 30, 2015 and 2014 , the Lennar Homebuilding segment had available-for-sale securities totaling $0.5 million included in Lennar Homebuilding other assets, which consist primarily of investments in community development district bonds that mature in 2039 . Certain of these bonds are in default by the borrower, which may allow the Company to foreclose on the underlying real estate collateral. Unrealized holding gain (losses) during the years ended November 30, 2015 and 2014 were deferred as a result of the Company's continuing involvement in the underlying collateral, thus no gains were recognized during the years ended November 30, 2015 and 2014 . At November 30, 2015 and 2014 , the Lennar Financial Services segment had investment securities classified as held-to-maturity totaling $40.2 million and $45.0 million , respectively, which consist mainly of corporate debt obligations, U.S. government agency obligations, certificates of deposit and U.S. treasury securities that mature at various dates, mainly within five years. Also, at November 30, 2015 and 2014 , the Lennar Financial Services segment had available-for-sale securities totaling $42.8 million and $16.8 million , respectively, which consist primarily of preferred stock and mutual funds. These investments available-for-sale are carried at fair value with changes recorded as a component of accumulated other comprehensive income (loss). As of November 30, 2015 and 2014 , investments available-for-sale had net cumulative unrealized gains, net of tax, of $39 thousand and $130 thousand , respectively. During the years ended November 30, 2015 and 2014 , the Company recorded unrealized gains (losses) in other comprehensive income (loss), net of tax of ($65) thousand and $130 thousand , respectively. In addition, at November 30, 2015 and 2014 , the Rialto segment had investment securities classified as held-to-maturity totaling $25.6 million and $17.3 million , respectively. The Rialto segment held-to-maturity securities consist of commercial mortgage-backed securities (“CMBS”). At both November 30, 2015 and 2014 , the Company had no investment securities classified as trading.</t>
  </si>
  <si>
    <t>Interest And Real Estate Taxes</t>
  </si>
  <si>
    <t>Interest and Real Estate Taxes Interest and real estate taxes attributable to land and homes are capitalized as inventory costs while they are being actively developed. Interest related to homebuilding and land, including interest costs relieved from inventories, is included in cost of homes sold and cost of land sold. Interest expense related to the Lennar Financial Services operations is included in its costs and expenses. During the years ended November 30, 2015 , 2014 and 2013 , interest incurred by the Company’s homebuilding operations related to homebuilding debt was $288.5 million , $273.4 million and $261.5 million , respectively; interest capitalized into inventories was $276.1 million , $236.9 million and $167.6 million , respectively. Interest expense was included in cost of homes sold, cost of land sold and other interest expense as follows: Years Ended November 30, (In thousands) 2015 2014 2013 Interest expense in cost of homes sold $ 205,200 161,371 117,781 Interest expense in cost of land sold 2,493 3,617 2,562 Other interest expense 12,454 36,551 93,913 Total interest expense $ 220,147 201,539 214,256</t>
  </si>
  <si>
    <t>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Deferred tax assets and liabilities are measured using enacted tax rates expected to apply in the years in which the temporary differences are expected to be recovered or paid. The effect on deferred tax assets and liabilities of a change in tax rates is recognized in earnings in the period when the changes are enacted. Interest related to unrecognized tax benefits is recognized in the financial statements as a component of income tax expense. A reduction of the carrying amounts of deferred tax assets by a valuation allowance is required if, based on the available evidence, it is more likely than not that such assets will not be realized. Accordingly, the need to establish valuation allowances for deferred tax assets is assessed each reporting period by the Company based on the consideration of all available positive and negative evidence using a "more-likely-than-not" standard with respect to whether deferred tax assets will be realized. This assessment considers, among other matters, the nature, frequency and severity of current and cumulative losses, actual earnings, forecasts of future profitability, the duration of statutory carryforward periods, the Company’s experience with loss carryforwards not expiring unused and tax planning alternatives. Based on the analysis of positive and negative evidence, the Company believed that there was enough positive evidence for the Company to conclude that it was more likely than not that the Company would realize the majority of its deferred tax assets. As of November 30, 2015 and 2014 , the Company's net deferred tax assets included a valuation allowance of $5.9 million and $8.0 million , respectively. See Note 10 for additional information.</t>
  </si>
  <si>
    <t>Product Warranty</t>
  </si>
  <si>
    <t>Product Warranty 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Company regularly monitors the warranty reserve and makes adjustments to its pre-existing warranties in order to reflect changes in trends and historical data as information becomes available. Warranty reserves are included in Lennar Homebuilding other liabilities in the consolidated balance sheets. The activity in the Company’s warranty reserve was as follows: November 30, (In thousands) 2015 2014 Warranty reserve, beginning of year $ 115,927 102,580 Warranties issued 81,505 60,856 Adjustments to pre-existing warranties from changes in estimates (1) 11,451 12,685 Payments (78,030 ) (60,194 ) Warranty reserve, end of year $ 130,853 115,927 (1) The adjustments to pre-existing warranties from changes in estimates during the years ended November 30, 2015 and 2014 primarily related to specific claims related to certain of our homebuilding communities and other adjustments.</t>
  </si>
  <si>
    <t>Self-Insurance</t>
  </si>
  <si>
    <t>Self-Insurance Certain insurable risks such as construction defects, general liability, medical and workers’ compensation are self-insured by the Company up to certain limits. Undiscounted accruals for claims under the Company’s self-insurance program are based on claims filed and estimates for claims incurred but not yet reported. The Company’s self-insurance reserve as of November 30, 2015 and 2014 was $96.5 million and $103.2 million , respectively, of which $65.0 million and $69.3 million , respectively, was included in Lennar Financial Services’ other liabilities in the respective years. Amounts incurred in excess of the Company's self-insurance occurrence or aggregate retention limits are covered by insurance up to the Company's purchased coverage levels. The Company's insurance policies are maintained with highly-rated underwriters for whom the Company believes counterparty default risk is not significant.</t>
  </si>
  <si>
    <t>Earnings per Share 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earnings of the Company.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are considered participating securities.</t>
  </si>
  <si>
    <t>Derivative Financial Instruments</t>
  </si>
  <si>
    <t>Derivative Financial Instruments The Lennar Financial Services segment, in the normal course of business, uses derivative financial instruments to reduce its exposure to fluctuations in mortgage-related interest rates. The segment uses mortgage-backed securities (“MBS”) forward commitments, option contracts and investor commitments to protect the value of fixed rate-locked loan commitments and loans held-for-sale from fluctuations in mortgage-related interest rates. These derivative financial instruments are carried at fair value with the changes in fair value included in Lennar Financial Services revenues.</t>
  </si>
  <si>
    <t>New Accounting Pronouncements</t>
  </si>
  <si>
    <t>New Accounting Pronouncements In May 2014, the Financial Accounting Standards Board ("FASB") issued ASU 2014-09, Revenue from Contracts with Customers, (“ASU 2014-09”). ASU 2014-09 provides a single comprehensive model for entities to use in accounting for revenue arising from contracts with customers and supersedes most current revenue recognition guidance, including industry-specific guidance.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In July 2015, the FASB deferred the effective date by one year and permitted early adoption of the standard, but not before the original effective date. ASU 2014-09 will be effective for the Company’s fiscal year beginning December 1, 2018 and subsequent interim periods. The Company has the option to apply the provisions of ASU 2014-09 either retrospectively to each prior reporting period presented or retrospectively with the cumulative effect of applying this ASU recognized at the date of initial application. The Company is currently evaluating the method and impact the adoption of ASU 2014-09 will have on the Company's consolidated financial statements. In February 2015, the FASB issued ASU 2015-02, Consolidation (Topic 810): Amendments to the Consolidation Analysis (“ASU 2015-02”). ASU 2015-02 amends the consolidation requirements and significantly changes the consolidation analysis required. ASU 2015-02 requires management to reevaluate all legal entities under a revised consolidation model specifically (i) modify the evaluation of whether limited partnership and similar legal entities are V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Act of 1940 for registered money market funds. ASU 2015-02 will be effective for the Company’s fiscal year beginning December 1, 2016 and subsequent interim periods. The adoption of ASU 2015-02 is not expected to have a material effect on the Company’s consolidated financial statements. In April 2015, the FASB issued ASU 2015-05, Intangibles - Goodwill and Other - Internal-Use Software (Subtopic 350-40): Customers' Accounting for Fees Paid in a Cloud Computing Arrangement (“ASU 2015-05”). ASU 2015-05 provides guidance for a customer to determine whether a cloud computing arrangement contains a software license or should be accounted for as a service contract. ASU 2015-05 will be effective for the Company’s fiscal year beginning December 1, 2016 and subsequent interim periods. As permitted, the Company has elected early adoption. The adoption of ASU 2015-05 will not have a material effect on the Company’s consolidated financial statements. In September 2015, the FASB issued ASU 2015-16, Simplifying the Accounting for Measurement-Period Adjustments (“ASU 2015-16”). ASU 2015-16 requires an acquirer to recognize adjustments to provisional amounts that are identified during the measurement period in the reporting period in which the adjustment amounts are determined. ASU 2015-16 will be effective for the Company’s fiscal year beginning December 1, 2017 and subsequent interim periods. The adoption of ASU 2015-16 is not expected to have a material effect on the Company’s consolidated financial statements. In January 2016, the FASB issued ASU 2016-01, Financial Instruments - Overall: Recognition and Measurement of Financial Assets and Financial Liabilities (“ASU 2016-01”). ASU 2016-01 modifies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 and as such these investments may be measured at cost. ASU 2016-01 will be effective for the Company’s fiscal year beginning December 1, 2018 and subsequent interim periods. The adoption of ASU 2016-01 is not expected to have a material effect on the Company’s consolidated financial statements.</t>
  </si>
  <si>
    <t>Management Fee Revenue The Rialto segment provides services to a variety of legal entities and investment vehicles such as funds, joint ventures, co-invests, and other private equity structures to manage their respective investments. As a result, Rialto earns and receives management fees, underwriting fees and due diligence fees. These fees are included in Rialto revenues and are recorded over the period in which the services are performed, fees are determinable and collectability is reasonably assured. Rialto receives investment management fees from investment vehicles based on 1) a percentage of committed capital during the commitment period and after the commitment period ends and 2) a percentage of invested capital less the portion of such invested capital utilized to acquire investments that have been sold (in whole or in part) or liquidated. Fees earned for underwriting and due diligence services are based on actual costs incurred. In certain situations, Rialto may earn additional fees when the return on assets managed exceeds contractually established thresholds. Such revenue is only booked when the contract terms are met, the contract is at, or near, completion and the amounts are known and collectability is reasonably assured. Since such revenue is recognized during the latter half of the life of the investment vehicle, after substantially all of the assets have been sold and investment gains and losses realized, the possibility of claw backs is limited. In addition, Rialto may also receive tax distributions in order to cover income tax obligations resulting from allocations of taxable income due to Rialto's carried interests in the funds. These distributions are not subject to clawbacks and therefore are recorded as revenue when received. Rialto Mortgage Finance - Loans Held-for-Sale The originated mortgage loans are classified as loans held-for-sale and are recorded at fair value. The Company elected the fair value option for Rialto Mortgage Finance's ("RMF's") loans held-for-sale in accordance with ASC 825, Financial Instruments , which permits entities to measure various financial instruments and certain other items at fair value on a contract-by-contract basis. Management believes that carrying loans held-for-sale at fair value improves financial reporting by mitigating volatility in reported earnings caused by measuring the fair value of the loans and the derivative instruments, which are also carried at fair value, used to economically hedge them without having to apply complex hedge accounting provisions. Changes in fair values of the loans are reflected in Rialto revenues in the accompanying consolidated statements of operations. Interest income on these loans is calculated based on the interest rate of the loan and is recorded in Rialto revenues in the accompanying consolidated statements of operations. Substantially all of the mortgage loans originated are sold within a short period of time in a securitization on a servicing released, non-recourse basis; although, the Company remains liable for certain limited industry-standard representations and warranties related to loan sales. The Company recognizes revenue on the sale of loans into securitization trusts when control of the loans has been relinquished. Nonaccrual Loans- Revenue Recognition &amp; Impairment At November 30, 2015 and 2014 , there were loans receivable with a carrying value of $88.7 million and $130.1 million , respectively, for which interest income was not being recognized as they were classified as nonaccrual. When forecasted principal and interest cannot be reasonably estimated at the loan acquisition date or subsequently, management classifies the loan as nonaccrual and accounts for these assets in accordance with ASC 310-10, Receivable , (“ASC 310-10”). When a loan is classified as nonaccrual, any subsequent cash receipt is accounted for using the cost recovery method. In accordance with ASC 310-10, a loan is considered impaired when based on current information and events, it is probable that all amounts due according to the contractual terms of the loan agreement will not be collected. A provision for loan losses is recognized when the recorded investment in the loan is in excess of its fair value. The fair value of the loan is determined by using either the present value of expected future cash flows discounted at the loan’s effective interest rate or the fair value of the collateral less estimated costs to sell. The fair value of the real estate is determined through a combination of appraisals, broker opinions of value and management's best estimate. The fair value of the underlying collateral is determined in part by placing reliance on independent third-party appraisals of the properties and/or internally prepared analyses of recent offers or prices on comparable properties in the proximate vicinity.</t>
  </si>
  <si>
    <t>Consolidations of Variable Interest Entities In 2010, the Rialto segment acquired indirectly 40% managing member equity interests in two limited liability companies (“LLCs”), in partnership with the FDIC. The Company determined that each of the LLCs met the definition of a VIE and that the Company was the primary beneficiary. In accordance with ASC 810-10-65-2, Consolidations , (“ASC 810-10-65-2”), the Company identified the activities that most significantly impact the LLCs’ economic performance and determined that it has the power to direct those activities. The economic performance of the LLCs is most significantly impacted by the performance of the LLCs’ portfolios of assets, which consisted primarily of distressed residential and commercial mortgage loans. Thus, the activities that most significantly impact the LLCs’ economic performance are the servicing and disposition of mortgage loans and real estate obtained through foreclosure of loans, restructuring of loans, or other planned activities associated with the monetizing of loans. At November 30, 2015 , these consolidated LLCs had total combined assets and liabilities of $355.2 million and $11.3 million , respectively. At November 30, 2014 , these consolidated LLCs had total combined assets and liabilities of $508.4 million and $21.5 million , respectively. The FDIC does not have the unilateral power to terminate the Company’s role in managing the LLCs and servicing the loan portfolios. While the FDIC has the right to prevent certain types of transactions (i.e., bulk sales, selling assets with recourse back to the selling entity, selling assets with representations and warranties and financing the sales of assets without the FDIC’s approval), the FDIC does not have full voting or blocking rights over the LLCs’ activities, making their voting rights protective in nature, not substantive participating voting rights. Other than as described in the preceding sentence, which are not the primary activities of the LLCs, the Company can cause the LLCs to enter into both the disposition and restructuring of loans without any involvement of the FDIC. Additionally, the FDIC has no voting rights with regard to the operation/management of the operating properties that are acquired upon foreclosure of loans (e.g. REO) and no voting rights over the business plans of the LLCs. The FDIC can make suggestions regarding the business plans, but the Company can decide not to follow the FDIC’s suggestions and not to incorporate them in the business plans. Since the FDIC’s voting rights are protective in nature and not substantive participating voting rights, the Company has the power to direct the activities that most significantly impact the LLCs’ economic performance. In accordance with ASC 810-10-65-2, the Company determined that it had an obligation to absorb losses of the LLCs that could potentially be significant to the LLCs or the right to receive benefits from the LLCs that could potentially be significant to the LLCs based on the following factors: • Rialto/Lennar owns 40% of the equity of the LLCs and has the power to direct the activities of the LLCs that most significantly impact their economic performance through loan resolutions and the sale of REO. • Rialto/Lennar has a management/servicer contract under which the Company earns a 0.5% servicing fee. • Rialto/Lennar has guaranteed, as the servicer, its obligations under the servicing agreement up to $10 million . The Company is aware that the FDIC, as the owner of 60% of the equity of each of the LLCs, may also have an obligation to absorb losses of the LLCs that could potentially be significant to the LLCs. However, in accordance with ASC 810-10-25-38A, only one enterprise, if any, is expected to be identified as the primary beneficiary of a VIE. Since both criteria for consolidation in ASC 810-10-65-2 are met, the Company consolidated the LLCs. Voting Interest Entities Rialto Real Estate Fund, LP ("Fund I"), Rialto Real Estate Fund II, LP ("Fund II"), Rialto Real Estate Fund III ("Fund III") and the Rialto Mezzanine Partners Fund, LP ("Mezzanine Fund") are unconsolidated entities and are accounted for under the equity method of accounting. They were determined to have the attributes of an investment company in accordance with ASC Topic 946, Financial Services – Investment Companies , the attributes of which are different from the attributes that would cause a company to be an investment company for purposes of the Investment Company Act of 1940. As a result, Fund I, Fund II, Fund III and the Mezzanine Fund's assets and liabilities are recorded at fair value with increases/decreases in fair value recorded in their respective statements of operations, the Company’s share of which will be recorded in the Rialto equity in earnings (loss) from unconsolidated entities financial statement line item. The Company determined that Fund I, Fund II, Fund III and the Mezzanine Fund are not variable interest entities but rather voting interest entities due to the following factors: • The Company determined that Rialto’s general partner interest and all the limited partners’ interests qualify as equity investment at risk. • Based on the capital structure of Fund I, Fund II, Fund III and the Mezzanine Fund (100% capitalized via equity contributions), the Company was able to conclude that the equity investment at risk was sufficient to allow Fund I, Fund II, Fund III and the Mezzanine Fund to finance its activities without additional subordinated financial support. • The general partner and the limited partners in Fund I, Fund II, Fund III and the Mezzanine Fund, collectively, have full decision-making ability as they collectively have the power to direct the activities of Fund I, Fund II, Fund III and the Mezzanine Fund, since Rialto, in addition to being a general partner with a substantive equity investment in Fund I, Fund II, Fund III and the Mezzanine Fund, also provides services to Fund I, Fund II, Fund III and the Mezzanine Fund under a management agreement and an investment agreement, which are not separable from Rialto’s general partnership interest. • As a result of all these factors, the Company has concluded that the power to direct the activities of Fund I, Fund II, Fund III and the Mezzanine Fund reside in its general partnership interest and thus with the holders of the equity investment at risk. • In addition, there are no guaranteed returns provided to the equity investors and the equity contributions are fully subjected to Fund I, Fund II, Fund III and the Mezzanine Fund's operational results, thus the equity investors absorb the expected negative and positive variability relative to Fund I, Fund II, Fund III and the Mezzanine Fund. • Finally, substantially all of the activities of Fund I, Fund II, Fund III and the Mezzanine Fund are not conducted on behalf of any individual investor or related group that has disproportionately few voting rights (i.e., on behalf of any individual limited partner). Having concluded that Fund I, Fund II, Fund III and the Mezzanine Fund are voting interest entities, the Company has evaluated the funds under the voting interest entity model to determine whether, as general partner, it has control over Fund I, Fund II, Fund III and the Mezzanine Fund. The Company determined that it does not control Fund I, Fund II, Fund III or the Mezzanine Fund as its general partner, because the unaffiliated limited partners have substantial kick-out rights and can remove Rialto as general partner at any time for cause or without cause through a simple majority vote of the limited partners. In addition, there are no significant barriers to the exercise of these rights. As a result of determining that the Company does not control Fund I, Fund II, Fund III or the Mezzanine Fund under the voting interest entity model, Fund I, Fund II, Fund III and the Mezzanine Fund are not consolidated in the Company’s financial statements.</t>
  </si>
  <si>
    <t>Real Estate Owned Real estate owned (“REO”) represents real estate that the Rialto segment has taken control in partial or full satisfaction of loans receivable. At the time of acquisition of a property through foreclosure of a loan, REO is recorded at fair value less estimated costs to sell if classified as held-for-sale or at fair value if classified as held-and-used, which becomes the property’s new basis. The fair values of these assets are determined in part by placing reliance on third-party appraisals of the properties and/or internally prepared analyses of recent offers or prices on comparable properties in the proximate vicinity. The third-party appraisals and internally developed analyses are significantly impacted by the local market economy, market supply and demand, competitive conditions and prices on comparable properties, adjusted for anticipated date of sale, location, property size, and other factors. Each REO is unique and is analyzed in the context of the particular market where the property is located. In order to establish the significant assumptions for a particular REO, the Company analyzes historical trends, including trends achieved by the Company's local homebuilding operations, if applicable, and current trends in the market and economy impacting the REO. Using available trend information, the Company then calculates its best estimate of fair value, which can include projected cash flows discounted at a rate the Company believes a market participant would determine to be commensurate with the inherent risks associated with the assets and related estimated cash flow streams. These methods use unobservable inputs to develop fair value for the Company’s REO. Due to the volume and variance of unobservable inputs, resulting from the uniqueness of each of the Company's REO, the Company does not use a standard range of unobservable inputs with respect to its evaluation of REO. However, for operating properties included within REO, the Company may also use estimated cash flows multiplied by a capitalization rate to determine the fair value of the property. Generally, the capitalization rates used to estimate fair value ranged from 8% to 12% and varied based on the location of the asset, asset type and occupancy rates for the operating properties. Changes in economic factors, consumer demand and market conditions, among other things, could materially impact estimates used in the third-party appraisals and/or internally prepared analyses of recent offers or prices on comparable properties. Thus, estimates can differ significantly from the amounts ultimately realized by the Rialto segment from disposition of these assets. The amount by which the recorded investment in the loan is less than the REO’s fair value (net of estimated cost to sell if held-for-sale), is recorded as an unrealized gain upon foreclosure in the Company’s consolidated statements of operations. The amount by which the recorded investment in the loan is greater than the REO’s fair value (net of estimated cost to sell if held-for-sale) is generally recorded as a provision for loan losses in the Company’s consolidated statements of operations. Additionally, REO includes real estate which Rialto has purchased directly from financial institutions. These REOs are recorded at cost or allocated cost if purchased in a bulk transaction. Subsequent to obtaining REO via foreclosure or directly from a financial institution, management periodically performs valuations using the methodologies described above such that the real estate is carried at the lower of its carrying value or current fair value, less estimated costs to sell if classified as held-for-sale. Held-and-used assets are tested for recoverability whenever changes in circumstances indicate that the carrying value may not be recoverable, and impairment losses are recorded for any amount by which the carrying value exceeds its fair value. Any subsequent impairment losses, operating expenses or income, and gains and losses on disposition of such properties are also recognized in Rialto other income (expense), net. REO assets classified as held-and-used are depreciated using a useful life of forty years for commercial properties and twenty seven and a half years for residential properties. REO assets classified as held-for-sale are not depreciated. Occasionally an asset will require certain improvements to yield a higher return. In accordance with ASC 970-340-25, Real Estate , construction costs incurred prior to acquisition or during development of the asset may be capitalized.</t>
  </si>
  <si>
    <t>Derivative Instruments The Rialto segment, in the normal course of business, uses derivative financial instruments on loans held-for-sale in order to minimize its exposure to fluctuations in mortgage-related interest rates as well as lessen its credit risk. The segment hedges interest rate exposure by entering into interest rate swaps and swap futures. These derivative financial instruments are carried at fair value with derivative instruments in gain positions recorded in other assets while derivative instruments in loss positions are recorded in other liabilities.</t>
  </si>
  <si>
    <t>Lennar Financial Services Revenue Recognition Title premiums on policies issued directly by the Company are recognized as revenue on the effective date of the title policies and escrow fees and loan origination revenues are recognized at the time the related real estate transactions are completed, usually upon the close of escrow. Revenues from title policies issued by independent agents are recognized as revenue when notice of issuance is received from the agent, which is generally when cash payment is received by the Company. Expected gains and losses from the sale of loans and their related servicing rights are included in the measurement of all written loan commitments that are accounted for at fair value through earnings at the time of commitment. Interest income on loans held-for-sale and loans held-for-investment is recognized as earned over the terms of the mortgage loans based on the contractual interest rates. Loans Held-for-Sale Loans held-for-sale by the Lennar Financial Services segment, including the rights to service the mortgage loans, are carried at fair value and changes in fair value are reflected in earnings. Premiums and discounts recorded on these loans are presented as an adjustment to the carrying amount of the loans and are not amortized. Management believes carrying loans held-for-sale at fair value improves financial reporting by mitigating volatility in reported earnings caused by measuring the fair value of the loans and the derivative instruments used to economically hedge them without having to apply complex hedge accounting provisions. At November 30, 2015 and 2014 , loans held-for-sale, all of which were accounted for at fair value, had an aggregate fair value of $843.3 million and $738.4 million , respectively, and an aggregate outstanding principal balance of $815.0 million and $706.0 million at November 30, 2015 and 2014 , respectively. In addition, the Lennar Financial Services segment recognizes the fair value of its rights to service a mortgage loan as revenue upon entering into an interest rate lock loan commitment with a borrower. The fair value of these servicing rights is included in Lennar Financial Services' other assets as of November 30, 2015 and 2014 . Fair value of the servicing rights is determined based on values in the Company’s servicing sales contracts.</t>
  </si>
  <si>
    <t>Loans Held-for-Investment, Net Loans for which the Company has the positive intent and ability to hold to maturity consist of mortgage loans carried at lower of cost, net of unamortized discounts. Discounts are amortized over the estimated lives of the loans using the interest method. The Lennar Financial Services segment also provides an allowance for loan losses. The provision recorded and the adequacy of the related allowance is determined by management’s continuing evaluation of the loan portfolio in light of past loan loss experience, credit worthiness and nature of underlying collateral, present economic conditions and other factors considered relevant by the Company’s management. Anticipated changes in economic factors, which may influence the level of the allowance, are considered in the evaluation by the Company’s management when the likelihood of the changes can be reasonably determined. While the Company’s management uses the best information available to make such evaluations, future adjustments to the allowance may be necessary as a result of future economic and other conditions that may be beyond management’s control.</t>
  </si>
  <si>
    <t>Loan Origination Liabilities</t>
  </si>
  <si>
    <t>Provision for Losses The Company establishes reserves for possible losses associated with mortgage loans previously originated and sold to investors based upon, among other things, an analysis of repurchase requests received, an estimate of potential repurchase claims not yet received and actual past repurchases and losses through the disposition of affected loans, as well as previous settlements. Loan origination liabilities are included in Lennar Financial Services’ liabilities in the consolidated balance sheets. The activity in the Company’s loan origination liabilities was as follows: November 30, (In thousands) 2015 2014 Loan origination liabilities, beginning of year $ 11,818 9,311 Provision for losses 4,040 2,908 Adjustments to pre-existing provisions for losses from changes in estimates (1) 4,415 — Payments/settlements (781 ) (401 ) Loan origination liabilities, end of year $ 19,492 11,818 (1) Provision for losses included an adjustment for additional repurchase requests that were received beyond the estimated provision that was recorded.</t>
  </si>
  <si>
    <t>Management Fees and General Contractor Revenue The Lennar Multifamily segment provides management services with respect to the development, construction and property management of rental projects in joint ventures in which the Company has investments. As a result, the Lennar Multifamily segment earns and receives fees, which are generally based upon a stated percentage of development and construction costs and a percentage of gross rental collections. These fees are included in Lennar Multifamily revenue and are recorded over the period in which the services are performed, fees are determinable and collectability is reasonably assured. In addition, the Lennar Multifamily provides general contractor services for the construction of some of its rental projects and recognizes the revenue over the period in which the services are performed under the percentage of completion method.</t>
  </si>
  <si>
    <t>Summary Of Significant Accounting Policies (Tables)</t>
  </si>
  <si>
    <t>Financing Receivable, Impaired [Line Items]</t>
  </si>
  <si>
    <t>Schedule of Significant Unobservable Inputs Used to Determine Fair Value of Communities</t>
  </si>
  <si>
    <t>The table below summarizes the most significant unobservable inputs used in the Company's discounted cash flow model to determine the fair value of its communities for which the Company recorded valuation adjustments during the years ended November 30, 2015 , 2014 and 2013 : November 30, 2015 2014 2013 Unobservable inputs Range Range Average selling price $158,000 - $1,300,000 $164,000 $163,000 - $279,000 Absorption rate per quarter (homes) 3 - 16 12 2 - 34 Discount rate 12 % - 20% 20% 20%</t>
  </si>
  <si>
    <t>Schedule Of Interest Expense</t>
  </si>
  <si>
    <t>Interest expense was included in cost of homes sold, cost of land sold and other interest expense as follows: Years Ended November 30, (In thousands) 2015 2014 2013 Interest expense in cost of homes sold $ 205,200 161,371 117,781 Interest expense in cost of land sold 2,493 3,617 2,562 Other interest expense 12,454 36,551 93,913 Total interest expense $ 220,147 201,539 214,256</t>
  </si>
  <si>
    <t>Schedule Of Warranty Reserve</t>
  </si>
  <si>
    <t xml:space="preserve"> The activity in the Company’s warranty reserve was as follows: November 30, (In thousands) 2015 2014 Warranty reserve, beginning of year $ 115,927 102,580 Warranties issued 81,505 60,856 Adjustments to pre-existing warranties from changes in estimates (1) 11,451 12,685 Payments (78,030 ) (60,194 ) Warranty reserve, end of year $ 130,853 115,927 (1) The adjustments to pre-existing warranties from changes in estimates during the years ended November 30, 2015 and 2014 primarily related to specific claims related to certain of our homebuilding communities and other adjustments.</t>
  </si>
  <si>
    <t>The activity in the Company’s loan origination liabilities was as follows: November 30, (In thousands) 2015 2014 Loan origination liabilities, beginning of year $ 11,818 9,311 Provision for losses 4,040 2,908 Adjustments to pre-existing provisions for losses from changes in estimates (1) 4,415 — Payments/settlements (781 ) (401 ) Loan origination liabilities, end of year $ 19,492 11,818 (1) Provision for losses included an adjustment for additional repurchase requests that were received beyond the estimated provision that was recorded.</t>
  </si>
  <si>
    <t>Operating And Reporting Segments (Tables)</t>
  </si>
  <si>
    <t>Disclosure Of Financial Information Relating To Company's Operations</t>
  </si>
  <si>
    <t xml:space="preserve">Financial information relating to the Company’s operations was as follows: November 30, (In thousands) 2015 2014 2013 Assets: Homebuilding East $ 2,423,389 2,323,978 1,890,138 Homebuilding Central 1,421,195 1,233,991 963,815 Homebuilding West 4,157,616 3,454,611 3,108,395 Homebuilding Southeast Florida 717,215 722,706 757,125 Homebuilding Houston 481,386 398,538 307,864 Homebuilding Other 858,000 880,912 808,496 Rialto 1,505,500 1,451,983 1,474,591 Lennar Financial Services 1,425,837 1,177,053 796,710 Lennar Multifamily 415,352 268,014 147,089 Corporate and unallocated 1,014,019 1,011,365 985,662 Total assets $ 14,419,509 12,923,151 11,239,885 Lennar Homebuilding investments in unconsolidated entities: Homebuilding East $ 7,852 10,620 19,569 Homebuilding Central 35,850 35,772 56,136 Homebuilding West 649,170 564,643 600,622 Homebuilding Southeast Florida 32,721 32,670 36,595 Homebuilding Houston 75 162 2,074 Homebuilding Other 15,883 12,970 1,953 Total Lennar Homebuilding investments in unconsolidated entities $ 741,551 656,837 716,949 Rialto investments in unconsolidated entities $ 224,869 175,700 154,573 Lennar Multifamily investments in unconsolidated entities $ 250,876 105,674 46,301 Rialto goodwill $ 5,396 5,396 — Lennar Financial Services goodwill $ 38,854 38,854 34,046 Years Ended November 30, (In thousands) 2015 2014 2013 Revenues: Homebuilding East $ 2,761,824 2,247,681 1,842,162 Homebuilding Central 1,213,600 936,940 743,475 Homebuilding West 2,365,519 1,796,375 1,161,332 Homebuilding Southeast Florida 801,854 692,898 502,175 Homebuilding Houston 730,712 713,113 641,161 Homebuilding Other 593,436 638,123 464,642 Lennar Financial Services 620,527 454,381 427,342 Rialto 221,923 230,521 138,060 Lennar Multifamily 164,613 69,780 14,746 Total revenues (1) $ 9,474,008 7,779,812 5,935,095 Operating earnings (loss): Homebuilding East $ 409,185 340,108 251,117 Homebuilding Central 112,752 75,585 55,203 Homebuilding West (2) 435,818 292,719 211,155 Homebuilding Southeast Florida 171,678 161,963 106,889 Homebuilding Houston 95,946 107,622 80,819 Homebuilding Other 46,262 55,724 27,892 Lennar Financial Services 127,795 80,138 85,786 Rialto 33,595 44,079 26,128 Lennar Multifamily (7,171 ) (10,993 ) (16,988 ) Total operating earnings 1,425,860 1,146,945 828,001 Corporate general and administrative expenses 216,244 177,161 146,060 Earnings before income taxes $ 1,209,616 969,784 681,941 (1) Total revenues were net of sales incentives of $518.1 million ( $21,400 per home delivered) for the year ended November 30, 2015 , $449.2 million ( $21,400 per home delivered) for the year ended November 30, 2014 and $373.1 million ( $20,500 per home delivered) for the year ended November 30, 2013 . (2) For the year ended November 30, 2015 , operating earnings included $82.8 million of equity in earnings related to transactions by Heritage Fields El Toro, one of the Company's unconsolidated entities ("El Toro"), and a $ 6.5 million gain on the sale of an operating property. </t>
  </si>
  <si>
    <t>Schedule Of Additional Write-Offs Option Deposits And Pre-Acquisition Costs</t>
  </si>
  <si>
    <t xml:space="preserve"> Years Ended November 30, (In thousands) 2015 2014 2013 Lennar Homebuilding interest expense: Homebuilding East $ 71,439 65,437 65,123 Homebuilding Central 26,745 24,593 28,534 Homebuilding West 70,397 58,999 63,106 Homebuilding Southeast Florida 22,986 21,307 19,237 Homebuilding Houston 14,535 14,914 16,412 Homebuilding Other 14,045 16,289 21,844 Total Lennar Homebuilding interest expense $ 220,147 201,539 214,256 Lennar Financial Services interest income, net $ 13,547 6,585 5,154 Rialto interest expense $ 43,127 36,531 13,163 Depreciation and amortization: Homebuilding East $ 13,529 10,860 8,955 Homebuilding Central 6,640 5,568 3,569 Homebuilding West 17,683 14,533 10,594 Homebuilding Southeast Florida 3,348 3,039 2,047 Homebuilding Houston 3,241 3,252 2,647 Homebuilding Other 4,477 5,729 4,213 Lennar Financial Services 6,100 4,539 2,755 Rialto 7,758 7,367 5,588 Lennar Multifamily 1,110 595 484 Corporate and unallocated 23,522 23,641 23,056 Total depreciation and amortization $ 87,408 79,123 63,908 Net additions to (disposals of) operating properties and equipment: Homebuilding East $ 251 350 97 Homebuilding Central (18 ) 578 201 Homebuilding West (1) (11,482 ) 6,719 (128,058 ) Homebuilding Southeast Florida (2) 65 (42,780 ) 78 Homebuilding Houston — 6 — Homebuilding Other (3) (72,472 ) 1,042 561 Lennar Financial Services 3,306 4,502 3,648 Rialto 9,382 4,361 4,052 Lennar Multifamily 2,147 1,907 92 Corporate and unallocated 27,466 1,977 401 Total net disposals of operating properties and equipment $ (41,355 ) (21,338 ) (118,928 ) Lennar Homebuilding equity in earnings (loss) from unconsolidated entities: Homebuilding East $ 532 2,254 678 Homebuilding Central 57 (131 ) (87 ) Homebuilding West (4) 62,960 (1,647 ) 22,039 Homebuilding Southeast Florida (414 ) (576 ) (152 ) Homebuilding Houston 18 121 2,079 Homebuilding Other 220 (376 ) (754 ) Total Lennar Homebuilding equity in earnings (loss) from unconsolidated entities $ 63,373 (355 ) 23,803 Rialto equity in earnings from unconsolidated entities $ 22,293 59,277 22,353 Lennar Multifamily equity in earnings (loss) from unconsolidated entities $ 19,518 14,454 (271 ) (1) For the years ended November 30, 2015 and 2013 , net disposals of operating properties and equipment included the sale of operating properties with a basis of $59.4 million and $127.1 million , respectively. (2) For the year ended November 30, 2014 , net disposals of operating properties and equipment included the sale of an operating property with a basis of $44.1 million . (3) For the year ended November 30, 2015 , net disposals of operating properties and equipment included the sale of an operating property with a basis of $73.3 million . (4) For the year ended November 30, 2015 , Lennar Homebuilding equity in earnings from unconsolidated entities included $82.8 million of equity in earnings from El Toro, for details refer to Note 4. For the year ended November 30, 2014 , Lennar Homebuilding equity in loss from unconsolidated entities related primarily to the Company's share of operating losses from various Lennar Homebuilding West unconsolidated entities, which included $4.3 million of the Company's share of valuation adjustments related to assets of Lennar Homebuilding's unconsolidated entities, partially offset by $4.7 million of equity in earnings as a result of third-party land sales by one unconsolidated entity. For the year ended November 30, 2013 , Lennar Homebuilding equity in earnings from unconsolidated entities included $19.8 million of equity in earnings primarily as a result of sales of homesites to third parties by one unconsolidated entity.</t>
  </si>
  <si>
    <t>Lennar Homebuilding Receivables (Tables)</t>
  </si>
  <si>
    <t>Accounts, Notes, Loans and Financing Receivable [Line Items]</t>
  </si>
  <si>
    <t>Schedule Of Lennar Homebuilding Receivables</t>
  </si>
  <si>
    <t xml:space="preserve"> November 30, (In thousands) 2015 2014 Accounts receivable $ 41,653 44,368 Mortgage and notes receivable 22,365 41,326 Income tax receivables 10,620 10,620 74,638 96,314 Allowance for doubtful accounts (100 ) (2,870 ) $ 74,538 93,444</t>
  </si>
  <si>
    <t>Lennar Homebuilding Investments In Unconsolidated Entities (Tables) - Lennar Homebuilding [Member]</t>
  </si>
  <si>
    <t>Schedule of Equity Method Investments [Line Items]</t>
  </si>
  <si>
    <t>Condensed Financial Information By Equity Method Investment, Statements Of Operations</t>
  </si>
  <si>
    <t>Summarized condensed financial information on a combined 100% basis related to Lennar Homebuilding’s unconsolidated entities that are accounted for by the equity method was as follows: Statements of Operations Years Ended November 30, (In thousands) 2015 2014 2013 Revenues $ 1,309,517 263,395 570,910 Costs and expenses 969,509 291,993 425,282 Other income 49,343 — 14,602 Net earnings (loss) of unconsolidated entities $ 389,351 (28,598 ) 160,230 Lennar Homebuilding equity in earnings (loss) from unconsolidated entities $ 63,373 (355 ) 23,803</t>
  </si>
  <si>
    <t>Balance Sheets</t>
  </si>
  <si>
    <t>Balance Sheets November 30, (In thousands) 2015 2014 Assets: Cash and cash equivalents $ 248,980 243,597 Inventories 3,059,054 2,889,267 Other assets 465,404 155,470 $ 3,773,438 3,288,334 Liabilities and equity: Accounts payable and other liabilities $ 288,192 271,638 Debt 792,886 737,755 Equity 2,692,360 2,278,941 $ 3,773,438 3,288,334</t>
  </si>
  <si>
    <t>Total Debt Of Unconsolidated Entities</t>
  </si>
  <si>
    <t>The total debt of the Lennar Homebuilding unconsolidated entities in which the Company has investments was as follows: November 30, (Dollars in thousands) 2015 2014 Non-recourse bank debt and other debt (partner’s share of several recourse) $ 50,411 56,573 Non-recourse land seller debt and other debt (1) 324,000 4,022 Non-recourse debt with completion guarantees (2) 146,760 442,854 Non-recourse debt without completion guarantees 260,734 209,825 Non-recourse debt to the Company 781,905 713,274 The Company’s maximum recourse exposure 10,981 24,481 Total debt $ 792,886 737,755 The Company’s maximum recourse exposure as a % of total JV debt 1 % 3 % (1) Non-recourse land seller debt and other debt as of November 30, 2015 included a $320 million non-recourse note related to a transaction between El Toro and an unconsolidated joint venture, described previously. (2) The decrease in non-recourse debt with completion guarantees was primarily related to a debt paydown by El Toro as a result of sales of homesites and debt extinguishment.</t>
  </si>
  <si>
    <t>Lennar Homebuilding Operating Properties And Equipment (Tables)</t>
  </si>
  <si>
    <t>Schedule Of Operating Properties And Equipment</t>
  </si>
  <si>
    <t>Operating properties and equipment are included in Lennar Homebuilding other assets in the consolidated balance sheets and were as follows: November 30, (In thousands) 2015 2014 Operating properties (1) $ 93,174 161,741 Leasehold improvements 34,064 32,890 Furniture, fixtures and equipment 66,670 36,464 193,908 231,095 Accumulated depreciation and amortization (78,351 ) (87,931 ) $ 115,557 143,164 (1) Operating properties primarily include rental operations and commercial properties. During the years ended November 30, 2015 and 2014 , the Company sold operating properties with a basis of $132.7 million and $44.1 million , respectively.</t>
  </si>
  <si>
    <t>Lennar Homebuilding Senior Notes And Other Debts Payable (Tables)</t>
  </si>
  <si>
    <t>Schedule Of Senior Notes And Other Debts Payable</t>
  </si>
  <si>
    <t xml:space="preserve"> November 30, (Dollars in thousands) 2015 2014 6.50% senior notes due 2016 $ 249,905 249,735 12.25% senior notes due 2017 396,252 394,415 4.75% senior notes due 2017 397,736 396,994 6.95% senior notes due 2018 247,632 246,816 4.125% senior notes due 2018 273,319 272,747 4.500% senior notes due 2019 497,210 496,419 4.50% senior notes due 2019 596,622 347,027 2.75% convertible senior notes due 2020 233,225 429,005 3.25% convertible senior notes due 2021 398,194 393,721 4.750% senior notes due 2022 567,325 566,243 4.875% senior notes due 2023 393,545 — 4.750% senior notes due 2025 495,784 — 5.60% senior notes due 2015 — 500,092 Mortgages notes on land and other debt 278,381 368,052 $ 5,025,130 4,661,266</t>
  </si>
  <si>
    <t>Senior and Convertible Notes Terms</t>
  </si>
  <si>
    <t>The terms of each of the Company's senior and convertible senior notes outstanding at November 30, 2015 were as follows: Senior and Convertible Senior Notes Outstanding (1) Principal Amount Net Proceeds (2) Price Dates Issued (Dollars in thousands) 6.50% senior notes due 2016 $ 250,000 $ 248,900 99.873 % April 2006 12.25% senior notes due 2017 400,000 386,700 98.098 % April 2009 4.75% senior notes due 2017 400,000 395,900 100 % July 2012, August 2012 6.95% senior notes due 2018 250,000 243,900 98.929 % May 2010 4.125% senior notes due 2018 (3) 275,000 271,718 99.998 % February 2013 4.500% senior notes due 2019 500,000 495,725 (4) February 2014 4.50% senior notes due 2019 600,000 595,801 (5) November 2014, February 2015 2.75% convertible senior notes due 2020 (6) 446,000 436,400 100 % November 2010 3.25% convertible senior notes due 2021 400,000 391,600 100 % November 2011, December 2011 4.750% senior notes due 2022 (3) 575,000 567,585 (7) October 2012, February 2013, April 2013 4.875% senior notes due 2023 400,000 393,622 99.169 % November 2015 4.750% senior notes due 2025 500,000 495,528 100 % April 2015 (1) Interest is payable semi-annually for each of the series of senior and convertible senior notes. The senior and convertible senior notes are unsecured and unsubordinated, but are guaranteed by substantially all of the Company's 100% owned homebuilding subsidiaries. (2) The Company generally uses the net proceeds for working capital and general corporate purposes, which can include the repayment or repurchase of other outstanding senior notes. (3) During 2013, the Company incurred additional interest with respect to the 4.125% senior notes due 2018 and the 4.750% senior notes due 2022 because the registration statements relating to the notes did not become effective by, and the exchange offers were not consummated by, the dates specified in the Registration Rights Agreement related to such notes. (4) The Company issued $400 million aggregate principal amount at a price of 100% and $100 million aggregate principal amount at a price of 100.5% . (5) The Company issued $350 million aggregate principal amount at a price of 100% and $250 million aggregate principal amount at a price of 100.25% . (6) As of November 30, 2015 , the principal amount outstanding for the 2.75% convertible senior notes was $233.9 million . (7) The Company issued $350 million aggregate principal amount at a price of 100% , $175 million aggregate principal amount at a price of 98.073% and $50 million aggregate principal amount at a price of 98.250% .</t>
  </si>
  <si>
    <t>Schedule Of Maturities Of Senior Notes And Other Debts Payable</t>
  </si>
  <si>
    <t>The minimum aggregate principal maturities of senior notes and other debts payable during the five years subsequent to November 30, 2015 and thereafter are as follows: (In thousands) Debt Maturities (1) 2016 $ 374,665 2017 489,285 2018 655,824 2019 1,377,857 2020 2,857 Thereafter 2,161,026 (1) Some of the debt maturities included in these amounts relate to convertible senior notes that are putable to the Company at earlier dates than in this table, as described in the detailed description of each of the convertible senior notes.</t>
  </si>
  <si>
    <t>Lennar Financial Services Segment (Tables) - Lennar Financial Services [Member]</t>
  </si>
  <si>
    <t>Schedule Of Assets And Liabilities</t>
  </si>
  <si>
    <t>The assets and liabilities related to the Lennar Financial Services segment were as follows: November 30, (In thousands) 2015 2014 Assets: Cash and cash equivalents $ 106,777 90,010 Restricted cash 13,961 8,609 Receivables, net (1) 242,808 150,858 Loans held-for-sale (2) 843,252 738,396 Loans held-for-investment, net 30,998 26,894 Investments held-to-maturity 40,174 45,038 Investments available-for-sale 42,827 16,799 Goodwill 38,854 38,854 Other (3) 66,186 61,595 $ 1,425,837 1,177,053 Liabilities: Notes and other debts payable $ 858,300 704,143 Other (4) 225,678 192,500 $ 1,083,978 896,643 (1) Receivables, net, primarily related to loans sold to investors for which the Company had not yet been paid as of November 30, 2015 and 2014 , respectively. (2) Loans held-for-sale related to unsold loans carried at fair value. (3) As of November 30, 2015 and 2014 , other assets included mortgage loan commitments carried at fair value of $13.1 million and $12.7 million , respectively, and mortgage servicing rights carried at fair value of $16.8 million and $17.4 million , respectively. In addition, other assets also included forward contracts carried at fair value of $0.5 million as of November 30, 2015 . (4) Other liabilities included $65.0 million and $69.3 million as of November 30, 2015 and 2014 , respectively, of certain of the Company’s self-insurance reserves related to construction defects, general liability and workers’ compensation. Other liabilities also included forward contracts carried at fair value of $7.6 million as of November 30, 2014 .</t>
  </si>
  <si>
    <t>Schedule of Line of Credit Facilities</t>
  </si>
  <si>
    <t>the financial services warehouse facilities were as follows: (In thousands) Maximum Aggregate Commitment 364-day warehouse repurchase facility that matures August 2016 (1) $ 600,000 364-day warehouse repurchase facility that matures August 2016 300,000 364-day warehouse repurchase facility that matures October 2016 (2) 450,000 Total $ 1,350,000 (1) In accordance with the amended warehouse repurchase facility agreement, the maximum aggregate commitment will be decreased to $400 million in the first quarter of fiscal 2016 and will be increased to $600 million in the second quarter of fiscal 2016. (2) Maximum aggregate commitment includes an uncommitted amount of $250 million .</t>
  </si>
  <si>
    <t>Rialto Segment (Tables) - Rialto [Member]</t>
  </si>
  <si>
    <t>Assets And Liabilities Related To Rialto Segment</t>
  </si>
  <si>
    <t>The assets and liabilities related to the Rialto segment were as follows: November 30, (In thousands) 2015 2014 Assets: Cash and cash equivalents $ 150,219 303,889 Restricted cash 15,061 46,975 Receivables, net (1) 154,948 153,773 Loans held-for-sale (2) 316,275 113,596 Loans receivable, net 164,826 137,124 Real estate owned - held-for-sale 183,052 190,535 Real estate owned - held-and-used, net 153,717 255,795 Investments in unconsolidated entities 224,869 175,700 Investments held-to-maturity 25,625 17,290 Other (3) 116,908 57,306 $ 1,505,500 1,451,983 Liabilities: Notes and other debts payable $ 771,728 617,077 Other (4) 94,496 123,798 $ 866,224 740,875 (1) Receivables, net primarily related to loans sold but not settled as of November 30, 2015 and 2014. (2) Loans held-for-sale related to unsold loans originated by RMF carried at fair value. (3) Other assets included credit default swaps carried at fair value of $6.2 million and $1.7 million as of November 30, 2015 and 2014 , respectively, and interest rate swaps and swap futures carried at fair value of $0.3 million as of November 30, 2015 . (4) Other liabilities included interest rate swaps and swap future carried at fair value of $1.0 million and $1.4 million as of November 30, 2015 and 2014 , respectively, and credit default swaps carried at fair value of $0.7 million and $0.8 million as of November 30, 2015 and 2014 , respectively.</t>
  </si>
  <si>
    <t>Other Income and Other Expense Disclosure</t>
  </si>
  <si>
    <t>The following is a detail of Rialto other income, net: Years Ended November 30, (In thousands) 2015 2014 2013 Realized gains on REO sales, net $ 35,242 43,671 48,785 Unrealized losses on transfer of loans receivable to REO and impairments, net (13,678 ) (26,107 ) (16,517 ) REO and other expenses (57,740 ) (58,067 ) (44,282 ) Rental and other income 48,430 43,898 20,269 Gain on bargain purchase acquisition — — 8,532 Rialto other income, net $ 12,254 3,395 16,787</t>
  </si>
  <si>
    <t>Loans Receivable, Net by Type</t>
  </si>
  <si>
    <t xml:space="preserve"> November 30, (In thousands) 2015 2014 Nonaccrual loans: FDIC and Bank Portfolios $ 88,694 130,105 Accrual loans (1) 76,132 7,019 Loans receivable, net $ 164,826 137,124 (1) As of November 30, 2015 accrual loans included loans originated of which $17.1 million relates to a convertible land loan maturing in July 2016 and $59.1 million relates to floating rate commercial property loans maturing between May 2016 and July 2018.</t>
  </si>
  <si>
    <t>Outstanding Balance And Carrying Value Of Loans</t>
  </si>
  <si>
    <t>The following tables represents nonaccrual loans in the FDIC Portfolios and Bank Portfolios accounted for under ASC 310-10 aggregated by collateral type: November 30, 2015 Recorded Investment (In thousands) Unpaid Principal Balance With Allowance Without Allowance Total Recorded Investment Land $ 145,417 59,740 1,165 60,905 Single family homes 39,659 8,344 3,459 11,803 Commercial properties 13,458 1,368 1,085 2,453 Other 78,279 — 13,533 13,533 Loans receivable $ 276,813 69,452 19,242 88,694 November 30, 2014 Recorded Investment (In thousands) Unpaid Principal Balance With Allowance Without Allowance Total Recorded Investment Land $ 228,245 85,912 3,691 89,603 Single family homes 66,183 18,096 2,306 20,402 Commercial properties 34,048 3,368 3,918 7,286 Other 64,284 5 12,809 12,814 Loans receivable $ 392,760 107,381 22,724 130,105</t>
  </si>
  <si>
    <t>Accretable Yield For The FDIC Portfolios And Bank Portfolios</t>
  </si>
  <si>
    <t>For the year ended November 30, 2014 , the activity in the accretable yield was as follows: (In thousands) November 30, 2014 Accretable yield, beginning of year $ 73,144 Additions 8,988 Deletions (54,482 ) Accretions (27,650 ) Accretable yield, end of year $ —</t>
  </si>
  <si>
    <t>Nonaccrual Loans</t>
  </si>
  <si>
    <t>Allowance for Credit Losses on Financing Receivables</t>
  </si>
  <si>
    <t>Nonaccrual — Loans in which forecasted principal and interest could not be reasonably estimated. The risk of nonaccrual loans relates to a decline in the value of the collateral securing the outstanding obligation and the recognition of an impairment through an allowance for loan losses if the recorded investment in the loan exceeds its fair value. The activity in the Company's allowance rollforward related to nonaccrual loans was as follows: November 30, (In thousands) 2015 2014 Allowance on nonaccrual loans, beginning of year $ 58,326 1,213 Provision for loan losses 10,363 12,536 Reclassification from accrual (1) — 53,265 Charge-offs (33,064 ) (8,688 ) Allowance on nonaccrual loans, end of year $ 35,625 58,326 (1) During the fourth quarter of 2014, the Company changed from recording accretable yield income on a loan pool basis to recording income on a cost recovery basis per loan as the timing and amount of expected cash flows on the remaining loan portfolios could no longer be reasonably estimated. As of November 30, 2014, these loans were classified as nonaccrual loans. Accrual — Loans in which forecasted cash flows under the loan agreement, as it might be modified from time to time, can be reasonably estimated at the date of acquisition. The risk associated with loans in this category relates to the possible default by the borrower with respect to principal and interest payments and/or the possible decline in value of the underlying collateral and thus, both could cause a decline in the forecasted cash flows used to determine accretable yield income (under ASC 310-30) and the recognition of an impairment through an allowance for loan losses but can be reversed if conditions improve. For the year ended November 30, 2015 , there was no activity in the Company's allowance related to accrual loans. For the year ended November 30, 2014 , the activity in the Company's allowance rollforward related to accrual loans accounted for under ASC 310-30 was as follows: (In thousands) November 30, 2014 Allowance on accrual loans, beginning of year $ 18,952 Provision for loan losses, net of recoveries 44,577 Reclassification to nonaccrual (1) (53,265 ) Charge-offs (10,264 ) Allowance on accrual loans, end of year $ —</t>
  </si>
  <si>
    <t>Changes In Real Estate Owned</t>
  </si>
  <si>
    <t>The following tables present the activity in REO: November 30, (In thousands) 2015 2014 REO - held-for-sale, beginning of year $ 190,535 197,851 Improvements 5,535 8,176 Sales (120,053 ) (226,027 ) Impairments and unrealized losses (12,192 ) (9,441 ) Transfers to/from held-and-used, net (1) 119,227 219,976 REO - held-for-sale, end of year $ 183,052 190,535 November 30, (In thousands) 2015 2014 REO - held-and-used, net, beginning of year $ 255,795 428,989 Additions 20,134 55,407 Improvements 2,942 6,102 Impairments (2,624 ) (11,501 ) Depreciation (2,339 ) (3,226 ) Transfers to held-for-sale (1) (119,227 ) (219,976 ) Other (964 ) — REO - held-and-used, net, end of year $ 153,717 255,795 (1) During the years ended November 30, 2015 and 2014 , the Rialto segment transferred certain properties to/from REO held-and-used, net to REO held-for-sale as a result of changes made in the disposition strategy of the real estate assets.</t>
  </si>
  <si>
    <t>At November 30, 2015 , RMF warehouse facilities were as follows: (In thousands) Maximum Aggregate Commitment 364-day warehouse repurchase facility that matures March 2016 (1) $ 250,000 364-day warehouse repurchase facility that matures August 2016 (1) 250,000 364-day warehouse repurchase facility that matures October 2016 (one year extension) (1) 400,000 Warehouse repurchase facility that matures August 2018 (two - one year extensions) (2) 100,000 Totals $ 1,000,000 (1) RMF uses these facilities to finance its loan origination and securitization business. (2) In August 2015, Rialto entered into a separate repurchase facility to finance the origination of floating rate accrual loans. Loans financed under this new facility will be held as accrual loans within loans receivable, net. Borrowings under this facility were $36.3 million as of November 30, 2015 .</t>
  </si>
  <si>
    <t>Private Equity Funds Related to Rialto segment</t>
  </si>
  <si>
    <t>The following table reflects Rialto's investments in funds that invest in and manage real estate related assets and other investments: November 30, November 30, November 30, (Dollars in thousands) Inception Year Equity Commitments Equity Commitments Called Commitment to fund by the Company Funds contributed by the Company Investment Rialto Real Estate Fund, LP 2010 $ 700,006 $ 700,006 $ 75,000 $ 75,000 $ 68,570 71,831 Rialto Real Estate Fund II, LP 2012 1,305,000 1,305,000 100,000 100,000 99,947 67,652 Rialto Mezzanine Partners Fund, LP 2013 300,000 300,000 33,799 33,799 32,344 20,226 Rialto Capital CMBS Fund, LP 2014 70,660 70,660 23,735 23,735 23,233 15,266 Rialto Real Estate Fund III (1) 2015 510,233 — 100,000 — — — Other investments 775 725 $ 224,869 175,700</t>
  </si>
  <si>
    <t>Equity in Earnings (Loss) on Investments Related to Rialto Segment</t>
  </si>
  <si>
    <t>Rialto's share of earnings (loss) from unconsolidated entities was as follows: Years Ended November 30, (In thousands) 2015 2014 2013 Rialto Real Estate Fund, LP $ 9,676 30,612 19,391 Rialto Real Estate Fund II, LP 7,440 15,929 2,523 Rialto Mezzanine Partners Fund, LP 2,194 1,913 354 Rialto Capital CMBS Fund, LP 3,013 10,823 — Rialto Real Estate Fund III (1) (78 ) — — Other investments 48 — 85 Rialto equity in earnings from unconsolidated entities $ 22,293 59,277 22,353</t>
  </si>
  <si>
    <t>Condensed Financial Information By Equity Method Investment</t>
  </si>
  <si>
    <t>Summarized condensed financial information on a combined 100% basis related to Rialto’s investments in unconsolidated entities that are accounted for by the equity method was as follows: Balance Sheets November 30, (In thousands) 2015 2014 Assets: Cash and cash equivalents $ 188,147 141,609 Loans receivable 473,997 512,034 Real estate owned 506,609 378,702 Investment securities 1,092,476 795,306 Investments in partnerships 429,979 311,037 Other assets 30,340 45,451 $ 2,721,548 2,184,139 Liabilities and equity: Accounts payable and other liabilities $ 29,462 20,573 Notes payable 374,498 395,654 Equity 2,317,588 1,767,912 $ 2,721,548 2,184,139</t>
  </si>
  <si>
    <t>Statements of Operations Years Ended November 30, (In thousands) 2015 2014 2013 Revenues $ 170,921 150,452 251,533 Costs and expenses 97,162 95,629 252,563 Other income, net (1) 144,941 479,929 187,446 Net earnings of unconsolidated entities $ 218,700 534,752 186,416 Rialto equity in earnings from unconsolidated entities $ 22,293 59,277 22,353 (1) Other income, net included realized and unrealized gains (losses) on investments.</t>
  </si>
  <si>
    <t>Lennar Multifamily Segment (Tables) - Lennar Multifamily [Member]</t>
  </si>
  <si>
    <t>Schedule Of Assets and Liabilities By Segment</t>
  </si>
  <si>
    <t>The assets and liabilities related to the Lennar Multifamily segment were as follows: November 30, (In thousands) 2015 2014 Assets: Cash and cash equivalents $ 8,041 2,186 Land under development 115,982 120,666 Consolidated inventory not owned 5,508 5,508 Investments in unconsolidated entities 250,876 105,674 Operating properties and equipment 621 15,740 Other assets 34,324 18,240 $ 415,352 268,014 Liabilities: Accounts payable and other liabilities $ 62,943 48,235 Liabilities related to consolidated inventory not owned 4,007 4,008 $ 66,950 52,243</t>
  </si>
  <si>
    <t>Summarized condensed financial information on a combined 100% basis related to Lennar Multifamily's investments in unconsolidated entities that are accounted for by the equity method was as follows: Balance Sheets November 30, (In thousands) 2015 2014 Assets: Cash and cash equivalents $ 39,579 25,319 Operating properties and equipment 1,398,244 637,259 Other assets 25,925 14,742 $ 1,463,748 677,320 Liabilities and equity: Accounts payable and other liabilities $ 179,551 87,151 Notes payable 466,724 163,376 Equity 817,473 426,793 $ 1,463,748 677,320</t>
  </si>
  <si>
    <t>Statements of Operations Years Ended November 30, (In thousands) 2015 2014 2013 Revenues $ 16,309 4,855 — Costs and expenses 27,190 7,435 1,493 Other income, net 43,340 35,068 — Net earnings (loss) of unconsolidated entities $ 32,459 32,488 (1,493 ) Lennar Multifamily equity in earnings (loss) from unconsolidated entities (1) $ 19,518 14,454 (271 ) (1) During each of the years ended November 30, 2015 and 2014 , the Lennar Multifamily segment sold two operating properties through unconsolidated entities resulting in the segment's $22.2 million and $14.7 million share of gains, respectively.</t>
  </si>
  <si>
    <t>Income Taxes (Tables)</t>
  </si>
  <si>
    <t>Component Of Income Taxes Benefit (Provision)</t>
  </si>
  <si>
    <t>The benefit (provision) for income taxes consisted of the following: Years Ended November 30, (In thousands) 2015 2014 2013 Current: Federal $ (343,635 ) (261,306 ) (2,495 ) State (52,420 ) 3,340 (5,740 ) $ (396,055 ) (257,966 ) (8,235 ) Deferred: Federal $ 12,872 (42,847 ) (207,588 ) State (7,233 ) (40,278 ) 38,808 5,639 (83,125 ) (168,780 ) $ (390,416 ) (341,091 ) (177,015 )</t>
  </si>
  <si>
    <t>Reconciliation Of Statutory Rate And Effective Tax Rate</t>
  </si>
  <si>
    <t>A reconciliation of the statutory rate and the effective tax rate was as follows: Percentage of Pretax Income 2015 2014 2013 Statutory rate 35.00 % 35.00 % 35.00 % State income taxes, net of federal income tax benefit 3.22 3.17 3.16 Domestic production activities deduction (3.01 ) (2.81 ) — Tax reserves and interest expense 2.64 0.59 0.56 Deferred tax asset valuation reversal (0.09 ) (0.28 ) (10.22 ) State net operating loss adjustment (1) (3.00 ) — — Tax credits (1.92 ) (0.41 ) (0.45 ) Other (0.12 ) (0.46 ) (1.09 ) Effective rate 32.72 % 34.80 % 26.96 %</t>
  </si>
  <si>
    <t>Deferred Income Taxes Assets And Liabilities</t>
  </si>
  <si>
    <t>The tax effects of significant temporary differences that give rise to the net deferred tax assets were as follows: November 30, (In thousands) 2015 2014 Deferred tax assets: Inventory valuation adjustments $ 58,902 59,208 Reserves and accruals 197,980 158,858 Net operating loss carryforwards 122,573 115,850 Capitalized expenses 91,873 66,768 Investments in unconsolidated entities 10,407 24,843 Other assets 45,725 32,904 Total deferred tax assets 527,460 458,431 Valuation allowance (5,945 ) (8,029 ) Total deferred tax assets after valuation allowance 521,515 450,402 Deferred tax liabilities: Capitalized expenses 32,954 64,448 Convertible debt basis difference 229 5,833 Rialto investments in partnerships 11,055 22,262 Deferred income 104,270 7,707 Other 32,282 36,323 Total deferred tax liabilities 180,790 136,573 Net deferred tax assets $ 340,725 313,829</t>
  </si>
  <si>
    <t>Schedule of Net Deferred Tax Assets (Liabilties) by Segment</t>
  </si>
  <si>
    <t>The detail of the Company's net deferred tax assets were as follows: November 30, (In thousands) 2015 2014 Deferred tax assets (liabilities): (1) Lennar Homebuilding $ 327,645 325,779 Rialto 10,518 (3,335 ) Lennar Financial Services 2,562 (8,615 ) Net deferred tax assets $ 340,725 313,829 (1) Deferred tax assets are included in other assets and deferred tax liabilities are included in other liabilities in the respective assets and liabilities for each segment detailed above.</t>
  </si>
  <si>
    <t>Summary Of Changes In Gross Unrecognized Tax Benefits</t>
  </si>
  <si>
    <t>The following table summarizes the changes in gross unrecognized tax benefits: Years Ended November 30, (In thousands) 2015 2014 2013 Gross unrecognized tax benefits, beginning of year $ 7,257 10,459 12,297 Increase due to tax positions taken during prior period (1) 5,028 — — Increases due to tax positions taken during the current period (2) — — 1,982 Decreases due to settlements with taxing authorities (3) — (3,202 ) (3,820 ) Gross unrecognized tax benefits, end of year $ 12,285 7,257 10,459 (1) Increased the Company's effective tax rate for the year ended November 30, 2015 from 32.30% to 32.72% due to state audits. (2) Increased the Company's effective tax rate for the year November 30, 2013 from 26.71% to 26.96% . (3) Decreased the Company's effective tax rate for the year ended November 30, 2014 from 35.13% to 34.80% . The decrease for the year ended November 30, 2013 had no effect on the Company's effective tax rate.</t>
  </si>
  <si>
    <t>Accrued Interest and Penalties</t>
  </si>
  <si>
    <t>The following summarizes the changes in interest and penalties accrued with respect to gross unrecognized tax benefits: November 30, (In thousands) 2015 2014 Accrued interest and penalties, beginning of the year $ 31,469 19,124 Accrual of interest and penalties (primarily related to federal and state audits) 33,841 13,956 Reduction of interest and penalties (165 ) (1,611 ) Accrued interest and penalties, end of the year $ 65,145 31,469</t>
  </si>
  <si>
    <t>Earnings Per Share (Tables)</t>
  </si>
  <si>
    <t>Schedule Of Calculation Of Numerator And Denominator In Earnings Per Share</t>
  </si>
  <si>
    <t>Basic and diluted earnings per share were calculated as follows: Years Ended November 30, (In thousands, except per share amounts) 2015 2014 2013 Numerator: Net earnings attributable to Lennar $ 802,894 638,916 479,674 Less: distributed earnings allocated to nonvested shares 361 414 458 Less: undistributed earnings allocated to nonvested shares 8,371 7,379 6,356 Numerator for basic earnings per share 794,162 631,123 472,860 Less: net amount attributable to noncontrolling interests in Rialto's Carried Interest Incentive Plan (1) 4,120 — — Plus: interest on 3.25% convertible senior notes due 2021 and 2.00% convertible senior notes due 2020 (2) 7,928 7,928 11,302 Plus: undistributed earnings allocated to convertible shares 8,371 7,379 6,356 Less: undistributed earnings reallocated to convertible shares 7,528 6,632 5,506 Numerator for diluted earnings per share $ 798,813 639,798 485,012 Denominator: Denominator for basic earnings per share - weighted average common shares outstanding 205,189 202,209 190,473 Effect of dilutive securities: Shared based payments 9 8 254 Convertible senior notes 25,614 26,023 35,193 Denominator for diluted earnings per share - weighted average common shares outstanding 230,812 228,240 225,920 Basic earnings per share $ 3.87 3.12 2.48 Diluted earnings per share $ 3.46 2.80 2.15 (1) During the year ended November 30, 2015 , Rialto adopted the Plan which provides participants in the Plan an equity interest in a Rialto subsidiary that entitles them to a specified percentages of distributions made to a Rialto subsidiary from real estate funds or other investment vehicles managed by the Rialto subsidiary. Some Rialto employees may receive up to 40% of the distributions received by the Rialto subsidiary (see Note 8). The amount presented above represents the difference between the advanced tax distributions received by Rialto's subsidiary and the amount Lennar, as the parent company, is assumed to own. (2) Interest on the 2.00% convertible senior notes due 2020 was included for the year ended November 30, 2013 because the holders of the 2.00% convertible senior notes due 2020 converted the notes into shares of Class A common stock on November 30, 2013 .</t>
  </si>
  <si>
    <t>Share-Based Payments (Tables)</t>
  </si>
  <si>
    <t>Compensation Expense, Share-Based Payment Awards</t>
  </si>
  <si>
    <t xml:space="preserve">Compensation expense related to the Company’s share-based awards was as follows: Years ended November 30, (In thousands) 2015 2014 2013 Nonvested shares $ 43,742 40,581 33,559 Stock options (1) 131 137 130 Total compensation expense for share-based awards $ 43,873 40,718 33,689 (1) Stock options expense relates to stock option awards granted to Lennar's non-employee directors in each of the years presented. The fair value of these stock option awards was estimated on the date of grant using a Black-Scholes option-pricing model. </t>
  </si>
  <si>
    <t>Schedule Of Nonvested Shares Activity</t>
  </si>
  <si>
    <t>A summary of the Company’s nonvested shares activity for the year ended November 30, 2015 was as follows: Shares Weighted Average Grant Date Fair Value Nonvested shares at November 30, 2014 2,289,126 $ 37.38 Grants 1,186,960 $ 49.01 Vested (1,180,977 ) $ 35.79 Forfeited (43,556 ) $ 39.66 Nonvested shares at November 30, 2015 2,251,553 $ 44.30</t>
  </si>
  <si>
    <t>Financial Instruments and Fair Value Disclosure (Tables)</t>
  </si>
  <si>
    <t>Carrying Amounts And Estimated Fair Value Of Financial Instruments</t>
  </si>
  <si>
    <t xml:space="preserve"> November 30, 2015 2014 Fair Value Carrying Fair Carrying Fair (In thousands) Hierarchy Amount Value Amount Value ASSETS Rialto: Loans receivable, net Level 3 $ 164,826 169,302 137,124 142,900 Investments held-to-maturity Level 3 $ 25,625 25,227 17,290 17,155 Lennar Financial Services: Loans held-for-investment, net Level 3 $ 30,998 29,931 26,894 26,723 Investments held-to-maturity Level 2 $ 40,174 40,098 45,038 45,051 LIABILITIES Lennar Homebuilding senior notes and other debts payable Level 2 $ 5,025,130 5,936,327 4,661,266 5,731,128 Rialto notes and other debts payable Level 2 $ 771,728 803,013 617,077 634,166 Lennar Financial Services notes and other debts payable Level 2 $ 858,300 858,300 704,143 704,143</t>
  </si>
  <si>
    <t>Fair Value Measured On Recurring Basis</t>
  </si>
  <si>
    <t>The Company’s financial instruments measured at fair value on a recurring basis are summarized below: (In thousands) Fair Value Hierarchy Fair Value at November 30, 2015 Fair Value at November 30, 2014 Lennar Homebuilding Assets: Investments available-for-sale Level 3 $ 523 480 Rialto Financial Assets: Loans held-for-sale (1) Level 3 $ 316,275 113,596 Interest rate swaps and swap futures Level 1 $ 280 — Credit default swaps Level 2 $ 6,153 1,694 Rialto Financial Liabilities: Interest rate swaps and swap futures Level 1 $ 978 1,376 Credit default swaps Level 2 $ 720 766 Lennar Financial Services Assets: Loans held-for-sale (2) Level 2 $ 843,252 738,396 Investments available-for-sale Level 1 $ 42,827 16,799 Mortgage loan commitments Level 2 $ 13,060 12,687 Forward contracts Level 2 $ 531 (7,576 ) Mortgage servicing rights Level 3 $ 16,770 17,353 (1) The aggregate fair value of Rialto loans held-for-sale of $316.3 million at November 30, 2015 exceeds their aggregate principal balance of $314.3 million by $2.0 million . The aggregate fair value of Rialto loans held-for-sale of $113.6 million at November 30, 2014 exceeds their aggregate principal balance of $111.8 million by $1.8 million . (2) The aggregate fair value of Lennar Financial Services loans held-for-sale of $843.3 million at November 30, 2015 exceeds their aggregate principal balance of $815.0 million by $28.2 million . The aggregate fair value of loans held-for-sale of $738.4 million at November 30, 2014 exceeds their aggregate principal balance of $706.0 million by $32.4 million .</t>
  </si>
  <si>
    <t>Schedule Of Gains And Losses Of Financial Instruments</t>
  </si>
  <si>
    <t>he changes in fair value for Level 1 and Level 2 financial instruments measured on a recurring basis are shown below by financial instrument and financial statement line item: Years Ended November 30, (In thousands) 2015 2014 2013 Changes in fair value included in Lennar Financial Services revenues: Loans held-for-sale $ (4,137 ) 17,124 (7,927 ) Mortgage loan commitments $ 373 5,352 (5,378 ) Forward contracts $ 8,107 (9,020 ) 4,014 Investments available-for-sale $ 26 — — Changes in fair value included in Rialto revenues: Financial Assets: Interest rate swaps and swap futures $ 280 — — Credit default swaps $ 477 (288 ) — Financial Liabilities: Interest rate swaps and swap futures $ 398 (1,346 ) (31 ) Credit default swaps $ (148 ) 349 (318 ) Changes in fair value included in other comprehensive income (loss), net of tax: Lennar Financial Services investments available-for-sale $ (65 ) 130 —</t>
  </si>
  <si>
    <t>Level 3 Recurring Fair Value Measurement Rollforward</t>
  </si>
  <si>
    <t>The following table represents the reconciliations of the beginning and ending balance for the Level 3 recurring fair value measurements: Years Ended November 30, 2015 2014 Lennar Financial Services Lennar Homebuilding Rialto Lennar Financial Services Lennar Homebuilding Rialto (In thousands) Mortgage servicing rights Investments available-for-sale Loans held-for-sale Mortgage servicing rights Investments available-for-sale Loans held-for-sale Beginning of year $ 17,353 480 113,596 11,455 40,032 44,228 Purchases/loan originations (1) 3,290 28,093 2,628,019 9,314 21,274 1,562,748 Sales/loan originations sold, including those not settled — — (2,424,478 ) — (51,934 ) (1,494,075 ) Disposals/settlements (2) (3,577 ) (28,093 ) — (2,308 ) (16,271 ) — Changes in fair value (3) (296 ) 43 (899 ) (1,108 ) 7,379 1,495 Interest and principal paydowns — — 37 — — (800 ) End of year $ 16,770 523 316,275 17,353 480 113,596 (1) For the year ended November 30, 2014 , the Lennar Financial Services mortgage and servicing rights included the $5.7 million acquisition of a portfolio of mortgage servicing rights. Lennar Homebuilding investments available-for-sale represent investments in community development district bonds that mature at various dates. (2) The Lennar Homebuilding investments available-for-sale that were settled related to investments in community development district bonds, which were in default upon purchase and reissued by the municipalities prior to being settled with third parties. (3) Changes in fair value for Rialto loans held-for-sale and Lennar Financial Services mortgage servicing rights are included in Rialto's and Lennar Financial Services' revenues, respectively. The changes in fair value in Lennar Homebuilding investments available-for-sale were not included in other comprehensive income (loss) because the changes in fair value were deferred as a result of the Company's continuing involvement in the underlying real estate collateral.</t>
  </si>
  <si>
    <t>Fair Value Assets Measured On Nonrecurring Basis</t>
  </si>
  <si>
    <t>The assets measured at fair value on a nonrecurring basis are summarized below: Years Ended November 30, 2015 2014 2013 (In thousands) Fair Value Hierarchy Carrying Value Fair Value Total Gains (Losses) (1) Carrying Value Fair Value Total Losses (1) Carrying Value Fair Value Total Gains (Losses) (1) Financial assets Rialto: Impaired loans receivable Level 3 $ 127,319 116,956 (10,363 ) 187,218 130,105 (57,113 ) 237,829 221,690 (16,139 ) Non-financial assets Lennar Homebuilding: Finished homes and construction in progress (2) Level 3 $ 59,913 47,898 (12,015 ) 8,071 4,498 (3,573 ) 16,453 11,995 (4,458 ) Land and land under development (2) Level 3 $ 32,500 20,033 (12,467 ) 7,013 6,143 (870 ) — — — Investments in unconsolidated entities (3) Level 3 $ — — — — — — 20,921 20,024 (897 ) Rialto: REO - held-for-sale (4) Upon acquisition/transfer Level 3 $ 40,833 38,383 (2,450 ) 26,750 25,145 (1,605 ) 14,367 15,985 1,618 Upon management periodic valuations Level 3 $ 36,730 26,988 (9,742 ) 50,115 42,279 (7,836 ) 26,772 21,199 (5,573 ) REO - held-and-used, net (5) Upon acquisition/transfer Level 3 $ 18,996 20,134 1,138 60,572 55,407 (5,165 ) 79,775 86,262 6,487 Upon management periodic valuations Level 3 $ 8,066 5,442 (2,624 ) 39,728 28,227 (11,501 ) 22,743 12,226 (10,517 ) (1) Represents losses due to valuation adjustments, write-offs, gains (losses) from transfers or acquisitions of real estate through foreclosure and REO impairments recorded during the years ended November 30, 2015 , 2014 and 2013 . (2) Valuation adjustments were included in Lennar Homebuilding costs and expenses in the Company's consolidated statement of operations for the years ended November 30, 2015 , 2014 and 2013 . (3) Valuation adjustments were included in Lennar Homebuilding other income, net in the Company's consolidated statement of operations for the year ended November 30, 2013 . (4) REO held-for-sale assets are initially recorded at fair value less estimated costs to sell at the time of the transfer or acquisition through, or in lieu of, loan foreclosure. The fair value of REO held-for-sale is based upon appraised value at the time of foreclosure or management's best estimate. In addition, management periodically performs valuations of its REO held-for-sale. The gains (losses) upon the transfer or acquisition of REO and impairments were included in Rialto other income, net, in the Company’s consolidated statement of operations for the years ended November 30, 2015 , 2014 and 2013 . (5) REO held-and-used, net, assets are initially recorded at fair value at the time of acquisition through, or in lieu of, loan foreclosure. The fair value of REO held-and-used, net, is based upon the appraised value at the time of foreclosure or management’s best estimate. In addition, management periodically performs valuations of its REO held-and-used, net. The gains (losses) upon acquisition of REO held-and-used, net and impairments were included in Rialto other income, net, in the Company’s consolidated statement of operations for the years ended November 30, 2015 , 2014 and 2013 .</t>
  </si>
  <si>
    <t>Consolidation Of Variable Interest Entities (Tables)</t>
  </si>
  <si>
    <t>Investments in Unconsolidated Entities</t>
  </si>
  <si>
    <t>The Company’s recorded investments in unconsolidated entities were as follows: November 30, (In thousands) 2015 2014 Lennar Homebuilding $ 741,551 656,837 Rialto $ 224,869 175,700 Lennar Multifamily $ 250,876 105,674</t>
  </si>
  <si>
    <t>Estimated Maximum Exposure To Loss</t>
  </si>
  <si>
    <t xml:space="preserve">At November 30, 2015 and 2014 , the Company’s recorded investments in VIEs that are unconsolidated and its estimated maximum exposure to loss were as follows: November 30, 2015 (In thousands) Investments in Lennar’s Maximum Exposure to Loss Lennar Homebuilding (1) $ 102,706 111,215 Rialto (2) 25,625 25,625 Lennar Multifamily (3) 177,359 586,842 $ 305,690 723,682 November 30, 2014 (In thousands) Investments in Unconsolidated VIEs Lennar’s Maximum Exposure to Loss Lennar Homebuilding (1) $ 124,311 194,321 Rialto (2) 17,290 17,290 Lennar Multifamily (3) 41,600 65,810 $ 183,201 277,421 (1) At November 30, 2015 and 2014 , the maximum exposure to loss of Lennar Homebuilding’s investments in unconsolidated VIEs was limited to its investments in the unconsolidated VIEs, except with regard to $8.3 million and $70.0 million , respectively, remaining commitment to fund an unconsolidated entity for further expenses up until the unconsolidated entity obtains permanent financing. During the year ended November 30, 2015 , the remaining commitment was reduced by $61.7 million as the unconsolidated entity obtained financing. In addition, during the year ended November 30, 2015 , the Company bought out the partner of one of its unconsolidated entities for approximately $10 million of which $7 million was paid in cash and the remainder was financed with a short-term note. As a result, the Company's $70 million investment in the unconsolidated entity was reclassified primarily to inventory. These transactions reduced Lennar's maximum recourse exposure. (2) At both November 30, 2015 and 2014 , the maximum recourse exposure to loss of Rialto’s investments in unconsolidated VIEs was limited to its investments in the unconsolidated entities. At November 30, 2015 and 2014 , investments in unconsolidated VIEs and Lennar’s maximum exposure to loss included $25.6 million and $17.3 million , respectively, related to Rialto’s investments held-to-maturity. (3) As of November 30, 2015 , the remaining equity commitment of $378.3 million to fund the Venture for future expenditures related to the construction and development of the projects is included in Lennar's maximum exposure to loss. In addition, at November 30, 2015 and 2014 , the maximum exposure to loss of Lennar Multifamily's investments in unconsolidated VIEs was limited to its investments in the unconsolidated VIEs, except with regard to $30.0 million and $23.4 million , respectively, of letters of credit outstanding for certain of the unconsolidated VIEs that could be drawn upon in the event of default under their debt agreements. </t>
  </si>
  <si>
    <t>Commitments And Contingent Liabilities (Tables)</t>
  </si>
  <si>
    <t>Schedule Of Operating Leases</t>
  </si>
  <si>
    <t>The Company has entered into agreements to lease certain office facilities and equipment under operating leases. Future minimum payments under the noncancellable leases in effect at November 30, 2015 were as follows: (In thousands) Lease Payments 2016 $ 34,387 2017 33,034 2018 28,212 2019 20,780 2020 14,761 Thereafter 24,747</t>
  </si>
  <si>
    <t>Supplemental Financial Information Supplemental Financial Information (Tables)</t>
  </si>
  <si>
    <t>Supplemental information for the subsidiaries that were guarantor subsidiaries at November 30, 2015 was as follows: Consolidating Balance Sheet November 30, 2015 (In thousands) Lennar Corporation Guarantor Subsidiaries Non-Guarantor Subsidiaries Consolidating Adjustments Total ASSETS Lennar Homebuilding: Cash and cash equivalents, restricted cash and receivables, net $ 595,921 372,146 13,384 — 981,451 Inventories — 8,571,769 168,827 — 8,740,596 Investments in unconsolidated entities — 692,879 48,672 — 741,551 Other assets 193,360 324,050 75,108 16,704 609,222 Investments in subsidiaries 3,958,687 176,660 — (4,135,347 ) — Intercompany 6,227,193 — — (6,227,193 ) — 10,975,161 10,137,504 305,991 (10,345,836 ) 11,072,820 Rialto — — 1,505,500 — 1,505,500 Lennar Financial Services — 89,532 1,341,565 (5,260 ) 1,425,837 Lennar Multifamily — — 426,796 (11,444 ) 415,352 Total assets $ 10,975,161 10,227,036 3,579,852 (10,362,540 ) 14,419,509 LIABILITIES AND EQUITY Lennar Homebuilding: Accounts payable and other liabilities $ 579,468 710,460 85,796 — 1,375,724 Liabilities related to consolidated inventory not owned — 51,431 — — 51,431 Senior notes and other debts payable 4,746,749 267,531 10,850 — 5,025,130 Intercompany — 5,514,610 712,583 (6,227,193 ) — 5,326,217 6,544,032 809,229 (6,227,193 ) 6,452,285 Rialto — — 866,224 — 866,224 Lennar Financial Services — 36,229 1,047,749 — 1,083,978 Lennar Multifamily — — 66,950 — 66,950 Total liabilities $ 5,326,217 6,580,261 2,790,152 (6,227,193 ) 8,469,437 Stockholders’ equity 5,648,944 3,646,775 488,572 (4,135,347 ) 5,648,944 Noncontrolling interests — — 301,128 — 301,128 Total equity 5,648,944 3,646,775 789,700 (4,135,347 ) 5,950,072 Total liabilities and equity $ 10,975,161 10,227,036 3,579,852 (10,362,540 ) 14,419,509 Consolidating Balance Sheet November 30, 2014 (In thousands) Lennar Corporation Guarantor Subsidiaries Non-Guarantor Subsidiaries Consolidating Adjustments Total ASSETS Lennar Homebuilding: Cash and cash equivalents, restricted cash and receivables, net $ 653,491 321,765 13,766 — 989,022 Inventories — 7,517,261 219,339 — 7,736,600 Investments in unconsolidated entities — 622,663 34,174 — 656,837 Other assets 130,617 385,143 120,591 7,291 643,642 Investments in subsidiaries 4,073,687 299,432 — (4,373,119 ) — Intercompany 4,709,544 — — (4,709,544 ) — 9,567,339 9,146,264 387,870 (9,075,372 ) 10,026,101 Rialto — — 1,451,983 — 1,451,983 Lennar Financial Services — 76,428 1,100,625 — 1,177,053 Lennar Multifamily — — 268,975 (961 ) 268,014 Total assets $ 9,567,339 9,222,692 3,209,453 (9,076,333 ) 12,923,151 LIABILITIES AND EQUITY Lennar Homebuilding: Accounts payable and other liabilities $ 447,104 748,991 79,699 — 1,275,794 Liabilities related to consolidated inventory not owned — 45,028 — — 45,028 Senior notes and other debts payable 4,293,215 287,700 80,351 — 4,661,266 Intercompany — 4,350,505 359,039 (4,709,544 ) — 4,740,319 5,432,224 519,089 (4,709,544 ) 5,982,088 Rialto — — 740,875 — 740,875 Lennar Financial Services — 28,705 861,608 6,330 896,643 Lennar Multifamily — — 52,243 — 52,243 Total liabilities $ 4,740,319 5,460,929 2,173,815 (4,703,214 ) 7,671,849 Stockholders’ equity 4,827,020 3,761,763 611,356 (4,373,119 ) 4,827,020 Noncontrolling interests — — 424,282 — 424,282 Total equity 4,827,020 3,761,763 1,035,638 (4,373,119 ) 5,251,302 Total liabilities and equity $ 9,567,339 9,222,692 3,209,453 (9,076,333 ) 12,923,151 Consolidating Statement of Operations and Comprehensive Income (Loss) Year Ended November 30, 2015 (In thousands) Lennar Corporation Guarantor Subsidiaries Non-Guarantor Subsidiaries Consolidating Adjustments Total Revenues: Lennar Homebuilding $ — 8,466,945 — — 8,466,945 Lennar Financial Services — 194,993 445,535 (20,001 ) 620,527 Rialto — — 221,923 — 221,923 Lennar Multifamily — — 164,639 (26 ) 164,613 Total revenues — 8,661,938 832,097 (20,027 ) 9,474,008 Cost and expenses: Lennar Homebuilding — 7,231,495 49,327 (15,983 ) 7,264,839 Lennar Financial Services — 181,805 316,003 (5,076 ) 492,732 Rialto — — 223,933 (1,058 ) 222,875 Lennar Multifamily — — 191,302 — 191,302 Corporate general and administrative 210,377 806 — 5,061 216,244 Total costs and expenses 210,377 7,414,106 780,565 (17,056 ) 8,387,992 Lennar Homebuilding equity in earnings from unconsolidated entities — 49,134 14,239 — 63,373 Lennar Homebuilding other income (expense), net (1,124 ) 4,903 17,660 (2,823 ) 18,616 Other interest expense (5,794 ) (12,454 ) — 5,794 (12,454 ) Rialto equity in earnings from unconsolidated entities — — 22,293 — 22,293 Rialto other income, net — — 12,254 — 12,254 Lennar Multifamily equity in earnings from unconsolidated entities — — 19,518 — 19,518 Earnings (loss) before income taxes (217,295 ) 1,289,415 137,496 — 1,209,616 Benefit (provision) for income taxes 71,099 (412,301 ) (49,214 ) — (390,416 ) Equity in earnings from subsidiaries 949,090 51,956 — (1,001,046 ) — Net earnings (including net earnings attributable to noncontrolling interests) 802,894 929,070 88,282 (1,001,046 ) 819,200 Less: Net earnings attributable to noncontrolling interests — — 16,306 — 16,306 Net earnings attributable to Lennar $ 802,894 929,070 71,976 (1,001,046 ) 802,894 Other comprehensive loss, net of tax: Net unrealized loss on securities available-for-sale $ — — (65 ) — (65 ) Reclassification adjustments for gains included in net earnings, net of tax — — (26 ) — (26 ) Other comprehensive income attributable to Lennar $ 802,894 929,070 71,885 (1,001,046 ) 802,803 Other comprehensive income attributable to noncontrolling interests $ — — 16,306 — 16,306 Consolidating Statement of Operations and Comprehensive Income (Loss) Year Ended November 30, 2014 (In thousands) Lennar Corporation Guarantor Subsidiaries Non-Guarantor Subsidiaries Consolidating Adjustments Total Revenues: Lennar Homebuilding $ — 7,023,678 1,452 — 7,025,130 Lennar Financial Services — 161,145 315,123 (21,887 ) 454,381 Rialto — — 230,521 — 230,521 Lennar Multifamily — — 69,780 — 69,780 Total revenues — 7,184,823 616,876 (21,887 ) 7,779,812 Cost and expenses: Lennar Homebuilding — 5,961,062 9,444 (8,477 ) 5,962,029 Lennar Financial Services — 153,975 233,162 (12,894 ) 374,243 Rialto — — 249,114 — 249,114 Lennar Multifamily — — 95,227 — 95,227 Corporate general and administrative 172,099 — — 5,062 177,161 Total costs and expenses 172,099 6,115,037 586,947 (16,309 ) 6,857,774 Lennar Homebuilding equity in earnings (loss) from unconsolidated entities — (4,140 ) 3,785 — (355 ) Lennar Homebuilding other income, net 254 4,726 2,762 (216 ) 7,526 Other interest expense (5,794 ) (36,551 ) — 5,794 (36,551 ) Rialto equity in earnings from unconsolidated entities — — 59,277 — 59,277 Rialto other income, net — — 3,395 — 3,395 Lennar Multifamily equity in earnings from unconsolidated entities — — 14,454 — 14,454 Earnings (loss) before income taxes (177,639 ) 1,033,821 113,602 — 969,784 Benefit (provision) for income taxes 61,818 (357,277 ) (45,632 ) — (341,091 ) Equity in earnings from subsidiaries 754,737 39,691 — (794,428 ) — Net earnings (including net loss attributable to noncontrolling interests) 638,916 716,235 67,970 (794,428 ) 628,693 Less: Net loss attributable to noncontrolling interests — — (10,223 ) — (10,223 ) Net earnings attributable to Lennar $ 638,916 716,235 78,193 (794,428 ) 638,916 Other comprehensive earnings, net of tax: Net unrealized loss on securities available-for-sale $ — — 130 — 130 Other comprehensive earnings attributable to Lennar $ 638,916 716,235 78,323 (794,428 ) 639,046 Other comprehensive loss attributable to noncontrolling interests $ — — (10,223 ) — (10,223 ) Consolidating Statement of Operations and Comprehensive Income (Loss) Year Ended November 30, 2013 (In thousands) Lennar Corporation Guarantor Subsidiaries Non-Guarantor Subsidiaries Consolidating Adjustments Total Revenues: Lennar Homebuilding $ — 5,317,890 37,057 — 5,354,947 Lennar Financial Services — 162,939 285,474 (21,071 ) 427,342 Rialto — — 138,060 — 138,060 Lennar Multifamily — — 14,746 — 14,746 Total revenues — 5,480,829 475,337 (21,071 ) 5,935,095 Cost and expenses: Lennar Homebuilding — 4,546,670 25,129 7,309 4,579,108 Lennar Financial Services — 157,351 212,380 (28,175 ) 341,556 Rialto — — 151,072 — 151,072 Lennar Multifamily — — 31,463 — 31,463 Corporate general and administrative 140,999 — — 5,061 146,060 Total costs and expenses 140,999 4,704,021 420,044 (15,805 ) 5,249,259 Lennar Homebuilding equity in earnings from unconsolidated entities — 22,966 837 — 23,803 Lennar Homebuilding other income (expense), net 542 27,446 (138 ) (504 ) 27,346 Other interest expense (5,770 ) (93,913 ) — 5,770 (93,913 ) Rialto equity in earnings from unconsolidated entities — — 22,353 — 22,353 Rialto other income, net — — 16,787 — 16,787 Lennar Multifamily equity in loss from unconsolidated entities — — (271 ) — (271 ) Earnings (loss) before income taxes (146,227 ) 733,307 94,861 — 681,941 Benefit (provision) for income taxes 54,353 (204,940 ) (26,428 ) — (177,015 ) Equity in earnings from subsidiaries 571,548 44,980 — (616,528 ) — Net earnings (including net earnings attributable to noncontrolling interests) 479,674 573,347 68,433 (616,528 ) 504,926 Less: Net earnings attributable to noncontrolling interests — — 25,252 — 25,252 Net earnings attributable to Lennar $ 479,674 573,347 43,181 (616,528 ) 479,674 Comprehensive earnings attributable to Lennar $ 479,674 573,347 43,181 (616,528 ) 479,674 Comprehensive earnings attributable to noncontrolling interests $ — — 25,252 — 25,252 Consolidating Statement of Cash Flows Year Ended November 30, 2015 (In thousands) Lennar Corporation Guarantor Subsidiaries Non-Guarantor Subsidiaries Consolidating Adjustments Total Cash flows from operating activities: Net earnings (including net earnings attributable to noncontrolling interests) $ 802,894 929,070 88,282 (1,001,046 ) 819,200 Distributions of earnings from guarantor and non-guarantor subsidiaries 949,090 51,956 — (1,001,046 ) — Other adjustments to reconcile net earnings (including net earnings attributable to noncontrolling interests) to net cash provided by (used in) operating activities (782,575 ) (861,284 ) (596,033 ) 1,001,046 (1,238,846 ) Net cash provided by (used in) operating activities 969,409 119,742 (507,751 ) (1,001,046 ) (419,646 ) Cash flows from investing activities: Investments in and contributions to unconsolidated entities, net of distributions of capital — (90,267 ) (5,674 ) — (95,941 ) Proceeds from sales of real estate owned — — 155,295 — 155,295 Receipts of principal payments on loans receivable — — 28,389 — 28,389 Proceeds from sale of operating properties — 73,732 — — 73,732 Originations of loans receivable — — (78,703 ) — (78,703 ) Other (5,988 ) (96,180 ) (78,997 ) — (181,165 ) Distributions of capital from guarantor and non-guarantor subsidiaries 115,000 115,050 — (230,050 ) — Intercompany (1,514,775 ) — — 1,514,775 — Net cash provided by (used in) investing activities (1,405,763 ) 2,335 20,310 1,284,725 (98,393 ) Cash flows from financing activities: Net borrowings under warehouse facilities — — 366,290 — 366,290 Proceeds from senior notes and debt issuance costs 1,137,826 — (2,986 ) — 1,134,840 Redemption of senior notes and conversion and exchanges of convertible senior notes (712,107 ) — — — (712,107 ) Principal repayments on Rialto notes payable including structured notes — — (58,923 ) — (58,923 ) Net repayments on other borrowings — (156,490 ) — — (156,490 ) Net payments related to noncontrolling interests — — (132,078 ) — (132,078 ) Excess tax benefits from share-based awards 113 — — — 113 Common stock: Issuances 9,405 — — — 9,405 Repurchases (23,188 ) — — — (23,188 ) Dividends (33,192 ) (1,044,070 ) (187,026 ) 1,231,096 (33,192 ) Intercompany — 1,161,617 353,158 (1,514,775 ) — Net cash provided by (used in) financing activities 378,857 (38,943 ) 338,435 (283,679 ) 394,670 Net increase (decrease) in cash and cash equivalents (57,497 ) 83,134 (149,006 ) — (123,369 ) Cash and cash equivalents at beginning of period 633,318 252,914 395,582 — 1,281,814 Cash and cash equivalents at end of period $ 575,821 336,048 246,576 — 1,158,445 Consolidating Statement of Cash Flows Year Ended November 30, 2014 (In thousands) Lennar Corporation Guarantor Subsidiaries Non-Guarantor Subsidiaries Consolidating Adjustments Total Cash flows from operating activities: Net earnings (including net loss attributable to noncontrolling interests) $ 638,916 716,235 67,970 (794,428 ) 628,693 Distributions of earnings from guarantor and non-guarantor subsidiaries 754,737 39,691 — (794,428 ) — Other adjustments to reconcile net earnings (including net loss attributable to noncontrolling interests) to net cash provided by (used in) operating activities (583,119 ) (1,108,430 ) (520,060 ) 794,428 (1,417,181 ) Net cash provided by (used in) operating activities 810,534 (352,504 ) (452,090 ) (794,428 ) (788,488 ) Cash flows from investing activities: Distributions of capital from unconsolidated entities, net of investments in and contributions to — 63,990 55,533 — 119,523 Proceeds from sales of real estate owned — — 269,698 — 269,698 Receipts of principal payments on loans receivable, net — — 24,019 — 24,019 Proceeds from sale of operating properties — 43,937 — — 43,937 Other (2,347 ) 19,027 (35,498 ) — (18,818 ) Distributions of capital from guarantor and non-guarantor subsidiaries 232,200 65,200 — (297,400 ) — Intercompany (1,515,367 ) — — 1,515,367 — Net cash provided by (used in) investing activities (1,285,514 ) 192,154 313,752 1,217,967 438,359 Cash flows from financing activities: Net borrowings under warehouse facilities — — 389,535 — 389,535 Net proceeds from senior notes and structured notes 843,300 — 196,180 — 1,039,480 Redemption of senior notes (250,000 ) — — — (250,000 ) Principal repayments on Rialto notes payable — — (75,879 ) — (75,879 ) Net repayments on other borrowings — (241,539 ) (23,750 ) — (265,289 ) Exercise of land option contracts from an unconsolidated land investment venture — (1,540 ) — — (1,540 ) Net payments related to noncontrolling interests — — (142,766 ) — (142,766 ) Excess tax benefits from share-based awards 7,497 — — — 7,497 Common stock: Issuances 13,599 — — — 13,599 Repurchases (20,424 ) — — — (20,424 ) Dividends (32,775 ) (781,435 ) (310,393 ) 1,091,828 (32,775 ) Intercompany — 1,285,786 229,581 (1,515,367 ) — Net cash provided by financing activities 561,197 261,272 262,508 (423,539 ) 661,438 Net increase in cash and cash equivalents 86,217 100,922 124,170 — 311,309 Cash and cash equivalents at beginning of period 547,101 151,992 271,412 — 970,505 Cash and cash equivalents at end of period $ 633,318 252,914 395,582 — 1,281,814 Consolidating Statement of Cash Flows Year Ended November 30, 2013 (In thousands) Lennar Corporation Guarantor Subsidiaries Non-Guarantor Subsidiaries Consolidating Adjustments Total Cash flows from operating activities: Net earnings (including net earnings attributable to noncontrolling interests) $ 479,674 573,347 68,433 (616,528 ) 504,926 Distributions of earnings from guarantor and non-guarantor subsidiaries 571,548 44,980 — (616,528 ) — Other adjustments to reconcile net earnings (including net earnings attributable to noncontrolling interests) to net cash provided by (used in) operating activities (555,792 ) (1,322,939 ) (50,437 ) 616,528 (1,312,640 ) Net cash provided by (used in) operating activities 495,430 (704,612 ) 17,996 (616,528 ) (807,714 ) Cash flows from investing activities: Distributions of capital and (investments in and contributions to) from unconsolidated entities, net — 98,819 (22,207 ) — 76,612 Proceeds from sales of real estate owned — — 239,215 — 239,215 Decrease in Rialto defeasance cash to retire notes payable — — 223,813 — 223,813 Receipts of principal payments on loans receivable, net — — 66,788 — 66,788 Proceeds from sale of operating properties — — 140,564 — 140,564 Other (233 ) (46,230 ) (11,280 ) — (57,743 ) Intercompany (1,333,932 ) — — 1,333,932 — Net cash provided by (used in) investing activities (1,334,165 ) 52,589 636,893 1,333,932 689,249 Cash flows from financing activities: Net repayments under warehouse facilities — — (7,811 ) — (7,811 ) Net proceeds from convertible and senior notes 494,329 — — — 494,329 Redemption of senior notes (63,001 ) (750 ) — — (63,751 ) Net proceeds from Rialto senior notes — — 242,736 — 242,736 Principal repayments on Rialto notes payable — — (471,255 ) — (471,255 ) Net repayments on other borrowings — (67,984 ) (126,779 ) — (194,763 ) Exercise of land option contracts from an unconsolidated land investment venture — (28,869 ) — — (28,869 ) Net payments related to noncontrolling interests — — (193,419 ) (193,419 ) Excess tax benefits from share-based awards 10,148 — — — 10,148 Common stock: Issuances 34,114 — — — 34,114 Repurchases (12,320 ) — — — (12,320 ) Dividends (30,912 ) (573,347 ) (43,181 ) 616,528 (30,912 ) Intercompany — 1,283,156 50,776 (1,333,932 ) — Net cash provided by (used in) financing activities 432,358 612,206 (548,933 ) (717,404 ) (221,773 ) Net increase (decrease) in cash and cash equivalents (406,377 ) (39,817 ) 105,956 — (340,238 ) Cash and cash equivalents at beginning of period 953,478 191,809 165,456 — 1,310,743 Cash and cash equivalents at end of period $ 547,101 151,992 271,412 — 970,505</t>
  </si>
  <si>
    <t>Quarterly Data (unaudited) (Tables)</t>
  </si>
  <si>
    <t>Schedule Of Quarterly Financial Information</t>
  </si>
  <si>
    <t xml:space="preserve"> First Second Third Fourth (In thousands, except per share amounts) 2015 Revenues $ 1,644,139 2,392,604 2,491,698 2,945,567 Gross profit from sales of homes $ 324,772 495,854 531,362 651,066 Earnings before income taxes $ 176,643 279,810 320,658 432,505 Net earnings attributable to Lennar $ 114,963 183,016 223,312 281,603 Earnings per share: Basic $ 0.56 0.89 1.07 1.34 Diluted $ 0.50 0.79 0.96 1.21 2014 Revenues $ 1,363,095 1,818,745 2,014,034 2,583,938 Gross profit from sales of homes $ 286,053 409,615 456,162 584,403 Earnings before income taxes $ 125,876 203,630 262,335 377,943 Net earnings attributable to Lennar $ 78,117 137,719 177,757 245,323 Earnings per share: Basic $ 0.38 0.67 0.87 1.20 Diluted $ 0.35 0.61 0.78 1.07</t>
  </si>
  <si>
    <t>Summary Of Significant Accounting Policies (Narrative) (Details)</t>
  </si>
  <si>
    <t>1 Months Ended</t>
  </si>
  <si>
    <t>Feb. 28, 2010USD ($)</t>
  </si>
  <si>
    <t>Nov. 30, 2015USD ($)communitieshomes</t>
  </si>
  <si>
    <t>Nov. 30, 2014USD ($)communitieshomes</t>
  </si>
  <si>
    <t>Nov. 30, 2015USD ($)communities</t>
  </si>
  <si>
    <t>Nov. 30, 2014USD ($)communities</t>
  </si>
  <si>
    <t>Nov. 30, 2013USD ($)</t>
  </si>
  <si>
    <t>Summary Of Significant Accounting Policies [Line Items]</t>
  </si>
  <si>
    <t>Advertising expense</t>
  </si>
  <si>
    <t>Maximum number of years from date of grant that option can expire</t>
  </si>
  <si>
    <t>10 years</t>
  </si>
  <si>
    <t>Cash held in escrow</t>
  </si>
  <si>
    <t>Escrow deposit period</t>
  </si>
  <si>
    <t>3 days</t>
  </si>
  <si>
    <t>Active communities | communities</t>
  </si>
  <si>
    <t>Number of communities assessed for impairment | communities</t>
  </si>
  <si>
    <t>Number of homesites assessed for impairment | homes</t>
  </si>
  <si>
    <t>Number of homesites impaired | homes</t>
  </si>
  <si>
    <t>Number of communities impaired | communities</t>
  </si>
  <si>
    <t>Write Offs Of Option Deposits And Preacquisition Costs</t>
  </si>
  <si>
    <t>Trading securities</t>
  </si>
  <si>
    <t>Interest incurred</t>
  </si>
  <si>
    <t>Interest capitalized</t>
  </si>
  <si>
    <t>Deferred tax assets, valuation allowance</t>
  </si>
  <si>
    <t>Self insurance reserve</t>
  </si>
  <si>
    <t>Impaired financing receivable, recorded investment</t>
  </si>
  <si>
    <t>Debt Issuance Cost</t>
  </si>
  <si>
    <t>Fair value inputs, discount rate</t>
  </si>
  <si>
    <t>20.00%</t>
  </si>
  <si>
    <t>Finished homes and construction in progress carrying value before impairments</t>
  </si>
  <si>
    <t>Valuation adjustments to finished homes and CIP</t>
  </si>
  <si>
    <t>Available-for-sale securities</t>
  </si>
  <si>
    <t>Investments held-to-maturity</t>
  </si>
  <si>
    <t>Principal amount outstanding on loans held-for-sale or securitization or asset-backed financing arrangement</t>
  </si>
  <si>
    <t>FDIC [Member]</t>
  </si>
  <si>
    <t>Managing member equity interests in two limited liability companies</t>
  </si>
  <si>
    <t>40.00%</t>
  </si>
  <si>
    <t>Percentage of servicing fee</t>
  </si>
  <si>
    <t>0.50%</t>
  </si>
  <si>
    <t>Guaranteed obligations under servicing agreement</t>
  </si>
  <si>
    <t>Managing member equity interests percentage</t>
  </si>
  <si>
    <t>60.00%</t>
  </si>
  <si>
    <t>FDIC [Member] | Rialto [Member]</t>
  </si>
  <si>
    <t>Operating Properties [Member]</t>
  </si>
  <si>
    <t>Estimated useful life</t>
  </si>
  <si>
    <t>30 years</t>
  </si>
  <si>
    <t>Leasehold Improvements [Member]</t>
  </si>
  <si>
    <t>5 years</t>
  </si>
  <si>
    <t>Minimum [Member]</t>
  </si>
  <si>
    <t>10.00%</t>
  </si>
  <si>
    <t>Minimum [Member] | Lennar Homebuilding [Member]</t>
  </si>
  <si>
    <t>12.00%</t>
  </si>
  <si>
    <t>Minimum [Member] | Rialto [Member]</t>
  </si>
  <si>
    <t>Fair value inputs, cap rate</t>
  </si>
  <si>
    <t>8.00%</t>
  </si>
  <si>
    <t>Minimum [Member] | Furniture, Fixtures And Equipment [Member]</t>
  </si>
  <si>
    <t>2 years</t>
  </si>
  <si>
    <t>Maximum [Member]</t>
  </si>
  <si>
    <t>Maximum [Member] | Lennar Homebuilding [Member]</t>
  </si>
  <si>
    <t>Maximum [Member] | Rialto [Member]</t>
  </si>
  <si>
    <t>Maximum [Member] | Furniture, Fixtures And Equipment [Member]</t>
  </si>
  <si>
    <t>Fair Value, Inputs, Level 3 [Member] | Lennar Homebuilding [Member]</t>
  </si>
  <si>
    <t>Fair Value, Inputs, Level 2 [Member] | Lennar Financial Services [Member]</t>
  </si>
  <si>
    <t>Loans held-for-sale</t>
  </si>
  <si>
    <t>Available-for-sale Securities [Member] | Lennar Financial Services [Member]</t>
  </si>
  <si>
    <t>Summary Of Significant Accounting Policies (Unobservable inputs) (Details) $ in Thousands</t>
  </si>
  <si>
    <t>Nov. 30, 2015USD ($)homes</t>
  </si>
  <si>
    <t>Nov. 30, 2014USD ($)homes</t>
  </si>
  <si>
    <t>Nov. 30, 2013USD ($)homes</t>
  </si>
  <si>
    <t>Average selling price | $</t>
  </si>
  <si>
    <t>Absorption rate | homes</t>
  </si>
  <si>
    <t>Lennar Homebuilding [Member] | Minimum [Member]</t>
  </si>
  <si>
    <t>Lennar Homebuilding [Member] | Maximum [Member]</t>
  </si>
  <si>
    <t>Summary Of Significant Accounting Policies (Schedule Of Interest Expense) (Details) - USD ($) $ in Thousands</t>
  </si>
  <si>
    <t>Total interest expense</t>
  </si>
  <si>
    <t>Cost Of Homes Sold [Member]</t>
  </si>
  <si>
    <t>Interest expense</t>
  </si>
  <si>
    <t>Cost Of Land Sold [Member]</t>
  </si>
  <si>
    <t>Summary Of Significant Accounting Policies (Schedule Of Warranty Reserve) (Details) - USD ($) $ in Thousands</t>
  </si>
  <si>
    <t>Movement in Standard Product Warranty Accrual [Roll Forward]</t>
  </si>
  <si>
    <t>Warranty reserve, beginning of year</t>
  </si>
  <si>
    <t>Warranties issued</t>
  </si>
  <si>
    <t>Adjustments to pre-existing warranties from changes in estimates (1)</t>
  </si>
  <si>
    <t>Payments</t>
  </si>
  <si>
    <t>Warranty reserve, end of year</t>
  </si>
  <si>
    <t>Summary Of Significant Accounting Policies (Loan Origination Liabilities) (Details) - Lennar Financial Services [Member] - USD ($) $ in Thousands</t>
  </si>
  <si>
    <t>Loan Origination Liabilities [Roll Forward]</t>
  </si>
  <si>
    <t>Loan origination liabilities, beginning of year</t>
  </si>
  <si>
    <t>Provision for losses</t>
  </si>
  <si>
    <t>Provision For Losses Preexisting Increase Decrease</t>
  </si>
  <si>
    <t>Payments/settlements</t>
  </si>
  <si>
    <t>Loan origination liabilities, end of year</t>
  </si>
  <si>
    <t>Operating And Reporting Segments (Disclosure Of Financial Information Relating To Company's Operations) (Details) - USD ($)</t>
  </si>
  <si>
    <t>Total operating earnings</t>
  </si>
  <si>
    <t>Sales incentives</t>
  </si>
  <si>
    <t>Sales incentives per home delivered</t>
  </si>
  <si>
    <t>Servicer Provider [Member]</t>
  </si>
  <si>
    <t>Goodwill</t>
  </si>
  <si>
    <t>Homebuilding East [Member]</t>
  </si>
  <si>
    <t>Homebuilding Central [Member]</t>
  </si>
  <si>
    <t>Homebuilding West [Member]</t>
  </si>
  <si>
    <t>Homebuilding Southeast Florida [Member]</t>
  </si>
  <si>
    <t>Homebuilding Houston [Member]</t>
  </si>
  <si>
    <t>Homebuilding Other [Member]</t>
  </si>
  <si>
    <t>Financial services, revenues</t>
  </si>
  <si>
    <t>Corporate And Unallocated [Member]</t>
  </si>
  <si>
    <t>Homebuilding West Joint Venture [Member] | Homebuilding West [Member]</t>
  </si>
  <si>
    <t>Gain (loss) from sale of operating property</t>
  </si>
  <si>
    <t>Operating And Reporting Segments (Schedule of interest expense depreciation &amp; amortization additions &amp; UE income (loss)) (Details) - USD ($) $ in Thousands</t>
  </si>
  <si>
    <t>Total depreciation and amortization</t>
  </si>
  <si>
    <t>Total net additions (disposals) to operating properties and equipment</t>
  </si>
  <si>
    <t>Property, plant and equipment, net</t>
  </si>
  <si>
    <t>Companys Share Of Valuation Adjustments Related To Assets Included In Equity Loss</t>
  </si>
  <si>
    <t>Lennar Financial Services interest income, net</t>
  </si>
  <si>
    <t>Operating Property Sale [Member]</t>
  </si>
  <si>
    <t>Operating Property Sale [Member] | Homebuilding West [Member]</t>
  </si>
  <si>
    <t>Operating Property Sale [Member] | Homebuilding Southeast Florida [Member]</t>
  </si>
  <si>
    <t>Operating Property Sale [Member] | Homebuilding Other [Member]</t>
  </si>
  <si>
    <t>Lennar Homebuilding Receivables (Schedule Of Lennar Homebuilding Receivables) (Details) - Lennar Homebuilding [Member] - USD ($) $ in Thousands</t>
  </si>
  <si>
    <t>Accounts receivable, gross, current</t>
  </si>
  <si>
    <t>Mortgage and notes receivable</t>
  </si>
  <si>
    <t>Income tax receivables</t>
  </si>
  <si>
    <t>Accounts receivable</t>
  </si>
  <si>
    <t>Allowance for doubtful accounts</t>
  </si>
  <si>
    <t>Accounts receivable, net</t>
  </si>
  <si>
    <t>Lennar Homebuilding Investments In Unconsolidated Entities (Narrative) (Details) $ in Thousands</t>
  </si>
  <si>
    <t>9 Months Ended</t>
  </si>
  <si>
    <t>Aug. 31, 2015USD ($)</t>
  </si>
  <si>
    <t>May. 31, 2015USD ($)</t>
  </si>
  <si>
    <t>Feb. 28, 2015USD ($)</t>
  </si>
  <si>
    <t>Nov. 30, 2014USD ($)</t>
  </si>
  <si>
    <t>Aug. 31, 2014USD ($)</t>
  </si>
  <si>
    <t>May. 31, 2014USD ($)</t>
  </si>
  <si>
    <t>Feb. 28, 2014USD ($)</t>
  </si>
  <si>
    <t>Aug. 31, 2015homes</t>
  </si>
  <si>
    <t>Lennar Homebuilding Investments [Member]</t>
  </si>
  <si>
    <t>Land Sales</t>
  </si>
  <si>
    <t>Revenues</t>
  </si>
  <si>
    <t>Gross profit</t>
  </si>
  <si>
    <t>Underlying equity in unconsolidated entities' net assets</t>
  </si>
  <si>
    <t>Non-recourse land seller debt or other debt</t>
  </si>
  <si>
    <t>Management fees and reimbursement of expenses from unconsolidated entities</t>
  </si>
  <si>
    <t>Lennar Homebuilding [Member] | Lennar Homebuilding Investments [Member]</t>
  </si>
  <si>
    <t>Purchase of partner</t>
  </si>
  <si>
    <t>Payments to Acquire Equity Method Investments</t>
  </si>
  <si>
    <t>Related Party Transaction [Domain]</t>
  </si>
  <si>
    <t>Homesites sold | homes</t>
  </si>
  <si>
    <t>Homebuilding West [Member] | Homebuilding West Joint Venture [Member]</t>
  </si>
  <si>
    <t>Unconsolidated Properties [Member] | Lennar Homebuilding [Member]</t>
  </si>
  <si>
    <t>Lennar Homebuilding Investments In Unconsolidated Entities (Statements Of Operations) (Details) - USD ($) $ in Thousands</t>
  </si>
  <si>
    <t>Costs and expenses</t>
  </si>
  <si>
    <t>Other income</t>
  </si>
  <si>
    <t>Net earnings of unconsolidated entities</t>
  </si>
  <si>
    <t>Lennar Homebuilding Investments In Unconsolidated Entities (Balance Sheets) (Details) - Lennar Homebuilding [Member] - USD ($) $ in Thousands</t>
  </si>
  <si>
    <t>Total Assets</t>
  </si>
  <si>
    <t>Accounts payable and other liabilities</t>
  </si>
  <si>
    <t>Debt</t>
  </si>
  <si>
    <t>Equity</t>
  </si>
  <si>
    <t>Total Liabilities and equity</t>
  </si>
  <si>
    <t>Lennar Homebuilding Investments In Unconsolidated Entities (Total Debt Of Unconsolidated Entities) (Details) - USD ($) $ in Thousands</t>
  </si>
  <si>
    <t>Non-recourse bank debt and other debt (partner’s share of several recourse)</t>
  </si>
  <si>
    <t>Non-recourse debt with completion guarantees</t>
  </si>
  <si>
    <t>Non-recourse debt without completion guarantees</t>
  </si>
  <si>
    <t>Non-recourse debt to the Company</t>
  </si>
  <si>
    <t>The Company’s maximum recourse exposure</t>
  </si>
  <si>
    <t>Total debt</t>
  </si>
  <si>
    <t>The Company’s maximum recourse exposure as a % of total JV debt</t>
  </si>
  <si>
    <t>1.00%</t>
  </si>
  <si>
    <t>3.00%</t>
  </si>
  <si>
    <t>Lennar Homebuilding Operating Properties And Equipment (Details) - USD ($) $ in Thousands</t>
  </si>
  <si>
    <t>Property, Plant and Equipment [Line Items]</t>
  </si>
  <si>
    <t>Operating properties and equipment</t>
  </si>
  <si>
    <t>Accumulated depreciation and amortization</t>
  </si>
  <si>
    <t>Furniture, Fixtures And Equipment [Member]</t>
  </si>
  <si>
    <t>Homebuilding Southeast Florida [Member] | Operating Property Sale [Member]</t>
  </si>
  <si>
    <t>Lennar Homebuilding Senior Notes And Other Debts Payable (Narrative) (Details)</t>
  </si>
  <si>
    <t>Nov. 30, 2011USD ($)$ / sharesshares</t>
  </si>
  <si>
    <t>Nov. 30, 2010USD ($)$ / shares</t>
  </si>
  <si>
    <t>Feb. 29, 2016USD ($)shares</t>
  </si>
  <si>
    <t>Nov. 30, 2015USD ($)$ / sharesshares</t>
  </si>
  <si>
    <t>Nov. 30, 2014USD ($)$ / sharesshares</t>
  </si>
  <si>
    <t>Nov. 30, 2013$ / sharesshares</t>
  </si>
  <si>
    <t>Jun. 29, 2015USD ($)</t>
  </si>
  <si>
    <t>Apr. 30, 2015USD ($)</t>
  </si>
  <si>
    <t>Nov. 30, 2012</t>
  </si>
  <si>
    <t>Nov. 30, 2005USD ($)</t>
  </si>
  <si>
    <t>Debt Instrument [Line Items]</t>
  </si>
  <si>
    <t>Letters of credit outstanding, amount</t>
  </si>
  <si>
    <t>Incremental common shares attributable to conversion of debt securities | shares</t>
  </si>
  <si>
    <t>Guarantee by subsidiaries</t>
  </si>
  <si>
    <t>5.60% Senior Notes Due 2015 [Member]</t>
  </si>
  <si>
    <t>Interest rate</t>
  </si>
  <si>
    <t>5.60%</t>
  </si>
  <si>
    <t>Debt instrument, face amount</t>
  </si>
  <si>
    <t>Senior notes</t>
  </si>
  <si>
    <t>2.75% Convertible Senior Notes Due 2020 [Member]</t>
  </si>
  <si>
    <t>2.75%</t>
  </si>
  <si>
    <t>Debt instrument, convertible, conversion ratio</t>
  </si>
  <si>
    <t>Debt conversion, converted instrument, per principal amount</t>
  </si>
  <si>
    <t>Debt conversion, converted instrument, shares issued | shares</t>
  </si>
  <si>
    <t>Debt instrument, convertible, conversion price (in usd per share) | $ / shares</t>
  </si>
  <si>
    <t>Volume weighted average stock price | $ / shares</t>
  </si>
  <si>
    <t>Debt Conversion, Convertible Instrument, Shares Required for Conversion at Period End | shares</t>
  </si>
  <si>
    <t>Minimum number of trading days out of 30, over stock conversion price percentage, threshold for conversion</t>
  </si>
  <si>
    <t>20 days</t>
  </si>
  <si>
    <t>Minimum number of consecutive trading days over stock conversion price percentage, threshold for conversion</t>
  </si>
  <si>
    <t>30 days</t>
  </si>
  <si>
    <t>Debt Conversion, Original Debt, Amount</t>
  </si>
  <si>
    <t>Debt Conversion, Converted Instrument, Amount</t>
  </si>
  <si>
    <t>Interest period requirement to pay contingent interest</t>
  </si>
  <si>
    <t>6 months</t>
  </si>
  <si>
    <t>Consecutive trading days period for contingent interest</t>
  </si>
  <si>
    <t>5 days</t>
  </si>
  <si>
    <t>Contingent interest amount</t>
  </si>
  <si>
    <t>0.75%</t>
  </si>
  <si>
    <t>Debt instrument, unamortized discount</t>
  </si>
  <si>
    <t>Amount of interest recognized in contractual interest and amortization of discount</t>
  </si>
  <si>
    <t>3.25% Convertible Senior Notes Due 2021 [Member]</t>
  </si>
  <si>
    <t>3.25%</t>
  </si>
  <si>
    <t>Mortgage Notes On Land And Other Debt [Member]</t>
  </si>
  <si>
    <t>7.50%</t>
  </si>
  <si>
    <t>Average interest rate on mortgage notes on land and other debt</t>
  </si>
  <si>
    <t>3.20%</t>
  </si>
  <si>
    <t>Mortgage notes on land and other debt</t>
  </si>
  <si>
    <t>Extinguishment of debt</t>
  </si>
  <si>
    <t>Holders Of Debt Instrument [Member] | 2.75% Convertible Senior Notes Due 2020 [Member]</t>
  </si>
  <si>
    <t>Debt instrument convertible terms of conversion feature</t>
  </si>
  <si>
    <t>Holders of the 2.75% Convertible Senior Notes had the right to require the Company to repurchase them for cash equal to 100% of their principal amount, plus accrued but unpaid interest, on December 15, 2015, but none of them elected to do so.</t>
  </si>
  <si>
    <t>Stock Conversion Price, Threshold for Conversion</t>
  </si>
  <si>
    <t>130.00%</t>
  </si>
  <si>
    <t>Holders Of Debt Instrument [Member] | 3.25% Convertible Senior Notes Due 2021 [Member]</t>
  </si>
  <si>
    <t>Holders of the 3.25% Convertible Senior Notes have the right to require the Company to repurchase them for cash equal to 100% of their principal amount, plus accrued but unpaid interest on November 15, 2016.</t>
  </si>
  <si>
    <t>Company Conversion Right To Debt Instrument [Member] | 2.75% Convertible Senior Notes Due 2020 [Member]</t>
  </si>
  <si>
    <t>The Company has the right to redeem the 2.75% Convertible Senior Notes at any time on or after December 20, 2015 for 100% of their principal amount, plus accrued but unpaid interest.</t>
  </si>
  <si>
    <t>120.00%</t>
  </si>
  <si>
    <t>Company Conversion Right To Debt Instrument [Member] | 3.25% Convertible Senior Notes Due 2021 [Member]</t>
  </si>
  <si>
    <t>The Company has the right to redeem the 3.25% Convertible Senior Notes at any time on or after November 20, 2016 for 100% of their principal amount, plus accrued but unpaid interest.</t>
  </si>
  <si>
    <t>Outstanding performance and surety bonds</t>
  </si>
  <si>
    <t>Uncompleted site improvements amount</t>
  </si>
  <si>
    <t>Uncompleted site improvements percentage</t>
  </si>
  <si>
    <t>38.00%</t>
  </si>
  <si>
    <t>Lennar Homebuilding [Member] | 5.60% Senior Notes Due 2015 [Member]</t>
  </si>
  <si>
    <t>Lennar Homebuilding [Member] | 2.75% Convertible Senior Notes Due 2020 [Member]</t>
  </si>
  <si>
    <t>Debt instrument interest rate after amortization of discount</t>
  </si>
  <si>
    <t>7.10%</t>
  </si>
  <si>
    <t>Revolving Credit Facility [Member]</t>
  </si>
  <si>
    <t>Line of credit facility maximum borrowing capacity</t>
  </si>
  <si>
    <t>Letter of credit facility additional capacity</t>
  </si>
  <si>
    <t>Line of credit facility, capacity available for specific purpose other than for trade purchases</t>
  </si>
  <si>
    <t>Line of Credit Facility, Fair Value of Amount Outstanding</t>
  </si>
  <si>
    <t>Letter Of Credit Agreement One [Member]</t>
  </si>
  <si>
    <t>Line of credit facility, current borrowing capacity</t>
  </si>
  <si>
    <t>Performance Letters Of Credit [Member] | Lennar Homebuilding [Member]</t>
  </si>
  <si>
    <t>Financial Letters Of Credit [Member] | Lennar Homebuilding [Member]</t>
  </si>
  <si>
    <t>Bonds [Member] | Lennar Homebuilding [Member]</t>
  </si>
  <si>
    <t>Legal Claims, Letters of Credit and Surety Bonds</t>
  </si>
  <si>
    <t>Lennar Homebuilding Senior Notes And Other Debts Payable (Schedule Of Senior Notes And Other Debts Payable) (Details) - USD ($) $ in Thousands</t>
  </si>
  <si>
    <t>Feb. 05, 2014</t>
  </si>
  <si>
    <t>Nov. 30, 2011</t>
  </si>
  <si>
    <t>Nov. 30, 2010</t>
  </si>
  <si>
    <t>Nov. 30, 2005</t>
  </si>
  <si>
    <t>6.50% Senior Notes Due 2016 [Member]</t>
  </si>
  <si>
    <t>6.50%</t>
  </si>
  <si>
    <t>12.25% Senior Notes Due 2017 [Member]</t>
  </si>
  <si>
    <t>12.25%</t>
  </si>
  <si>
    <t>4.75% Senior Notes Due 2017 [Member]</t>
  </si>
  <si>
    <t>4.75%</t>
  </si>
  <si>
    <t>6.95% Senior Notes Due 2018 [Member]</t>
  </si>
  <si>
    <t>6.95%</t>
  </si>
  <si>
    <t>4.125% Senior Notes Due 2018 [Member]</t>
  </si>
  <si>
    <t>4.125%</t>
  </si>
  <si>
    <t>4.500% Senior Notes Due 2019 [Member]</t>
  </si>
  <si>
    <t>4.50%</t>
  </si>
  <si>
    <t>4.50% Senior Notes Due 2019 Issued in 2014 [Member]</t>
  </si>
  <si>
    <t>4.750% Senior Notes Due 2022 [Member]</t>
  </si>
  <si>
    <t>4.875% Senior Notes Due 2023 [Member]</t>
  </si>
  <si>
    <t>4.875%</t>
  </si>
  <si>
    <t>4.750% Senior Notes Due 2025 [Member]</t>
  </si>
  <si>
    <t>Notes and other debts payable</t>
  </si>
  <si>
    <t>Lennar Homebuilding Senior Notes And Other Debts Payable (Schedule of senior and convertible senior notes) (Details) - USD ($)</t>
  </si>
  <si>
    <t>Apr. 30, 2015</t>
  </si>
  <si>
    <t>May. 31, 2010</t>
  </si>
  <si>
    <t>Apr. 30, 2009</t>
  </si>
  <si>
    <t>Apr. 30, 2006</t>
  </si>
  <si>
    <t>Feb. 28, 2013</t>
  </si>
  <si>
    <t>Aug. 31, 2012</t>
  </si>
  <si>
    <t>Apr. 21, 2015</t>
  </si>
  <si>
    <t>Feb. 11, 2015</t>
  </si>
  <si>
    <t>Feb. 25, 2014</t>
  </si>
  <si>
    <t>Apr. 30, 2013</t>
  </si>
  <si>
    <t>Oct. 31, 2012</t>
  </si>
  <si>
    <t>May. 31, 2006</t>
  </si>
  <si>
    <t>Proceeds from Debt, Net of Issuance Costs</t>
  </si>
  <si>
    <t>Rate premium discount senior debt</t>
  </si>
  <si>
    <t>99.873%</t>
  </si>
  <si>
    <t>98.098%</t>
  </si>
  <si>
    <t>100.00%</t>
  </si>
  <si>
    <t>98.929%</t>
  </si>
  <si>
    <t>99.998%</t>
  </si>
  <si>
    <t>100.50%</t>
  </si>
  <si>
    <t>100.25%</t>
  </si>
  <si>
    <t>Proceeds from Lennar Homebuilding convertible senior notes</t>
  </si>
  <si>
    <t>98.073%</t>
  </si>
  <si>
    <t>98.25%</t>
  </si>
  <si>
    <t>99.169%</t>
  </si>
  <si>
    <t>Lennar Homebuilding Senior Notes And Other Debts Payable (Schedule Of Maturities Of Senior Notes And Other Debts Payable) (Details) - Lennar Homebuilding [Member] $ in Thousands</t>
  </si>
  <si>
    <t>Nov. 30, 2015USD ($)</t>
  </si>
  <si>
    <t>Thereafter</t>
  </si>
  <si>
    <t>Lennar Financial Services Segment (Narrative) (Details) - Lennar Financial Services [Member] - USD ($) $ in Thousands</t>
  </si>
  <si>
    <t>Credit facility, amount outstanding</t>
  </si>
  <si>
    <t>Pledged financial instruments, not separately reported, loans receivable pledged as collateral</t>
  </si>
  <si>
    <t>2.50%</t>
  </si>
  <si>
    <t>Lennar Financial Services Segment (Financial Services Segment) (Details) - USD ($) $ in Thousands</t>
  </si>
  <si>
    <t>Loans held-for-investment, net</t>
  </si>
  <si>
    <t>Other</t>
  </si>
  <si>
    <t>Mortgage Loan Commitments [Member] | Lennar Financial Services [Member]</t>
  </si>
  <si>
    <t>Other assets (mortgage loan commitments)</t>
  </si>
  <si>
    <t>Forward Contracts [Member] | Lennar Financial Services [Member]</t>
  </si>
  <si>
    <t>Other liabilities, fair value disclosures</t>
  </si>
  <si>
    <t>Servicing Contracts [Member] | Fair Value, Inputs, Level 3 [Member] | Lennar Financial Services [Member]</t>
  </si>
  <si>
    <t>Mortgage servicing rights</t>
  </si>
  <si>
    <t>Lennar Financial Services Segment (Warehouse Repurchase Facilities) (Details) - Lennar Financial Services [Member] - USD ($) $ in Thousands</t>
  </si>
  <si>
    <t>Mar. 01, 2016</t>
  </si>
  <si>
    <t>Dec. 01, 2015</t>
  </si>
  <si>
    <t>Line of Credit Facility [Line Items]</t>
  </si>
  <si>
    <t>Maximum aggregate commitment</t>
  </si>
  <si>
    <t>Warehouse Repurchase Facility One [Member]</t>
  </si>
  <si>
    <t>Term of warehouse repurchase facility</t>
  </si>
  <si>
    <t>364 days</t>
  </si>
  <si>
    <t>Warehouse Repurchase Facility Two [Member]</t>
  </si>
  <si>
    <t>Warehouse Repurchase Facility Three [Member]</t>
  </si>
  <si>
    <t>Additional Committed Borrowing Capacity under the Credit Facility</t>
  </si>
  <si>
    <t>Subsequent Event [Member] | Warehouse Repurchase Facility One [Member]</t>
  </si>
  <si>
    <t>Rialto Segment (Narrative) (Details)</t>
  </si>
  <si>
    <t>6 Months Ended</t>
  </si>
  <si>
    <t>Mar. 31, 2014USD ($)</t>
  </si>
  <si>
    <t>Sep. 30, 2010USD ($)propertiesloans</t>
  </si>
  <si>
    <t>Dec. 01, 2015USD ($)</t>
  </si>
  <si>
    <t>Dec. 31, 2014USD ($)</t>
  </si>
  <si>
    <t>Feb. 28, 2010</t>
  </si>
  <si>
    <t>Aggregate principal balance of loans held for sale</t>
  </si>
  <si>
    <t>Payments to Acquire Available-for-sale Securities</t>
  </si>
  <si>
    <t>Share-based Compensation</t>
  </si>
  <si>
    <t>Bank Portfolios [Member]</t>
  </si>
  <si>
    <t>Payments for distressed real estate and real estate related assets</t>
  </si>
  <si>
    <t>Number of distressed residential and commercial real estate loans | loans</t>
  </si>
  <si>
    <t>Number of real estate properties | properties</t>
  </si>
  <si>
    <t>Senior unsecured note, maturity period, number of years</t>
  </si>
  <si>
    <t>Real Estate Investment Fund [Member]</t>
  </si>
  <si>
    <t>Commercial Mortgage Backed Securities [Member]</t>
  </si>
  <si>
    <t>Discount on investment percentage</t>
  </si>
  <si>
    <t>39.00%</t>
  </si>
  <si>
    <t>55.00%</t>
  </si>
  <si>
    <t>Coupon rate of investment</t>
  </si>
  <si>
    <t>3.40%</t>
  </si>
  <si>
    <t>4.00%</t>
  </si>
  <si>
    <t>Provision for loan, lease, and other losses</t>
  </si>
  <si>
    <t>Average recorded investment in loans</t>
  </si>
  <si>
    <t>Gains (losses) upon acquisition of REO</t>
  </si>
  <si>
    <t>Loans sold but not settled included in receivables, net</t>
  </si>
  <si>
    <t>Other than temporary impairment losses, investments</t>
  </si>
  <si>
    <t>Other Investments and Securities, at Cost</t>
  </si>
  <si>
    <t>Rialto [Member] | FDIC [Member]</t>
  </si>
  <si>
    <t>7% Senior Notes due 2018 [Member]</t>
  </si>
  <si>
    <t>7.00%</t>
  </si>
  <si>
    <t>102.25%</t>
  </si>
  <si>
    <t>7% Senior Notes due 2018 [Member] | Rialto [Member]</t>
  </si>
  <si>
    <t>Proceeds from (repayments of) related party debt</t>
  </si>
  <si>
    <t>2.85% Notes Payable [Member] | Rialto [Member]</t>
  </si>
  <si>
    <t>2.85%</t>
  </si>
  <si>
    <t>99.50%</t>
  </si>
  <si>
    <t>5.0% Notes Payable [Member] | Rialto [Member]</t>
  </si>
  <si>
    <t>5.00%</t>
  </si>
  <si>
    <t>Loans Held For Sale [Member] | Rialto [Member]</t>
  </si>
  <si>
    <t>Proceeds from sale of loans held-for-sale</t>
  </si>
  <si>
    <t>Annual Increments After the First Closing of the Related Fund [Member]</t>
  </si>
  <si>
    <t>Share-based Compensation Arrangement by Share-based Payment Award, Award Vesting Rights, Percentage</t>
  </si>
  <si>
    <t>70.00%</t>
  </si>
  <si>
    <t>First Year [Member]</t>
  </si>
  <si>
    <t>Year Two [Member]</t>
  </si>
  <si>
    <t>15.00%</t>
  </si>
  <si>
    <t>Year Three [Member]</t>
  </si>
  <si>
    <t>Year Four [Member]</t>
  </si>
  <si>
    <t>Year Five [Member]</t>
  </si>
  <si>
    <t>As the Remaining Distributions are Received by the Carried Interest Entity [Member]</t>
  </si>
  <si>
    <t>30.00%</t>
  </si>
  <si>
    <t>Subsequent Event [Member] | Warehouse Repurchase Facility Two [Member] | Rialto [Member]</t>
  </si>
  <si>
    <t>Rialto Segment (Assets And Liabilities Related To The Rialto Segment) (Details) - USD ($) $ in Thousands</t>
  </si>
  <si>
    <t>Loans receivable, net</t>
  </si>
  <si>
    <t>Real estate owned - held-for-sale</t>
  </si>
  <si>
    <t>Real estate owned - held-and-used, net</t>
  </si>
  <si>
    <t>Other Assets, miscellaneous</t>
  </si>
  <si>
    <t>Fair Value, Inputs, Level 2 [Member] | Credit Default Swap [Member] | Rialto [Member]</t>
  </si>
  <si>
    <t>Credit default swaps</t>
  </si>
  <si>
    <t>Derivative Liability, Fair Value, Amount Not Offset Against Collateral</t>
  </si>
  <si>
    <t>Interest Rate Swap [Member] | Fair Value, Inputs, Level 1 [Member] | Rialto [Member]</t>
  </si>
  <si>
    <t>Interest rate swaps and swap futures, derivatives assets</t>
  </si>
  <si>
    <t>Interest rate swaps and swap futures, derivatives liabilities</t>
  </si>
  <si>
    <t>Rialto Segment (Other income expense) (Details) - USD ($) $ in Thousands</t>
  </si>
  <si>
    <t>Schedule of other operating costs and expenses [Line Items]</t>
  </si>
  <si>
    <t>Unrealized gain on bargain purchase acquisition</t>
  </si>
  <si>
    <t>Gains (losses) on sales of investment real estate</t>
  </si>
  <si>
    <t>Net gains (losses) Impairments on REO</t>
  </si>
  <si>
    <t>Real Estate owned, expenses</t>
  </si>
  <si>
    <t>Rental income, nonoperating</t>
  </si>
  <si>
    <t>Rialto Segment (Loans Receivable By Aggregate Collateral Type) (Details) - USD ($) $ in Thousands</t>
  </si>
  <si>
    <t>Accrual loans</t>
  </si>
  <si>
    <t>Convertible Land Loan [Member]</t>
  </si>
  <si>
    <t>Commercial Property Loan [Member]</t>
  </si>
  <si>
    <t>Rialto Segment (Nonaccrual Loans) (Details) - USD ($) $ in Thousands</t>
  </si>
  <si>
    <t>Land [Member]</t>
  </si>
  <si>
    <t>Impaired financing receivable, unpaid principal balance</t>
  </si>
  <si>
    <t>Impaired financing receivable, with related allowance, recorded investment</t>
  </si>
  <si>
    <t>Impaired financing receivable, with no related allowance, recorded investment</t>
  </si>
  <si>
    <t>Single Family Homes [Member]</t>
  </si>
  <si>
    <t>Commercial Real Estate [Member]</t>
  </si>
  <si>
    <t>Other Property [Member]</t>
  </si>
  <si>
    <t>Loans Receivable [Member]</t>
  </si>
  <si>
    <t>Rialto Segment (Accretable Yield For The FDIC Portfolios And Bank Portfolios) (Details) - Rialto [Member] - FDIC Portfolios And Bank Portfolios [Member] $ in Thousands</t>
  </si>
  <si>
    <t>Accretable Yield [Roll Forward]</t>
  </si>
  <si>
    <t>Accretable yield, beginning of year</t>
  </si>
  <si>
    <t>Additions</t>
  </si>
  <si>
    <t>Deletions</t>
  </si>
  <si>
    <t>Accretions</t>
  </si>
  <si>
    <t>Accretable yield, end of year</t>
  </si>
  <si>
    <t>Rialto Segment (Allowance on Loan Receivables) (Details) - USD ($) $ in Thousands</t>
  </si>
  <si>
    <t>Nonaccrual [Abstract]</t>
  </si>
  <si>
    <t>Certain loans acquired in transfer not accounted for as debt securities transfer from accrual loans</t>
  </si>
  <si>
    <t>Accrual [Abstract]</t>
  </si>
  <si>
    <t>Certain loans acquired in transfer not accounted for as debt securities transfer to nonaccrual loans</t>
  </si>
  <si>
    <t>Allowance on nonaccrual loans, beginning of year</t>
  </si>
  <si>
    <t>Provision for loan losses</t>
  </si>
  <si>
    <t>Charge-offs</t>
  </si>
  <si>
    <t>Allowance on nonaccrual loans, end of year</t>
  </si>
  <si>
    <t>Allowance on accrual loans, beginning of year</t>
  </si>
  <si>
    <t>Certain Loans Acquired in Transfer Not Accounted for as Debt Securities, Allowance for Loan Losses, Decreases</t>
  </si>
  <si>
    <t>Allowance on accrual loans, end of year</t>
  </si>
  <si>
    <t>Rialto Segment (Changes In Real Estate Owned) (Details) - Rialto [Member] - USD ($) $ in Thousands</t>
  </si>
  <si>
    <t>REO Held-for-Sale [Roll Forward]</t>
  </si>
  <si>
    <t>REO - held-for-sale, beginning of year</t>
  </si>
  <si>
    <t>REO - held-for-sale, end of year</t>
  </si>
  <si>
    <t>REO Held-and-Used [Roll Forward]</t>
  </si>
  <si>
    <t>REO - held-and-used, net, beginning of year</t>
  </si>
  <si>
    <t>REO - held-and-used, net, end of year</t>
  </si>
  <si>
    <t>Real Estate Owned [Member]</t>
  </si>
  <si>
    <t>Improvements</t>
  </si>
  <si>
    <t>Sales</t>
  </si>
  <si>
    <t>Impairments and unrealized losses</t>
  </si>
  <si>
    <t>Transfers to/from held-and-used, net (1)</t>
  </si>
  <si>
    <t>Impairments</t>
  </si>
  <si>
    <t>Depreciation</t>
  </si>
  <si>
    <t>Transfers to held-for-sale (1)</t>
  </si>
  <si>
    <t>REO - Held-And-Used, Net, Other</t>
  </si>
  <si>
    <t>Rialto Segment (Schedule of Credit Facilities) (Details) - Rialto [Member] - USD ($) $ in Thousands</t>
  </si>
  <si>
    <t>Long-term Line of Credit</t>
  </si>
  <si>
    <t>Warehouse Repurchase Facility Four [Member]</t>
  </si>
  <si>
    <t>Rialto Segment (Equity Funds Related to Rialto Segment) (Details) - USD ($) $ in Thousands</t>
  </si>
  <si>
    <t>Payments to acquire interest in subsidiaries and affiliates</t>
  </si>
  <si>
    <t>Equity commitment</t>
  </si>
  <si>
    <t>Equity commitment called</t>
  </si>
  <si>
    <t>Investment commitment</t>
  </si>
  <si>
    <t>Real Estate Investment Fund II [Member]</t>
  </si>
  <si>
    <t>Real Estate Investment Fund III [Member]</t>
  </si>
  <si>
    <t>Real Estate Mezanine Fund [Member]</t>
  </si>
  <si>
    <t>Other equity method investments [Member]</t>
  </si>
  <si>
    <t>Rialto Segment (Equity in Earnings (Loss) on Investments) (Details) - USD ($) $ in Thousands</t>
  </si>
  <si>
    <t>Schedule of Equity in Earnings (Loss) on Investments [Line Items]</t>
  </si>
  <si>
    <t>Rialto Segment (Condensed Financial Information By Equity Method Investment) (Details) - USD ($) $ in Thousands</t>
  </si>
  <si>
    <t>Loans receivable</t>
  </si>
  <si>
    <t>Real estate owned</t>
  </si>
  <si>
    <t>Investment securities</t>
  </si>
  <si>
    <t>Real estate partnerships</t>
  </si>
  <si>
    <t>Notes payable</t>
  </si>
  <si>
    <t>Lennar Multifamily Segment (Narrative) (Details) $ in Thousands</t>
  </si>
  <si>
    <t>Nov. 30, 2015USD ($)undeveloped_multifamily_assetapartment</t>
  </si>
  <si>
    <t>Jul. 31, 2015USD ($)</t>
  </si>
  <si>
    <t>Revenues from transactions with related party</t>
  </si>
  <si>
    <t>Expenses related to transactions with related party</t>
  </si>
  <si>
    <t>Financial Letters Of Credit [Member] | Lennar Multifamily [Member]</t>
  </si>
  <si>
    <t>Lennar Multifamily Venture [Member]</t>
  </si>
  <si>
    <t>Number of Undeveloped Multifamily Assets | undeveloped_multifamily_asset</t>
  </si>
  <si>
    <t>Number of Apartments | apartment</t>
  </si>
  <si>
    <t>Projected Development Costs</t>
  </si>
  <si>
    <t>Total Equity Commitment Called</t>
  </si>
  <si>
    <t>Total amount invested</t>
  </si>
  <si>
    <t>Lennar Multifamily Segment (Assets and Liabilities Related to the Multifamily Segment) (Details) - USD ($) $ in Thousands</t>
  </si>
  <si>
    <t>Land under development</t>
  </si>
  <si>
    <t>Lennar Multifamily Segment (Condensed Financial Information by Equity Method Investment) (Details) - USD ($) $ in Thousands</t>
  </si>
  <si>
    <t>Lennar Multifamily unconsolidated entity [Member]</t>
  </si>
  <si>
    <t>Income Taxes (Narrative) (Details) - USD ($) $ in Thousands</t>
  </si>
  <si>
    <t>Income Taxes [Line Items]</t>
  </si>
  <si>
    <t>Reversal of deferred tax asset, valuation allowance</t>
  </si>
  <si>
    <t>Net operating loss carryforwards</t>
  </si>
  <si>
    <t>Deferred tax assets, operating loss carryforwards, state and local</t>
  </si>
  <si>
    <t>Unrecognized tax benefits that would impact effective tax rate if recognized</t>
  </si>
  <si>
    <t>Federal Net Operating Loss Carryforwards [Member]</t>
  </si>
  <si>
    <t>Net operating loss carryforward, term</t>
  </si>
  <si>
    <t>20 years</t>
  </si>
  <si>
    <t>State Net Operating Loss Carryforwards Low End Range [Member]</t>
  </si>
  <si>
    <t>State Net Operating Loss Carryforwards High End Range [Member]</t>
  </si>
  <si>
    <t>Income Taxes (Component Of Income Taxes Benefit (Provision)) (Details) - USD ($) $ in Thousands</t>
  </si>
  <si>
    <t>Federal, current</t>
  </si>
  <si>
    <t>State, current</t>
  </si>
  <si>
    <t>Current income tax benefit (expense)</t>
  </si>
  <si>
    <t>Deferred federal income tax benefit (expense)</t>
  </si>
  <si>
    <t>Deferred state and local income tax benefit (expense)</t>
  </si>
  <si>
    <t>Deferred income tax benefit (expense)</t>
  </si>
  <si>
    <t>Benefit (provision) for income taxes</t>
  </si>
  <si>
    <t>Income Taxes (Reconciliation Of Statutory Rate And Effective Tax Rate) (Details)</t>
  </si>
  <si>
    <t>Statutory rate</t>
  </si>
  <si>
    <t>35.00%</t>
  </si>
  <si>
    <t>State income taxes, net of federal income tax benefit</t>
  </si>
  <si>
    <t>3.22%</t>
  </si>
  <si>
    <t>3.17%</t>
  </si>
  <si>
    <t>3.16%</t>
  </si>
  <si>
    <t>Domestic production activities deduction</t>
  </si>
  <si>
    <t>(3.01%)</t>
  </si>
  <si>
    <t>(2.81%)</t>
  </si>
  <si>
    <t>0.00%</t>
  </si>
  <si>
    <t>Tax reserves and interest expense</t>
  </si>
  <si>
    <t>2.64%</t>
  </si>
  <si>
    <t>0.59%</t>
  </si>
  <si>
    <t>0.56%</t>
  </si>
  <si>
    <t>Deferred tax asset valuation reversal</t>
  </si>
  <si>
    <t>(0.09%)</t>
  </si>
  <si>
    <t>(0.28%)</t>
  </si>
  <si>
    <t>(10.22%)</t>
  </si>
  <si>
    <t>Effective Income Tax Rate Reconciliation net operating loss adjustment</t>
  </si>
  <si>
    <t>(3.00%)</t>
  </si>
  <si>
    <t>Tax credits</t>
  </si>
  <si>
    <t>1.92%</t>
  </si>
  <si>
    <t>0.41%</t>
  </si>
  <si>
    <t>0.45%</t>
  </si>
  <si>
    <t>(0.12%)</t>
  </si>
  <si>
    <t>(0.46%)</t>
  </si>
  <si>
    <t>(1.09%)</t>
  </si>
  <si>
    <t>Effective rate</t>
  </si>
  <si>
    <t>32.72%</t>
  </si>
  <si>
    <t>34.80%</t>
  </si>
  <si>
    <t>26.96%</t>
  </si>
  <si>
    <t>Income Taxes (Deferred Income Taxes Assets And Liabilities, Carrying Amount) (Details) - USD ($) $ in Thousands</t>
  </si>
  <si>
    <t>Inventory valuation adjustments</t>
  </si>
  <si>
    <t>Reserves and accruals</t>
  </si>
  <si>
    <t>Capitalized expenses</t>
  </si>
  <si>
    <t>Deferred tax assets, equity method investments</t>
  </si>
  <si>
    <t>Total deferred tax assets</t>
  </si>
  <si>
    <t>Valuation allowance</t>
  </si>
  <si>
    <t>Total deferred tax assets after valuation allowance</t>
  </si>
  <si>
    <t>Convertible debt basis difference</t>
  </si>
  <si>
    <t>Deferred Tax Liabilities, Tax Deferred Income</t>
  </si>
  <si>
    <t>Total deferred tax liabilities</t>
  </si>
  <si>
    <t>Net deferred tax assets</t>
  </si>
  <si>
    <t>Income Taxes (Net Deferred Tax Assets (Liabilities)) (Details) - USD ($) $ in Thousands</t>
  </si>
  <si>
    <t>Schedule of Net Deferred Tax Assets (Liabilties) by Segment [Line Items]</t>
  </si>
  <si>
    <t>Deferred Tax Assets, Net</t>
  </si>
  <si>
    <t>Deferred Tax Liabilities, Net</t>
  </si>
  <si>
    <t>Income Taxes (Summary Of Changes In Gross Unrecognized Tax Benefits) (Details) - USD ($) $ in Thousands</t>
  </si>
  <si>
    <t>Gross Unrecognized Tax Benefits [Roll Forward]</t>
  </si>
  <si>
    <t>Gross unrecognized tax benefits, beginning of year</t>
  </si>
  <si>
    <t>Unrecognized Tax Benefits, Increase Resulting from Prior Period Tax Positions</t>
  </si>
  <si>
    <t>Increases due to tax positions taken during the period</t>
  </si>
  <si>
    <t>Decreases due to settlements with taxing authorities</t>
  </si>
  <si>
    <t>Gross unrecognized tax benefits, end of year</t>
  </si>
  <si>
    <t>Effective Income Tax Rate Reconciliation, Percent</t>
  </si>
  <si>
    <t>Effective Income Tax Rate Continuing Operations Before Net Increases Decreases Of Gross Unrecognized Tax Benefits</t>
  </si>
  <si>
    <t>32.30%</t>
  </si>
  <si>
    <t>35.13%</t>
  </si>
  <si>
    <t>26.71%</t>
  </si>
  <si>
    <t>Income Taxes (Accrued Interests and Penalties) (Details) - USD ($) $ in Thousands</t>
  </si>
  <si>
    <t>Accrued Interests and Penalties [Roll Forward]</t>
  </si>
  <si>
    <t>Unrecognized Tax Benefits, Income Tax Penalties and Interest Accrued, beginning of year</t>
  </si>
  <si>
    <t>Unrecognized Tax Benefits, Income Tax Penalties and Interest Expense</t>
  </si>
  <si>
    <t>Unrecognized Tax Benefits, Income Tax Penalties and Interest Accrued, end of year</t>
  </si>
  <si>
    <t>Settlement Of Certain State Tax Nexus [Member]</t>
  </si>
  <si>
    <t>Decreases In Accrued Interest And Penalties</t>
  </si>
  <si>
    <t>Earnings Per Share (Details) - USD ($) $ / shares in Units, $ in Thousands</t>
  </si>
  <si>
    <t>Earnings Per Share, Diluted, by Common Class, Including Two Class Method [Line Items]</t>
  </si>
  <si>
    <t>Participating securities, distributed and undistributed earnings (loss), basic</t>
  </si>
  <si>
    <t>Undistributed earnings (loss) allocated to participating securities, basic</t>
  </si>
  <si>
    <t>Numerator for basic earnings per share</t>
  </si>
  <si>
    <t>Dilutive Securities, Effect on Basic Earnings Per Share, Attributable to Noncontrolling Interest</t>
  </si>
  <si>
    <t>Plus: interest on 3.25% convertible senior notes due 2021 and 2.00% convertible senior notes due 2020 (2)</t>
  </si>
  <si>
    <t>Plus: undistributed earnings allocated to convertible shares</t>
  </si>
  <si>
    <t>Less: undistributed earnings reallocated to convertible shares</t>
  </si>
  <si>
    <t>Numerator for diluted earnings per share</t>
  </si>
  <si>
    <t>Denominator for basic earnings per share - weighted average common shares outstanding (in shares)</t>
  </si>
  <si>
    <t>Shared based payments (in shares)</t>
  </si>
  <si>
    <t>Convertible senior notes (in shares)</t>
  </si>
  <si>
    <t>Denominator for diluted earnings (loss) per share - weighted average common shares outstanding (in shares)</t>
  </si>
  <si>
    <t>Basic earnings (loss) per share (in usd per share)</t>
  </si>
  <si>
    <t>Diluted earnings (loss) per share (in usd per share)</t>
  </si>
  <si>
    <t>Stock Award Incentive Plan, Employee Distribution Percentage</t>
  </si>
  <si>
    <t>Options to purchase outstanding and anti-dilutive shares (in shares)</t>
  </si>
  <si>
    <t>2.00% Convertible Senior Notes Due 2020 [Member]</t>
  </si>
  <si>
    <t>2.00%</t>
  </si>
  <si>
    <t>Capital Stock (Details) $ / shares in Units, $ in Thousands</t>
  </si>
  <si>
    <t>Nov. 30, 2015USD ($)votes / shares$ / sharesshares</t>
  </si>
  <si>
    <t>Nov. 30, 2013USD ($)$ / sharesshares</t>
  </si>
  <si>
    <t>Class of Stock [Line Items]</t>
  </si>
  <si>
    <t>Preferred stock, shares authorized (in shares)</t>
  </si>
  <si>
    <t>Preferred stock, par value (in usd per share) | $ / shares</t>
  </si>
  <si>
    <t>Preferred stock, shares issued (in shares)</t>
  </si>
  <si>
    <t>Ownership interest</t>
  </si>
  <si>
    <t>44.00%</t>
  </si>
  <si>
    <t>Maximum number of shares to repurchase (in shares)</t>
  </si>
  <si>
    <t>Stock repurchased during period (in shares)</t>
  </si>
  <si>
    <t>Common stock that can be repurchased in the future (in shares)</t>
  </si>
  <si>
    <t>Stock Issued During Period, Shares, Period Increase (Decrease)</t>
  </si>
  <si>
    <t>Treasury Stock, Shares, Retired</t>
  </si>
  <si>
    <t>Restrictions on payment of dividends</t>
  </si>
  <si>
    <t>There are no agreements which restrict the payment of dividends by subsidiaries of the Company other than (i) the need to maintain the financial ratios and net worth requirements under the Lennar Financial Services segment’s warehouse lines of credit, which restrict the payment of dividends from the Company’s mortgage subsidiaries following the occurrence and during the continuance of an event of default thereunder and limit dividends to 50% of net income in the absence of an event of default, and (ii) the restriction under Rialto's 7.00% Senior Notes indenture that limits Rialto's ability to make distributions to Lennar.</t>
  </si>
  <si>
    <t>Compensation expense | $</t>
  </si>
  <si>
    <t>Restrictions on Dividend Payments, Percentage of Net Income</t>
  </si>
  <si>
    <t>50.00%</t>
  </si>
  <si>
    <t>Participating Preferred Stock [Member]</t>
  </si>
  <si>
    <t>Common stock, dividends, per share (in usd per share) | $ / shares</t>
  </si>
  <si>
    <t>Common stock, votes per share | votes / shares</t>
  </si>
  <si>
    <t>Share-Based Payments (Narrative) (Details) - USD ($)</t>
  </si>
  <si>
    <t>Share-based Compensation Arrangement by Share-based Payment Award [Line Items]</t>
  </si>
  <si>
    <t>Unrecognized compensation expense related to unvested share-based awards granted</t>
  </si>
  <si>
    <t>Nonvested Shares [Member]</t>
  </si>
  <si>
    <t>Weighted average fair value of nonvested shares granted (in usd per share)</t>
  </si>
  <si>
    <t>Unrecognized expense over weighted-average period (in years)</t>
  </si>
  <si>
    <t>2 years 1 month</t>
  </si>
  <si>
    <t>Share-based compensation arrangement by share-based payment award, equity instruments other than options, vested in period</t>
  </si>
  <si>
    <t>Share-Based Payments (Compensation Expense, Share-Based Payment Awards) (Details) - USD ($) $ in Thousands</t>
  </si>
  <si>
    <t>Nonvested shares</t>
  </si>
  <si>
    <t>Stock options</t>
  </si>
  <si>
    <t>Total compensation expense for share-based awards</t>
  </si>
  <si>
    <t>Share-Based Payments (Schedule Of Nonvested Shares Activity) (Details) - Nonvested Shares [Member] - $ / shares</t>
  </si>
  <si>
    <t>Share-based Compensation Arrangement by Share-based Payment Award, Equity Instruments Other than Options, Nonvested, Number of Shares [Roll Forward]</t>
  </si>
  <si>
    <t>Nonvested restricted shares, beginning balance (in shares)</t>
  </si>
  <si>
    <t>Grants, shares</t>
  </si>
  <si>
    <t>Vested, shares</t>
  </si>
  <si>
    <t>Forfeited, shares</t>
  </si>
  <si>
    <t>Nonvested restricted shares, ending balance (in shares)</t>
  </si>
  <si>
    <t>Share-based Compensation Arrangement by Share-based Payment Award, Equity Instruments Other than Options, Nonvested, Weighted Average Grant Date Fair Value [Roll Forward]</t>
  </si>
  <si>
    <t>Nonvested restricted shares, weighted average grant date fair value, beginning balance (in usd per share)</t>
  </si>
  <si>
    <t>Grants, Weighted Average Grant Date, Fair Value (in usd per share)</t>
  </si>
  <si>
    <t>Vested, Weighted Average Grant Date Fair Value (in usd per share)</t>
  </si>
  <si>
    <t>Forfeited, Weighted Average Grant Date Fair Value (in usd per share)</t>
  </si>
  <si>
    <t>Nonvested restricted shares, weighted average grant date fair value, ending balance (in usd per share)</t>
  </si>
  <si>
    <t>Financial Instruments and Fair Value Disclosure (Carrying Amounts And Estimated Fair Value Of Financial Instruments) (Details) - USD ($) $ in Thousands</t>
  </si>
  <si>
    <t>Fair Value, Balance Sheet Grouping, Financial Statement Captions [Line Items]</t>
  </si>
  <si>
    <t>Notes payable, carrying amount</t>
  </si>
  <si>
    <t>Notes payable, fair value</t>
  </si>
  <si>
    <t>Loans receivable, fair value</t>
  </si>
  <si>
    <t>Investments held-to-maturity, fair value</t>
  </si>
  <si>
    <t>Loans held-for-investment, net, fair value</t>
  </si>
  <si>
    <t>Notes and other debts payable, fair value</t>
  </si>
  <si>
    <t>Financial Instruments and Fair Value Disclosure (Fair Value Measured On Recurring Basis) (Details) - USD ($) $ in Thousands</t>
  </si>
  <si>
    <t>Financial Instruments [Line Items]</t>
  </si>
  <si>
    <t>Open Commitments To Sell MBS</t>
  </si>
  <si>
    <t>Lennar Homebuilding [Member] | Available-for-sale Securities [Member] | Fair Value, Inputs, Level 3 [Member]</t>
  </si>
  <si>
    <t>Investments available-for-sale</t>
  </si>
  <si>
    <t>Fair value, option, aggregate differences</t>
  </si>
  <si>
    <t>Lennar Financial Services [Member] | Fair Value, Inputs, Level 2 [Member]</t>
  </si>
  <si>
    <t>Lennar Financial Services [Member] | Servicing Contracts [Member] | Fair Value, Inputs, Level 3 [Member]</t>
  </si>
  <si>
    <t>Fair Value Inputs, Prepayment Rate</t>
  </si>
  <si>
    <t>12.20%</t>
  </si>
  <si>
    <t>12.10%</t>
  </si>
  <si>
    <t>Fair Value Input, Delinquency Rate</t>
  </si>
  <si>
    <t>Lennar Financial Services [Member] | Available-for-sale Securities [Member] | Fair Value, Inputs, Level 1 [Member]</t>
  </si>
  <si>
    <t>Loans Held For Sale [Member] | Rialto [Member] | Fair Value, Inputs, Level 3 [Member]</t>
  </si>
  <si>
    <t>Loans Held For Sale [Member] | Lennar Financial Services [Member] | Fair Value, Inputs, Level 2 [Member]</t>
  </si>
  <si>
    <t>Mortgage loan commitments</t>
  </si>
  <si>
    <t>Mortgage Loan Commitments [Member] | Lennar Financial Services [Member] | Fair Value, Inputs, Level 2 [Member]</t>
  </si>
  <si>
    <t>Forward Contracts [Member] | Lennar Financial Services [Member] | Fair Value, Inputs, Level 2 [Member]</t>
  </si>
  <si>
    <t>Forward contracts, credit default swaps, derivatives assets</t>
  </si>
  <si>
    <t>Forward contracts/credit default swaps, derivatives liabilties</t>
  </si>
  <si>
    <t>Servicing Contracts [Member] | Lennar Financial Services [Member] | Fair Value, Inputs, Level 3 [Member]</t>
  </si>
  <si>
    <t>Credit Default Swap [Member] | Rialto [Member] | Fair Value, Inputs, Level 2 [Member]</t>
  </si>
  <si>
    <t>Interest Rate Swap [Member] | Rialto [Member] | Fair Value, Inputs, Level 1 [Member]</t>
  </si>
  <si>
    <t>Financial Instruments and Fair Value Disclosure (Schedule Of Gains And Losses Of Financial Instruments) (Details) - USD ($) $ in Thousands</t>
  </si>
  <si>
    <t>Schedule of Trading Securities and Other Trading Assets [Line Items]</t>
  </si>
  <si>
    <t>Lennar Financial Services [Member] | Available-for-sale Securities [Member]</t>
  </si>
  <si>
    <t>Loans Held For Sale [Member] | Lennar Financial Services [Member]</t>
  </si>
  <si>
    <t>Derivative instruments</t>
  </si>
  <si>
    <t>Assets [Member] | Interest Rate Swap [Member] | Rialto [Member]</t>
  </si>
  <si>
    <t>Credit Default Swap [Member] | Assets [Member] | Rialto [Member]</t>
  </si>
  <si>
    <t>Liability [Member] | Interest Rate Swap [Member] | Rialto [Member]</t>
  </si>
  <si>
    <t>Liability [Member] | Credit Default Swap [Member] | Rialto [Member]</t>
  </si>
  <si>
    <t>Financial Instruments and Fair Value Disclosure (Reconcilation of Beginning and Ending Balance of the Company's Level 3 Recurring Fair Value Measurements (Details) - USD ($) $ in Thousands</t>
  </si>
  <si>
    <t>Available-for-sale Securities [Member] | Lennar Homebuilding [Member]</t>
  </si>
  <si>
    <t>Fair Value Assets Measures on Recurring Basis, Unobservable Inputs [Roll Forward]</t>
  </si>
  <si>
    <t>Beginning of year</t>
  </si>
  <si>
    <t>Purchases and other</t>
  </si>
  <si>
    <t>Settlements</t>
  </si>
  <si>
    <t>Changes in fair value</t>
  </si>
  <si>
    <t>Interest and principal paydowns</t>
  </si>
  <si>
    <t>End of year</t>
  </si>
  <si>
    <t>Servicing Contracts [Member] | Lennar Financial Services [Member]</t>
  </si>
  <si>
    <t>Servicing Contracts [Member] | Lennar Financial Services Acquisition [Member] | Lennar Financial Services [Member]</t>
  </si>
  <si>
    <t>Financial Instruments and Fair Value Disclosure (Fair Value Assets Measured On Nonrecurring Basis) (Details) - USD ($) $ in Thousands</t>
  </si>
  <si>
    <t>Total gains (losses) on finished homes and construction in process</t>
  </si>
  <si>
    <t>Lennar Homebuilding [Member] | Fair Value, Inputs, Level 3 [Member]</t>
  </si>
  <si>
    <t>Finished homes and construction in progress, Fair Value</t>
  </si>
  <si>
    <t>Land and land under development carrying value before impairments</t>
  </si>
  <si>
    <t>Land and land under development fair value</t>
  </si>
  <si>
    <t>Valuation adjustments to land and land under development</t>
  </si>
  <si>
    <t>Equity method investments carrying value before impairment</t>
  </si>
  <si>
    <t>Investments in unconsolidated entities, fair value</t>
  </si>
  <si>
    <t>Valuation adjustments to investments in unconsolidated entities</t>
  </si>
  <si>
    <t>Rialto [Member] | Fair Value, Inputs, Level 3 [Member]</t>
  </si>
  <si>
    <t>Loans receivable value before impairments</t>
  </si>
  <si>
    <t>Loans receivable fair value</t>
  </si>
  <si>
    <t>REO Held-For-Sale carrying value before gains (losses)</t>
  </si>
  <si>
    <t>REO Held-For-Sale fair value</t>
  </si>
  <si>
    <t>Net gains (losses) upon acquisition/transfer of REO Held-For-Sale</t>
  </si>
  <si>
    <t>REO Held-For-Sale carrying value before impairments</t>
  </si>
  <si>
    <t>REO Held-For-Sale fair value after impairments</t>
  </si>
  <si>
    <t>REO Held-For-Sale, impairments</t>
  </si>
  <si>
    <t>REO Held-And-Used, net carrying value before gains (losses)</t>
  </si>
  <si>
    <t>Real Held-And-Used, net fair value</t>
  </si>
  <si>
    <t>Net gains (losses) upon acquisition/transfer of REO Held-And-Used, net</t>
  </si>
  <si>
    <t>REO Held And Used, net carrying value before impairments</t>
  </si>
  <si>
    <t>REO Held-And-Used, net fair value after impairments</t>
  </si>
  <si>
    <t>Real estate, impairments</t>
  </si>
  <si>
    <t>Consolidation Of Variable Interest Entities (Narrative) (Details) - USD ($) $ in Thousands</t>
  </si>
  <si>
    <t>Variable Interest Entity [Line Items]</t>
  </si>
  <si>
    <t>Consolidated VIEs assets</t>
  </si>
  <si>
    <t>Consolidated VIEs non-recourse liabilities</t>
  </si>
  <si>
    <t>Decrease consolidated inventory and related liabilities</t>
  </si>
  <si>
    <t>Non-refundable option deposits and pre-acquisition costs</t>
  </si>
  <si>
    <t>Variable Interest Entity, Nonconsolidated, Carrying Amount, Assets</t>
  </si>
  <si>
    <t>Variable Interest Entity, Nonconsolidated, Carrying Amount, Liabilities</t>
  </si>
  <si>
    <t>Commitments [Member] | Lennar Multifamily [Member]</t>
  </si>
  <si>
    <t>Lennar's maximum exposure to loss</t>
  </si>
  <si>
    <t>Lennar Homebuilding Unconsolidated VIE [Member] | Commitments [Member]</t>
  </si>
  <si>
    <t>Lennar Multifamily Unconsolidated VIE [Member]</t>
  </si>
  <si>
    <t>Variable interest entities [Member]</t>
  </si>
  <si>
    <t>Consolidation Of Variable Interest Entities (Investment in Unconsolidated Entities) (Details) - USD ($) $ in Thousands</t>
  </si>
  <si>
    <t>Consolidation Of Variable Interest Entities (Estimated Maximum Exposure To Loss) (Details) - USD ($) $ in Thousands</t>
  </si>
  <si>
    <t>Investments in Unconsolidated VIEs</t>
  </si>
  <si>
    <t>Decreases In Maximum Recourse Exposure</t>
  </si>
  <si>
    <t>Variable Interest Entity, Primary Beneficiary [Member]</t>
  </si>
  <si>
    <t>Variable Interest Entity, Primary Beneficiary [Member] | Lennar Homebuilding [Member]</t>
  </si>
  <si>
    <t>Variable Interest Entity, Primary Beneficiary [Member] | Rialto [Member]</t>
  </si>
  <si>
    <t>Variable Interest Entity, Primary Beneficiary [Member] | Lennar Multifamily [Member]</t>
  </si>
  <si>
    <t>Commitments And Contingent Liabilities (Narrative) (Details) - USD ($) $ in Thousands</t>
  </si>
  <si>
    <t>90 Months Ended</t>
  </si>
  <si>
    <t>Jun. 29, 2015</t>
  </si>
  <si>
    <t>Jan. 22, 2015</t>
  </si>
  <si>
    <t>Nov. 30, 2008</t>
  </si>
  <si>
    <t>Other Commitments [Line Items]</t>
  </si>
  <si>
    <t>Rental expense</t>
  </si>
  <si>
    <t>Land [Member] | District of Maryland [Member]</t>
  </si>
  <si>
    <t>Other Commitment</t>
  </si>
  <si>
    <t>Deposits</t>
  </si>
  <si>
    <t>Loss contingency, interest rate on damages (percent)</t>
  </si>
  <si>
    <t>Real estate property taxes [Member] | District of Maryland [Member]</t>
  </si>
  <si>
    <t>Loss Contingency, Damages Sought, Value</t>
  </si>
  <si>
    <t>Interest Expense [Member] | District of Maryland [Member]</t>
  </si>
  <si>
    <t>Loss Contingency, Annual Interest Amount</t>
  </si>
  <si>
    <t>Litigation Settlement Interest</t>
  </si>
  <si>
    <t>Commitments And Contingent Liabilities (Schedule Of Operating Leases) (Details) $ in Thousands</t>
  </si>
  <si>
    <t>Supplemental Financial Information (Narrative) (Details) - USD ($)</t>
  </si>
  <si>
    <t>Condensed Financial Statements, Captions [Line Items]</t>
  </si>
  <si>
    <t>Principal amount directly or indirectly guarantee by subsidiaries</t>
  </si>
  <si>
    <t>Supplemental Financial Information (Condensed Consolidating Balance Sheet) (Details) - USD ($) $ in Thousands</t>
  </si>
  <si>
    <t>Stockholders' equity</t>
  </si>
  <si>
    <t>Lennar Corporation [Member]</t>
  </si>
  <si>
    <t>Guarantor Subsidiaries [Member]</t>
  </si>
  <si>
    <t>Non-Guarantor Subsidiaries [Member]</t>
  </si>
  <si>
    <t>Eliminations [Member]</t>
  </si>
  <si>
    <t>Cash and cash equivalents, restricted cash and receivables, net</t>
  </si>
  <si>
    <t>Investments in subsidiaries</t>
  </si>
  <si>
    <t>Accounts payable and other accrued liabilities</t>
  </si>
  <si>
    <t>Intercompany liabilities</t>
  </si>
  <si>
    <t>Lennar Homebuilding [Member] | Lennar Corporation [Member]</t>
  </si>
  <si>
    <t>Intercompany assets</t>
  </si>
  <si>
    <t>Lennar Homebuilding [Member] | Guarantor Subsidiaries [Member]</t>
  </si>
  <si>
    <t>Lennar Homebuilding [Member] | Non-Guarantor Subsidiaries [Member]</t>
  </si>
  <si>
    <t>Lennar Homebuilding [Member] | Eliminations [Member]</t>
  </si>
  <si>
    <t>Rialto [Member] | Lennar Corporation [Member]</t>
  </si>
  <si>
    <t>Rialto [Member] | Guarantor Subsidiaries [Member]</t>
  </si>
  <si>
    <t>Rialto [Member] | Non-Guarantor Subsidiaries [Member]</t>
  </si>
  <si>
    <t>Rialto [Member] | Eliminations [Member]</t>
  </si>
  <si>
    <t>Lennar Financial Services [Member] | Lennar Corporation [Member]</t>
  </si>
  <si>
    <t>Lennar Financial Services [Member] | Guarantor Subsidiaries [Member]</t>
  </si>
  <si>
    <t>Lennar Financial Services [Member] | Non-Guarantor Subsidiaries [Member]</t>
  </si>
  <si>
    <t>Lennar Financial Services [Member] | Eliminations [Member]</t>
  </si>
  <si>
    <t>Lennar Multifamily [Member] | Lennar Corporation [Member]</t>
  </si>
  <si>
    <t>Lennar Multifamily [Member] | Guarantor Subsidiaries [Member]</t>
  </si>
  <si>
    <t>Lennar Multifamily [Member] | Non-Guarantor Subsidiaries [Member]</t>
  </si>
  <si>
    <t>Lennar Multifamily [Member] | Eliminations [Member]</t>
  </si>
  <si>
    <t>Supplemental Financial Information (Condensed Consolidating Statement Of Operations) (Details) - USD ($) $ in Thousands</t>
  </si>
  <si>
    <t>Costs and Expenses [Abstract]</t>
  </si>
  <si>
    <t>Corporate general and administrative</t>
  </si>
  <si>
    <t>Equity in earnings from subsidiaries</t>
  </si>
  <si>
    <t>Rialto</t>
  </si>
  <si>
    <t>Supplemental Financial Information (Condensed Consolidating Statement Of Cash Flows) (Details) - USD ($) $ in Thousands</t>
  </si>
  <si>
    <t>Distributions of earnings from subsidiaries</t>
  </si>
  <si>
    <t>Adjustments to reconcile net earnings (including net earnings attributable to noncontrolling interests) to net cash provided by (used in) operating activities</t>
  </si>
  <si>
    <t>Net cash provided by (used in) operating activities</t>
  </si>
  <si>
    <t>Proceeds (payments) to/from acquire interest in subsidiaries and affiliates net</t>
  </si>
  <si>
    <t>Decrease in defeasance cash to retire notes payable</t>
  </si>
  <si>
    <t>Distributions of capital from subsidiaries</t>
  </si>
  <si>
    <t>Intercompany investing</t>
  </si>
  <si>
    <t>Net proceeds from convertible and senior notes</t>
  </si>
  <si>
    <t>Proceeds from (Repayments of) Other Debt</t>
  </si>
  <si>
    <t>Net receipts (payments) related to noncontrolling interests</t>
  </si>
  <si>
    <t>Common stock, Issuances</t>
  </si>
  <si>
    <t>Common stock, Repurchases</t>
  </si>
  <si>
    <t>Common stock, Dividends</t>
  </si>
  <si>
    <t>Intercompany financing</t>
  </si>
  <si>
    <t xml:space="preserve"> </t>
  </si>
  <si>
    <t>Quarterly Data (unaudited) (Schedule Of Quarterly Financial Information) (Details) - USD ($) $ / shares in Units, $ in Thousands</t>
  </si>
  <si>
    <t>Gross profit from sales of homes</t>
  </si>
  <si>
    <t>Schedule II-Valuation And Qualifying Accounts (Schedule Of Valuation And Qualifying Accounts) (Details) - USD ($) $ in Thousands</t>
  </si>
  <si>
    <t>Allowances For Doubtful Accounts And Notes And Other Receivables [Member]</t>
  </si>
  <si>
    <t>Valuation and Qualifying Accounts Disclosure [Line Items]</t>
  </si>
  <si>
    <t>Beginning balance</t>
  </si>
  <si>
    <t>Additions, Charged to costs and expenses</t>
  </si>
  <si>
    <t>Additions, Charged (credited) to other accounts</t>
  </si>
  <si>
    <t>Deductions</t>
  </si>
  <si>
    <t>Ending balance</t>
  </si>
  <si>
    <t>Allowance For Loan Losses [Member]</t>
  </si>
  <si>
    <t>Allowance Against Net Deferred Tax Assets [Member]</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Other &quot;#,##0_);_(&quot;Othe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c t="s" s="3" r="B3">
        <v>6</v>
      </c>
    </row>
    <row spans="1:4" r="4">
      <c t="s" s="3" r="A4">
        <v>7</v>
      </c>
      <c t="s" s="3" r="B4">
        <v>8</v>
      </c>
    </row>
    <row spans="1:4" r="5">
      <c t="s" s="3" r="A5">
        <v>9</v>
      </c>
      <c t="s" s="3" r="B5">
        <v>10</v>
      </c>
    </row>
    <row spans="1:4" r="6">
      <c t="s" s="3" r="A6">
        <v>11</v>
      </c>
      <c t="n" s="5" r="B6">
        <v>2015</v>
      </c>
    </row>
    <row spans="1:4" r="7">
      <c t="s" s="3" r="A7">
        <v>12</v>
      </c>
      <c t="s" s="3" r="B7">
        <v>13</v>
      </c>
    </row>
    <row spans="1:4" r="8">
      <c t="s" s="3" r="A8">
        <v>14</v>
      </c>
      <c t="s" s="3" r="B8">
        <v>15</v>
      </c>
    </row>
    <row spans="1:4" r="9">
      <c t="s" s="3" r="A9">
        <v>16</v>
      </c>
      <c t="n" s="5" r="B9">
        <v>920760</v>
      </c>
    </row>
    <row spans="1:4" r="10">
      <c t="s" s="3" r="A10">
        <v>17</v>
      </c>
      <c t="s" s="3" r="B10">
        <v>18</v>
      </c>
    </row>
    <row spans="1:4" r="11">
      <c t="s" s="3" r="A11">
        <v>19</v>
      </c>
      <c t="s" s="3" r="B11">
        <v>20</v>
      </c>
    </row>
    <row spans="1:4" r="12">
      <c t="s" s="3" r="A12">
        <v>21</v>
      </c>
      <c t="s" s="3" r="B12">
        <v>22</v>
      </c>
    </row>
    <row spans="1:4" r="13">
      <c t="s" s="3" r="A13">
        <v>23</v>
      </c>
      <c t="s" s="3" r="B13">
        <v>24</v>
      </c>
    </row>
    <row spans="1:4" r="14">
      <c t="s" s="3" r="A14">
        <v>25</v>
      </c>
      <c t="s" s="3" r="B14">
        <v>22</v>
      </c>
    </row>
    <row spans="1:4" r="15">
      <c t="s" s="3" r="A15">
        <v>26</v>
      </c>
      <c t="n" s="6" r="D15">
        <v>8278307330</v>
      </c>
    </row>
    <row spans="1:4" r="16">
      <c t="s" s="3" r="A16">
        <v>27</v>
      </c>
    </row>
    <row spans="1:4" r="17">
      <c t="s" s="3" r="A17">
        <v>28</v>
      </c>
      <c t="n" s="5" r="C17">
        <v>180111931</v>
      </c>
    </row>
    <row spans="1:4" r="18">
      <c t="s" s="3" r="A18">
        <v>29</v>
      </c>
    </row>
    <row spans="1:4" r="19">
      <c t="s" s="3" r="A19">
        <v>28</v>
      </c>
      <c t="n" s="5" r="C19">
        <v>313031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35</v>
      </c>
      <c t="s" s="2" r="B1">
        <v>1</v>
      </c>
    </row>
    <row spans="1:2" r="2">
      <c t="s" s="2" r="B2">
        <v>2</v>
      </c>
    </row>
    <row spans="1:2" r="3">
      <c t="s" s="7" r="A3">
        <v>236</v>
      </c>
    </row>
    <row spans="1:2" r="4">
      <c t="s" s="3" r="A4">
        <v>235</v>
      </c>
      <c t="s" s="3" r="B4">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198</v>
      </c>
      <c t="s" s="2" r="B1">
        <v>749</v>
      </c>
    </row>
    <row spans="1:2" r="2">
      <c t="s" s="7" r="A2">
        <v>271</v>
      </c>
    </row>
    <row spans="1:2" r="3">
      <c t="n" s="5" r="A3">
        <v>2016</v>
      </c>
      <c t="n" s="6" r="B3">
        <v>34387</v>
      </c>
    </row>
    <row spans="1:2" r="4">
      <c t="n" s="5" r="A4">
        <v>2017</v>
      </c>
      <c t="n" s="5" r="B4">
        <v>33034</v>
      </c>
    </row>
    <row spans="1:2" r="5">
      <c t="n" s="5" r="A5">
        <v>2018</v>
      </c>
      <c t="n" s="5" r="B5">
        <v>28212</v>
      </c>
    </row>
    <row spans="1:2" r="6">
      <c t="n" s="5" r="A6">
        <v>2019</v>
      </c>
      <c t="n" s="5" r="B6">
        <v>20780</v>
      </c>
    </row>
    <row spans="1:2" r="7">
      <c t="n" s="5" r="A7">
        <v>2020</v>
      </c>
      <c t="n" s="5" r="B7">
        <v>14761</v>
      </c>
    </row>
    <row spans="1:2" r="8">
      <c t="s" s="3" r="A8">
        <v>750</v>
      </c>
      <c t="n" s="6" r="B8">
        <v>24747</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199</v>
      </c>
      <c t="s" s="2" r="B1">
        <v>1</v>
      </c>
    </row>
    <row spans="1:9" r="2">
      <c t="s" s="2" r="B2">
        <v>2</v>
      </c>
      <c t="s" s="2" r="C2">
        <v>31</v>
      </c>
      <c t="s" s="2" r="D2">
        <v>86</v>
      </c>
      <c t="s" s="2" r="E2">
        <v>700</v>
      </c>
      <c t="s" s="2" r="F2">
        <v>87</v>
      </c>
      <c t="s" s="2" r="G2">
        <v>627</v>
      </c>
      <c t="s" s="2" r="H2">
        <v>701</v>
      </c>
      <c t="s" s="2" r="I2">
        <v>702</v>
      </c>
    </row>
    <row spans="1:9" r="3">
      <c t="s" s="7" r="A3">
        <v>1200</v>
      </c>
    </row>
    <row spans="1:9" r="4">
      <c t="s" s="3" r="A4">
        <v>1201</v>
      </c>
      <c t="n" s="6" r="B4">
        <v>75000000</v>
      </c>
    </row>
    <row spans="1:9" r="5">
      <c t="s" s="3" r="A5">
        <v>704</v>
      </c>
    </row>
    <row spans="1:9" r="6">
      <c t="s" s="7" r="A6">
        <v>1200</v>
      </c>
    </row>
    <row spans="1:9" r="7">
      <c t="s" s="3" r="A7">
        <v>634</v>
      </c>
      <c t="s" s="3" r="B7">
        <v>705</v>
      </c>
    </row>
    <row spans="1:9" r="8">
      <c t="s" s="3" r="A8">
        <v>706</v>
      </c>
    </row>
    <row spans="1:9" r="9">
      <c t="s" s="7" r="A9">
        <v>1200</v>
      </c>
    </row>
    <row spans="1:9" r="10">
      <c t="s" s="3" r="A10">
        <v>634</v>
      </c>
      <c t="s" s="3" r="B10">
        <v>707</v>
      </c>
    </row>
    <row spans="1:9" r="11">
      <c t="s" s="3" r="A11">
        <v>708</v>
      </c>
    </row>
    <row spans="1:9" r="12">
      <c t="s" s="7" r="A12">
        <v>1200</v>
      </c>
    </row>
    <row spans="1:9" r="13">
      <c t="s" s="3" r="A13">
        <v>634</v>
      </c>
      <c t="s" s="3" r="B13">
        <v>709</v>
      </c>
    </row>
    <row spans="1:9" r="14">
      <c t="s" s="3" r="A14">
        <v>710</v>
      </c>
    </row>
    <row spans="1:9" r="15">
      <c t="s" s="7" r="A15">
        <v>1200</v>
      </c>
    </row>
    <row spans="1:9" r="16">
      <c t="s" s="3" r="A16">
        <v>634</v>
      </c>
      <c t="s" s="3" r="B16">
        <v>711</v>
      </c>
    </row>
    <row spans="1:9" r="17">
      <c t="s" s="3" r="A17">
        <v>712</v>
      </c>
    </row>
    <row spans="1:9" r="18">
      <c t="s" s="7" r="A18">
        <v>1200</v>
      </c>
    </row>
    <row spans="1:9" r="19">
      <c t="s" s="3" r="A19">
        <v>634</v>
      </c>
      <c t="s" s="3" r="B19">
        <v>713</v>
      </c>
      <c t="s" s="3" r="D19">
        <v>713</v>
      </c>
      <c t="s" s="3" r="F19">
        <v>713</v>
      </c>
    </row>
    <row spans="1:9" r="20">
      <c t="s" s="3" r="A20">
        <v>714</v>
      </c>
    </row>
    <row spans="1:9" r="21">
      <c t="s" s="7" r="A21">
        <v>1200</v>
      </c>
    </row>
    <row spans="1:9" r="22">
      <c t="s" s="3" r="A22">
        <v>634</v>
      </c>
      <c t="s" s="3" r="B22">
        <v>715</v>
      </c>
      <c t="s" s="3" r="E22">
        <v>715</v>
      </c>
    </row>
    <row spans="1:9" r="23">
      <c t="s" s="3" r="A23">
        <v>716</v>
      </c>
    </row>
    <row spans="1:9" r="24">
      <c t="s" s="7" r="A24">
        <v>1200</v>
      </c>
    </row>
    <row spans="1:9" r="25">
      <c t="s" s="3" r="A25">
        <v>634</v>
      </c>
      <c t="s" s="3" r="B25">
        <v>715</v>
      </c>
    </row>
    <row spans="1:9" r="26">
      <c t="s" s="3" r="A26">
        <v>638</v>
      </c>
    </row>
    <row spans="1:9" r="27">
      <c t="s" s="7" r="A27">
        <v>1200</v>
      </c>
    </row>
    <row spans="1:9" r="28">
      <c t="s" s="3" r="A28">
        <v>634</v>
      </c>
      <c t="s" s="3" r="B28">
        <v>639</v>
      </c>
      <c t="s" s="3" r="I28">
        <v>639</v>
      </c>
    </row>
    <row spans="1:9" r="29">
      <c t="s" s="3" r="A29">
        <v>660</v>
      </c>
    </row>
    <row spans="1:9" r="30">
      <c t="s" s="7" r="A30">
        <v>1200</v>
      </c>
    </row>
    <row spans="1:9" r="31">
      <c t="s" s="3" r="A31">
        <v>634</v>
      </c>
      <c t="s" s="3" r="B31">
        <v>661</v>
      </c>
      <c t="s" s="3" r="G31">
        <v>661</v>
      </c>
      <c t="s" s="3" r="H31">
        <v>661</v>
      </c>
    </row>
    <row spans="1:9" r="32">
      <c t="s" s="3" r="A32">
        <v>717</v>
      </c>
    </row>
    <row spans="1:9" r="33">
      <c t="s" s="7" r="A33">
        <v>1200</v>
      </c>
    </row>
    <row spans="1:9" r="34">
      <c t="s" s="3" r="A34">
        <v>634</v>
      </c>
      <c t="s" s="3" r="B34">
        <v>709</v>
      </c>
      <c t="s" s="3" r="C34">
        <v>709</v>
      </c>
      <c t="s" s="3" r="F34">
        <v>709</v>
      </c>
    </row>
    <row spans="1:9" r="35">
      <c t="s" s="3" r="A35">
        <v>718</v>
      </c>
    </row>
    <row spans="1:9" r="36">
      <c t="s" s="7" r="A36">
        <v>1200</v>
      </c>
    </row>
    <row spans="1:9" r="37">
      <c t="s" s="3" r="A37">
        <v>634</v>
      </c>
      <c t="s" s="3" r="B37">
        <v>719</v>
      </c>
    </row>
    <row spans="1:9" r="38">
      <c t="s" s="3" r="A38">
        <v>720</v>
      </c>
    </row>
    <row spans="1:9" r="39">
      <c t="s" s="7" r="A39">
        <v>1200</v>
      </c>
    </row>
    <row spans="1:9" r="40">
      <c t="s" s="3" r="A40">
        <v>634</v>
      </c>
      <c t="s" s="3" r="B40">
        <v>70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G1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t="s" s="1" r="A1">
        <v>1202</v>
      </c>
      <c t="s" s="2" r="C1">
        <v>2</v>
      </c>
      <c t="s" s="2" r="E1">
        <v>31</v>
      </c>
      <c t="s" s="2" r="G1">
        <v>87</v>
      </c>
    </row>
    <row spans="1:7" r="2">
      <c t="s" s="7" r="A2">
        <v>1200</v>
      </c>
    </row>
    <row spans="1:7" r="3">
      <c t="s" s="3" r="A3">
        <v>35</v>
      </c>
      <c t="n" s="6" r="C3">
        <v>14419509</v>
      </c>
      <c t="s" s="3" r="D3">
        <v>36</v>
      </c>
      <c t="n" s="6" r="E3">
        <v>12923151</v>
      </c>
      <c t="s" s="3" r="F3">
        <v>36</v>
      </c>
      <c t="n" s="6" r="G3">
        <v>11239885</v>
      </c>
    </row>
    <row spans="1:7" r="4">
      <c t="s" s="3" r="A4">
        <v>38</v>
      </c>
      <c t="s" s="3" r="B4">
        <v>39</v>
      </c>
      <c t="n" s="5" r="C4">
        <v>8469437</v>
      </c>
      <c t="n" s="5" r="E4">
        <v>7671849</v>
      </c>
    </row>
    <row spans="1:7" r="5">
      <c t="s" s="3" r="A5">
        <v>1203</v>
      </c>
      <c t="s" s="3" r="B5">
        <v>39</v>
      </c>
      <c t="n" s="5" r="C5">
        <v>5648944</v>
      </c>
      <c t="n" s="5" r="E5">
        <v>4827020</v>
      </c>
    </row>
    <row spans="1:7" r="6">
      <c t="s" s="3" r="A6">
        <v>47</v>
      </c>
      <c t="s" s="3" r="B6">
        <v>39</v>
      </c>
      <c t="n" s="5" r="C6">
        <v>301128</v>
      </c>
      <c t="n" s="5" r="E6">
        <v>424282</v>
      </c>
    </row>
    <row spans="1:7" r="7">
      <c t="s" s="3" r="A7">
        <v>48</v>
      </c>
      <c t="n" s="5" r="C7">
        <v>5950072</v>
      </c>
      <c t="s" s="3" r="D7">
        <v>39</v>
      </c>
      <c t="n" s="5" r="E7">
        <v>5251302</v>
      </c>
      <c t="s" s="3" r="F7">
        <v>39</v>
      </c>
      <c t="n" s="5" r="G7">
        <v>4627470</v>
      </c>
    </row>
    <row spans="1:7" r="8">
      <c t="s" s="3" r="A8">
        <v>49</v>
      </c>
      <c t="s" s="3" r="B8">
        <v>39</v>
      </c>
      <c t="n" s="5" r="C8">
        <v>14419509</v>
      </c>
      <c t="n" s="5" r="E8">
        <v>12923151</v>
      </c>
    </row>
    <row spans="1:7" r="9">
      <c t="s" s="3" r="A9">
        <v>1204</v>
      </c>
    </row>
    <row spans="1:7" r="10">
      <c t="s" s="7" r="A10">
        <v>1200</v>
      </c>
    </row>
    <row spans="1:7" r="11">
      <c t="s" s="3" r="A11">
        <v>35</v>
      </c>
      <c t="n" s="5" r="C11">
        <v>10975161</v>
      </c>
      <c t="n" s="5" r="E11">
        <v>9567339</v>
      </c>
    </row>
    <row spans="1:7" r="12">
      <c t="s" s="3" r="A12">
        <v>38</v>
      </c>
      <c t="n" s="5" r="C12">
        <v>5326217</v>
      </c>
      <c t="n" s="5" r="E12">
        <v>4740319</v>
      </c>
    </row>
    <row spans="1:7" r="13">
      <c t="s" s="3" r="A13">
        <v>1203</v>
      </c>
      <c t="n" s="5" r="C13">
        <v>5648944</v>
      </c>
      <c t="n" s="5" r="E13">
        <v>4827020</v>
      </c>
    </row>
    <row spans="1:7" r="14">
      <c t="s" s="3" r="A14">
        <v>47</v>
      </c>
      <c t="n" s="5" r="C14">
        <v>0</v>
      </c>
      <c t="n" s="5" r="E14">
        <v>0</v>
      </c>
    </row>
    <row spans="1:7" r="15">
      <c t="s" s="3" r="A15">
        <v>48</v>
      </c>
      <c t="n" s="5" r="C15">
        <v>5648944</v>
      </c>
      <c t="n" s="5" r="E15">
        <v>4827020</v>
      </c>
    </row>
    <row spans="1:7" r="16">
      <c t="s" s="3" r="A16">
        <v>49</v>
      </c>
      <c t="n" s="5" r="C16">
        <v>10975161</v>
      </c>
      <c t="n" s="5" r="E16">
        <v>9567339</v>
      </c>
    </row>
    <row spans="1:7" r="17">
      <c t="s" s="3" r="A17">
        <v>1205</v>
      </c>
    </row>
    <row spans="1:7" r="18">
      <c t="s" s="7" r="A18">
        <v>1200</v>
      </c>
    </row>
    <row spans="1:7" r="19">
      <c t="s" s="3" r="A19">
        <v>35</v>
      </c>
      <c t="n" s="5" r="C19">
        <v>10227036</v>
      </c>
      <c t="n" s="5" r="E19">
        <v>9222692</v>
      </c>
    </row>
    <row spans="1:7" r="20">
      <c t="s" s="3" r="A20">
        <v>38</v>
      </c>
      <c t="n" s="5" r="C20">
        <v>6580261</v>
      </c>
      <c t="n" s="5" r="E20">
        <v>5460929</v>
      </c>
    </row>
    <row spans="1:7" r="21">
      <c t="s" s="3" r="A21">
        <v>1203</v>
      </c>
      <c t="n" s="5" r="C21">
        <v>3646775</v>
      </c>
      <c t="n" s="5" r="E21">
        <v>3761763</v>
      </c>
    </row>
    <row spans="1:7" r="22">
      <c t="s" s="3" r="A22">
        <v>47</v>
      </c>
      <c t="n" s="5" r="C22">
        <v>0</v>
      </c>
      <c t="n" s="5" r="E22">
        <v>0</v>
      </c>
    </row>
    <row spans="1:7" r="23">
      <c t="s" s="3" r="A23">
        <v>48</v>
      </c>
      <c t="n" s="5" r="C23">
        <v>3646775</v>
      </c>
      <c t="n" s="5" r="E23">
        <v>3761763</v>
      </c>
    </row>
    <row spans="1:7" r="24">
      <c t="s" s="3" r="A24">
        <v>49</v>
      </c>
      <c t="n" s="5" r="C24">
        <v>10227036</v>
      </c>
      <c t="n" s="5" r="E24">
        <v>9222692</v>
      </c>
    </row>
    <row spans="1:7" r="25">
      <c t="s" s="3" r="A25">
        <v>1206</v>
      </c>
    </row>
    <row spans="1:7" r="26">
      <c t="s" s="7" r="A26">
        <v>1200</v>
      </c>
    </row>
    <row spans="1:7" r="27">
      <c t="s" s="3" r="A27">
        <v>35</v>
      </c>
      <c t="n" s="5" r="C27">
        <v>3579852</v>
      </c>
      <c t="n" s="5" r="E27">
        <v>3209453</v>
      </c>
    </row>
    <row spans="1:7" r="28">
      <c t="s" s="3" r="A28">
        <v>38</v>
      </c>
      <c t="n" s="5" r="C28">
        <v>2790152</v>
      </c>
      <c t="n" s="5" r="E28">
        <v>2173815</v>
      </c>
    </row>
    <row spans="1:7" r="29">
      <c t="s" s="3" r="A29">
        <v>1203</v>
      </c>
      <c t="n" s="5" r="C29">
        <v>488572</v>
      </c>
      <c t="n" s="5" r="E29">
        <v>611356</v>
      </c>
    </row>
    <row spans="1:7" r="30">
      <c t="s" s="3" r="A30">
        <v>47</v>
      </c>
      <c t="n" s="5" r="C30">
        <v>301128</v>
      </c>
      <c t="n" s="5" r="E30">
        <v>424282</v>
      </c>
    </row>
    <row spans="1:7" r="31">
      <c t="s" s="3" r="A31">
        <v>48</v>
      </c>
      <c t="n" s="5" r="C31">
        <v>789700</v>
      </c>
      <c t="n" s="5" r="E31">
        <v>1035638</v>
      </c>
    </row>
    <row spans="1:7" r="32">
      <c t="s" s="3" r="A32">
        <v>49</v>
      </c>
      <c t="n" s="5" r="C32">
        <v>3579852</v>
      </c>
      <c t="n" s="5" r="E32">
        <v>3209453</v>
      </c>
    </row>
    <row spans="1:7" r="33">
      <c t="s" s="3" r="A33">
        <v>1207</v>
      </c>
    </row>
    <row spans="1:7" r="34">
      <c t="s" s="7" r="A34">
        <v>1200</v>
      </c>
    </row>
    <row spans="1:7" r="35">
      <c t="s" s="3" r="A35">
        <v>35</v>
      </c>
      <c t="n" s="5" r="C35">
        <v>-10362540</v>
      </c>
      <c t="n" s="5" r="E35">
        <v>-9076333</v>
      </c>
    </row>
    <row spans="1:7" r="36">
      <c t="s" s="3" r="A36">
        <v>38</v>
      </c>
      <c t="n" s="5" r="C36">
        <v>-6227193</v>
      </c>
      <c t="n" s="5" r="E36">
        <v>-4703214</v>
      </c>
    </row>
    <row spans="1:7" r="37">
      <c t="s" s="3" r="A37">
        <v>1203</v>
      </c>
      <c t="n" s="5" r="C37">
        <v>-4135347</v>
      </c>
      <c t="n" s="5" r="E37">
        <v>-4373119</v>
      </c>
    </row>
    <row spans="1:7" r="38">
      <c t="s" s="3" r="A38">
        <v>47</v>
      </c>
      <c t="n" s="5" r="C38">
        <v>0</v>
      </c>
      <c t="n" s="5" r="E38">
        <v>0</v>
      </c>
    </row>
    <row spans="1:7" r="39">
      <c t="s" s="3" r="A39">
        <v>48</v>
      </c>
      <c t="n" s="5" r="C39">
        <v>-4135347</v>
      </c>
      <c t="n" s="5" r="E39">
        <v>-4373119</v>
      </c>
    </row>
    <row spans="1:7" r="40">
      <c t="s" s="3" r="A40">
        <v>49</v>
      </c>
      <c t="n" s="5" r="C40">
        <v>-10362540</v>
      </c>
      <c t="n" s="5" r="E40">
        <v>-9076333</v>
      </c>
    </row>
    <row spans="1:7" r="41">
      <c t="s" s="3" r="A41">
        <v>50</v>
      </c>
    </row>
    <row spans="1:7" r="42">
      <c t="s" s="7" r="A42">
        <v>1200</v>
      </c>
    </row>
    <row spans="1:7" r="43">
      <c t="s" s="3" r="A43">
        <v>1208</v>
      </c>
      <c t="n" s="5" r="C43">
        <v>981451</v>
      </c>
      <c t="n" s="5" r="E43">
        <v>989022</v>
      </c>
    </row>
    <row spans="1:7" r="44">
      <c t="s" s="3" r="A44">
        <v>225</v>
      </c>
      <c t="s" s="3" r="B44">
        <v>36</v>
      </c>
      <c t="n" s="5" r="C44">
        <v>8740596</v>
      </c>
      <c t="n" s="5" r="E44">
        <v>7736600</v>
      </c>
    </row>
    <row spans="1:7" r="45">
      <c t="s" s="3" r="A45">
        <v>57</v>
      </c>
      <c t="n" s="5" r="C45">
        <v>741551</v>
      </c>
      <c t="s" s="3" r="D45">
        <v>36</v>
      </c>
      <c t="n" s="5" r="E45">
        <v>656837</v>
      </c>
      <c t="s" s="3" r="F45">
        <v>36</v>
      </c>
      <c t="n" s="5" r="G45">
        <v>716949</v>
      </c>
    </row>
    <row spans="1:7" r="46">
      <c t="s" s="3" r="A46">
        <v>58</v>
      </c>
      <c t="s" s="3" r="B46">
        <v>36</v>
      </c>
      <c t="n" s="5" r="C46">
        <v>609222</v>
      </c>
      <c t="n" s="5" r="E46">
        <v>643642</v>
      </c>
    </row>
    <row spans="1:7" r="47">
      <c t="s" s="3" r="A47">
        <v>1209</v>
      </c>
      <c t="n" s="5" r="C47">
        <v>0</v>
      </c>
      <c t="n" s="5" r="E47">
        <v>0</v>
      </c>
    </row>
    <row spans="1:7" r="48">
      <c t="s" s="3" r="A48">
        <v>35</v>
      </c>
      <c t="s" s="3" r="B48">
        <v>36</v>
      </c>
      <c t="n" s="5" r="C48">
        <v>11072820</v>
      </c>
      <c t="n" s="5" r="E48">
        <v>10026101</v>
      </c>
    </row>
    <row spans="1:7" r="49">
      <c t="s" s="3" r="A49">
        <v>1210</v>
      </c>
      <c t="n" s="5" r="C49">
        <v>1375724</v>
      </c>
      <c t="n" s="5" r="E49">
        <v>1275794</v>
      </c>
    </row>
    <row spans="1:7" r="50">
      <c t="s" s="3" r="A50">
        <v>60</v>
      </c>
      <c t="s" s="3" r="B50">
        <v>39</v>
      </c>
      <c t="n" s="5" r="C50">
        <v>51431</v>
      </c>
      <c t="n" s="5" r="E50">
        <v>45028</v>
      </c>
    </row>
    <row spans="1:7" r="51">
      <c t="s" s="3" r="A51">
        <v>61</v>
      </c>
      <c t="s" s="3" r="B51">
        <v>39</v>
      </c>
      <c t="n" s="5" r="C51">
        <v>5025130</v>
      </c>
      <c t="n" s="5" r="E51">
        <v>4661266</v>
      </c>
    </row>
    <row spans="1:7" r="52">
      <c t="s" s="3" r="A52">
        <v>1211</v>
      </c>
      <c t="n" s="5" r="C52">
        <v>0</v>
      </c>
      <c t="n" s="5" r="E52">
        <v>0</v>
      </c>
    </row>
    <row spans="1:7" r="53">
      <c t="s" s="3" r="A53">
        <v>38</v>
      </c>
      <c t="s" s="3" r="B53">
        <v>39</v>
      </c>
      <c t="n" s="5" r="C53">
        <v>6452285</v>
      </c>
      <c t="n" s="5" r="E53">
        <v>5982088</v>
      </c>
    </row>
    <row spans="1:7" r="54">
      <c t="s" s="3" r="A54">
        <v>1212</v>
      </c>
    </row>
    <row spans="1:7" r="55">
      <c t="s" s="7" r="A55">
        <v>1200</v>
      </c>
    </row>
    <row spans="1:7" r="56">
      <c t="s" s="3" r="A56">
        <v>1208</v>
      </c>
      <c t="n" s="5" r="C56">
        <v>595921</v>
      </c>
      <c t="n" s="5" r="E56">
        <v>653491</v>
      </c>
    </row>
    <row spans="1:7" r="57">
      <c t="s" s="3" r="A57">
        <v>225</v>
      </c>
      <c t="n" s="5" r="C57">
        <v>0</v>
      </c>
      <c t="n" s="5" r="E57">
        <v>0</v>
      </c>
    </row>
    <row spans="1:7" r="58">
      <c t="s" s="3" r="A58">
        <v>57</v>
      </c>
      <c t="n" s="5" r="C58">
        <v>0</v>
      </c>
      <c t="n" s="5" r="E58">
        <v>0</v>
      </c>
    </row>
    <row spans="1:7" r="59">
      <c t="s" s="3" r="A59">
        <v>58</v>
      </c>
      <c t="n" s="5" r="C59">
        <v>193360</v>
      </c>
      <c t="n" s="5" r="E59">
        <v>130617</v>
      </c>
    </row>
    <row spans="1:7" r="60">
      <c t="s" s="3" r="A60">
        <v>1209</v>
      </c>
      <c t="n" s="5" r="C60">
        <v>3958687</v>
      </c>
      <c t="n" s="5" r="E60">
        <v>4073687</v>
      </c>
    </row>
    <row spans="1:7" r="61">
      <c t="s" s="3" r="A61">
        <v>1213</v>
      </c>
      <c t="n" s="5" r="C61">
        <v>6227193</v>
      </c>
      <c t="n" s="5" r="E61">
        <v>4709544</v>
      </c>
    </row>
    <row spans="1:7" r="62">
      <c t="s" s="3" r="A62">
        <v>35</v>
      </c>
      <c t="n" s="5" r="C62">
        <v>10975161</v>
      </c>
      <c t="n" s="5" r="E62">
        <v>9567339</v>
      </c>
    </row>
    <row spans="1:7" r="63">
      <c t="s" s="3" r="A63">
        <v>1210</v>
      </c>
      <c t="n" s="5" r="C63">
        <v>579468</v>
      </c>
      <c t="n" s="5" r="E63">
        <v>447104</v>
      </c>
    </row>
    <row spans="1:7" r="64">
      <c t="s" s="3" r="A64">
        <v>60</v>
      </c>
      <c t="n" s="5" r="C64">
        <v>0</v>
      </c>
      <c t="n" s="5" r="E64">
        <v>0</v>
      </c>
    </row>
    <row spans="1:7" r="65">
      <c t="s" s="3" r="A65">
        <v>61</v>
      </c>
      <c t="n" s="5" r="C65">
        <v>4746749</v>
      </c>
      <c t="n" s="5" r="E65">
        <v>4293215</v>
      </c>
    </row>
    <row spans="1:7" r="66">
      <c t="s" s="3" r="A66">
        <v>1211</v>
      </c>
      <c t="n" s="5" r="C66">
        <v>0</v>
      </c>
      <c t="n" s="5" r="E66">
        <v>0</v>
      </c>
    </row>
    <row spans="1:7" r="67">
      <c t="s" s="3" r="A67">
        <v>38</v>
      </c>
      <c t="n" s="5" r="C67">
        <v>5326217</v>
      </c>
      <c t="n" s="5" r="E67">
        <v>4740319</v>
      </c>
    </row>
    <row spans="1:7" r="68">
      <c t="s" s="3" r="A68">
        <v>1214</v>
      </c>
    </row>
    <row spans="1:7" r="69">
      <c t="s" s="7" r="A69">
        <v>1200</v>
      </c>
    </row>
    <row spans="1:7" r="70">
      <c t="s" s="3" r="A70">
        <v>1208</v>
      </c>
      <c t="n" s="5" r="C70">
        <v>372146</v>
      </c>
      <c t="n" s="5" r="E70">
        <v>321765</v>
      </c>
    </row>
    <row spans="1:7" r="71">
      <c t="s" s="3" r="A71">
        <v>225</v>
      </c>
      <c t="n" s="5" r="C71">
        <v>8571769</v>
      </c>
      <c t="n" s="5" r="E71">
        <v>7517261</v>
      </c>
    </row>
    <row spans="1:7" r="72">
      <c t="s" s="3" r="A72">
        <v>57</v>
      </c>
      <c t="n" s="5" r="C72">
        <v>692879</v>
      </c>
      <c t="n" s="5" r="E72">
        <v>622663</v>
      </c>
    </row>
    <row spans="1:7" r="73">
      <c t="s" s="3" r="A73">
        <v>58</v>
      </c>
      <c t="n" s="5" r="C73">
        <v>324050</v>
      </c>
      <c t="n" s="5" r="E73">
        <v>385143</v>
      </c>
    </row>
    <row spans="1:7" r="74">
      <c t="s" s="3" r="A74">
        <v>1209</v>
      </c>
      <c t="n" s="5" r="C74">
        <v>176660</v>
      </c>
      <c t="n" s="5" r="E74">
        <v>299432</v>
      </c>
    </row>
    <row spans="1:7" r="75">
      <c t="s" s="3" r="A75">
        <v>35</v>
      </c>
      <c t="n" s="5" r="C75">
        <v>10137504</v>
      </c>
      <c t="n" s="5" r="E75">
        <v>9146264</v>
      </c>
    </row>
    <row spans="1:7" r="76">
      <c t="s" s="3" r="A76">
        <v>1210</v>
      </c>
      <c t="n" s="5" r="C76">
        <v>710460</v>
      </c>
      <c t="n" s="5" r="E76">
        <v>748991</v>
      </c>
    </row>
    <row spans="1:7" r="77">
      <c t="s" s="3" r="A77">
        <v>60</v>
      </c>
      <c t="n" s="5" r="C77">
        <v>51431</v>
      </c>
      <c t="n" s="5" r="E77">
        <v>45028</v>
      </c>
    </row>
    <row spans="1:7" r="78">
      <c t="s" s="3" r="A78">
        <v>61</v>
      </c>
      <c t="n" s="5" r="C78">
        <v>267531</v>
      </c>
      <c t="n" s="5" r="E78">
        <v>287700</v>
      </c>
    </row>
    <row spans="1:7" r="79">
      <c t="s" s="3" r="A79">
        <v>1211</v>
      </c>
      <c t="n" s="5" r="C79">
        <v>5514610</v>
      </c>
      <c t="n" s="5" r="E79">
        <v>4350505</v>
      </c>
    </row>
    <row spans="1:7" r="80">
      <c t="s" s="3" r="A80">
        <v>38</v>
      </c>
      <c t="n" s="5" r="C80">
        <v>6544032</v>
      </c>
      <c t="n" s="5" r="E80">
        <v>5432224</v>
      </c>
    </row>
    <row spans="1:7" r="81">
      <c t="s" s="3" r="A81">
        <v>1215</v>
      </c>
    </row>
    <row spans="1:7" r="82">
      <c t="s" s="7" r="A82">
        <v>1200</v>
      </c>
    </row>
    <row spans="1:7" r="83">
      <c t="s" s="3" r="A83">
        <v>1208</v>
      </c>
      <c t="n" s="5" r="C83">
        <v>13384</v>
      </c>
      <c t="n" s="5" r="E83">
        <v>13766</v>
      </c>
    </row>
    <row spans="1:7" r="84">
      <c t="s" s="3" r="A84">
        <v>225</v>
      </c>
      <c t="n" s="5" r="C84">
        <v>168827</v>
      </c>
      <c t="n" s="5" r="E84">
        <v>219339</v>
      </c>
    </row>
    <row spans="1:7" r="85">
      <c t="s" s="3" r="A85">
        <v>57</v>
      </c>
      <c t="n" s="5" r="C85">
        <v>48672</v>
      </c>
      <c t="n" s="5" r="E85">
        <v>34174</v>
      </c>
    </row>
    <row spans="1:7" r="86">
      <c t="s" s="3" r="A86">
        <v>58</v>
      </c>
      <c t="n" s="5" r="C86">
        <v>75108</v>
      </c>
      <c t="n" s="5" r="E86">
        <v>120591</v>
      </c>
    </row>
    <row spans="1:7" r="87">
      <c t="s" s="3" r="A87">
        <v>1209</v>
      </c>
      <c t="n" s="5" r="C87">
        <v>0</v>
      </c>
      <c t="n" s="5" r="E87">
        <v>0</v>
      </c>
    </row>
    <row spans="1:7" r="88">
      <c t="s" s="3" r="A88">
        <v>35</v>
      </c>
      <c t="n" s="5" r="C88">
        <v>305991</v>
      </c>
      <c t="n" s="5" r="E88">
        <v>387870</v>
      </c>
    </row>
    <row spans="1:7" r="89">
      <c t="s" s="3" r="A89">
        <v>1210</v>
      </c>
      <c t="n" s="5" r="C89">
        <v>85796</v>
      </c>
      <c t="n" s="5" r="E89">
        <v>79699</v>
      </c>
    </row>
    <row spans="1:7" r="90">
      <c t="s" s="3" r="A90">
        <v>60</v>
      </c>
      <c t="n" s="5" r="C90">
        <v>0</v>
      </c>
      <c t="n" s="5" r="E90">
        <v>0</v>
      </c>
    </row>
    <row spans="1:7" r="91">
      <c t="s" s="3" r="A91">
        <v>61</v>
      </c>
      <c t="n" s="5" r="C91">
        <v>10850</v>
      </c>
      <c t="n" s="5" r="E91">
        <v>80351</v>
      </c>
    </row>
    <row spans="1:7" r="92">
      <c t="s" s="3" r="A92">
        <v>1211</v>
      </c>
      <c t="n" s="5" r="C92">
        <v>712583</v>
      </c>
      <c t="n" s="5" r="E92">
        <v>359039</v>
      </c>
    </row>
    <row spans="1:7" r="93">
      <c t="s" s="3" r="A93">
        <v>38</v>
      </c>
      <c t="n" s="5" r="C93">
        <v>809229</v>
      </c>
      <c t="n" s="5" r="E93">
        <v>519089</v>
      </c>
    </row>
    <row spans="1:7" r="94">
      <c t="s" s="3" r="A94">
        <v>1216</v>
      </c>
    </row>
    <row spans="1:7" r="95">
      <c t="s" s="7" r="A95">
        <v>1200</v>
      </c>
    </row>
    <row spans="1:7" r="96">
      <c t="s" s="3" r="A96">
        <v>1208</v>
      </c>
      <c t="n" s="5" r="C96">
        <v>0</v>
      </c>
      <c t="n" s="5" r="E96">
        <v>0</v>
      </c>
    </row>
    <row spans="1:7" r="97">
      <c t="s" s="3" r="A97">
        <v>225</v>
      </c>
      <c t="n" s="5" r="C97">
        <v>0</v>
      </c>
      <c t="n" s="5" r="E97">
        <v>0</v>
      </c>
    </row>
    <row spans="1:7" r="98">
      <c t="s" s="3" r="A98">
        <v>57</v>
      </c>
      <c t="n" s="5" r="C98">
        <v>0</v>
      </c>
      <c t="n" s="5" r="E98">
        <v>0</v>
      </c>
    </row>
    <row spans="1:7" r="99">
      <c t="s" s="3" r="A99">
        <v>58</v>
      </c>
      <c t="n" s="5" r="C99">
        <v>16704</v>
      </c>
      <c t="n" s="5" r="E99">
        <v>7291</v>
      </c>
    </row>
    <row spans="1:7" r="100">
      <c t="s" s="3" r="A100">
        <v>1209</v>
      </c>
      <c t="n" s="5" r="C100">
        <v>-4135347</v>
      </c>
      <c t="n" s="5" r="E100">
        <v>-4373119</v>
      </c>
    </row>
    <row spans="1:7" r="101">
      <c t="s" s="3" r="A101">
        <v>1213</v>
      </c>
      <c t="n" s="5" r="C101">
        <v>-6227193</v>
      </c>
      <c t="n" s="5" r="E101">
        <v>-4709544</v>
      </c>
    </row>
    <row spans="1:7" r="102">
      <c t="s" s="3" r="A102">
        <v>35</v>
      </c>
      <c t="n" s="5" r="C102">
        <v>-10345836</v>
      </c>
      <c t="n" s="5" r="E102">
        <v>-9075372</v>
      </c>
    </row>
    <row spans="1:7" r="103">
      <c t="s" s="3" r="A103">
        <v>1210</v>
      </c>
      <c t="n" s="5" r="C103">
        <v>0</v>
      </c>
      <c t="n" s="5" r="E103">
        <v>0</v>
      </c>
    </row>
    <row spans="1:7" r="104">
      <c t="s" s="3" r="A104">
        <v>60</v>
      </c>
      <c t="n" s="5" r="C104">
        <v>0</v>
      </c>
      <c t="n" s="5" r="E104">
        <v>0</v>
      </c>
    </row>
    <row spans="1:7" r="105">
      <c t="s" s="3" r="A105">
        <v>61</v>
      </c>
      <c t="n" s="5" r="C105">
        <v>0</v>
      </c>
      <c t="n" s="5" r="E105">
        <v>0</v>
      </c>
    </row>
    <row spans="1:7" r="106">
      <c t="s" s="3" r="A106">
        <v>1211</v>
      </c>
      <c t="n" s="5" r="C106">
        <v>-6227193</v>
      </c>
      <c t="n" s="5" r="E106">
        <v>-4709544</v>
      </c>
    </row>
    <row spans="1:7" r="107">
      <c t="s" s="3" r="A107">
        <v>38</v>
      </c>
      <c t="n" s="5" r="C107">
        <v>-6227193</v>
      </c>
      <c t="n" s="5" r="E107">
        <v>-4709544</v>
      </c>
    </row>
    <row spans="1:7" r="108">
      <c t="s" s="3" r="A108">
        <v>63</v>
      </c>
    </row>
    <row spans="1:7" r="109">
      <c t="s" s="7" r="A109">
        <v>1200</v>
      </c>
    </row>
    <row spans="1:7" r="110">
      <c t="s" s="3" r="A110">
        <v>57</v>
      </c>
      <c t="n" s="5" r="C110">
        <v>224869</v>
      </c>
      <c t="n" s="5" r="E110">
        <v>175700</v>
      </c>
      <c t="n" s="5" r="G110">
        <v>154573</v>
      </c>
    </row>
    <row spans="1:7" r="111">
      <c t="s" s="3" r="A111">
        <v>35</v>
      </c>
      <c t="n" s="5" r="C111">
        <v>1505500</v>
      </c>
      <c t="s" s="3" r="D111">
        <v>36</v>
      </c>
      <c t="n" s="5" r="E111">
        <v>1451983</v>
      </c>
      <c t="s" s="3" r="F111">
        <v>36</v>
      </c>
      <c t="n" s="5" r="G111">
        <v>1474591</v>
      </c>
    </row>
    <row spans="1:7" r="112">
      <c t="s" s="3" r="A112">
        <v>61</v>
      </c>
      <c t="n" s="5" r="C112">
        <v>771728</v>
      </c>
      <c t="n" s="5" r="E112">
        <v>617077</v>
      </c>
    </row>
    <row spans="1:7" r="113">
      <c t="s" s="3" r="A113">
        <v>38</v>
      </c>
      <c t="s" s="3" r="B113">
        <v>39</v>
      </c>
      <c t="n" s="5" r="C113">
        <v>866224</v>
      </c>
      <c t="n" s="5" r="E113">
        <v>740875</v>
      </c>
    </row>
    <row spans="1:7" r="114">
      <c t="s" s="3" r="A114">
        <v>1217</v>
      </c>
    </row>
    <row spans="1:7" r="115">
      <c t="s" s="7" r="A115">
        <v>1200</v>
      </c>
    </row>
    <row spans="1:7" r="116">
      <c t="s" s="3" r="A116">
        <v>35</v>
      </c>
      <c t="n" s="5" r="C116">
        <v>0</v>
      </c>
      <c t="n" s="5" r="E116">
        <v>0</v>
      </c>
    </row>
    <row spans="1:7" r="117">
      <c t="s" s="3" r="A117">
        <v>38</v>
      </c>
      <c t="n" s="5" r="C117">
        <v>0</v>
      </c>
      <c t="n" s="5" r="E117">
        <v>0</v>
      </c>
    </row>
    <row spans="1:7" r="118">
      <c t="s" s="3" r="A118">
        <v>1218</v>
      </c>
    </row>
    <row spans="1:7" r="119">
      <c t="s" s="7" r="A119">
        <v>1200</v>
      </c>
    </row>
    <row spans="1:7" r="120">
      <c t="s" s="3" r="A120">
        <v>35</v>
      </c>
      <c t="n" s="5" r="C120">
        <v>0</v>
      </c>
      <c t="n" s="5" r="E120">
        <v>0</v>
      </c>
    </row>
    <row spans="1:7" r="121">
      <c t="s" s="3" r="A121">
        <v>38</v>
      </c>
      <c t="n" s="5" r="C121">
        <v>0</v>
      </c>
      <c t="n" s="5" r="E121">
        <v>0</v>
      </c>
    </row>
    <row spans="1:7" r="122">
      <c t="s" s="3" r="A122">
        <v>1219</v>
      </c>
    </row>
    <row spans="1:7" r="123">
      <c t="s" s="7" r="A123">
        <v>1200</v>
      </c>
    </row>
    <row spans="1:7" r="124">
      <c t="s" s="3" r="A124">
        <v>35</v>
      </c>
      <c t="n" s="5" r="C124">
        <v>1505500</v>
      </c>
      <c t="n" s="5" r="E124">
        <v>1451983</v>
      </c>
    </row>
    <row spans="1:7" r="125">
      <c t="s" s="3" r="A125">
        <v>38</v>
      </c>
      <c t="n" s="5" r="C125">
        <v>866224</v>
      </c>
      <c t="n" s="5" r="E125">
        <v>740875</v>
      </c>
    </row>
    <row spans="1:7" r="126">
      <c t="s" s="3" r="A126">
        <v>1220</v>
      </c>
    </row>
    <row spans="1:7" r="127">
      <c t="s" s="7" r="A127">
        <v>1200</v>
      </c>
    </row>
    <row spans="1:7" r="128">
      <c t="s" s="3" r="A128">
        <v>35</v>
      </c>
      <c t="n" s="5" r="C128">
        <v>0</v>
      </c>
      <c t="n" s="5" r="E128">
        <v>0</v>
      </c>
    </row>
    <row spans="1:7" r="129">
      <c t="s" s="3" r="A129">
        <v>38</v>
      </c>
      <c t="n" s="5" r="C129">
        <v>0</v>
      </c>
      <c t="n" s="5" r="E129">
        <v>0</v>
      </c>
    </row>
    <row spans="1:7" r="130">
      <c t="s" s="3" r="A130">
        <v>64</v>
      </c>
    </row>
    <row spans="1:7" r="131">
      <c t="s" s="7" r="A131">
        <v>1200</v>
      </c>
    </row>
    <row spans="1:7" r="132">
      <c t="s" s="3" r="A132">
        <v>58</v>
      </c>
      <c t="n" s="5" r="C132">
        <v>66186</v>
      </c>
      <c t="n" s="5" r="E132">
        <v>61595</v>
      </c>
    </row>
    <row spans="1:7" r="133">
      <c t="s" s="3" r="A133">
        <v>35</v>
      </c>
      <c t="n" s="5" r="C133">
        <v>1425837</v>
      </c>
      <c t="s" s="3" r="D133">
        <v>36</v>
      </c>
      <c t="n" s="5" r="E133">
        <v>1177053</v>
      </c>
      <c t="s" s="3" r="F133">
        <v>36</v>
      </c>
      <c t="n" s="5" r="G133">
        <v>796710</v>
      </c>
    </row>
    <row spans="1:7" r="134">
      <c t="s" s="3" r="A134">
        <v>38</v>
      </c>
      <c t="s" s="3" r="B134">
        <v>39</v>
      </c>
      <c t="n" s="5" r="C134">
        <v>1083978</v>
      </c>
      <c t="n" s="5" r="E134">
        <v>896643</v>
      </c>
    </row>
    <row spans="1:7" r="135">
      <c t="s" s="3" r="A135">
        <v>1221</v>
      </c>
    </row>
    <row spans="1:7" r="136">
      <c t="s" s="7" r="A136">
        <v>1200</v>
      </c>
    </row>
    <row spans="1:7" r="137">
      <c t="s" s="3" r="A137">
        <v>35</v>
      </c>
      <c t="n" s="5" r="C137">
        <v>0</v>
      </c>
      <c t="n" s="5" r="E137">
        <v>0</v>
      </c>
    </row>
    <row spans="1:7" r="138">
      <c t="s" s="3" r="A138">
        <v>38</v>
      </c>
      <c t="n" s="5" r="C138">
        <v>0</v>
      </c>
      <c t="n" s="5" r="E138">
        <v>0</v>
      </c>
    </row>
    <row spans="1:7" r="139">
      <c t="s" s="3" r="A139">
        <v>1222</v>
      </c>
    </row>
    <row spans="1:7" r="140">
      <c t="s" s="7" r="A140">
        <v>1200</v>
      </c>
    </row>
    <row spans="1:7" r="141">
      <c t="s" s="3" r="A141">
        <v>35</v>
      </c>
      <c t="n" s="5" r="C141">
        <v>89532</v>
      </c>
      <c t="n" s="5" r="E141">
        <v>76428</v>
      </c>
    </row>
    <row spans="1:7" r="142">
      <c t="s" s="3" r="A142">
        <v>38</v>
      </c>
      <c t="n" s="5" r="C142">
        <v>36229</v>
      </c>
      <c t="n" s="5" r="E142">
        <v>28705</v>
      </c>
    </row>
    <row spans="1:7" r="143">
      <c t="s" s="3" r="A143">
        <v>1223</v>
      </c>
    </row>
    <row spans="1:7" r="144">
      <c t="s" s="7" r="A144">
        <v>1200</v>
      </c>
    </row>
    <row spans="1:7" r="145">
      <c t="s" s="3" r="A145">
        <v>35</v>
      </c>
      <c t="n" s="5" r="C145">
        <v>1341565</v>
      </c>
      <c t="n" s="5" r="E145">
        <v>1100625</v>
      </c>
    </row>
    <row spans="1:7" r="146">
      <c t="s" s="3" r="A146">
        <v>38</v>
      </c>
      <c t="n" s="5" r="C146">
        <v>1047749</v>
      </c>
      <c t="n" s="5" r="E146">
        <v>861608</v>
      </c>
    </row>
    <row spans="1:7" r="147">
      <c t="s" s="3" r="A147">
        <v>1224</v>
      </c>
    </row>
    <row spans="1:7" r="148">
      <c t="s" s="7" r="A148">
        <v>1200</v>
      </c>
    </row>
    <row spans="1:7" r="149">
      <c t="s" s="3" r="A149">
        <v>35</v>
      </c>
      <c t="n" s="5" r="C149">
        <v>-5260</v>
      </c>
      <c t="n" s="5" r="E149">
        <v>0</v>
      </c>
    </row>
    <row spans="1:7" r="150">
      <c t="s" s="3" r="A150">
        <v>38</v>
      </c>
      <c t="n" s="5" r="C150">
        <v>0</v>
      </c>
      <c t="n" s="5" r="E150">
        <v>6330</v>
      </c>
    </row>
    <row spans="1:7" r="151">
      <c t="s" s="3" r="A151">
        <v>65</v>
      </c>
    </row>
    <row spans="1:7" r="152">
      <c t="s" s="7" r="A152">
        <v>1200</v>
      </c>
    </row>
    <row spans="1:7" r="153">
      <c t="s" s="3" r="A153">
        <v>57</v>
      </c>
      <c t="n" s="5" r="C153">
        <v>250876</v>
      </c>
      <c t="n" s="5" r="E153">
        <v>105674</v>
      </c>
      <c t="n" s="5" r="G153">
        <v>46301</v>
      </c>
    </row>
    <row spans="1:7" r="154">
      <c t="s" s="3" r="A154">
        <v>58</v>
      </c>
      <c t="n" s="5" r="C154">
        <v>34324</v>
      </c>
      <c t="n" s="5" r="E154">
        <v>18240</v>
      </c>
    </row>
    <row spans="1:7" r="155">
      <c t="s" s="3" r="A155">
        <v>35</v>
      </c>
      <c t="n" s="5" r="C155">
        <v>415352</v>
      </c>
      <c t="s" s="3" r="D155">
        <v>36</v>
      </c>
      <c t="n" s="5" r="E155">
        <v>268014</v>
      </c>
      <c t="s" s="3" r="F155">
        <v>36</v>
      </c>
      <c t="n" s="6" r="G155">
        <v>147089</v>
      </c>
    </row>
    <row spans="1:7" r="156">
      <c t="s" s="3" r="A156">
        <v>60</v>
      </c>
      <c t="n" s="5" r="C156">
        <v>4007</v>
      </c>
      <c t="n" s="5" r="E156">
        <v>4008</v>
      </c>
    </row>
    <row spans="1:7" r="157">
      <c t="s" s="3" r="A157">
        <v>38</v>
      </c>
      <c t="s" s="3" r="B157">
        <v>39</v>
      </c>
      <c t="n" s="5" r="C157">
        <v>66950</v>
      </c>
      <c t="n" s="5" r="E157">
        <v>52243</v>
      </c>
    </row>
    <row spans="1:7" r="158">
      <c t="s" s="3" r="A158">
        <v>1225</v>
      </c>
    </row>
    <row spans="1:7" r="159">
      <c t="s" s="7" r="A159">
        <v>1200</v>
      </c>
    </row>
    <row spans="1:7" r="160">
      <c t="s" s="3" r="A160">
        <v>35</v>
      </c>
      <c t="n" s="5" r="C160">
        <v>0</v>
      </c>
      <c t="n" s="5" r="E160">
        <v>0</v>
      </c>
    </row>
    <row spans="1:7" r="161">
      <c t="s" s="3" r="A161">
        <v>38</v>
      </c>
      <c t="n" s="5" r="C161">
        <v>0</v>
      </c>
      <c t="n" s="5" r="E161">
        <v>0</v>
      </c>
    </row>
    <row spans="1:7" r="162">
      <c t="s" s="3" r="A162">
        <v>1226</v>
      </c>
    </row>
    <row spans="1:7" r="163">
      <c t="s" s="7" r="A163">
        <v>1200</v>
      </c>
    </row>
    <row spans="1:7" r="164">
      <c t="s" s="3" r="A164">
        <v>35</v>
      </c>
      <c t="n" s="5" r="C164">
        <v>0</v>
      </c>
      <c t="n" s="5" r="E164">
        <v>0</v>
      </c>
    </row>
    <row spans="1:7" r="165">
      <c t="s" s="3" r="A165">
        <v>38</v>
      </c>
      <c t="n" s="5" r="C165">
        <v>0</v>
      </c>
      <c t="n" s="5" r="E165">
        <v>0</v>
      </c>
    </row>
    <row spans="1:7" r="166">
      <c t="s" s="3" r="A166">
        <v>1227</v>
      </c>
    </row>
    <row spans="1:7" r="167">
      <c t="s" s="7" r="A167">
        <v>1200</v>
      </c>
    </row>
    <row spans="1:7" r="168">
      <c t="s" s="3" r="A168">
        <v>35</v>
      </c>
      <c t="n" s="5" r="C168">
        <v>426796</v>
      </c>
      <c t="n" s="5" r="E168">
        <v>268975</v>
      </c>
    </row>
    <row spans="1:7" r="169">
      <c t="s" s="3" r="A169">
        <v>38</v>
      </c>
      <c t="n" s="5" r="C169">
        <v>66950</v>
      </c>
      <c t="n" s="5" r="E169">
        <v>52243</v>
      </c>
    </row>
    <row spans="1:7" r="170">
      <c t="s" s="3" r="A170">
        <v>1228</v>
      </c>
    </row>
    <row spans="1:7" r="171">
      <c t="s" s="7" r="A171">
        <v>1200</v>
      </c>
    </row>
    <row spans="1:7" r="172">
      <c t="s" s="3" r="A172">
        <v>35</v>
      </c>
      <c t="n" s="5" r="C172">
        <v>-11444</v>
      </c>
      <c t="n" s="5" r="E172">
        <v>-961</v>
      </c>
    </row>
    <row spans="1:7" r="173">
      <c t="s" s="3" r="A173">
        <v>38</v>
      </c>
      <c t="n" s="6" r="C173">
        <v>0</v>
      </c>
      <c t="n" s="6" r="E173">
        <v>0</v>
      </c>
    </row>
    <row spans="1:7" r="174">
      <c t="n" r="A174"/>
    </row>
    <row spans="1:7" r="175">
      <c t="s" s="3" r="A175">
        <v>36</v>
      </c>
      <c t="s" s="3" r="B175">
        <v>67</v>
      </c>
    </row>
    <row spans="1:7" r="176">
      <c t="s" s="3" r="A176">
        <v>39</v>
      </c>
      <c t="s" s="3" r="B176">
        <v>68</v>
      </c>
    </row>
  </sheetData>
  <mergeCells count="6">
    <mergeCell ref="A1:B1"/>
    <mergeCell ref="C1:D1"/>
    <mergeCell ref="E1:F1"/>
    <mergeCell ref="A174:F174"/>
    <mergeCell ref="B175:F175"/>
    <mergeCell ref="B176:F176"/>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2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29</v>
      </c>
      <c t="s" s="2" r="B1">
        <v>81</v>
      </c>
      <c t="s" s="2" r="J1">
        <v>1</v>
      </c>
    </row>
    <row spans="1:12" r="2">
      <c t="s" s="2" r="B2">
        <v>2</v>
      </c>
      <c t="s" s="2" r="C2">
        <v>82</v>
      </c>
      <c t="s" s="2" r="D2">
        <v>4</v>
      </c>
      <c t="s" s="2" r="E2">
        <v>83</v>
      </c>
      <c t="s" s="2" r="F2">
        <v>31</v>
      </c>
      <c t="s" s="2" r="G2">
        <v>84</v>
      </c>
      <c t="s" s="2" r="H2">
        <v>85</v>
      </c>
      <c t="s" s="2" r="I2">
        <v>86</v>
      </c>
      <c t="s" s="2" r="J2">
        <v>2</v>
      </c>
      <c t="s" s="2" r="K2">
        <v>31</v>
      </c>
      <c t="s" s="2" r="L2">
        <v>87</v>
      </c>
    </row>
    <row spans="1:12" r="3">
      <c t="s" s="7" r="A3">
        <v>88</v>
      </c>
    </row>
    <row spans="1:12" r="4">
      <c t="s" s="3" r="A4">
        <v>89</v>
      </c>
      <c t="n" s="6" r="B4">
        <v>2945567</v>
      </c>
      <c t="n" s="6" r="C4">
        <v>2491698</v>
      </c>
      <c t="n" s="6" r="D4">
        <v>2392604</v>
      </c>
      <c t="n" s="6" r="E4">
        <v>1644139</v>
      </c>
      <c t="n" s="6" r="F4">
        <v>2583938</v>
      </c>
      <c t="n" s="6" r="G4">
        <v>2014034</v>
      </c>
      <c t="n" s="6" r="H4">
        <v>1818745</v>
      </c>
      <c t="n" s="6" r="I4">
        <v>1363095</v>
      </c>
      <c t="n" s="6" r="J4">
        <v>9474008</v>
      </c>
      <c t="n" s="6" r="K4">
        <v>7779812</v>
      </c>
      <c t="n" s="6" r="L4">
        <v>5935095</v>
      </c>
    </row>
    <row spans="1:12" r="5">
      <c t="s" s="7" r="A5">
        <v>1230</v>
      </c>
    </row>
    <row spans="1:12" r="6">
      <c t="s" s="3" r="A6">
        <v>1231</v>
      </c>
      <c t="n" s="5" r="J6">
        <v>216244</v>
      </c>
      <c t="n" s="5" r="K6">
        <v>177161</v>
      </c>
      <c t="n" s="5" r="L6">
        <v>146060</v>
      </c>
    </row>
    <row spans="1:12" r="7">
      <c t="s" s="3" r="A7">
        <v>92</v>
      </c>
      <c t="n" s="5" r="J7">
        <v>8387992</v>
      </c>
      <c t="n" s="5" r="K7">
        <v>6857774</v>
      </c>
      <c t="n" s="5" r="L7">
        <v>5249259</v>
      </c>
    </row>
    <row spans="1:12" r="8">
      <c t="s" s="3" r="A8">
        <v>93</v>
      </c>
      <c t="n" s="5" r="J8">
        <v>105184</v>
      </c>
      <c t="n" s="5" r="K8">
        <v>73376</v>
      </c>
      <c t="n" s="5" r="L8">
        <v>45885</v>
      </c>
    </row>
    <row spans="1:12" r="9">
      <c t="s" s="3" r="A9">
        <v>94</v>
      </c>
      <c t="n" s="5" r="B9">
        <v>432505</v>
      </c>
      <c t="n" s="5" r="C9">
        <v>320658</v>
      </c>
      <c t="n" s="5" r="D9">
        <v>279810</v>
      </c>
      <c t="n" s="5" r="E9">
        <v>176643</v>
      </c>
      <c t="n" s="5" r="F9">
        <v>377943</v>
      </c>
      <c t="n" s="5" r="G9">
        <v>262335</v>
      </c>
      <c t="n" s="5" r="H9">
        <v>203630</v>
      </c>
      <c t="n" s="5" r="I9">
        <v>125876</v>
      </c>
      <c t="n" s="5" r="J9">
        <v>1209616</v>
      </c>
      <c t="n" s="5" r="K9">
        <v>969784</v>
      </c>
      <c t="n" s="5" r="L9">
        <v>681941</v>
      </c>
    </row>
    <row spans="1:12" r="10">
      <c t="s" s="3" r="A10">
        <v>950</v>
      </c>
      <c t="n" s="5" r="J10">
        <v>-390416</v>
      </c>
      <c t="n" s="5" r="K10">
        <v>-341091</v>
      </c>
      <c t="n" s="5" r="L10">
        <v>-177015</v>
      </c>
    </row>
    <row spans="1:12" r="11">
      <c t="s" s="3" r="A11">
        <v>1232</v>
      </c>
      <c t="n" s="5" r="J11">
        <v>0</v>
      </c>
      <c t="n" s="5" r="K11">
        <v>0</v>
      </c>
      <c t="n" s="5" r="L11">
        <v>0</v>
      </c>
    </row>
    <row spans="1:12" r="12">
      <c t="s" s="3" r="A12">
        <v>96</v>
      </c>
      <c t="n" s="5" r="J12">
        <v>819200</v>
      </c>
      <c t="n" s="5" r="K12">
        <v>628693</v>
      </c>
      <c t="n" s="5" r="L12">
        <v>504926</v>
      </c>
    </row>
    <row spans="1:12" r="13">
      <c t="s" s="3" r="A13">
        <v>97</v>
      </c>
      <c t="n" s="5" r="J13">
        <v>16306</v>
      </c>
      <c t="n" s="5" r="K13">
        <v>-10223</v>
      </c>
      <c t="n" s="5" r="L13">
        <v>25252</v>
      </c>
    </row>
    <row spans="1:12" r="14">
      <c t="s" s="3" r="A14">
        <v>98</v>
      </c>
      <c t="n" s="6" r="B14">
        <v>281603</v>
      </c>
      <c t="n" s="6" r="C14">
        <v>223312</v>
      </c>
      <c t="n" s="6" r="D14">
        <v>183016</v>
      </c>
      <c t="n" s="6" r="E14">
        <v>114963</v>
      </c>
      <c t="n" s="6" r="F14">
        <v>245323</v>
      </c>
      <c t="n" s="6" r="G14">
        <v>177757</v>
      </c>
      <c t="n" s="6" r="H14">
        <v>137719</v>
      </c>
      <c t="n" s="6" r="I14">
        <v>78117</v>
      </c>
      <c t="n" s="5" r="J14">
        <v>802894</v>
      </c>
      <c t="n" s="5" r="K14">
        <v>638916</v>
      </c>
      <c t="n" s="5" r="L14">
        <v>479674</v>
      </c>
    </row>
    <row spans="1:12" r="15">
      <c t="s" s="3" r="A15">
        <v>99</v>
      </c>
      <c t="n" s="5" r="J15">
        <v>-65</v>
      </c>
      <c t="n" s="5" r="K15">
        <v>130</v>
      </c>
      <c t="n" s="5" r="L15">
        <v>0</v>
      </c>
    </row>
    <row spans="1:12" r="16">
      <c t="s" s="3" r="A16">
        <v>100</v>
      </c>
      <c t="n" s="5" r="J16">
        <v>-26</v>
      </c>
      <c t="n" s="5" r="K16">
        <v>0</v>
      </c>
      <c t="n" s="5" r="L16">
        <v>0</v>
      </c>
    </row>
    <row spans="1:12" r="17">
      <c t="s" s="3" r="A17">
        <v>101</v>
      </c>
      <c t="n" s="5" r="J17">
        <v>802803</v>
      </c>
      <c t="n" s="5" r="K17">
        <v>639046</v>
      </c>
      <c t="n" s="5" r="L17">
        <v>479674</v>
      </c>
    </row>
    <row spans="1:12" r="18">
      <c t="s" s="3" r="A18">
        <v>102</v>
      </c>
      <c t="n" s="5" r="J18">
        <v>16306</v>
      </c>
      <c t="n" s="5" r="K18">
        <v>-10223</v>
      </c>
      <c t="n" s="5" r="L18">
        <v>25252</v>
      </c>
    </row>
    <row spans="1:12" r="19">
      <c t="s" s="3" r="A19">
        <v>1204</v>
      </c>
    </row>
    <row spans="1:12" r="20">
      <c t="s" s="7" r="A20">
        <v>88</v>
      </c>
    </row>
    <row spans="1:12" r="21">
      <c t="s" s="3" r="A21">
        <v>89</v>
      </c>
      <c t="n" s="5" r="J21">
        <v>0</v>
      </c>
      <c t="n" s="5" r="K21">
        <v>0</v>
      </c>
      <c t="n" s="5" r="L21">
        <v>0</v>
      </c>
    </row>
    <row spans="1:12" r="22">
      <c t="s" s="7" r="A22">
        <v>1230</v>
      </c>
    </row>
    <row spans="1:12" r="23">
      <c t="s" s="3" r="A23">
        <v>1231</v>
      </c>
      <c t="n" s="5" r="J23">
        <v>210377</v>
      </c>
      <c t="n" s="5" r="K23">
        <v>172099</v>
      </c>
      <c t="n" s="5" r="L23">
        <v>140999</v>
      </c>
    </row>
    <row spans="1:12" r="24">
      <c t="s" s="3" r="A24">
        <v>92</v>
      </c>
      <c t="n" s="5" r="J24">
        <v>210377</v>
      </c>
      <c t="n" s="5" r="K24">
        <v>172099</v>
      </c>
      <c t="n" s="5" r="L24">
        <v>140999</v>
      </c>
    </row>
    <row spans="1:12" r="25">
      <c t="s" s="3" r="A25">
        <v>94</v>
      </c>
      <c t="n" s="5" r="J25">
        <v>-217295</v>
      </c>
      <c t="n" s="5" r="K25">
        <v>-177639</v>
      </c>
      <c t="n" s="5" r="L25">
        <v>-146227</v>
      </c>
    </row>
    <row spans="1:12" r="26">
      <c t="s" s="3" r="A26">
        <v>950</v>
      </c>
      <c t="n" s="5" r="J26">
        <v>71099</v>
      </c>
      <c t="n" s="5" r="K26">
        <v>61818</v>
      </c>
      <c t="n" s="5" r="L26">
        <v>54353</v>
      </c>
    </row>
    <row spans="1:12" r="27">
      <c t="s" s="3" r="A27">
        <v>1232</v>
      </c>
      <c t="n" s="5" r="J27">
        <v>949090</v>
      </c>
      <c t="n" s="5" r="K27">
        <v>754737</v>
      </c>
      <c t="n" s="5" r="L27">
        <v>571548</v>
      </c>
    </row>
    <row spans="1:12" r="28">
      <c t="s" s="3" r="A28">
        <v>96</v>
      </c>
      <c t="n" s="5" r="J28">
        <v>802894</v>
      </c>
      <c t="n" s="5" r="K28">
        <v>638916</v>
      </c>
      <c t="n" s="5" r="L28">
        <v>479674</v>
      </c>
    </row>
    <row spans="1:12" r="29">
      <c t="s" s="3" r="A29">
        <v>97</v>
      </c>
      <c t="n" s="5" r="J29">
        <v>0</v>
      </c>
      <c t="n" s="5" r="K29">
        <v>0</v>
      </c>
      <c t="n" s="5" r="L29">
        <v>0</v>
      </c>
    </row>
    <row spans="1:12" r="30">
      <c t="s" s="3" r="A30">
        <v>98</v>
      </c>
      <c t="n" s="5" r="J30">
        <v>802894</v>
      </c>
      <c t="n" s="5" r="K30">
        <v>638916</v>
      </c>
      <c t="n" s="5" r="L30">
        <v>479674</v>
      </c>
    </row>
    <row spans="1:12" r="31">
      <c t="s" s="3" r="A31">
        <v>99</v>
      </c>
      <c t="n" s="5" r="J31">
        <v>0</v>
      </c>
      <c t="n" s="5" r="K31">
        <v>0</v>
      </c>
    </row>
    <row spans="1:12" r="32">
      <c t="s" s="3" r="A32">
        <v>100</v>
      </c>
      <c t="n" s="5" r="J32">
        <v>0</v>
      </c>
    </row>
    <row spans="1:12" r="33">
      <c t="s" s="3" r="A33">
        <v>101</v>
      </c>
      <c t="n" s="5" r="J33">
        <v>802894</v>
      </c>
      <c t="n" s="5" r="K33">
        <v>638916</v>
      </c>
      <c t="n" s="5" r="L33">
        <v>479674</v>
      </c>
    </row>
    <row spans="1:12" r="34">
      <c t="s" s="3" r="A34">
        <v>102</v>
      </c>
      <c t="n" s="5" r="J34">
        <v>0</v>
      </c>
      <c t="n" s="5" r="K34">
        <v>0</v>
      </c>
      <c t="n" s="5" r="L34">
        <v>0</v>
      </c>
    </row>
    <row spans="1:12" r="35">
      <c t="s" s="3" r="A35">
        <v>1205</v>
      </c>
    </row>
    <row spans="1:12" r="36">
      <c t="s" s="7" r="A36">
        <v>88</v>
      </c>
    </row>
    <row spans="1:12" r="37">
      <c t="s" s="3" r="A37">
        <v>89</v>
      </c>
      <c t="n" s="5" r="J37">
        <v>8661938</v>
      </c>
      <c t="n" s="5" r="K37">
        <v>7184823</v>
      </c>
      <c t="n" s="5" r="L37">
        <v>5480829</v>
      </c>
    </row>
    <row spans="1:12" r="38">
      <c t="s" s="7" r="A38">
        <v>1230</v>
      </c>
    </row>
    <row spans="1:12" r="39">
      <c t="s" s="3" r="A39">
        <v>1231</v>
      </c>
      <c t="n" s="5" r="J39">
        <v>806</v>
      </c>
      <c t="n" s="5" r="K39">
        <v>0</v>
      </c>
      <c t="n" s="5" r="L39">
        <v>0</v>
      </c>
    </row>
    <row spans="1:12" r="40">
      <c t="s" s="3" r="A40">
        <v>92</v>
      </c>
      <c t="n" s="5" r="J40">
        <v>7414106</v>
      </c>
      <c t="n" s="5" r="K40">
        <v>6115037</v>
      </c>
      <c t="n" s="5" r="L40">
        <v>4704021</v>
      </c>
    </row>
    <row spans="1:12" r="41">
      <c t="s" s="3" r="A41">
        <v>94</v>
      </c>
      <c t="n" s="5" r="J41">
        <v>1289415</v>
      </c>
      <c t="n" s="5" r="K41">
        <v>1033821</v>
      </c>
      <c t="n" s="5" r="L41">
        <v>733307</v>
      </c>
    </row>
    <row spans="1:12" r="42">
      <c t="s" s="3" r="A42">
        <v>950</v>
      </c>
      <c t="n" s="5" r="J42">
        <v>-412301</v>
      </c>
      <c t="n" s="5" r="K42">
        <v>-357277</v>
      </c>
      <c t="n" s="5" r="L42">
        <v>-204940</v>
      </c>
    </row>
    <row spans="1:12" r="43">
      <c t="s" s="3" r="A43">
        <v>1232</v>
      </c>
      <c t="n" s="5" r="J43">
        <v>51956</v>
      </c>
      <c t="n" s="5" r="K43">
        <v>39691</v>
      </c>
      <c t="n" s="5" r="L43">
        <v>44980</v>
      </c>
    </row>
    <row spans="1:12" r="44">
      <c t="s" s="3" r="A44">
        <v>96</v>
      </c>
      <c t="n" s="5" r="J44">
        <v>929070</v>
      </c>
      <c t="n" s="5" r="K44">
        <v>716235</v>
      </c>
      <c t="n" s="5" r="L44">
        <v>573347</v>
      </c>
    </row>
    <row spans="1:12" r="45">
      <c t="s" s="3" r="A45">
        <v>97</v>
      </c>
      <c t="n" s="5" r="J45">
        <v>0</v>
      </c>
      <c t="n" s="5" r="K45">
        <v>0</v>
      </c>
      <c t="n" s="5" r="L45">
        <v>0</v>
      </c>
    </row>
    <row spans="1:12" r="46">
      <c t="s" s="3" r="A46">
        <v>98</v>
      </c>
      <c t="n" s="5" r="J46">
        <v>929070</v>
      </c>
      <c t="n" s="5" r="K46">
        <v>716235</v>
      </c>
      <c t="n" s="5" r="L46">
        <v>573347</v>
      </c>
    </row>
    <row spans="1:12" r="47">
      <c t="s" s="3" r="A47">
        <v>99</v>
      </c>
      <c t="n" s="5" r="J47">
        <v>0</v>
      </c>
      <c t="n" s="5" r="K47">
        <v>0</v>
      </c>
    </row>
    <row spans="1:12" r="48">
      <c t="s" s="3" r="A48">
        <v>100</v>
      </c>
      <c t="n" s="5" r="J48">
        <v>0</v>
      </c>
    </row>
    <row spans="1:12" r="49">
      <c t="s" s="3" r="A49">
        <v>101</v>
      </c>
      <c t="n" s="5" r="J49">
        <v>929070</v>
      </c>
      <c t="n" s="5" r="K49">
        <v>716235</v>
      </c>
      <c t="n" s="5" r="L49">
        <v>573347</v>
      </c>
    </row>
    <row spans="1:12" r="50">
      <c t="s" s="3" r="A50">
        <v>102</v>
      </c>
      <c t="n" s="5" r="J50">
        <v>0</v>
      </c>
      <c t="n" s="5" r="K50">
        <v>0</v>
      </c>
      <c t="n" s="5" r="L50">
        <v>0</v>
      </c>
    </row>
    <row spans="1:12" r="51">
      <c t="s" s="3" r="A51">
        <v>1206</v>
      </c>
    </row>
    <row spans="1:12" r="52">
      <c t="s" s="7" r="A52">
        <v>88</v>
      </c>
    </row>
    <row spans="1:12" r="53">
      <c t="s" s="3" r="A53">
        <v>89</v>
      </c>
      <c t="n" s="5" r="J53">
        <v>832097</v>
      </c>
      <c t="n" s="5" r="K53">
        <v>616876</v>
      </c>
      <c t="n" s="5" r="L53">
        <v>475337</v>
      </c>
    </row>
    <row spans="1:12" r="54">
      <c t="s" s="7" r="A54">
        <v>1230</v>
      </c>
    </row>
    <row spans="1:12" r="55">
      <c t="s" s="3" r="A55">
        <v>1231</v>
      </c>
      <c t="n" s="5" r="J55">
        <v>0</v>
      </c>
      <c t="n" s="5" r="K55">
        <v>0</v>
      </c>
      <c t="n" s="5" r="L55">
        <v>0</v>
      </c>
    </row>
    <row spans="1:12" r="56">
      <c t="s" s="3" r="A56">
        <v>92</v>
      </c>
      <c t="n" s="5" r="J56">
        <v>780565</v>
      </c>
      <c t="n" s="5" r="K56">
        <v>586947</v>
      </c>
      <c t="n" s="5" r="L56">
        <v>420044</v>
      </c>
    </row>
    <row spans="1:12" r="57">
      <c t="s" s="3" r="A57">
        <v>94</v>
      </c>
      <c t="n" s="5" r="J57">
        <v>137496</v>
      </c>
      <c t="n" s="5" r="K57">
        <v>113602</v>
      </c>
      <c t="n" s="5" r="L57">
        <v>94861</v>
      </c>
    </row>
    <row spans="1:12" r="58">
      <c t="s" s="3" r="A58">
        <v>950</v>
      </c>
      <c t="n" s="5" r="J58">
        <v>-49214</v>
      </c>
      <c t="n" s="5" r="K58">
        <v>-45632</v>
      </c>
      <c t="n" s="5" r="L58">
        <v>-26428</v>
      </c>
    </row>
    <row spans="1:12" r="59">
      <c t="s" s="3" r="A59">
        <v>1232</v>
      </c>
      <c t="n" s="5" r="J59">
        <v>0</v>
      </c>
      <c t="n" s="5" r="K59">
        <v>0</v>
      </c>
      <c t="n" s="5" r="L59">
        <v>0</v>
      </c>
    </row>
    <row spans="1:12" r="60">
      <c t="s" s="3" r="A60">
        <v>96</v>
      </c>
      <c t="n" s="5" r="J60">
        <v>88282</v>
      </c>
      <c t="n" s="5" r="K60">
        <v>67970</v>
      </c>
      <c t="n" s="5" r="L60">
        <v>68433</v>
      </c>
    </row>
    <row spans="1:12" r="61">
      <c t="s" s="3" r="A61">
        <v>97</v>
      </c>
      <c t="n" s="5" r="J61">
        <v>16306</v>
      </c>
      <c t="n" s="5" r="K61">
        <v>-10223</v>
      </c>
      <c t="n" s="5" r="L61">
        <v>25252</v>
      </c>
    </row>
    <row spans="1:12" r="62">
      <c t="s" s="3" r="A62">
        <v>98</v>
      </c>
      <c t="n" s="5" r="J62">
        <v>71976</v>
      </c>
      <c t="n" s="5" r="K62">
        <v>78193</v>
      </c>
      <c t="n" s="5" r="L62">
        <v>43181</v>
      </c>
    </row>
    <row spans="1:12" r="63">
      <c t="s" s="3" r="A63">
        <v>99</v>
      </c>
      <c t="n" s="5" r="J63">
        <v>-65</v>
      </c>
      <c t="n" s="5" r="K63">
        <v>130</v>
      </c>
    </row>
    <row spans="1:12" r="64">
      <c t="s" s="3" r="A64">
        <v>100</v>
      </c>
      <c t="n" s="5" r="J64">
        <v>-26</v>
      </c>
    </row>
    <row spans="1:12" r="65">
      <c t="s" s="3" r="A65">
        <v>101</v>
      </c>
      <c t="n" s="5" r="J65">
        <v>71885</v>
      </c>
      <c t="n" s="5" r="K65">
        <v>78323</v>
      </c>
      <c t="n" s="5" r="L65">
        <v>43181</v>
      </c>
    </row>
    <row spans="1:12" r="66">
      <c t="s" s="3" r="A66">
        <v>102</v>
      </c>
      <c t="n" s="5" r="J66">
        <v>16306</v>
      </c>
      <c t="n" s="5" r="K66">
        <v>-10223</v>
      </c>
      <c t="n" s="5" r="L66">
        <v>25252</v>
      </c>
    </row>
    <row spans="1:12" r="67">
      <c t="s" s="3" r="A67">
        <v>1207</v>
      </c>
    </row>
    <row spans="1:12" r="68">
      <c t="s" s="7" r="A68">
        <v>88</v>
      </c>
    </row>
    <row spans="1:12" r="69">
      <c t="s" s="3" r="A69">
        <v>89</v>
      </c>
      <c t="n" s="5" r="J69">
        <v>-20027</v>
      </c>
      <c t="n" s="5" r="K69">
        <v>-21887</v>
      </c>
      <c t="n" s="5" r="L69">
        <v>-21071</v>
      </c>
    </row>
    <row spans="1:12" r="70">
      <c t="s" s="7" r="A70">
        <v>1230</v>
      </c>
    </row>
    <row spans="1:12" r="71">
      <c t="s" s="3" r="A71">
        <v>1231</v>
      </c>
      <c t="n" s="5" r="J71">
        <v>5061</v>
      </c>
      <c t="n" s="5" r="K71">
        <v>5062</v>
      </c>
      <c t="n" s="5" r="L71">
        <v>5061</v>
      </c>
    </row>
    <row spans="1:12" r="72">
      <c t="s" s="3" r="A72">
        <v>92</v>
      </c>
      <c t="n" s="5" r="J72">
        <v>-17056</v>
      </c>
      <c t="n" s="5" r="K72">
        <v>-16309</v>
      </c>
      <c t="n" s="5" r="L72">
        <v>-15805</v>
      </c>
    </row>
    <row spans="1:12" r="73">
      <c t="s" s="3" r="A73">
        <v>94</v>
      </c>
      <c t="n" s="5" r="J73">
        <v>0</v>
      </c>
      <c t="n" s="5" r="K73">
        <v>0</v>
      </c>
      <c t="n" s="5" r="L73">
        <v>0</v>
      </c>
    </row>
    <row spans="1:12" r="74">
      <c t="s" s="3" r="A74">
        <v>950</v>
      </c>
      <c t="n" s="5" r="J74">
        <v>0</v>
      </c>
      <c t="n" s="5" r="K74">
        <v>0</v>
      </c>
      <c t="n" s="5" r="L74">
        <v>0</v>
      </c>
    </row>
    <row spans="1:12" r="75">
      <c t="s" s="3" r="A75">
        <v>1232</v>
      </c>
      <c t="n" s="5" r="J75">
        <v>-1001046</v>
      </c>
      <c t="n" s="5" r="K75">
        <v>-794428</v>
      </c>
      <c t="n" s="5" r="L75">
        <v>-616528</v>
      </c>
    </row>
    <row spans="1:12" r="76">
      <c t="s" s="3" r="A76">
        <v>96</v>
      </c>
      <c t="n" s="5" r="J76">
        <v>-1001046</v>
      </c>
      <c t="n" s="5" r="K76">
        <v>-794428</v>
      </c>
      <c t="n" s="5" r="L76">
        <v>-616528</v>
      </c>
    </row>
    <row spans="1:12" r="77">
      <c t="s" s="3" r="A77">
        <v>97</v>
      </c>
      <c t="n" s="5" r="J77">
        <v>0</v>
      </c>
      <c t="n" s="5" r="K77">
        <v>0</v>
      </c>
      <c t="n" s="5" r="L77">
        <v>0</v>
      </c>
    </row>
    <row spans="1:12" r="78">
      <c t="s" s="3" r="A78">
        <v>98</v>
      </c>
      <c t="n" s="5" r="J78">
        <v>-1001046</v>
      </c>
      <c t="n" s="5" r="K78">
        <v>-794428</v>
      </c>
      <c t="n" s="5" r="L78">
        <v>-616528</v>
      </c>
    </row>
    <row spans="1:12" r="79">
      <c t="s" s="3" r="A79">
        <v>99</v>
      </c>
      <c t="n" s="5" r="J79">
        <v>0</v>
      </c>
      <c t="n" s="5" r="K79">
        <v>0</v>
      </c>
    </row>
    <row spans="1:12" r="80">
      <c t="s" s="3" r="A80">
        <v>100</v>
      </c>
      <c t="n" s="5" r="J80">
        <v>0</v>
      </c>
    </row>
    <row spans="1:12" r="81">
      <c t="s" s="3" r="A81">
        <v>101</v>
      </c>
      <c t="n" s="5" r="J81">
        <v>-1001046</v>
      </c>
      <c t="n" s="5" r="K81">
        <v>-794428</v>
      </c>
      <c t="n" s="5" r="L81">
        <v>-616528</v>
      </c>
    </row>
    <row spans="1:12" r="82">
      <c t="s" s="3" r="A82">
        <v>102</v>
      </c>
      <c t="n" s="5" r="J82">
        <v>0</v>
      </c>
      <c t="n" s="5" r="K82">
        <v>0</v>
      </c>
      <c t="n" s="5" r="L82">
        <v>0</v>
      </c>
    </row>
    <row spans="1:12" r="83">
      <c t="s" s="3" r="A83">
        <v>50</v>
      </c>
    </row>
    <row spans="1:12" r="84">
      <c t="s" s="7" r="A84">
        <v>88</v>
      </c>
    </row>
    <row spans="1:12" r="85">
      <c t="s" s="3" r="A85">
        <v>105</v>
      </c>
      <c t="n" s="5" r="J85">
        <v>8466945</v>
      </c>
      <c t="n" s="5" r="K85">
        <v>7025130</v>
      </c>
      <c t="n" s="5" r="L85">
        <v>5354947</v>
      </c>
    </row>
    <row spans="1:12" r="86">
      <c t="s" s="7" r="A86">
        <v>1230</v>
      </c>
    </row>
    <row spans="1:12" r="87">
      <c t="s" s="3" r="A87">
        <v>106</v>
      </c>
      <c t="n" s="5" r="J87">
        <v>7264839</v>
      </c>
      <c t="n" s="5" r="K87">
        <v>5962029</v>
      </c>
      <c t="n" s="5" r="L87">
        <v>4579108</v>
      </c>
    </row>
    <row spans="1:12" r="88">
      <c t="s" s="3" r="A88">
        <v>93</v>
      </c>
      <c t="n" s="5" r="J88">
        <v>63373</v>
      </c>
      <c t="n" s="5" r="K88">
        <v>-355</v>
      </c>
      <c t="n" s="5" r="L88">
        <v>23803</v>
      </c>
    </row>
    <row spans="1:12" r="89">
      <c t="s" s="3" r="A89">
        <v>107</v>
      </c>
      <c t="n" s="5" r="J89">
        <v>18616</v>
      </c>
      <c t="n" s="5" r="K89">
        <v>7526</v>
      </c>
      <c t="n" s="5" r="L89">
        <v>27346</v>
      </c>
    </row>
    <row spans="1:12" r="90">
      <c t="s" s="3" r="A90">
        <v>108</v>
      </c>
      <c t="n" s="5" r="J90">
        <v>-12454</v>
      </c>
      <c t="n" s="5" r="K90">
        <v>-36551</v>
      </c>
      <c t="n" s="5" r="L90">
        <v>-93913</v>
      </c>
    </row>
    <row spans="1:12" r="91">
      <c t="s" s="3" r="A91">
        <v>1212</v>
      </c>
    </row>
    <row spans="1:12" r="92">
      <c t="s" s="7" r="A92">
        <v>88</v>
      </c>
    </row>
    <row spans="1:12" r="93">
      <c t="s" s="3" r="A93">
        <v>105</v>
      </c>
      <c t="n" s="5" r="J93">
        <v>0</v>
      </c>
      <c t="n" s="5" r="K93">
        <v>0</v>
      </c>
      <c t="n" s="5" r="L93">
        <v>0</v>
      </c>
    </row>
    <row spans="1:12" r="94">
      <c t="s" s="7" r="A94">
        <v>1230</v>
      </c>
    </row>
    <row spans="1:12" r="95">
      <c t="s" s="3" r="A95">
        <v>106</v>
      </c>
      <c t="n" s="5" r="J95">
        <v>0</v>
      </c>
      <c t="n" s="5" r="K95">
        <v>0</v>
      </c>
      <c t="n" s="5" r="L95">
        <v>0</v>
      </c>
    </row>
    <row spans="1:12" r="96">
      <c t="s" s="3" r="A96">
        <v>93</v>
      </c>
      <c t="n" s="5" r="J96">
        <v>0</v>
      </c>
      <c t="n" s="5" r="K96">
        <v>0</v>
      </c>
      <c t="n" s="5" r="L96">
        <v>0</v>
      </c>
    </row>
    <row spans="1:12" r="97">
      <c t="s" s="3" r="A97">
        <v>107</v>
      </c>
      <c t="n" s="5" r="J97">
        <v>-1124</v>
      </c>
      <c t="n" s="5" r="K97">
        <v>254</v>
      </c>
      <c t="n" s="5" r="L97">
        <v>542</v>
      </c>
    </row>
    <row spans="1:12" r="98">
      <c t="s" s="3" r="A98">
        <v>108</v>
      </c>
      <c t="n" s="5" r="J98">
        <v>-5794</v>
      </c>
      <c t="n" s="5" r="K98">
        <v>-5794</v>
      </c>
      <c t="n" s="5" r="L98">
        <v>-5770</v>
      </c>
    </row>
    <row spans="1:12" r="99">
      <c t="s" s="3" r="A99">
        <v>1214</v>
      </c>
    </row>
    <row spans="1:12" r="100">
      <c t="s" s="7" r="A100">
        <v>88</v>
      </c>
    </row>
    <row spans="1:12" r="101">
      <c t="s" s="3" r="A101">
        <v>105</v>
      </c>
      <c t="n" s="5" r="J101">
        <v>8466945</v>
      </c>
      <c t="n" s="5" r="K101">
        <v>7023678</v>
      </c>
      <c t="n" s="5" r="L101">
        <v>5317890</v>
      </c>
    </row>
    <row spans="1:12" r="102">
      <c t="s" s="7" r="A102">
        <v>1230</v>
      </c>
    </row>
    <row spans="1:12" r="103">
      <c t="s" s="3" r="A103">
        <v>106</v>
      </c>
      <c t="n" s="5" r="J103">
        <v>7231495</v>
      </c>
      <c t="n" s="5" r="K103">
        <v>5961062</v>
      </c>
      <c t="n" s="5" r="L103">
        <v>4546670</v>
      </c>
    </row>
    <row spans="1:12" r="104">
      <c t="s" s="3" r="A104">
        <v>93</v>
      </c>
      <c t="n" s="5" r="J104">
        <v>49134</v>
      </c>
      <c t="n" s="5" r="K104">
        <v>-4140</v>
      </c>
      <c t="n" s="5" r="L104">
        <v>22966</v>
      </c>
    </row>
    <row spans="1:12" r="105">
      <c t="s" s="3" r="A105">
        <v>107</v>
      </c>
      <c t="n" s="5" r="J105">
        <v>4903</v>
      </c>
      <c t="n" s="5" r="K105">
        <v>4726</v>
      </c>
      <c t="n" s="5" r="L105">
        <v>27446</v>
      </c>
    </row>
    <row spans="1:12" r="106">
      <c t="s" s="3" r="A106">
        <v>108</v>
      </c>
      <c t="n" s="5" r="J106">
        <v>-12454</v>
      </c>
      <c t="n" s="5" r="K106">
        <v>-36551</v>
      </c>
      <c t="n" s="5" r="L106">
        <v>-93913</v>
      </c>
    </row>
    <row spans="1:12" r="107">
      <c t="s" s="3" r="A107">
        <v>1215</v>
      </c>
    </row>
    <row spans="1:12" r="108">
      <c t="s" s="7" r="A108">
        <v>88</v>
      </c>
    </row>
    <row spans="1:12" r="109">
      <c t="s" s="3" r="A109">
        <v>105</v>
      </c>
      <c t="n" s="5" r="J109">
        <v>0</v>
      </c>
      <c t="n" s="5" r="K109">
        <v>1452</v>
      </c>
      <c t="n" s="5" r="L109">
        <v>37057</v>
      </c>
    </row>
    <row spans="1:12" r="110">
      <c t="s" s="7" r="A110">
        <v>1230</v>
      </c>
    </row>
    <row spans="1:12" r="111">
      <c t="s" s="3" r="A111">
        <v>106</v>
      </c>
      <c t="n" s="5" r="J111">
        <v>49327</v>
      </c>
      <c t="n" s="5" r="K111">
        <v>9444</v>
      </c>
      <c t="n" s="5" r="L111">
        <v>25129</v>
      </c>
    </row>
    <row spans="1:12" r="112">
      <c t="s" s="3" r="A112">
        <v>93</v>
      </c>
      <c t="n" s="5" r="J112">
        <v>14239</v>
      </c>
      <c t="n" s="5" r="K112">
        <v>3785</v>
      </c>
      <c t="n" s="5" r="L112">
        <v>837</v>
      </c>
    </row>
    <row spans="1:12" r="113">
      <c t="s" s="3" r="A113">
        <v>107</v>
      </c>
      <c t="n" s="5" r="J113">
        <v>17660</v>
      </c>
      <c t="n" s="5" r="K113">
        <v>2762</v>
      </c>
      <c t="n" s="5" r="L113">
        <v>-138</v>
      </c>
    </row>
    <row spans="1:12" r="114">
      <c t="s" s="3" r="A114">
        <v>108</v>
      </c>
      <c t="n" s="5" r="J114">
        <v>0</v>
      </c>
      <c t="n" s="5" r="K114">
        <v>0</v>
      </c>
      <c t="n" s="5" r="L114">
        <v>0</v>
      </c>
    </row>
    <row spans="1:12" r="115">
      <c t="s" s="3" r="A115">
        <v>1216</v>
      </c>
    </row>
    <row spans="1:12" r="116">
      <c t="s" s="7" r="A116">
        <v>88</v>
      </c>
    </row>
    <row spans="1:12" r="117">
      <c t="s" s="3" r="A117">
        <v>105</v>
      </c>
      <c t="n" s="5" r="J117">
        <v>0</v>
      </c>
      <c t="n" s="5" r="K117">
        <v>0</v>
      </c>
      <c t="n" s="5" r="L117">
        <v>0</v>
      </c>
    </row>
    <row spans="1:12" r="118">
      <c t="s" s="7" r="A118">
        <v>1230</v>
      </c>
    </row>
    <row spans="1:12" r="119">
      <c t="s" s="3" r="A119">
        <v>106</v>
      </c>
      <c t="n" s="5" r="J119">
        <v>-15983</v>
      </c>
      <c t="n" s="5" r="K119">
        <v>-8477</v>
      </c>
      <c t="n" s="5" r="L119">
        <v>7309</v>
      </c>
    </row>
    <row spans="1:12" r="120">
      <c t="s" s="3" r="A120">
        <v>93</v>
      </c>
      <c t="n" s="5" r="J120">
        <v>0</v>
      </c>
      <c t="n" s="5" r="K120">
        <v>0</v>
      </c>
      <c t="n" s="5" r="L120">
        <v>0</v>
      </c>
    </row>
    <row spans="1:12" r="121">
      <c t="s" s="3" r="A121">
        <v>107</v>
      </c>
      <c t="n" s="5" r="J121">
        <v>-2823</v>
      </c>
      <c t="n" s="5" r="K121">
        <v>-216</v>
      </c>
      <c t="n" s="5" r="L121">
        <v>-504</v>
      </c>
    </row>
    <row spans="1:12" r="122">
      <c t="s" s="3" r="A122">
        <v>108</v>
      </c>
      <c t="n" s="5" r="J122">
        <v>5794</v>
      </c>
      <c t="n" s="5" r="K122">
        <v>5794</v>
      </c>
      <c t="n" s="5" r="L122">
        <v>5770</v>
      </c>
    </row>
    <row spans="1:12" r="123">
      <c t="s" s="3" r="A123">
        <v>64</v>
      </c>
    </row>
    <row spans="1:12" r="124">
      <c t="s" s="7" r="A124">
        <v>88</v>
      </c>
    </row>
    <row spans="1:12" r="125">
      <c t="s" s="3" r="A125">
        <v>109</v>
      </c>
      <c t="n" s="5" r="J125">
        <v>620527</v>
      </c>
      <c t="n" s="5" r="K125">
        <v>454381</v>
      </c>
      <c t="n" s="5" r="L125">
        <v>427342</v>
      </c>
    </row>
    <row spans="1:12" r="126">
      <c t="s" s="7" r="A126">
        <v>1230</v>
      </c>
    </row>
    <row spans="1:12" r="127">
      <c t="s" s="3" r="A127">
        <v>109</v>
      </c>
      <c t="n" s="5" r="J127">
        <v>492732</v>
      </c>
      <c t="n" s="5" r="K127">
        <v>374243</v>
      </c>
      <c t="n" s="5" r="L127">
        <v>341556</v>
      </c>
    </row>
    <row spans="1:12" r="128">
      <c t="s" s="3" r="A128">
        <v>1221</v>
      </c>
    </row>
    <row spans="1:12" r="129">
      <c t="s" s="7" r="A129">
        <v>88</v>
      </c>
    </row>
    <row spans="1:12" r="130">
      <c t="s" s="3" r="A130">
        <v>109</v>
      </c>
      <c t="n" s="5" r="J130">
        <v>0</v>
      </c>
      <c t="n" s="5" r="K130">
        <v>0</v>
      </c>
      <c t="n" s="5" r="L130">
        <v>0</v>
      </c>
    </row>
    <row spans="1:12" r="131">
      <c t="s" s="7" r="A131">
        <v>1230</v>
      </c>
    </row>
    <row spans="1:12" r="132">
      <c t="s" s="3" r="A132">
        <v>109</v>
      </c>
      <c t="n" s="5" r="J132">
        <v>0</v>
      </c>
      <c t="n" s="5" r="K132">
        <v>0</v>
      </c>
      <c t="n" s="5" r="L132">
        <v>0</v>
      </c>
    </row>
    <row spans="1:12" r="133">
      <c t="s" s="3" r="A133">
        <v>1222</v>
      </c>
    </row>
    <row spans="1:12" r="134">
      <c t="s" s="7" r="A134">
        <v>88</v>
      </c>
    </row>
    <row spans="1:12" r="135">
      <c t="s" s="3" r="A135">
        <v>109</v>
      </c>
      <c t="n" s="5" r="J135">
        <v>194993</v>
      </c>
      <c t="n" s="5" r="K135">
        <v>161145</v>
      </c>
      <c t="n" s="5" r="L135">
        <v>162939</v>
      </c>
    </row>
    <row spans="1:12" r="136">
      <c t="s" s="7" r="A136">
        <v>1230</v>
      </c>
    </row>
    <row spans="1:12" r="137">
      <c t="s" s="3" r="A137">
        <v>109</v>
      </c>
      <c t="n" s="5" r="J137">
        <v>181805</v>
      </c>
      <c t="n" s="5" r="K137">
        <v>153975</v>
      </c>
      <c t="n" s="5" r="L137">
        <v>157351</v>
      </c>
    </row>
    <row spans="1:12" r="138">
      <c t="s" s="3" r="A138">
        <v>1223</v>
      </c>
    </row>
    <row spans="1:12" r="139">
      <c t="s" s="7" r="A139">
        <v>88</v>
      </c>
    </row>
    <row spans="1:12" r="140">
      <c t="s" s="3" r="A140">
        <v>109</v>
      </c>
      <c t="n" s="5" r="J140">
        <v>445535</v>
      </c>
      <c t="n" s="5" r="K140">
        <v>315123</v>
      </c>
      <c t="n" s="5" r="L140">
        <v>285474</v>
      </c>
    </row>
    <row spans="1:12" r="141">
      <c t="s" s="7" r="A141">
        <v>1230</v>
      </c>
    </row>
    <row spans="1:12" r="142">
      <c t="s" s="3" r="A142">
        <v>109</v>
      </c>
      <c t="n" s="5" r="J142">
        <v>316003</v>
      </c>
      <c t="n" s="5" r="K142">
        <v>233162</v>
      </c>
      <c t="n" s="5" r="L142">
        <v>212380</v>
      </c>
    </row>
    <row spans="1:12" r="143">
      <c t="s" s="3" r="A143">
        <v>1224</v>
      </c>
    </row>
    <row spans="1:12" r="144">
      <c t="s" s="7" r="A144">
        <v>88</v>
      </c>
    </row>
    <row spans="1:12" r="145">
      <c t="s" s="3" r="A145">
        <v>109</v>
      </c>
      <c t="n" s="5" r="J145">
        <v>-20001</v>
      </c>
      <c t="n" s="5" r="K145">
        <v>-21887</v>
      </c>
      <c t="n" s="5" r="L145">
        <v>-21071</v>
      </c>
    </row>
    <row spans="1:12" r="146">
      <c t="s" s="7" r="A146">
        <v>1230</v>
      </c>
    </row>
    <row spans="1:12" r="147">
      <c t="s" s="3" r="A147">
        <v>109</v>
      </c>
      <c t="n" s="5" r="J147">
        <v>-5076</v>
      </c>
      <c t="n" s="5" r="K147">
        <v>-12894</v>
      </c>
      <c t="n" s="5" r="L147">
        <v>-28175</v>
      </c>
    </row>
    <row spans="1:12" r="148">
      <c t="s" s="3" r="A148">
        <v>63</v>
      </c>
    </row>
    <row spans="1:12" r="149">
      <c t="s" s="7" r="A149">
        <v>88</v>
      </c>
    </row>
    <row spans="1:12" r="150">
      <c t="s" s="3" r="A150">
        <v>1233</v>
      </c>
      <c t="n" s="5" r="J150">
        <v>221923</v>
      </c>
      <c t="n" s="5" r="K150">
        <v>230521</v>
      </c>
      <c t="n" s="5" r="L150">
        <v>138060</v>
      </c>
    </row>
    <row spans="1:12" r="151">
      <c t="s" s="7" r="A151">
        <v>1230</v>
      </c>
    </row>
    <row spans="1:12" r="152">
      <c t="s" s="3" r="A152">
        <v>111</v>
      </c>
      <c t="n" s="5" r="J152">
        <v>222875</v>
      </c>
      <c t="n" s="5" r="K152">
        <v>249114</v>
      </c>
      <c t="n" s="5" r="L152">
        <v>151072</v>
      </c>
    </row>
    <row spans="1:12" r="153">
      <c t="s" s="3" r="A153">
        <v>93</v>
      </c>
      <c t="n" s="5" r="J153">
        <v>22293</v>
      </c>
      <c t="n" s="5" r="K153">
        <v>59277</v>
      </c>
      <c t="n" s="5" r="L153">
        <v>22353</v>
      </c>
    </row>
    <row spans="1:12" r="154">
      <c t="s" s="3" r="A154">
        <v>107</v>
      </c>
      <c t="n" s="5" r="J154">
        <v>12254</v>
      </c>
      <c t="n" s="5" r="K154">
        <v>3395</v>
      </c>
      <c t="n" s="5" r="L154">
        <v>16787</v>
      </c>
    </row>
    <row spans="1:12" r="155">
      <c t="s" s="3" r="A155">
        <v>97</v>
      </c>
      <c t="n" s="5" r="J155">
        <v>4765</v>
      </c>
      <c t="n" s="5" r="K155">
        <v>-22494</v>
      </c>
      <c t="n" s="5" r="L155">
        <v>6238</v>
      </c>
    </row>
    <row spans="1:12" r="156">
      <c t="s" s="3" r="A156">
        <v>1217</v>
      </c>
    </row>
    <row spans="1:12" r="157">
      <c t="s" s="7" r="A157">
        <v>88</v>
      </c>
    </row>
    <row spans="1:12" r="158">
      <c t="s" s="3" r="A158">
        <v>1233</v>
      </c>
      <c t="n" s="5" r="J158">
        <v>0</v>
      </c>
      <c t="n" s="5" r="K158">
        <v>0</v>
      </c>
      <c t="n" s="5" r="L158">
        <v>0</v>
      </c>
    </row>
    <row spans="1:12" r="159">
      <c t="s" s="7" r="A159">
        <v>1230</v>
      </c>
    </row>
    <row spans="1:12" r="160">
      <c t="s" s="3" r="A160">
        <v>111</v>
      </c>
      <c t="n" s="5" r="J160">
        <v>0</v>
      </c>
      <c t="n" s="5" r="K160">
        <v>0</v>
      </c>
      <c t="n" s="5" r="L160">
        <v>0</v>
      </c>
    </row>
    <row spans="1:12" r="161">
      <c t="s" s="3" r="A161">
        <v>93</v>
      </c>
      <c t="n" s="5" r="J161">
        <v>0</v>
      </c>
      <c t="n" s="5" r="K161">
        <v>0</v>
      </c>
      <c t="n" s="5" r="L161">
        <v>0</v>
      </c>
    </row>
    <row spans="1:12" r="162">
      <c t="s" s="3" r="A162">
        <v>107</v>
      </c>
      <c t="n" s="5" r="J162">
        <v>0</v>
      </c>
      <c t="n" s="5" r="K162">
        <v>0</v>
      </c>
      <c t="n" s="5" r="L162">
        <v>0</v>
      </c>
    </row>
    <row spans="1:12" r="163">
      <c t="s" s="3" r="A163">
        <v>1218</v>
      </c>
    </row>
    <row spans="1:12" r="164">
      <c t="s" s="7" r="A164">
        <v>88</v>
      </c>
    </row>
    <row spans="1:12" r="165">
      <c t="s" s="3" r="A165">
        <v>1233</v>
      </c>
      <c t="n" s="5" r="J165">
        <v>0</v>
      </c>
      <c t="n" s="5" r="K165">
        <v>0</v>
      </c>
      <c t="n" s="5" r="L165">
        <v>0</v>
      </c>
    </row>
    <row spans="1:12" r="166">
      <c t="s" s="7" r="A166">
        <v>1230</v>
      </c>
    </row>
    <row spans="1:12" r="167">
      <c t="s" s="3" r="A167">
        <v>111</v>
      </c>
      <c t="n" s="5" r="J167">
        <v>0</v>
      </c>
      <c t="n" s="5" r="K167">
        <v>0</v>
      </c>
      <c t="n" s="5" r="L167">
        <v>0</v>
      </c>
    </row>
    <row spans="1:12" r="168">
      <c t="s" s="3" r="A168">
        <v>93</v>
      </c>
      <c t="n" s="5" r="J168">
        <v>0</v>
      </c>
      <c t="n" s="5" r="K168">
        <v>0</v>
      </c>
      <c t="n" s="5" r="L168">
        <v>0</v>
      </c>
    </row>
    <row spans="1:12" r="169">
      <c t="s" s="3" r="A169">
        <v>107</v>
      </c>
      <c t="n" s="5" r="J169">
        <v>0</v>
      </c>
      <c t="n" s="5" r="K169">
        <v>0</v>
      </c>
      <c t="n" s="5" r="L169">
        <v>0</v>
      </c>
    </row>
    <row spans="1:12" r="170">
      <c t="s" s="3" r="A170">
        <v>1219</v>
      </c>
    </row>
    <row spans="1:12" r="171">
      <c t="s" s="7" r="A171">
        <v>88</v>
      </c>
    </row>
    <row spans="1:12" r="172">
      <c t="s" s="3" r="A172">
        <v>1233</v>
      </c>
      <c t="n" s="5" r="J172">
        <v>221923</v>
      </c>
      <c t="n" s="5" r="K172">
        <v>230521</v>
      </c>
      <c t="n" s="5" r="L172">
        <v>138060</v>
      </c>
    </row>
    <row spans="1:12" r="173">
      <c t="s" s="7" r="A173">
        <v>1230</v>
      </c>
    </row>
    <row spans="1:12" r="174">
      <c t="s" s="3" r="A174">
        <v>111</v>
      </c>
      <c t="n" s="5" r="J174">
        <v>223933</v>
      </c>
      <c t="n" s="5" r="K174">
        <v>249114</v>
      </c>
      <c t="n" s="5" r="L174">
        <v>151072</v>
      </c>
    </row>
    <row spans="1:12" r="175">
      <c t="s" s="3" r="A175">
        <v>93</v>
      </c>
      <c t="n" s="5" r="J175">
        <v>22293</v>
      </c>
      <c t="n" s="5" r="K175">
        <v>59277</v>
      </c>
      <c t="n" s="5" r="L175">
        <v>22353</v>
      </c>
    </row>
    <row spans="1:12" r="176">
      <c t="s" s="3" r="A176">
        <v>107</v>
      </c>
      <c t="n" s="5" r="J176">
        <v>12254</v>
      </c>
      <c t="n" s="5" r="K176">
        <v>3395</v>
      </c>
      <c t="n" s="5" r="L176">
        <v>16787</v>
      </c>
    </row>
    <row spans="1:12" r="177">
      <c t="s" s="3" r="A177">
        <v>1220</v>
      </c>
    </row>
    <row spans="1:12" r="178">
      <c t="s" s="7" r="A178">
        <v>88</v>
      </c>
    </row>
    <row spans="1:12" r="179">
      <c t="s" s="3" r="A179">
        <v>1233</v>
      </c>
      <c t="n" s="5" r="J179">
        <v>0</v>
      </c>
      <c t="n" s="5" r="K179">
        <v>0</v>
      </c>
      <c t="n" s="5" r="L179">
        <v>0</v>
      </c>
    </row>
    <row spans="1:12" r="180">
      <c t="s" s="7" r="A180">
        <v>1230</v>
      </c>
    </row>
    <row spans="1:12" r="181">
      <c t="s" s="3" r="A181">
        <v>111</v>
      </c>
      <c t="n" s="5" r="J181">
        <v>-1058</v>
      </c>
      <c t="n" s="5" r="K181">
        <v>0</v>
      </c>
      <c t="n" s="5" r="L181">
        <v>0</v>
      </c>
    </row>
    <row spans="1:12" r="182">
      <c t="s" s="3" r="A182">
        <v>93</v>
      </c>
      <c t="n" s="5" r="J182">
        <v>0</v>
      </c>
      <c t="n" s="5" r="K182">
        <v>0</v>
      </c>
      <c t="n" s="5" r="L182">
        <v>0</v>
      </c>
    </row>
    <row spans="1:12" r="183">
      <c t="s" s="3" r="A183">
        <v>107</v>
      </c>
      <c t="n" s="5" r="J183">
        <v>0</v>
      </c>
      <c t="n" s="5" r="K183">
        <v>0</v>
      </c>
      <c t="n" s="5" r="L183">
        <v>0</v>
      </c>
    </row>
    <row spans="1:12" r="184">
      <c t="s" s="3" r="A184">
        <v>65</v>
      </c>
    </row>
    <row spans="1:12" r="185">
      <c t="s" s="7" r="A185">
        <v>88</v>
      </c>
    </row>
    <row spans="1:12" r="186">
      <c t="s" s="3" r="A186">
        <v>105</v>
      </c>
      <c t="n" s="5" r="J186">
        <v>164613</v>
      </c>
      <c t="n" s="5" r="K186">
        <v>69780</v>
      </c>
      <c t="n" s="5" r="L186">
        <v>14746</v>
      </c>
    </row>
    <row spans="1:12" r="187">
      <c t="s" s="7" r="A187">
        <v>1230</v>
      </c>
    </row>
    <row spans="1:12" r="188">
      <c t="s" s="3" r="A188">
        <v>106</v>
      </c>
      <c t="n" s="5" r="J188">
        <v>191302</v>
      </c>
      <c t="n" s="5" r="K188">
        <v>95227</v>
      </c>
      <c t="n" s="5" r="L188">
        <v>31463</v>
      </c>
    </row>
    <row spans="1:12" r="189">
      <c t="s" s="3" r="A189">
        <v>93</v>
      </c>
      <c t="n" s="5" r="J189">
        <v>19518</v>
      </c>
      <c t="n" s="5" r="K189">
        <v>14454</v>
      </c>
      <c t="n" s="5" r="L189">
        <v>-271</v>
      </c>
    </row>
    <row spans="1:12" r="190">
      <c t="s" s="3" r="A190">
        <v>1225</v>
      </c>
    </row>
    <row spans="1:12" r="191">
      <c t="s" s="7" r="A191">
        <v>88</v>
      </c>
    </row>
    <row spans="1:12" r="192">
      <c t="s" s="3" r="A192">
        <v>105</v>
      </c>
      <c t="n" s="5" r="J192">
        <v>0</v>
      </c>
      <c t="n" s="5" r="K192">
        <v>0</v>
      </c>
      <c t="n" s="5" r="L192">
        <v>0</v>
      </c>
    </row>
    <row spans="1:12" r="193">
      <c t="s" s="7" r="A193">
        <v>1230</v>
      </c>
    </row>
    <row spans="1:12" r="194">
      <c t="s" s="3" r="A194">
        <v>106</v>
      </c>
      <c t="n" s="5" r="J194">
        <v>0</v>
      </c>
      <c t="n" s="5" r="K194">
        <v>0</v>
      </c>
      <c t="n" s="5" r="L194">
        <v>0</v>
      </c>
    </row>
    <row spans="1:12" r="195">
      <c t="s" s="3" r="A195">
        <v>93</v>
      </c>
      <c t="n" s="5" r="J195">
        <v>0</v>
      </c>
      <c t="n" s="5" r="K195">
        <v>0</v>
      </c>
      <c t="n" s="5" r="L195">
        <v>0</v>
      </c>
    </row>
    <row spans="1:12" r="196">
      <c t="s" s="3" r="A196">
        <v>1226</v>
      </c>
    </row>
    <row spans="1:12" r="197">
      <c t="s" s="7" r="A197">
        <v>88</v>
      </c>
    </row>
    <row spans="1:12" r="198">
      <c t="s" s="3" r="A198">
        <v>105</v>
      </c>
      <c t="n" s="5" r="J198">
        <v>0</v>
      </c>
      <c t="n" s="5" r="K198">
        <v>0</v>
      </c>
      <c t="n" s="5" r="L198">
        <v>0</v>
      </c>
    </row>
    <row spans="1:12" r="199">
      <c t="s" s="7" r="A199">
        <v>1230</v>
      </c>
    </row>
    <row spans="1:12" r="200">
      <c t="s" s="3" r="A200">
        <v>106</v>
      </c>
      <c t="n" s="5" r="J200">
        <v>0</v>
      </c>
      <c t="n" s="5" r="K200">
        <v>0</v>
      </c>
      <c t="n" s="5" r="L200">
        <v>0</v>
      </c>
    </row>
    <row spans="1:12" r="201">
      <c t="s" s="3" r="A201">
        <v>93</v>
      </c>
      <c t="n" s="5" r="J201">
        <v>0</v>
      </c>
      <c t="n" s="5" r="K201">
        <v>0</v>
      </c>
      <c t="n" s="5" r="L201">
        <v>0</v>
      </c>
    </row>
    <row spans="1:12" r="202">
      <c t="s" s="3" r="A202">
        <v>1227</v>
      </c>
    </row>
    <row spans="1:12" r="203">
      <c t="s" s="7" r="A203">
        <v>88</v>
      </c>
    </row>
    <row spans="1:12" r="204">
      <c t="s" s="3" r="A204">
        <v>105</v>
      </c>
      <c t="n" s="5" r="J204">
        <v>164639</v>
      </c>
      <c t="n" s="5" r="K204">
        <v>69780</v>
      </c>
      <c t="n" s="5" r="L204">
        <v>14746</v>
      </c>
    </row>
    <row spans="1:12" r="205">
      <c t="s" s="7" r="A205">
        <v>1230</v>
      </c>
    </row>
    <row spans="1:12" r="206">
      <c t="s" s="3" r="A206">
        <v>106</v>
      </c>
      <c t="n" s="5" r="J206">
        <v>191302</v>
      </c>
      <c t="n" s="5" r="K206">
        <v>95227</v>
      </c>
      <c t="n" s="5" r="L206">
        <v>31463</v>
      </c>
    </row>
    <row spans="1:12" r="207">
      <c t="s" s="3" r="A207">
        <v>93</v>
      </c>
      <c t="n" s="5" r="J207">
        <v>19518</v>
      </c>
      <c t="n" s="5" r="K207">
        <v>14454</v>
      </c>
      <c t="n" s="5" r="L207">
        <v>-271</v>
      </c>
    </row>
    <row spans="1:12" r="208">
      <c t="s" s="3" r="A208">
        <v>1228</v>
      </c>
    </row>
    <row spans="1:12" r="209">
      <c t="s" s="7" r="A209">
        <v>88</v>
      </c>
    </row>
    <row spans="1:12" r="210">
      <c t="s" s="3" r="A210">
        <v>105</v>
      </c>
      <c t="n" s="5" r="J210">
        <v>-26</v>
      </c>
      <c t="n" s="5" r="K210">
        <v>0</v>
      </c>
      <c t="n" s="5" r="L210">
        <v>0</v>
      </c>
    </row>
    <row spans="1:12" r="211">
      <c t="s" s="7" r="A211">
        <v>1230</v>
      </c>
    </row>
    <row spans="1:12" r="212">
      <c t="s" s="3" r="A212">
        <v>106</v>
      </c>
      <c t="n" s="5" r="J212">
        <v>0</v>
      </c>
      <c t="n" s="5" r="K212">
        <v>0</v>
      </c>
      <c t="n" s="5" r="L212">
        <v>0</v>
      </c>
    </row>
    <row spans="1:12" r="213">
      <c t="s" s="3" r="A213">
        <v>93</v>
      </c>
      <c t="n" s="6" r="J213">
        <v>0</v>
      </c>
      <c t="n" s="6" r="K213">
        <v>0</v>
      </c>
      <c t="n" s="6" r="L213">
        <v>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4</v>
      </c>
      <c t="s" s="2" r="B1">
        <v>1</v>
      </c>
    </row>
    <row spans="1:4" r="2">
      <c t="s" s="2" r="B2">
        <v>2</v>
      </c>
      <c t="s" s="2" r="C2">
        <v>31</v>
      </c>
      <c t="s" s="2" r="D2">
        <v>87</v>
      </c>
    </row>
    <row spans="1:4" r="3">
      <c t="s" s="7" r="A3">
        <v>1200</v>
      </c>
    </row>
    <row spans="1:4" r="4">
      <c t="s" s="3" r="A4">
        <v>96</v>
      </c>
      <c t="n" s="6" r="B4">
        <v>819200</v>
      </c>
      <c t="n" s="6" r="C4">
        <v>628693</v>
      </c>
      <c t="n" s="6" r="D4">
        <v>504926</v>
      </c>
    </row>
    <row spans="1:4" r="5">
      <c t="s" s="3" r="A5">
        <v>1235</v>
      </c>
      <c t="n" s="5" r="B5">
        <v>0</v>
      </c>
      <c t="n" s="5" r="C5">
        <v>0</v>
      </c>
      <c t="n" s="5" r="D5">
        <v>0</v>
      </c>
    </row>
    <row spans="1:4" r="6">
      <c t="s" s="3" r="A6">
        <v>1236</v>
      </c>
      <c t="n" s="5" r="B6">
        <v>-1238846</v>
      </c>
      <c t="n" s="5" r="C6">
        <v>-1417181</v>
      </c>
      <c t="n" s="5" r="D6">
        <v>-1312640</v>
      </c>
    </row>
    <row spans="1:4" r="7">
      <c t="s" s="3" r="A7">
        <v>1237</v>
      </c>
      <c t="n" s="5" r="B7">
        <v>-419646</v>
      </c>
      <c t="n" s="5" r="C7">
        <v>-788488</v>
      </c>
      <c t="n" s="5" r="D7">
        <v>-807714</v>
      </c>
    </row>
    <row spans="1:4" r="8">
      <c t="s" s="3" r="A8">
        <v>1238</v>
      </c>
      <c t="n" s="5" r="B8">
        <v>-95941</v>
      </c>
      <c t="n" s="5" r="C8">
        <v>119523</v>
      </c>
      <c t="n" s="5" r="D8">
        <v>76612</v>
      </c>
    </row>
    <row spans="1:4" r="9">
      <c t="s" s="3" r="A9">
        <v>172</v>
      </c>
      <c t="n" s="5" r="B9">
        <v>155295</v>
      </c>
      <c t="n" s="5" r="C9">
        <v>269698</v>
      </c>
      <c t="n" s="5" r="D9">
        <v>239215</v>
      </c>
    </row>
    <row spans="1:4" r="10">
      <c t="s" s="3" r="A10">
        <v>1239</v>
      </c>
      <c t="n" s="5" r="B10">
        <v>0</v>
      </c>
      <c t="n" s="5" r="C10">
        <v>0</v>
      </c>
      <c t="n" s="5" r="D10">
        <v>223813</v>
      </c>
    </row>
    <row spans="1:4" r="11">
      <c t="s" s="3" r="A11">
        <v>174</v>
      </c>
      <c t="n" s="5" r="B11">
        <v>28389</v>
      </c>
      <c t="n" s="5" r="C11">
        <v>24019</v>
      </c>
      <c t="n" s="5" r="D11">
        <v>66788</v>
      </c>
    </row>
    <row spans="1:4" r="12">
      <c t="s" s="3" r="A12">
        <v>168</v>
      </c>
      <c t="n" s="5" r="B12">
        <v>73732</v>
      </c>
      <c t="n" s="5" r="C12">
        <v>43937</v>
      </c>
      <c t="n" s="5" r="D12">
        <v>140564</v>
      </c>
    </row>
    <row spans="1:4" r="13">
      <c t="s" s="3" r="A13">
        <v>757</v>
      </c>
      <c t="n" s="5" r="B13">
        <v>-181165</v>
      </c>
      <c t="n" s="5" r="C13">
        <v>-18818</v>
      </c>
      <c t="n" s="5" r="D13">
        <v>-57743</v>
      </c>
    </row>
    <row spans="1:4" r="14">
      <c t="s" s="3" r="A14">
        <v>1240</v>
      </c>
      <c t="n" s="5" r="B14">
        <v>0</v>
      </c>
      <c t="n" s="5" r="C14">
        <v>0</v>
      </c>
    </row>
    <row spans="1:4" r="15">
      <c t="s" s="3" r="A15">
        <v>1241</v>
      </c>
      <c t="n" s="5" r="B15">
        <v>0</v>
      </c>
      <c t="n" s="5" r="C15">
        <v>0</v>
      </c>
      <c t="n" s="5" r="D15">
        <v>0</v>
      </c>
    </row>
    <row spans="1:4" r="16">
      <c t="s" s="3" r="A16">
        <v>186</v>
      </c>
      <c t="n" s="5" r="B16">
        <v>-98393</v>
      </c>
      <c t="n" s="5" r="C16">
        <v>438359</v>
      </c>
      <c t="n" s="5" r="D16">
        <v>689249</v>
      </c>
    </row>
    <row spans="1:4" r="17">
      <c t="s" s="3" r="A17">
        <v>188</v>
      </c>
      <c t="n" s="5" r="B17">
        <v>366290</v>
      </c>
      <c t="n" s="5" r="C17">
        <v>389535</v>
      </c>
      <c t="n" s="5" r="D17">
        <v>-7811</v>
      </c>
    </row>
    <row spans="1:4" r="18">
      <c t="s" s="3" r="A18">
        <v>1242</v>
      </c>
      <c t="n" s="5" r="B18">
        <v>1134840</v>
      </c>
      <c t="n" s="5" r="C18">
        <v>1039480</v>
      </c>
      <c t="n" s="5" r="D18">
        <v>494329</v>
      </c>
    </row>
    <row spans="1:4" r="19">
      <c t="s" s="3" r="A19">
        <v>191</v>
      </c>
      <c t="n" s="5" r="B19">
        <v>-712107</v>
      </c>
      <c t="n" s="5" r="C19">
        <v>-250000</v>
      </c>
      <c t="n" s="5" r="D19">
        <v>-63751</v>
      </c>
    </row>
    <row spans="1:4" r="20">
      <c t="s" s="3" r="A20">
        <v>1243</v>
      </c>
      <c t="n" s="5" r="B20">
        <v>-156490</v>
      </c>
      <c t="n" s="5" r="C20">
        <v>-265289</v>
      </c>
      <c t="n" s="5" r="D20">
        <v>-194763</v>
      </c>
    </row>
    <row spans="1:4" r="21">
      <c t="s" s="3" r="A21">
        <v>197</v>
      </c>
      <c t="n" s="5" r="B21">
        <v>0</v>
      </c>
      <c t="n" s="5" r="C21">
        <v>-1540</v>
      </c>
      <c t="n" s="5" r="D21">
        <v>-28869</v>
      </c>
    </row>
    <row spans="1:4" r="22">
      <c t="s" s="3" r="A22">
        <v>1244</v>
      </c>
      <c t="n" s="5" r="B22">
        <v>-132078</v>
      </c>
      <c t="n" s="5" r="C22">
        <v>-142766</v>
      </c>
      <c t="n" s="5" r="D22">
        <v>-193419</v>
      </c>
    </row>
    <row spans="1:4" r="23">
      <c t="s" s="3" r="A23">
        <v>149</v>
      </c>
      <c t="n" s="5" r="B23">
        <v>113</v>
      </c>
      <c t="n" s="5" r="C23">
        <v>7497</v>
      </c>
      <c t="n" s="5" r="D23">
        <v>10148</v>
      </c>
    </row>
    <row spans="1:4" r="24">
      <c t="s" s="3" r="A24">
        <v>1245</v>
      </c>
      <c t="n" s="5" r="B24">
        <v>9405</v>
      </c>
      <c t="n" s="5" r="C24">
        <v>13599</v>
      </c>
      <c t="n" s="5" r="D24">
        <v>34114</v>
      </c>
    </row>
    <row spans="1:4" r="25">
      <c t="s" s="3" r="A25">
        <v>1246</v>
      </c>
      <c t="n" s="5" r="B25">
        <v>-23188</v>
      </c>
      <c t="n" s="5" r="C25">
        <v>-20424</v>
      </c>
      <c t="n" s="5" r="D25">
        <v>-12320</v>
      </c>
    </row>
    <row spans="1:4" r="26">
      <c t="s" s="3" r="A26">
        <v>1247</v>
      </c>
      <c t="n" s="5" r="B26">
        <v>-33192</v>
      </c>
      <c t="n" s="5" r="C26">
        <v>-32775</v>
      </c>
      <c t="n" s="5" r="D26">
        <v>-30912</v>
      </c>
    </row>
    <row spans="1:4" r="27">
      <c t="s" s="3" r="A27">
        <v>1248</v>
      </c>
      <c t="n" s="5" r="B27">
        <v>0</v>
      </c>
      <c t="n" s="5" r="C27">
        <v>0</v>
      </c>
      <c t="n" s="5" r="D27">
        <v>0</v>
      </c>
    </row>
    <row spans="1:4" r="28">
      <c t="s" s="3" r="A28">
        <v>202</v>
      </c>
      <c t="n" s="5" r="B28">
        <v>394670</v>
      </c>
      <c t="n" s="5" r="C28">
        <v>661438</v>
      </c>
      <c t="n" s="5" r="D28">
        <v>-221773</v>
      </c>
    </row>
    <row spans="1:4" r="29">
      <c t="s" s="3" r="A29">
        <v>203</v>
      </c>
      <c t="n" s="5" r="B29">
        <v>-123369</v>
      </c>
      <c t="n" s="5" r="C29">
        <v>311309</v>
      </c>
      <c t="n" s="5" r="D29">
        <v>-340238</v>
      </c>
    </row>
    <row spans="1:4" r="30">
      <c t="s" s="3" r="A30">
        <v>204</v>
      </c>
      <c t="n" s="5" r="B30">
        <v>1281814</v>
      </c>
      <c t="n" s="5" r="C30">
        <v>970505</v>
      </c>
      <c t="n" s="5" r="D30">
        <v>1310743</v>
      </c>
    </row>
    <row spans="1:4" r="31">
      <c t="s" s="3" r="A31">
        <v>205</v>
      </c>
      <c t="n" s="5" r="B31">
        <v>1158445</v>
      </c>
      <c t="n" s="5" r="C31">
        <v>1281814</v>
      </c>
      <c t="n" s="5" r="D31">
        <v>970505</v>
      </c>
    </row>
    <row spans="1:4" r="32">
      <c t="s" s="3" r="A32">
        <v>1204</v>
      </c>
    </row>
    <row spans="1:4" r="33">
      <c t="s" s="7" r="A33">
        <v>1200</v>
      </c>
    </row>
    <row spans="1:4" r="34">
      <c t="s" s="3" r="A34">
        <v>96</v>
      </c>
      <c t="n" s="5" r="B34">
        <v>802894</v>
      </c>
      <c t="n" s="5" r="C34">
        <v>638916</v>
      </c>
      <c t="n" s="5" r="D34">
        <v>479674</v>
      </c>
    </row>
    <row spans="1:4" r="35">
      <c t="s" s="3" r="A35">
        <v>1235</v>
      </c>
      <c t="n" s="5" r="B35">
        <v>949090</v>
      </c>
      <c t="n" s="5" r="C35">
        <v>754737</v>
      </c>
      <c t="n" s="5" r="D35">
        <v>571548</v>
      </c>
    </row>
    <row spans="1:4" r="36">
      <c t="s" s="3" r="A36">
        <v>1236</v>
      </c>
      <c t="n" s="5" r="B36">
        <v>-782575</v>
      </c>
      <c t="n" s="5" r="C36">
        <v>-583119</v>
      </c>
      <c t="n" s="5" r="D36">
        <v>-555792</v>
      </c>
    </row>
    <row spans="1:4" r="37">
      <c t="s" s="3" r="A37">
        <v>1237</v>
      </c>
      <c t="n" s="5" r="B37">
        <v>969409</v>
      </c>
      <c t="n" s="5" r="C37">
        <v>810534</v>
      </c>
      <c t="n" s="5" r="D37">
        <v>495430</v>
      </c>
    </row>
    <row spans="1:4" r="38">
      <c t="s" s="3" r="A38">
        <v>1238</v>
      </c>
      <c t="n" s="5" r="B38">
        <v>0</v>
      </c>
      <c t="n" s="5" r="C38">
        <v>0</v>
      </c>
      <c t="n" s="5" r="D38">
        <v>0</v>
      </c>
    </row>
    <row spans="1:4" r="39">
      <c t="s" s="3" r="A39">
        <v>168</v>
      </c>
      <c t="n" s="5" r="B39">
        <v>0</v>
      </c>
      <c t="n" s="5" r="C39">
        <v>0</v>
      </c>
      <c t="n" s="5" r="D39">
        <v>0</v>
      </c>
    </row>
    <row spans="1:4" r="40">
      <c t="s" s="3" r="A40">
        <v>757</v>
      </c>
      <c t="n" s="5" r="B40">
        <v>-5988</v>
      </c>
      <c t="n" s="5" r="C40">
        <v>-2347</v>
      </c>
      <c t="n" s="5" r="D40">
        <v>-233</v>
      </c>
    </row>
    <row spans="1:4" r="41">
      <c t="s" s="3" r="A41">
        <v>1240</v>
      </c>
      <c t="n" s="5" r="B41">
        <v>115000</v>
      </c>
      <c t="n" s="5" r="C41">
        <v>232200</v>
      </c>
    </row>
    <row spans="1:4" r="42">
      <c t="s" s="3" r="A42">
        <v>1241</v>
      </c>
      <c t="n" s="5" r="B42">
        <v>-1514775</v>
      </c>
      <c t="n" s="5" r="C42">
        <v>-1515367</v>
      </c>
      <c t="n" s="5" r="D42">
        <v>-1333932</v>
      </c>
    </row>
    <row spans="1:4" r="43">
      <c t="s" s="3" r="A43">
        <v>186</v>
      </c>
      <c t="n" s="5" r="B43">
        <v>-1405763</v>
      </c>
      <c t="n" s="5" r="C43">
        <v>-1285514</v>
      </c>
      <c t="n" s="5" r="D43">
        <v>-1334165</v>
      </c>
    </row>
    <row spans="1:4" r="44">
      <c t="s" s="3" r="A44">
        <v>188</v>
      </c>
      <c t="n" s="5" r="B44">
        <v>0</v>
      </c>
      <c t="n" s="5" r="C44">
        <v>0</v>
      </c>
      <c t="n" s="5" r="D44">
        <v>0</v>
      </c>
    </row>
    <row spans="1:4" r="45">
      <c t="s" s="3" r="A45">
        <v>1242</v>
      </c>
      <c t="n" s="5" r="B45">
        <v>1137826</v>
      </c>
      <c t="n" s="5" r="C45">
        <v>843300</v>
      </c>
      <c t="n" s="5" r="D45">
        <v>494329</v>
      </c>
    </row>
    <row spans="1:4" r="46">
      <c t="s" s="3" r="A46">
        <v>191</v>
      </c>
      <c t="n" s="5" r="B46">
        <v>-712107</v>
      </c>
      <c t="n" s="5" r="C46">
        <v>-250000</v>
      </c>
      <c t="n" s="5" r="D46">
        <v>-63001</v>
      </c>
    </row>
    <row spans="1:4" r="47">
      <c t="s" s="3" r="A47">
        <v>1243</v>
      </c>
      <c t="n" s="5" r="B47">
        <v>0</v>
      </c>
      <c t="n" s="5" r="C47">
        <v>0</v>
      </c>
      <c t="n" s="5" r="D47">
        <v>0</v>
      </c>
    </row>
    <row spans="1:4" r="48">
      <c t="s" s="3" r="A48">
        <v>197</v>
      </c>
      <c t="n" s="5" r="C48">
        <v>0</v>
      </c>
      <c t="n" s="5" r="D48">
        <v>0</v>
      </c>
    </row>
    <row spans="1:4" r="49">
      <c t="s" s="3" r="A49">
        <v>1244</v>
      </c>
      <c t="n" s="5" r="B49">
        <v>0</v>
      </c>
      <c t="n" s="5" r="C49">
        <v>0</v>
      </c>
      <c t="n" s="5" r="D49">
        <v>0</v>
      </c>
    </row>
    <row spans="1:4" r="50">
      <c t="s" s="3" r="A50">
        <v>149</v>
      </c>
      <c t="n" s="5" r="B50">
        <v>113</v>
      </c>
      <c t="n" s="5" r="C50">
        <v>7497</v>
      </c>
      <c t="n" s="5" r="D50">
        <v>10148</v>
      </c>
    </row>
    <row spans="1:4" r="51">
      <c t="s" s="3" r="A51">
        <v>1245</v>
      </c>
      <c t="n" s="5" r="B51">
        <v>9405</v>
      </c>
      <c t="n" s="5" r="C51">
        <v>13599</v>
      </c>
      <c t="n" s="5" r="D51">
        <v>34114</v>
      </c>
    </row>
    <row spans="1:4" r="52">
      <c t="s" s="3" r="A52">
        <v>1246</v>
      </c>
      <c t="n" s="5" r="B52">
        <v>-23188</v>
      </c>
      <c t="n" s="5" r="C52">
        <v>-20424</v>
      </c>
      <c t="n" s="5" r="D52">
        <v>-12320</v>
      </c>
    </row>
    <row spans="1:4" r="53">
      <c t="s" s="3" r="A53">
        <v>1247</v>
      </c>
      <c t="n" s="5" r="B53">
        <v>-33192</v>
      </c>
      <c t="n" s="5" r="C53">
        <v>-32775</v>
      </c>
      <c t="n" s="5" r="D53">
        <v>-30912</v>
      </c>
    </row>
    <row spans="1:4" r="54">
      <c t="s" s="3" r="A54">
        <v>1248</v>
      </c>
      <c t="n" s="5" r="B54">
        <v>0</v>
      </c>
      <c t="n" s="5" r="C54">
        <v>0</v>
      </c>
      <c t="n" s="5" r="D54">
        <v>0</v>
      </c>
    </row>
    <row spans="1:4" r="55">
      <c t="s" s="3" r="A55">
        <v>202</v>
      </c>
      <c t="n" s="5" r="B55">
        <v>378857</v>
      </c>
      <c t="n" s="5" r="C55">
        <v>561197</v>
      </c>
      <c t="n" s="5" r="D55">
        <v>432358</v>
      </c>
    </row>
    <row spans="1:4" r="56">
      <c t="s" s="3" r="A56">
        <v>203</v>
      </c>
      <c t="n" s="5" r="B56">
        <v>-57497</v>
      </c>
      <c t="n" s="5" r="C56">
        <v>86217</v>
      </c>
      <c t="n" s="5" r="D56">
        <v>-406377</v>
      </c>
    </row>
    <row spans="1:4" r="57">
      <c t="s" s="3" r="A57">
        <v>204</v>
      </c>
      <c t="n" s="5" r="B57">
        <v>633318</v>
      </c>
      <c t="n" s="5" r="C57">
        <v>547101</v>
      </c>
      <c t="n" s="5" r="D57">
        <v>953478</v>
      </c>
    </row>
    <row spans="1:4" r="58">
      <c t="s" s="3" r="A58">
        <v>205</v>
      </c>
      <c t="n" s="5" r="B58">
        <v>575821</v>
      </c>
      <c t="n" s="5" r="C58">
        <v>633318</v>
      </c>
      <c t="n" s="5" r="D58">
        <v>547101</v>
      </c>
    </row>
    <row spans="1:4" r="59">
      <c t="s" s="3" r="A59">
        <v>1205</v>
      </c>
    </row>
    <row spans="1:4" r="60">
      <c t="s" s="7" r="A60">
        <v>1200</v>
      </c>
    </row>
    <row spans="1:4" r="61">
      <c t="s" s="3" r="A61">
        <v>96</v>
      </c>
      <c t="n" s="5" r="B61">
        <v>929070</v>
      </c>
      <c t="n" s="5" r="C61">
        <v>716235</v>
      </c>
      <c t="n" s="5" r="D61">
        <v>573347</v>
      </c>
    </row>
    <row spans="1:4" r="62">
      <c t="s" s="3" r="A62">
        <v>1235</v>
      </c>
      <c t="n" s="5" r="B62">
        <v>51956</v>
      </c>
      <c t="n" s="5" r="C62">
        <v>39691</v>
      </c>
      <c t="n" s="5" r="D62">
        <v>44980</v>
      </c>
    </row>
    <row spans="1:4" r="63">
      <c t="s" s="3" r="A63">
        <v>1236</v>
      </c>
      <c t="n" s="5" r="B63">
        <v>-861284</v>
      </c>
      <c t="n" s="5" r="C63">
        <v>-1108430</v>
      </c>
      <c t="n" s="5" r="D63">
        <v>-1322939</v>
      </c>
    </row>
    <row spans="1:4" r="64">
      <c t="s" s="3" r="A64">
        <v>1237</v>
      </c>
      <c t="n" s="5" r="B64">
        <v>119742</v>
      </c>
      <c t="n" s="5" r="C64">
        <v>-352504</v>
      </c>
      <c t="n" s="5" r="D64">
        <v>-704612</v>
      </c>
    </row>
    <row spans="1:4" r="65">
      <c t="s" s="3" r="A65">
        <v>1238</v>
      </c>
      <c t="n" s="5" r="B65">
        <v>-90267</v>
      </c>
      <c t="n" s="5" r="C65">
        <v>63990</v>
      </c>
      <c t="n" s="5" r="D65">
        <v>98819</v>
      </c>
    </row>
    <row spans="1:4" r="66">
      <c t="s" s="3" r="A66">
        <v>168</v>
      </c>
      <c t="n" s="5" r="B66">
        <v>73732</v>
      </c>
      <c t="n" s="5" r="C66">
        <v>43937</v>
      </c>
      <c t="n" s="5" r="D66">
        <v>0</v>
      </c>
    </row>
    <row spans="1:4" r="67">
      <c t="s" s="3" r="A67">
        <v>757</v>
      </c>
      <c t="n" s="5" r="B67">
        <v>-96180</v>
      </c>
      <c t="n" s="5" r="C67">
        <v>19027</v>
      </c>
      <c t="n" s="5" r="D67">
        <v>-46230</v>
      </c>
    </row>
    <row spans="1:4" r="68">
      <c t="s" s="3" r="A68">
        <v>1240</v>
      </c>
      <c t="n" s="5" r="B68">
        <v>115050</v>
      </c>
      <c t="n" s="5" r="C68">
        <v>65200</v>
      </c>
    </row>
    <row spans="1:4" r="69">
      <c t="s" s="3" r="A69">
        <v>1241</v>
      </c>
      <c t="n" s="5" r="B69">
        <v>0</v>
      </c>
      <c t="n" s="5" r="C69">
        <v>0</v>
      </c>
      <c t="n" s="5" r="D69">
        <v>0</v>
      </c>
    </row>
    <row spans="1:4" r="70">
      <c t="s" s="3" r="A70">
        <v>186</v>
      </c>
      <c t="n" s="5" r="B70">
        <v>2335</v>
      </c>
      <c t="n" s="5" r="C70">
        <v>192154</v>
      </c>
      <c t="n" s="5" r="D70">
        <v>52589</v>
      </c>
    </row>
    <row spans="1:4" r="71">
      <c t="s" s="3" r="A71">
        <v>188</v>
      </c>
      <c t="n" s="5" r="B71">
        <v>0</v>
      </c>
      <c t="n" s="5" r="C71">
        <v>0</v>
      </c>
      <c t="n" s="5" r="D71">
        <v>0</v>
      </c>
    </row>
    <row spans="1:4" r="72">
      <c t="s" s="3" r="A72">
        <v>1242</v>
      </c>
      <c t="n" s="5" r="B72">
        <v>0</v>
      </c>
      <c t="n" s="5" r="C72">
        <v>0</v>
      </c>
      <c t="n" s="5" r="D72">
        <v>0</v>
      </c>
    </row>
    <row spans="1:4" r="73">
      <c t="s" s="3" r="A73">
        <v>191</v>
      </c>
      <c t="n" s="5" r="B73">
        <v>0</v>
      </c>
      <c t="n" s="5" r="C73">
        <v>0</v>
      </c>
      <c t="n" s="5" r="D73">
        <v>-750</v>
      </c>
    </row>
    <row spans="1:4" r="74">
      <c t="s" s="3" r="A74">
        <v>1243</v>
      </c>
      <c t="n" s="5" r="B74">
        <v>-156490</v>
      </c>
      <c t="n" s="5" r="C74">
        <v>-241539</v>
      </c>
      <c t="n" s="5" r="D74">
        <v>-67984</v>
      </c>
    </row>
    <row spans="1:4" r="75">
      <c t="s" s="3" r="A75">
        <v>197</v>
      </c>
      <c t="n" s="5" r="C75">
        <v>-1540</v>
      </c>
      <c t="n" s="5" r="D75">
        <v>-28869</v>
      </c>
    </row>
    <row spans="1:4" r="76">
      <c t="s" s="3" r="A76">
        <v>1244</v>
      </c>
      <c t="n" s="5" r="B76">
        <v>0</v>
      </c>
      <c t="n" s="5" r="C76">
        <v>0</v>
      </c>
      <c t="n" s="5" r="D76">
        <v>0</v>
      </c>
    </row>
    <row spans="1:4" r="77">
      <c t="s" s="3" r="A77">
        <v>149</v>
      </c>
      <c t="n" s="5" r="B77">
        <v>0</v>
      </c>
      <c t="n" s="5" r="C77">
        <v>0</v>
      </c>
      <c t="n" s="5" r="D77">
        <v>0</v>
      </c>
    </row>
    <row spans="1:4" r="78">
      <c t="s" s="3" r="A78">
        <v>1245</v>
      </c>
      <c t="n" s="5" r="B78">
        <v>0</v>
      </c>
      <c t="n" s="5" r="C78">
        <v>0</v>
      </c>
      <c t="n" s="5" r="D78">
        <v>0</v>
      </c>
    </row>
    <row spans="1:4" r="79">
      <c t="s" s="3" r="A79">
        <v>1246</v>
      </c>
      <c t="n" s="5" r="B79">
        <v>0</v>
      </c>
      <c t="n" s="5" r="C79">
        <v>0</v>
      </c>
      <c t="n" s="5" r="D79">
        <v>0</v>
      </c>
    </row>
    <row spans="1:4" r="80">
      <c t="s" s="3" r="A80">
        <v>1247</v>
      </c>
      <c t="n" s="5" r="B80">
        <v>-1044070</v>
      </c>
      <c t="n" s="5" r="C80">
        <v>-781435</v>
      </c>
      <c t="n" s="5" r="D80">
        <v>-573347</v>
      </c>
    </row>
    <row spans="1:4" r="81">
      <c t="s" s="3" r="A81">
        <v>1248</v>
      </c>
      <c t="n" s="5" r="B81">
        <v>1161617</v>
      </c>
      <c t="n" s="5" r="C81">
        <v>1285786</v>
      </c>
      <c t="n" s="5" r="D81">
        <v>1283156</v>
      </c>
    </row>
    <row spans="1:4" r="82">
      <c t="s" s="3" r="A82">
        <v>202</v>
      </c>
      <c t="n" s="5" r="B82">
        <v>-38943</v>
      </c>
      <c t="n" s="5" r="C82">
        <v>261272</v>
      </c>
      <c t="n" s="5" r="D82">
        <v>612206</v>
      </c>
    </row>
    <row spans="1:4" r="83">
      <c t="s" s="3" r="A83">
        <v>203</v>
      </c>
      <c t="n" s="5" r="B83">
        <v>83134</v>
      </c>
      <c t="n" s="5" r="C83">
        <v>100922</v>
      </c>
      <c t="n" s="5" r="D83">
        <v>-39817</v>
      </c>
    </row>
    <row spans="1:4" r="84">
      <c t="s" s="3" r="A84">
        <v>204</v>
      </c>
      <c t="n" s="5" r="B84">
        <v>252914</v>
      </c>
      <c t="n" s="5" r="C84">
        <v>151992</v>
      </c>
      <c t="n" s="5" r="D84">
        <v>191809</v>
      </c>
    </row>
    <row spans="1:4" r="85">
      <c t="s" s="3" r="A85">
        <v>205</v>
      </c>
      <c t="n" s="5" r="B85">
        <v>336048</v>
      </c>
      <c t="n" s="5" r="C85">
        <v>252914</v>
      </c>
      <c t="n" s="5" r="D85">
        <v>151992</v>
      </c>
    </row>
    <row spans="1:4" r="86">
      <c t="s" s="3" r="A86">
        <v>1206</v>
      </c>
    </row>
    <row spans="1:4" r="87">
      <c t="s" s="7" r="A87">
        <v>1200</v>
      </c>
    </row>
    <row spans="1:4" r="88">
      <c t="s" s="3" r="A88">
        <v>96</v>
      </c>
      <c t="n" s="5" r="B88">
        <v>88282</v>
      </c>
      <c t="n" s="5" r="C88">
        <v>67970</v>
      </c>
      <c t="n" s="5" r="D88">
        <v>68433</v>
      </c>
    </row>
    <row spans="1:4" r="89">
      <c t="s" s="3" r="A89">
        <v>1235</v>
      </c>
      <c t="n" s="5" r="B89">
        <v>0</v>
      </c>
      <c t="n" s="5" r="C89">
        <v>0</v>
      </c>
      <c t="n" s="5" r="D89">
        <v>0</v>
      </c>
    </row>
    <row spans="1:4" r="90">
      <c t="s" s="3" r="A90">
        <v>1236</v>
      </c>
      <c t="n" s="5" r="B90">
        <v>-596033</v>
      </c>
      <c t="n" s="5" r="C90">
        <v>-520060</v>
      </c>
      <c t="n" s="5" r="D90">
        <v>-50437</v>
      </c>
    </row>
    <row spans="1:4" r="91">
      <c t="s" s="3" r="A91">
        <v>1237</v>
      </c>
      <c t="n" s="5" r="B91">
        <v>-507751</v>
      </c>
      <c t="n" s="5" r="C91">
        <v>-452090</v>
      </c>
      <c t="n" s="5" r="D91">
        <v>17996</v>
      </c>
    </row>
    <row spans="1:4" r="92">
      <c t="s" s="3" r="A92">
        <v>1238</v>
      </c>
      <c t="n" s="5" r="B92">
        <v>-5674</v>
      </c>
      <c t="n" s="5" r="C92">
        <v>55533</v>
      </c>
      <c t="n" s="5" r="D92">
        <v>-22207</v>
      </c>
    </row>
    <row spans="1:4" r="93">
      <c t="s" s="3" r="A93">
        <v>168</v>
      </c>
      <c t="n" s="5" r="B93">
        <v>0</v>
      </c>
      <c t="n" s="5" r="C93">
        <v>0</v>
      </c>
      <c t="n" s="5" r="D93">
        <v>140564</v>
      </c>
    </row>
    <row spans="1:4" r="94">
      <c t="s" s="3" r="A94">
        <v>757</v>
      </c>
      <c t="n" s="5" r="B94">
        <v>-78997</v>
      </c>
      <c t="n" s="5" r="C94">
        <v>-35498</v>
      </c>
      <c t="n" s="5" r="D94">
        <v>-11280</v>
      </c>
    </row>
    <row spans="1:4" r="95">
      <c t="s" s="3" r="A95">
        <v>1240</v>
      </c>
      <c t="n" s="5" r="B95">
        <v>0</v>
      </c>
      <c t="n" s="5" r="C95">
        <v>0</v>
      </c>
    </row>
    <row spans="1:4" r="96">
      <c t="s" s="3" r="A96">
        <v>1241</v>
      </c>
      <c t="n" s="5" r="B96">
        <v>0</v>
      </c>
      <c t="n" s="5" r="C96">
        <v>0</v>
      </c>
      <c t="n" s="5" r="D96">
        <v>0</v>
      </c>
    </row>
    <row spans="1:4" r="97">
      <c t="s" s="3" r="A97">
        <v>186</v>
      </c>
      <c t="n" s="5" r="B97">
        <v>20310</v>
      </c>
      <c t="n" s="5" r="C97">
        <v>313752</v>
      </c>
      <c t="n" s="5" r="D97">
        <v>636893</v>
      </c>
    </row>
    <row spans="1:4" r="98">
      <c t="s" s="3" r="A98">
        <v>188</v>
      </c>
      <c t="n" s="5" r="B98">
        <v>366290</v>
      </c>
      <c t="n" s="5" r="C98">
        <v>389535</v>
      </c>
      <c t="n" s="5" r="D98">
        <v>-7811</v>
      </c>
    </row>
    <row spans="1:4" r="99">
      <c t="s" s="3" r="A99">
        <v>1242</v>
      </c>
      <c t="n" s="5" r="B99">
        <v>-2986</v>
      </c>
      <c t="n" s="5" r="C99">
        <v>196180</v>
      </c>
      <c t="n" s="5" r="D99">
        <v>0</v>
      </c>
    </row>
    <row spans="1:4" r="100">
      <c t="s" s="3" r="A100">
        <v>191</v>
      </c>
      <c t="n" s="5" r="B100">
        <v>0</v>
      </c>
      <c t="n" s="5" r="C100">
        <v>0</v>
      </c>
      <c t="n" s="5" r="D100">
        <v>0</v>
      </c>
    </row>
    <row spans="1:4" r="101">
      <c t="s" s="3" r="A101">
        <v>1243</v>
      </c>
      <c t="n" s="5" r="C101">
        <v>-23750</v>
      </c>
      <c t="n" s="5" r="D101">
        <v>-126779</v>
      </c>
    </row>
    <row spans="1:4" r="102">
      <c t="s" s="3" r="A102">
        <v>197</v>
      </c>
      <c t="n" s="5" r="C102">
        <v>0</v>
      </c>
      <c t="n" s="5" r="D102">
        <v>0</v>
      </c>
    </row>
    <row spans="1:4" r="103">
      <c t="s" s="3" r="A103">
        <v>1244</v>
      </c>
      <c t="n" s="5" r="B103">
        <v>-132078</v>
      </c>
      <c t="n" s="5" r="C103">
        <v>-142766</v>
      </c>
      <c t="n" s="5" r="D103">
        <v>-193419</v>
      </c>
    </row>
    <row spans="1:4" r="104">
      <c t="s" s="3" r="A104">
        <v>149</v>
      </c>
      <c t="n" s="5" r="B104">
        <v>0</v>
      </c>
      <c t="n" s="5" r="C104">
        <v>0</v>
      </c>
      <c t="n" s="5" r="D104">
        <v>0</v>
      </c>
    </row>
    <row spans="1:4" r="105">
      <c t="s" s="3" r="A105">
        <v>1245</v>
      </c>
      <c t="n" s="5" r="B105">
        <v>0</v>
      </c>
      <c t="n" s="5" r="C105">
        <v>0</v>
      </c>
      <c t="n" s="5" r="D105">
        <v>0</v>
      </c>
    </row>
    <row spans="1:4" r="106">
      <c t="s" s="3" r="A106">
        <v>1246</v>
      </c>
      <c t="n" s="5" r="B106">
        <v>0</v>
      </c>
      <c t="n" s="5" r="C106">
        <v>0</v>
      </c>
      <c t="n" s="5" r="D106">
        <v>0</v>
      </c>
    </row>
    <row spans="1:4" r="107">
      <c t="s" s="3" r="A107">
        <v>1247</v>
      </c>
      <c t="n" s="5" r="B107">
        <v>-187026</v>
      </c>
      <c t="n" s="5" r="C107">
        <v>-310393</v>
      </c>
      <c t="n" s="5" r="D107">
        <v>-43181</v>
      </c>
    </row>
    <row spans="1:4" r="108">
      <c t="s" s="3" r="A108">
        <v>1248</v>
      </c>
      <c t="n" s="5" r="B108">
        <v>353158</v>
      </c>
      <c t="n" s="5" r="C108">
        <v>229581</v>
      </c>
      <c t="n" s="5" r="D108">
        <v>50776</v>
      </c>
    </row>
    <row spans="1:4" r="109">
      <c t="s" s="3" r="A109">
        <v>202</v>
      </c>
      <c t="n" s="5" r="B109">
        <v>338435</v>
      </c>
      <c t="n" s="5" r="C109">
        <v>262508</v>
      </c>
      <c t="n" s="5" r="D109">
        <v>-548933</v>
      </c>
    </row>
    <row spans="1:4" r="110">
      <c t="s" s="3" r="A110">
        <v>203</v>
      </c>
      <c t="n" s="5" r="B110">
        <v>-149006</v>
      </c>
      <c t="n" s="5" r="C110">
        <v>124170</v>
      </c>
      <c t="n" s="5" r="D110">
        <v>105956</v>
      </c>
    </row>
    <row spans="1:4" r="111">
      <c t="s" s="3" r="A111">
        <v>204</v>
      </c>
      <c t="n" s="5" r="B111">
        <v>395582</v>
      </c>
      <c t="n" s="5" r="C111">
        <v>271412</v>
      </c>
      <c t="n" s="5" r="D111">
        <v>165456</v>
      </c>
    </row>
    <row spans="1:4" r="112">
      <c t="s" s="3" r="A112">
        <v>205</v>
      </c>
      <c t="n" s="5" r="B112">
        <v>246576</v>
      </c>
      <c t="n" s="5" r="C112">
        <v>395582</v>
      </c>
      <c t="n" s="5" r="D112">
        <v>271412</v>
      </c>
    </row>
    <row spans="1:4" r="113">
      <c t="s" s="3" r="A113">
        <v>1207</v>
      </c>
    </row>
    <row spans="1:4" r="114">
      <c t="s" s="7" r="A114">
        <v>1200</v>
      </c>
    </row>
    <row spans="1:4" r="115">
      <c t="s" s="3" r="A115">
        <v>96</v>
      </c>
      <c t="n" s="5" r="B115">
        <v>-1001046</v>
      </c>
      <c t="n" s="5" r="C115">
        <v>-794428</v>
      </c>
      <c t="n" s="5" r="D115">
        <v>-616528</v>
      </c>
    </row>
    <row spans="1:4" r="116">
      <c t="s" s="3" r="A116">
        <v>1235</v>
      </c>
      <c t="n" s="5" r="B116">
        <v>-1001046</v>
      </c>
      <c t="n" s="5" r="C116">
        <v>-794428</v>
      </c>
      <c t="n" s="5" r="D116">
        <v>-616528</v>
      </c>
    </row>
    <row spans="1:4" r="117">
      <c t="s" s="3" r="A117">
        <v>1236</v>
      </c>
      <c t="n" s="5" r="B117">
        <v>1001046</v>
      </c>
      <c t="n" s="5" r="C117">
        <v>794428</v>
      </c>
      <c t="n" s="5" r="D117">
        <v>616528</v>
      </c>
    </row>
    <row spans="1:4" r="118">
      <c t="s" s="3" r="A118">
        <v>1237</v>
      </c>
      <c t="n" s="5" r="B118">
        <v>-1001046</v>
      </c>
      <c t="n" s="5" r="C118">
        <v>-794428</v>
      </c>
      <c t="n" s="5" r="D118">
        <v>-616528</v>
      </c>
    </row>
    <row spans="1:4" r="119">
      <c t="s" s="3" r="A119">
        <v>1238</v>
      </c>
      <c t="n" s="5" r="B119">
        <v>0</v>
      </c>
      <c t="n" s="5" r="C119">
        <v>0</v>
      </c>
      <c t="n" s="5" r="D119">
        <v>0</v>
      </c>
    </row>
    <row spans="1:4" r="120">
      <c t="s" s="3" r="A120">
        <v>168</v>
      </c>
      <c t="n" s="5" r="B120">
        <v>0</v>
      </c>
      <c t="n" s="5" r="C120">
        <v>0</v>
      </c>
      <c t="n" s="5" r="D120">
        <v>0</v>
      </c>
    </row>
    <row spans="1:4" r="121">
      <c t="s" s="3" r="A121">
        <v>757</v>
      </c>
      <c t="n" s="5" r="B121">
        <v>0</v>
      </c>
      <c t="n" s="5" r="C121">
        <v>0</v>
      </c>
      <c t="n" s="5" r="D121">
        <v>0</v>
      </c>
    </row>
    <row spans="1:4" r="122">
      <c t="s" s="3" r="A122">
        <v>1240</v>
      </c>
      <c t="n" s="5" r="B122">
        <v>-230050</v>
      </c>
      <c t="n" s="5" r="C122">
        <v>-297400</v>
      </c>
    </row>
    <row spans="1:4" r="123">
      <c t="s" s="3" r="A123">
        <v>1241</v>
      </c>
      <c t="n" s="5" r="B123">
        <v>1514775</v>
      </c>
      <c t="n" s="5" r="C123">
        <v>1515367</v>
      </c>
      <c t="n" s="5" r="D123">
        <v>1333932</v>
      </c>
    </row>
    <row spans="1:4" r="124">
      <c t="s" s="3" r="A124">
        <v>186</v>
      </c>
      <c t="n" s="5" r="B124">
        <v>1284725</v>
      </c>
      <c t="n" s="5" r="C124">
        <v>1217967</v>
      </c>
      <c t="n" s="5" r="D124">
        <v>1333932</v>
      </c>
    </row>
    <row spans="1:4" r="125">
      <c t="s" s="3" r="A125">
        <v>188</v>
      </c>
      <c t="n" s="5" r="B125">
        <v>0</v>
      </c>
      <c t="n" s="5" r="C125">
        <v>0</v>
      </c>
      <c t="n" s="5" r="D125">
        <v>0</v>
      </c>
    </row>
    <row spans="1:4" r="126">
      <c t="s" s="3" r="A126">
        <v>1242</v>
      </c>
      <c t="n" s="5" r="B126">
        <v>0</v>
      </c>
      <c t="n" s="5" r="C126">
        <v>0</v>
      </c>
      <c t="n" s="5" r="D126">
        <v>0</v>
      </c>
    </row>
    <row spans="1:4" r="127">
      <c t="s" s="3" r="A127">
        <v>191</v>
      </c>
      <c t="n" s="5" r="B127">
        <v>0</v>
      </c>
      <c t="n" s="5" r="C127">
        <v>0</v>
      </c>
      <c t="n" s="5" r="D127">
        <v>0</v>
      </c>
    </row>
    <row spans="1:4" r="128">
      <c t="s" s="3" r="A128">
        <v>1243</v>
      </c>
      <c t="n" s="5" r="B128">
        <v>0</v>
      </c>
      <c t="n" s="5" r="C128">
        <v>0</v>
      </c>
      <c t="n" s="5" r="D128">
        <v>0</v>
      </c>
    </row>
    <row spans="1:4" r="129">
      <c t="s" s="3" r="A129">
        <v>197</v>
      </c>
      <c t="n" s="5" r="C129">
        <v>0</v>
      </c>
      <c t="n" s="6" r="D129">
        <v>0</v>
      </c>
    </row>
    <row spans="1:4" r="130">
      <c t="s" s="3" r="A130">
        <v>1244</v>
      </c>
      <c t="n" s="5" r="B130">
        <v>0</v>
      </c>
      <c t="n" s="5" r="C130">
        <v>0</v>
      </c>
      <c t="s" s="3" r="D130">
        <v>1249</v>
      </c>
    </row>
    <row spans="1:4" r="131">
      <c t="s" s="3" r="A131">
        <v>149</v>
      </c>
      <c t="n" s="5" r="B131">
        <v>0</v>
      </c>
      <c t="n" s="5" r="C131">
        <v>0</v>
      </c>
      <c t="n" s="6" r="D131">
        <v>0</v>
      </c>
    </row>
    <row spans="1:4" r="132">
      <c t="s" s="3" r="A132">
        <v>1245</v>
      </c>
      <c t="n" s="5" r="B132">
        <v>0</v>
      </c>
      <c t="n" s="5" r="C132">
        <v>0</v>
      </c>
      <c t="n" s="5" r="D132">
        <v>0</v>
      </c>
    </row>
    <row spans="1:4" r="133">
      <c t="s" s="3" r="A133">
        <v>1246</v>
      </c>
      <c t="n" s="5" r="B133">
        <v>0</v>
      </c>
      <c t="n" s="5" r="C133">
        <v>0</v>
      </c>
      <c t="n" s="5" r="D133">
        <v>0</v>
      </c>
    </row>
    <row spans="1:4" r="134">
      <c t="s" s="3" r="A134">
        <v>1247</v>
      </c>
      <c t="n" s="5" r="B134">
        <v>1231096</v>
      </c>
      <c t="n" s="5" r="C134">
        <v>1091828</v>
      </c>
      <c t="n" s="5" r="D134">
        <v>616528</v>
      </c>
    </row>
    <row spans="1:4" r="135">
      <c t="s" s="3" r="A135">
        <v>1248</v>
      </c>
      <c t="n" s="5" r="B135">
        <v>-1514775</v>
      </c>
      <c t="n" s="5" r="C135">
        <v>-1515367</v>
      </c>
      <c t="n" s="5" r="D135">
        <v>-1333932</v>
      </c>
    </row>
    <row spans="1:4" r="136">
      <c t="s" s="3" r="A136">
        <v>202</v>
      </c>
      <c t="n" s="5" r="B136">
        <v>-283679</v>
      </c>
      <c t="n" s="5" r="C136">
        <v>-423539</v>
      </c>
      <c t="n" s="5" r="D136">
        <v>-717404</v>
      </c>
    </row>
    <row spans="1:4" r="137">
      <c t="s" s="3" r="A137">
        <v>203</v>
      </c>
      <c t="n" s="5" r="B137">
        <v>0</v>
      </c>
      <c t="n" s="5" r="C137">
        <v>0</v>
      </c>
      <c t="n" s="5" r="D137">
        <v>0</v>
      </c>
    </row>
    <row spans="1:4" r="138">
      <c t="s" s="3" r="A138">
        <v>204</v>
      </c>
      <c t="n" s="5" r="B138">
        <v>0</v>
      </c>
      <c t="n" s="5" r="C138">
        <v>0</v>
      </c>
      <c t="n" s="5" r="D138">
        <v>0</v>
      </c>
    </row>
    <row spans="1:4" r="139">
      <c t="s" s="3" r="A139">
        <v>205</v>
      </c>
      <c t="n" s="5" r="B139">
        <v>0</v>
      </c>
      <c t="n" s="5" r="C139">
        <v>0</v>
      </c>
      <c t="n" s="5" r="D139">
        <v>0</v>
      </c>
    </row>
    <row spans="1:4" r="140">
      <c t="s" s="3" r="A140">
        <v>63</v>
      </c>
    </row>
    <row spans="1:4" r="141">
      <c t="s" s="7" r="A141">
        <v>1200</v>
      </c>
    </row>
    <row spans="1:4" r="142">
      <c t="s" s="3" r="A142">
        <v>172</v>
      </c>
      <c t="n" s="5" r="B142">
        <v>155295</v>
      </c>
      <c t="n" s="5" r="C142">
        <v>269698</v>
      </c>
      <c t="n" s="5" r="D142">
        <v>239215</v>
      </c>
    </row>
    <row spans="1:4" r="143">
      <c t="s" s="3" r="A143">
        <v>1239</v>
      </c>
      <c t="n" s="5" r="D143">
        <v>223813</v>
      </c>
    </row>
    <row spans="1:4" r="144">
      <c t="s" s="3" r="A144">
        <v>174</v>
      </c>
      <c t="n" s="5" r="B144">
        <v>28389</v>
      </c>
      <c t="n" s="5" r="C144">
        <v>24019</v>
      </c>
      <c t="n" s="5" r="D144">
        <v>66788</v>
      </c>
    </row>
    <row spans="1:4" r="145">
      <c t="s" s="3" r="A145">
        <v>176</v>
      </c>
      <c t="n" s="5" r="B145">
        <v>-78703</v>
      </c>
    </row>
    <row spans="1:4" r="146">
      <c t="s" s="3" r="A146">
        <v>1242</v>
      </c>
      <c t="n" s="5" r="D146">
        <v>242736</v>
      </c>
    </row>
    <row spans="1:4" r="147">
      <c t="s" s="3" r="A147">
        <v>1243</v>
      </c>
      <c t="n" s="5" r="B147">
        <v>-58923</v>
      </c>
      <c t="n" s="5" r="C147">
        <v>-75879</v>
      </c>
      <c t="n" s="5" r="D147">
        <v>-471255</v>
      </c>
    </row>
    <row spans="1:4" r="148">
      <c t="s" s="3" r="A148">
        <v>204</v>
      </c>
      <c t="n" s="5" r="B148">
        <v>303889</v>
      </c>
      <c t="n" s="5" r="C148">
        <v>201496</v>
      </c>
    </row>
    <row spans="1:4" r="149">
      <c t="s" s="3" r="A149">
        <v>205</v>
      </c>
      <c t="n" s="5" r="B149">
        <v>150219</v>
      </c>
      <c t="n" s="5" r="C149">
        <v>303889</v>
      </c>
      <c t="n" s="5" r="D149">
        <v>201496</v>
      </c>
    </row>
    <row spans="1:4" r="150">
      <c t="s" s="3" r="A150">
        <v>1217</v>
      </c>
    </row>
    <row spans="1:4" r="151">
      <c t="s" s="7" r="A151">
        <v>1200</v>
      </c>
    </row>
    <row spans="1:4" r="152">
      <c t="s" s="3" r="A152">
        <v>172</v>
      </c>
      <c t="n" s="5" r="B152">
        <v>0</v>
      </c>
      <c t="n" s="5" r="C152">
        <v>0</v>
      </c>
      <c t="n" s="5" r="D152">
        <v>0</v>
      </c>
    </row>
    <row spans="1:4" r="153">
      <c t="s" s="3" r="A153">
        <v>174</v>
      </c>
      <c t="n" s="5" r="B153">
        <v>0</v>
      </c>
    </row>
    <row spans="1:4" r="154">
      <c t="s" s="3" r="A154">
        <v>176</v>
      </c>
      <c t="n" s="5" r="B154">
        <v>0</v>
      </c>
    </row>
    <row spans="1:4" r="155">
      <c t="s" s="3" r="A155">
        <v>1242</v>
      </c>
      <c t="n" s="5" r="D155">
        <v>0</v>
      </c>
    </row>
    <row spans="1:4" r="156">
      <c t="s" s="3" r="A156">
        <v>1243</v>
      </c>
      <c t="n" s="5" r="B156">
        <v>0</v>
      </c>
      <c t="n" s="5" r="C156">
        <v>0</v>
      </c>
      <c t="n" s="5" r="D156">
        <v>0</v>
      </c>
    </row>
    <row spans="1:4" r="157">
      <c t="s" s="3" r="A157">
        <v>1218</v>
      </c>
    </row>
    <row spans="1:4" r="158">
      <c t="s" s="7" r="A158">
        <v>1200</v>
      </c>
    </row>
    <row spans="1:4" r="159">
      <c t="s" s="3" r="A159">
        <v>172</v>
      </c>
      <c t="n" s="5" r="B159">
        <v>0</v>
      </c>
      <c t="n" s="5" r="C159">
        <v>0</v>
      </c>
      <c t="n" s="5" r="D159">
        <v>0</v>
      </c>
    </row>
    <row spans="1:4" r="160">
      <c t="s" s="3" r="A160">
        <v>174</v>
      </c>
      <c t="n" s="5" r="B160">
        <v>0</v>
      </c>
    </row>
    <row spans="1:4" r="161">
      <c t="s" s="3" r="A161">
        <v>176</v>
      </c>
      <c t="n" s="5" r="B161">
        <v>0</v>
      </c>
    </row>
    <row spans="1:4" r="162">
      <c t="s" s="3" r="A162">
        <v>1242</v>
      </c>
      <c t="n" s="5" r="D162">
        <v>0</v>
      </c>
    </row>
    <row spans="1:4" r="163">
      <c t="s" s="3" r="A163">
        <v>1243</v>
      </c>
      <c t="n" s="5" r="C163">
        <v>0</v>
      </c>
      <c t="n" s="5" r="D163">
        <v>0</v>
      </c>
    </row>
    <row spans="1:4" r="164">
      <c t="s" s="3" r="A164">
        <v>1219</v>
      </c>
    </row>
    <row spans="1:4" r="165">
      <c t="s" s="7" r="A165">
        <v>1200</v>
      </c>
    </row>
    <row spans="1:4" r="166">
      <c t="s" s="3" r="A166">
        <v>172</v>
      </c>
      <c t="n" s="5" r="B166">
        <v>155295</v>
      </c>
      <c t="n" s="5" r="C166">
        <v>269698</v>
      </c>
      <c t="n" s="5" r="D166">
        <v>239215</v>
      </c>
    </row>
    <row spans="1:4" r="167">
      <c t="s" s="3" r="A167">
        <v>1239</v>
      </c>
      <c t="n" s="5" r="D167">
        <v>223813</v>
      </c>
    </row>
    <row spans="1:4" r="168">
      <c t="s" s="3" r="A168">
        <v>174</v>
      </c>
      <c t="n" s="5" r="B168">
        <v>28389</v>
      </c>
      <c t="n" s="5" r="C168">
        <v>24019</v>
      </c>
      <c t="n" s="5" r="D168">
        <v>66788</v>
      </c>
    </row>
    <row spans="1:4" r="169">
      <c t="s" s="3" r="A169">
        <v>176</v>
      </c>
      <c t="n" s="5" r="B169">
        <v>-78703</v>
      </c>
    </row>
    <row spans="1:4" r="170">
      <c t="s" s="3" r="A170">
        <v>1242</v>
      </c>
      <c t="n" s="5" r="D170">
        <v>242736</v>
      </c>
    </row>
    <row spans="1:4" r="171">
      <c t="s" s="3" r="A171">
        <v>1243</v>
      </c>
      <c t="n" s="5" r="B171">
        <v>-58923</v>
      </c>
      <c t="n" s="5" r="C171">
        <v>-75879</v>
      </c>
      <c t="n" s="5" r="D171">
        <v>-471255</v>
      </c>
    </row>
    <row spans="1:4" r="172">
      <c t="s" s="3" r="A172">
        <v>1220</v>
      </c>
    </row>
    <row spans="1:4" r="173">
      <c t="s" s="7" r="A173">
        <v>1200</v>
      </c>
    </row>
    <row spans="1:4" r="174">
      <c t="s" s="3" r="A174">
        <v>172</v>
      </c>
      <c t="n" s="5" r="B174">
        <v>0</v>
      </c>
      <c t="n" s="5" r="C174">
        <v>0</v>
      </c>
      <c t="n" s="5" r="D174">
        <v>0</v>
      </c>
    </row>
    <row spans="1:4" r="175">
      <c t="s" s="3" r="A175">
        <v>174</v>
      </c>
      <c t="n" s="5" r="B175">
        <v>0</v>
      </c>
    </row>
    <row spans="1:4" r="176">
      <c t="s" s="3" r="A176">
        <v>176</v>
      </c>
      <c t="n" s="5" r="B176">
        <v>0</v>
      </c>
    </row>
    <row spans="1:4" r="177">
      <c t="s" s="3" r="A177">
        <v>1242</v>
      </c>
      <c t="n" s="5" r="D177">
        <v>0</v>
      </c>
    </row>
    <row spans="1:4" r="178">
      <c t="s" s="3" r="A178">
        <v>1243</v>
      </c>
      <c t="n" s="6" r="B178">
        <v>0</v>
      </c>
      <c t="n" s="6" r="C178">
        <v>0</v>
      </c>
      <c t="n" s="6" r="D178">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50</v>
      </c>
      <c t="s" s="2" r="B1">
        <v>81</v>
      </c>
      <c t="s" s="2" r="J1">
        <v>1</v>
      </c>
    </row>
    <row spans="1:12" r="2">
      <c t="s" s="2" r="B2">
        <v>2</v>
      </c>
      <c t="s" s="2" r="C2">
        <v>82</v>
      </c>
      <c t="s" s="2" r="D2">
        <v>4</v>
      </c>
      <c t="s" s="2" r="E2">
        <v>83</v>
      </c>
      <c t="s" s="2" r="F2">
        <v>31</v>
      </c>
      <c t="s" s="2" r="G2">
        <v>84</v>
      </c>
      <c t="s" s="2" r="H2">
        <v>85</v>
      </c>
      <c t="s" s="2" r="I2">
        <v>86</v>
      </c>
      <c t="s" s="2" r="J2">
        <v>2</v>
      </c>
      <c t="s" s="2" r="K2">
        <v>31</v>
      </c>
      <c t="s" s="2" r="L2">
        <v>87</v>
      </c>
    </row>
    <row spans="1:12" r="3">
      <c t="s" s="3" r="A3">
        <v>580</v>
      </c>
      <c t="n" s="6" r="B3">
        <v>2945567</v>
      </c>
      <c t="n" s="6" r="C3">
        <v>2491698</v>
      </c>
      <c t="n" s="6" r="D3">
        <v>2392604</v>
      </c>
      <c t="n" s="6" r="E3">
        <v>1644139</v>
      </c>
      <c t="n" s="6" r="F3">
        <v>2583938</v>
      </c>
      <c t="n" s="6" r="G3">
        <v>2014034</v>
      </c>
      <c t="n" s="6" r="H3">
        <v>1818745</v>
      </c>
      <c t="n" s="6" r="I3">
        <v>1363095</v>
      </c>
      <c t="n" s="6" r="J3">
        <v>9474008</v>
      </c>
      <c t="n" s="6" r="K3">
        <v>7779812</v>
      </c>
      <c t="n" s="6" r="L3">
        <v>5935095</v>
      </c>
    </row>
    <row spans="1:12" r="4">
      <c t="s" s="3" r="A4">
        <v>94</v>
      </c>
      <c t="n" s="5" r="B4">
        <v>432505</v>
      </c>
      <c t="n" s="5" r="C4">
        <v>320658</v>
      </c>
      <c t="n" s="5" r="D4">
        <v>279810</v>
      </c>
      <c t="n" s="5" r="E4">
        <v>176643</v>
      </c>
      <c t="n" s="5" r="F4">
        <v>377943</v>
      </c>
      <c t="n" s="5" r="G4">
        <v>262335</v>
      </c>
      <c t="n" s="5" r="H4">
        <v>203630</v>
      </c>
      <c t="n" s="5" r="I4">
        <v>125876</v>
      </c>
      <c t="n" s="5" r="J4">
        <v>1209616</v>
      </c>
      <c t="n" s="5" r="K4">
        <v>969784</v>
      </c>
      <c t="n" s="5" r="L4">
        <v>681941</v>
      </c>
    </row>
    <row spans="1:12" r="5">
      <c t="s" s="3" r="A5">
        <v>98</v>
      </c>
      <c t="n" s="6" r="B5">
        <v>281603</v>
      </c>
      <c t="n" s="6" r="C5">
        <v>223312</v>
      </c>
      <c t="n" s="6" r="D5">
        <v>183016</v>
      </c>
      <c t="n" s="6" r="E5">
        <v>114963</v>
      </c>
      <c t="n" s="6" r="F5">
        <v>245323</v>
      </c>
      <c t="n" s="6" r="G5">
        <v>177757</v>
      </c>
      <c t="n" s="6" r="H5">
        <v>137719</v>
      </c>
      <c t="n" s="6" r="I5">
        <v>78117</v>
      </c>
      <c t="n" s="6" r="J5">
        <v>802894</v>
      </c>
      <c t="n" s="6" r="K5">
        <v>638916</v>
      </c>
      <c t="n" s="6" r="L5">
        <v>479674</v>
      </c>
    </row>
    <row spans="1:12" r="6">
      <c t="s" s="3" r="A6">
        <v>1032</v>
      </c>
      <c t="n" s="8" r="B6">
        <v>1.34</v>
      </c>
      <c t="n" s="8" r="C6">
        <v>1.07</v>
      </c>
      <c t="n" s="8" r="D6">
        <v>0.89</v>
      </c>
      <c t="n" s="8" r="E6">
        <v>0.5600000000000001</v>
      </c>
      <c t="n" s="8" r="F6">
        <v>1.2</v>
      </c>
      <c t="n" s="8" r="G6">
        <v>0.87</v>
      </c>
      <c t="n" s="8" r="H6">
        <v>0.67</v>
      </c>
      <c t="n" s="8" r="I6">
        <v>0.38</v>
      </c>
      <c t="n" s="8" r="J6">
        <v>3.87</v>
      </c>
      <c t="n" s="8" r="K6">
        <v>3.12</v>
      </c>
      <c t="n" s="8" r="L6">
        <v>2.48</v>
      </c>
    </row>
    <row spans="1:12" r="7">
      <c t="s" s="3" r="A7">
        <v>1033</v>
      </c>
      <c t="n" s="8" r="B7">
        <v>1.21</v>
      </c>
      <c t="n" s="8" r="C7">
        <v>0.96</v>
      </c>
      <c t="n" s="8" r="D7">
        <v>0.79</v>
      </c>
      <c t="n" s="8" r="E7">
        <v>0.5</v>
      </c>
      <c t="n" s="8" r="F7">
        <v>1.07</v>
      </c>
      <c t="n" s="8" r="G7">
        <v>0.78</v>
      </c>
      <c t="n" s="8" r="H7">
        <v>0.61</v>
      </c>
      <c t="n" s="8" r="I7">
        <v>0.35</v>
      </c>
      <c t="n" s="8" r="J7">
        <v>3.46</v>
      </c>
      <c t="n" s="8" r="K7">
        <v>2.8</v>
      </c>
      <c t="n" s="8" r="L7">
        <v>2.15</v>
      </c>
    </row>
    <row spans="1:12" r="8">
      <c t="s" s="3" r="A8">
        <v>50</v>
      </c>
    </row>
    <row spans="1:12" r="9">
      <c t="s" s="3" r="A9">
        <v>1251</v>
      </c>
      <c t="n" s="6" r="B9">
        <v>651066</v>
      </c>
      <c t="n" s="6" r="C9">
        <v>531362</v>
      </c>
      <c t="n" s="6" r="D9">
        <v>495854</v>
      </c>
      <c t="n" s="6" r="E9">
        <v>324772</v>
      </c>
      <c t="n" s="6" r="F9">
        <v>584403</v>
      </c>
      <c t="n" s="6" r="G9">
        <v>456162</v>
      </c>
      <c t="n" s="6" r="H9">
        <v>409615</v>
      </c>
      <c t="n" s="6" r="I9">
        <v>286053</v>
      </c>
      <c t="n" s="6" r="J9">
        <v>373156</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2</v>
      </c>
      <c t="s" s="2" r="B1">
        <v>1</v>
      </c>
    </row>
    <row spans="1:4" r="2">
      <c t="s" s="2" r="B2">
        <v>2</v>
      </c>
      <c t="s" s="2" r="C2">
        <v>31</v>
      </c>
      <c t="s" s="2" r="D2">
        <v>87</v>
      </c>
    </row>
    <row spans="1:4" r="3">
      <c t="s" s="3" r="A3">
        <v>1253</v>
      </c>
    </row>
    <row spans="1:4" r="4">
      <c t="s" s="7" r="A4">
        <v>1254</v>
      </c>
    </row>
    <row spans="1:4" r="5">
      <c t="s" s="3" r="A5">
        <v>1255</v>
      </c>
      <c t="n" s="6" r="B5">
        <v>3257</v>
      </c>
      <c t="n" s="6" r="C5">
        <v>3067</v>
      </c>
      <c t="n" s="6" r="D5">
        <v>3183</v>
      </c>
    </row>
    <row spans="1:4" r="6">
      <c t="s" s="3" r="A6">
        <v>1256</v>
      </c>
      <c t="n" s="5" r="B6">
        <v>370</v>
      </c>
      <c t="n" s="5" r="C6">
        <v>207</v>
      </c>
      <c t="n" s="5" r="D6">
        <v>605</v>
      </c>
    </row>
    <row spans="1:4" r="7">
      <c t="s" s="3" r="A7">
        <v>1257</v>
      </c>
      <c t="n" s="5" r="B7">
        <v>-2528</v>
      </c>
      <c t="n" s="5" r="C7">
        <v>323</v>
      </c>
      <c t="n" s="5" r="D7">
        <v>407</v>
      </c>
    </row>
    <row spans="1:4" r="8">
      <c t="s" s="3" r="A8">
        <v>1258</v>
      </c>
      <c t="n" s="5" r="B8">
        <v>-331</v>
      </c>
      <c t="n" s="5" r="C8">
        <v>-340</v>
      </c>
      <c t="n" s="5" r="D8">
        <v>-1128</v>
      </c>
    </row>
    <row spans="1:4" r="9">
      <c t="s" s="3" r="A9">
        <v>1259</v>
      </c>
      <c t="n" s="5" r="B9">
        <v>768</v>
      </c>
      <c t="n" s="5" r="C9">
        <v>3257</v>
      </c>
      <c t="n" s="5" r="D9">
        <v>3067</v>
      </c>
    </row>
    <row spans="1:4" r="10">
      <c t="s" s="3" r="A10">
        <v>1260</v>
      </c>
    </row>
    <row spans="1:4" r="11">
      <c t="s" s="7" r="A11">
        <v>1254</v>
      </c>
    </row>
    <row spans="1:4" r="12">
      <c t="s" s="3" r="A12">
        <v>1255</v>
      </c>
      <c t="n" s="5" r="B12">
        <v>62104</v>
      </c>
      <c t="n" s="5" r="C12">
        <v>24687</v>
      </c>
      <c t="n" s="5" r="D12">
        <v>21353</v>
      </c>
    </row>
    <row spans="1:4" r="13">
      <c t="s" s="3" r="A13">
        <v>1256</v>
      </c>
      <c t="n" s="5" r="B13">
        <v>11465</v>
      </c>
      <c t="n" s="5" r="C13">
        <v>57207</v>
      </c>
      <c t="n" s="5" r="D13">
        <v>16744</v>
      </c>
    </row>
    <row spans="1:4" r="14">
      <c t="s" s="3" r="A14">
        <v>1257</v>
      </c>
      <c t="n" s="5" r="B14">
        <v>0</v>
      </c>
      <c t="n" s="5" r="C14">
        <v>0</v>
      </c>
      <c t="n" s="5" r="D14">
        <v>-167</v>
      </c>
    </row>
    <row spans="1:4" r="15">
      <c t="s" s="3" r="A15">
        <v>1258</v>
      </c>
      <c t="n" s="5" r="B15">
        <v>-34083</v>
      </c>
      <c t="n" s="5" r="C15">
        <v>-19790</v>
      </c>
      <c t="n" s="5" r="D15">
        <v>-13243</v>
      </c>
    </row>
    <row spans="1:4" r="16">
      <c t="s" s="3" r="A16">
        <v>1259</v>
      </c>
      <c t="n" s="5" r="B16">
        <v>39486</v>
      </c>
      <c t="n" s="5" r="C16">
        <v>62104</v>
      </c>
      <c t="n" s="5" r="D16">
        <v>24687</v>
      </c>
    </row>
    <row spans="1:4" r="17">
      <c t="s" s="3" r="A17">
        <v>1261</v>
      </c>
    </row>
    <row spans="1:4" r="18">
      <c t="s" s="7" r="A18">
        <v>1254</v>
      </c>
    </row>
    <row spans="1:4" r="19">
      <c t="s" s="3" r="A19">
        <v>1255</v>
      </c>
      <c t="n" s="5" r="B19">
        <v>8029</v>
      </c>
      <c t="n" s="5" r="C19">
        <v>12706</v>
      </c>
      <c t="n" s="5" r="D19">
        <v>88794</v>
      </c>
    </row>
    <row spans="1:4" r="20">
      <c t="s" s="3" r="A20">
        <v>1256</v>
      </c>
      <c t="n" s="5" r="B20">
        <v>0</v>
      </c>
      <c t="n" s="5" r="C20">
        <v>0</v>
      </c>
      <c t="n" s="5" r="D20">
        <v>0</v>
      </c>
    </row>
    <row spans="1:4" r="21">
      <c t="s" s="3" r="A21">
        <v>1257</v>
      </c>
      <c t="n" s="5" r="B21">
        <v>0</v>
      </c>
      <c t="n" s="5" r="C21">
        <v>0</v>
      </c>
      <c t="n" s="5" r="D21">
        <v>0</v>
      </c>
    </row>
    <row spans="1:4" r="22">
      <c t="s" s="3" r="A22">
        <v>1258</v>
      </c>
      <c t="n" s="5" r="B22">
        <v>-2084</v>
      </c>
      <c t="n" s="5" r="C22">
        <v>-4677</v>
      </c>
      <c t="n" s="5" r="D22">
        <v>-76088</v>
      </c>
    </row>
    <row spans="1:4" r="23">
      <c t="s" s="3" r="A23">
        <v>1259</v>
      </c>
      <c t="n" s="6" r="B23">
        <v>5945</v>
      </c>
      <c t="n" s="6" r="C23">
        <v>8029</v>
      </c>
      <c t="n" s="6" r="D23">
        <v>1270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8</v>
      </c>
      <c t="s" s="2" r="B1">
        <v>1</v>
      </c>
    </row>
    <row spans="1:2" r="2">
      <c t="s" s="2" r="B2">
        <v>2</v>
      </c>
    </row>
    <row spans="1:2" r="3">
      <c t="s" s="7" r="A3">
        <v>239</v>
      </c>
    </row>
    <row spans="1:2" r="4">
      <c t="s" s="3" r="A4">
        <v>238</v>
      </c>
      <c t="s" s="3" r="B4">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1</v>
      </c>
      <c t="s" s="2" r="B1">
        <v>1</v>
      </c>
    </row>
    <row spans="1:2" r="2">
      <c t="s" s="2" r="B2">
        <v>2</v>
      </c>
    </row>
    <row spans="1:2" r="3">
      <c t="s" s="7" r="A3">
        <v>242</v>
      </c>
    </row>
    <row spans="1:2" r="4">
      <c t="s" s="3" r="A4">
        <v>241</v>
      </c>
      <c t="s" s="3" r="B4">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44</v>
      </c>
      <c t="s" s="2" r="B1">
        <v>1</v>
      </c>
    </row>
    <row spans="1:2" r="2">
      <c t="s" s="2" r="B2">
        <v>2</v>
      </c>
    </row>
    <row spans="1:2" r="3">
      <c t="s" s="7" r="A3">
        <v>245</v>
      </c>
    </row>
    <row spans="1:2" r="4">
      <c t="s" s="3" r="A4">
        <v>244</v>
      </c>
      <c t="s" s="3" r="B4">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47</v>
      </c>
      <c t="s" s="2" r="B1">
        <v>1</v>
      </c>
    </row>
    <row spans="1:2" r="2">
      <c t="s" s="2" r="B2">
        <v>2</v>
      </c>
    </row>
    <row spans="1:2" r="3">
      <c t="s" s="3" r="A3">
        <v>63</v>
      </c>
    </row>
    <row spans="1:2" r="4">
      <c t="s" s="7" r="A4">
        <v>248</v>
      </c>
    </row>
    <row spans="1:2" r="5">
      <c t="s" s="3" r="A5">
        <v>247</v>
      </c>
      <c t="s" s="3" r="B5">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50</v>
      </c>
      <c t="s" s="2" r="B1">
        <v>1</v>
      </c>
    </row>
    <row spans="1:2" r="2">
      <c t="s" s="2" r="B2">
        <v>2</v>
      </c>
    </row>
    <row spans="1:2" r="3">
      <c t="s" s="3" r="A3">
        <v>65</v>
      </c>
    </row>
    <row spans="1:2" r="4">
      <c t="s" s="7" r="A4">
        <v>248</v>
      </c>
    </row>
    <row spans="1:2" r="5">
      <c t="s" s="3" r="A5">
        <v>250</v>
      </c>
      <c t="s" s="3" r="B5">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2</v>
      </c>
      <c t="s" s="2" r="B1">
        <v>1</v>
      </c>
    </row>
    <row spans="1:2" r="2">
      <c t="s" s="2" r="B2">
        <v>2</v>
      </c>
    </row>
    <row spans="1:2" r="3">
      <c t="s" s="7" r="A3">
        <v>253</v>
      </c>
    </row>
    <row spans="1:2" r="4">
      <c t="s" s="3" r="A4">
        <v>252</v>
      </c>
      <c t="s" s="3" r="B4">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5</v>
      </c>
      <c t="s" s="2" r="B1">
        <v>1</v>
      </c>
    </row>
    <row spans="1:2" r="2">
      <c t="s" s="2" r="B2">
        <v>2</v>
      </c>
    </row>
    <row spans="1:2" r="3">
      <c t="s" s="7" r="A3">
        <v>256</v>
      </c>
    </row>
    <row spans="1:2" r="4">
      <c t="s" s="3" r="A4">
        <v>255</v>
      </c>
      <c t="s" s="3" r="B4">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58</v>
      </c>
      <c t="s" s="2" r="B1">
        <v>1</v>
      </c>
    </row>
    <row spans="1:2" r="2">
      <c t="s" s="2" r="B2">
        <v>2</v>
      </c>
    </row>
    <row spans="1:2" r="3">
      <c t="s" s="7" r="A3">
        <v>259</v>
      </c>
    </row>
    <row spans="1:2" r="4">
      <c t="s" s="3" r="A4">
        <v>258</v>
      </c>
      <c t="s" s="3" r="B4">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1</v>
      </c>
      <c t="s" s="2" r="B1">
        <v>1</v>
      </c>
    </row>
    <row spans="1:2" r="2">
      <c t="s" s="2" r="B2">
        <v>2</v>
      </c>
    </row>
    <row spans="1:2" r="3">
      <c t="s" s="7" r="A3">
        <v>262</v>
      </c>
    </row>
    <row spans="1:2" r="4">
      <c t="s" s="3" r="A4">
        <v>261</v>
      </c>
      <c t="s" s="3" r="B4">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30</v>
      </c>
      <c t="s" s="2" r="C1">
        <v>2</v>
      </c>
      <c t="s" s="2" r="E1">
        <v>31</v>
      </c>
    </row>
    <row spans="1:5" r="2">
      <c t="s" s="7" r="A2">
        <v>32</v>
      </c>
    </row>
    <row spans="1:5" r="3">
      <c t="s" s="3" r="A3">
        <v>33</v>
      </c>
      <c t="n" s="6" r="C3">
        <v>1158445</v>
      </c>
      <c t="n" s="6" r="E3">
        <v>1281814</v>
      </c>
    </row>
    <row spans="1:5" r="4">
      <c t="s" s="7" r="A4">
        <v>34</v>
      </c>
    </row>
    <row spans="1:5" r="5">
      <c t="s" s="3" r="A5">
        <v>35</v>
      </c>
      <c t="s" s="3" r="B5">
        <v>36</v>
      </c>
      <c t="n" s="5" r="C5">
        <v>14419509</v>
      </c>
      <c t="n" s="5" r="E5">
        <v>12923151</v>
      </c>
    </row>
    <row spans="1:5" r="6">
      <c t="s" s="7" r="A6">
        <v>37</v>
      </c>
    </row>
    <row spans="1:5" r="7">
      <c t="s" s="3" r="A7">
        <v>38</v>
      </c>
      <c t="s" s="3" r="B7">
        <v>39</v>
      </c>
      <c t="n" s="5" r="C7">
        <v>8469437</v>
      </c>
      <c t="n" s="5" r="E7">
        <v>7671849</v>
      </c>
    </row>
    <row spans="1:5" r="8">
      <c t="s" s="7" r="A8">
        <v>40</v>
      </c>
    </row>
    <row spans="1:5" r="9">
      <c t="s" s="3" r="A9">
        <v>41</v>
      </c>
      <c t="s" s="3" r="B9">
        <v>39</v>
      </c>
      <c t="n" s="5" r="C9">
        <v>0</v>
      </c>
      <c t="n" s="5" r="E9">
        <v>0</v>
      </c>
    </row>
    <row spans="1:5" r="10">
      <c t="s" s="3" r="A10">
        <v>42</v>
      </c>
      <c t="s" s="3" r="B10">
        <v>39</v>
      </c>
      <c t="n" s="5" r="C10">
        <v>2305560</v>
      </c>
      <c t="n" s="5" r="E10">
        <v>2239574</v>
      </c>
    </row>
    <row spans="1:5" r="11">
      <c t="s" s="3" r="A11">
        <v>43</v>
      </c>
      <c t="s" s="3" r="B11">
        <v>39</v>
      </c>
      <c t="n" s="5" r="C11">
        <v>3429736</v>
      </c>
      <c t="n" s="5" r="E11">
        <v>2660034</v>
      </c>
    </row>
    <row spans="1:5" r="12">
      <c t="s" s="3" r="A12">
        <v>44</v>
      </c>
      <c t="s" s="3" r="B12">
        <v>39</v>
      </c>
      <c t="n" s="5" r="C12">
        <v>-107755</v>
      </c>
      <c t="n" s="5" r="E12">
        <v>-93440</v>
      </c>
    </row>
    <row spans="1:5" r="13">
      <c t="s" s="3" r="A13">
        <v>45</v>
      </c>
      <c t="s" s="3" r="B13">
        <v>39</v>
      </c>
      <c t="n" s="5" r="C13">
        <v>39</v>
      </c>
      <c t="n" s="5" r="E13">
        <v>130</v>
      </c>
    </row>
    <row spans="1:5" r="14">
      <c t="s" s="3" r="A14">
        <v>46</v>
      </c>
      <c t="s" s="3" r="B14">
        <v>39</v>
      </c>
      <c t="n" s="5" r="C14">
        <v>5648944</v>
      </c>
      <c t="n" s="5" r="E14">
        <v>4827020</v>
      </c>
    </row>
    <row spans="1:5" r="15">
      <c t="s" s="3" r="A15">
        <v>47</v>
      </c>
      <c t="s" s="3" r="B15">
        <v>39</v>
      </c>
      <c t="n" s="5" r="C15">
        <v>301128</v>
      </c>
      <c t="n" s="5" r="E15">
        <v>424282</v>
      </c>
    </row>
    <row spans="1:5" r="16">
      <c t="s" s="3" r="A16">
        <v>48</v>
      </c>
      <c t="s" s="3" r="B16">
        <v>39</v>
      </c>
      <c t="n" s="5" r="C16">
        <v>5950072</v>
      </c>
      <c t="n" s="5" r="E16">
        <v>5251302</v>
      </c>
    </row>
    <row spans="1:5" r="17">
      <c t="s" s="3" r="A17">
        <v>49</v>
      </c>
      <c t="s" s="3" r="B17">
        <v>39</v>
      </c>
      <c t="n" s="5" r="C17">
        <v>14419509</v>
      </c>
      <c t="n" s="5" r="E17">
        <v>12923151</v>
      </c>
    </row>
    <row spans="1:5" r="18">
      <c t="s" s="3" r="A18">
        <v>50</v>
      </c>
    </row>
    <row spans="1:5" r="19">
      <c t="s" s="7" r="A19">
        <v>32</v>
      </c>
    </row>
    <row spans="1:5" r="20">
      <c t="s" s="3" r="A20">
        <v>33</v>
      </c>
      <c t="s" s="3" r="B20">
        <v>36</v>
      </c>
      <c t="n" s="5" r="C20">
        <v>893408</v>
      </c>
      <c t="n" s="5" r="E20">
        <v>885729</v>
      </c>
    </row>
    <row spans="1:5" r="21">
      <c t="s" s="3" r="A21">
        <v>51</v>
      </c>
      <c t="s" s="3" r="B21">
        <v>36</v>
      </c>
      <c t="n" s="5" r="C21">
        <v>13505</v>
      </c>
      <c t="n" s="5" r="E21">
        <v>9849</v>
      </c>
    </row>
    <row spans="1:5" r="22">
      <c t="s" s="3" r="A22">
        <v>52</v>
      </c>
      <c t="s" s="3" r="B22">
        <v>36</v>
      </c>
      <c t="n" s="5" r="C22">
        <v>74538</v>
      </c>
      <c t="n" s="5" r="E22">
        <v>93444</v>
      </c>
    </row>
    <row spans="1:5" r="23">
      <c t="s" s="7" r="A23">
        <v>34</v>
      </c>
    </row>
    <row spans="1:5" r="24">
      <c t="s" s="3" r="A24">
        <v>53</v>
      </c>
      <c t="s" s="3" r="B24">
        <v>36</v>
      </c>
      <c t="n" s="5" r="C24">
        <v>3957167</v>
      </c>
      <c t="n" s="5" r="E24">
        <v>3082345</v>
      </c>
    </row>
    <row spans="1:5" r="25">
      <c t="s" s="3" r="A25">
        <v>54</v>
      </c>
      <c t="s" s="3" r="B25">
        <v>36</v>
      </c>
      <c t="n" s="5" r="C25">
        <v>4724578</v>
      </c>
      <c t="n" s="5" r="E25">
        <v>4601802</v>
      </c>
    </row>
    <row spans="1:5" r="26">
      <c t="s" s="3" r="A26">
        <v>55</v>
      </c>
      <c t="s" s="3" r="B26">
        <v>36</v>
      </c>
      <c t="n" s="5" r="C26">
        <v>58851</v>
      </c>
      <c t="n" s="5" r="E26">
        <v>52453</v>
      </c>
    </row>
    <row spans="1:5" r="27">
      <c t="s" s="3" r="A27">
        <v>56</v>
      </c>
      <c t="s" s="3" r="B27">
        <v>36</v>
      </c>
      <c t="n" s="5" r="C27">
        <v>8740596</v>
      </c>
      <c t="n" s="5" r="E27">
        <v>7736600</v>
      </c>
    </row>
    <row spans="1:5" r="28">
      <c t="s" s="3" r="A28">
        <v>57</v>
      </c>
      <c t="s" s="3" r="B28">
        <v>36</v>
      </c>
      <c t="n" s="5" r="C28">
        <v>741551</v>
      </c>
      <c t="n" s="5" r="E28">
        <v>656837</v>
      </c>
    </row>
    <row spans="1:5" r="29">
      <c t="s" s="3" r="A29">
        <v>58</v>
      </c>
      <c t="s" s="3" r="B29">
        <v>36</v>
      </c>
      <c t="n" s="5" r="C29">
        <v>609222</v>
      </c>
      <c t="n" s="5" r="E29">
        <v>643642</v>
      </c>
    </row>
    <row spans="1:5" r="30">
      <c t="s" s="3" r="A30">
        <v>35</v>
      </c>
      <c t="s" s="3" r="B30">
        <v>36</v>
      </c>
      <c t="n" s="5" r="C30">
        <v>11072820</v>
      </c>
      <c t="n" s="5" r="E30">
        <v>10026101</v>
      </c>
    </row>
    <row spans="1:5" r="31">
      <c t="s" s="7" r="A31">
        <v>37</v>
      </c>
    </row>
    <row spans="1:5" r="32">
      <c t="s" s="3" r="A32">
        <v>59</v>
      </c>
      <c t="s" s="3" r="B32">
        <v>39</v>
      </c>
      <c t="n" s="5" r="C32">
        <v>475909</v>
      </c>
      <c t="n" s="5" r="E32">
        <v>412558</v>
      </c>
    </row>
    <row spans="1:5" r="33">
      <c t="s" s="3" r="A33">
        <v>60</v>
      </c>
      <c t="s" s="3" r="B33">
        <v>39</v>
      </c>
      <c t="n" s="5" r="C33">
        <v>51431</v>
      </c>
      <c t="n" s="5" r="E33">
        <v>45028</v>
      </c>
    </row>
    <row spans="1:5" r="34">
      <c t="s" s="3" r="A34">
        <v>61</v>
      </c>
      <c t="s" s="3" r="B34">
        <v>39</v>
      </c>
      <c t="n" s="5" r="C34">
        <v>5025130</v>
      </c>
      <c t="n" s="5" r="E34">
        <v>4661266</v>
      </c>
    </row>
    <row spans="1:5" r="35">
      <c t="s" s="3" r="A35">
        <v>62</v>
      </c>
      <c t="s" s="3" r="B35">
        <v>39</v>
      </c>
      <c t="n" s="5" r="C35">
        <v>899815</v>
      </c>
      <c t="n" s="5" r="E35">
        <v>863236</v>
      </c>
    </row>
    <row spans="1:5" r="36">
      <c t="s" s="3" r="A36">
        <v>38</v>
      </c>
      <c t="s" s="3" r="B36">
        <v>39</v>
      </c>
      <c t="n" s="5" r="C36">
        <v>6452285</v>
      </c>
      <c t="n" s="5" r="E36">
        <v>5982088</v>
      </c>
    </row>
    <row spans="1:5" r="37">
      <c t="s" s="3" r="A37">
        <v>63</v>
      </c>
    </row>
    <row spans="1:5" r="38">
      <c t="s" s="7" r="A38">
        <v>32</v>
      </c>
    </row>
    <row spans="1:5" r="39">
      <c t="s" s="3" r="A39">
        <v>33</v>
      </c>
      <c t="n" s="5" r="C39">
        <v>150219</v>
      </c>
      <c t="n" s="5" r="E39">
        <v>303889</v>
      </c>
    </row>
    <row spans="1:5" r="40">
      <c t="s" s="3" r="A40">
        <v>51</v>
      </c>
      <c t="n" s="5" r="C40">
        <v>15061</v>
      </c>
      <c t="s" s="3" r="D40">
        <v>36</v>
      </c>
      <c t="n" s="5" r="E40">
        <v>46975</v>
      </c>
    </row>
    <row spans="1:5" r="41">
      <c t="s" s="3" r="A41">
        <v>52</v>
      </c>
      <c t="s" s="3" r="B41">
        <v>36</v>
      </c>
      <c t="n" s="5" r="C41">
        <v>154948</v>
      </c>
      <c t="n" s="5" r="E41">
        <v>153773</v>
      </c>
    </row>
    <row spans="1:5" r="42">
      <c t="s" s="7" r="A42">
        <v>34</v>
      </c>
    </row>
    <row spans="1:5" r="43">
      <c t="s" s="3" r="A43">
        <v>57</v>
      </c>
      <c t="n" s="5" r="C43">
        <v>224869</v>
      </c>
      <c t="n" s="5" r="E43">
        <v>175700</v>
      </c>
    </row>
    <row spans="1:5" r="44">
      <c t="s" s="3" r="A44">
        <v>35</v>
      </c>
      <c t="s" s="3" r="B44">
        <v>36</v>
      </c>
      <c t="n" s="5" r="C44">
        <v>1505500</v>
      </c>
      <c t="n" s="5" r="E44">
        <v>1451983</v>
      </c>
    </row>
    <row spans="1:5" r="45">
      <c t="s" s="7" r="A45">
        <v>37</v>
      </c>
    </row>
    <row spans="1:5" r="46">
      <c t="s" s="3" r="A46">
        <v>61</v>
      </c>
      <c t="n" s="5" r="C46">
        <v>771728</v>
      </c>
      <c t="n" s="5" r="E46">
        <v>617077</v>
      </c>
    </row>
    <row spans="1:5" r="47">
      <c t="s" s="3" r="A47">
        <v>62</v>
      </c>
      <c t="n" s="5" r="C47">
        <v>94496</v>
      </c>
      <c t="n" s="5" r="E47">
        <v>123798</v>
      </c>
    </row>
    <row spans="1:5" r="48">
      <c t="s" s="3" r="A48">
        <v>38</v>
      </c>
      <c t="s" s="3" r="B48">
        <v>39</v>
      </c>
      <c t="n" s="5" r="C48">
        <v>866224</v>
      </c>
      <c t="n" s="5" r="E48">
        <v>740875</v>
      </c>
    </row>
    <row spans="1:5" r="49">
      <c t="s" s="3" r="A49">
        <v>64</v>
      </c>
    </row>
    <row spans="1:5" r="50">
      <c t="s" s="7" r="A50">
        <v>32</v>
      </c>
    </row>
    <row spans="1:5" r="51">
      <c t="s" s="3" r="A51">
        <v>33</v>
      </c>
      <c t="n" s="5" r="C51">
        <v>106777</v>
      </c>
      <c t="n" s="5" r="E51">
        <v>90010</v>
      </c>
    </row>
    <row spans="1:5" r="52">
      <c t="s" s="3" r="A52">
        <v>51</v>
      </c>
      <c t="n" s="5" r="C52">
        <v>13961</v>
      </c>
      <c t="n" s="5" r="E52">
        <v>8609</v>
      </c>
    </row>
    <row spans="1:5" r="53">
      <c t="s" s="3" r="A53">
        <v>52</v>
      </c>
      <c t="n" s="5" r="C53">
        <v>242808</v>
      </c>
      <c t="n" s="5" r="E53">
        <v>150858</v>
      </c>
    </row>
    <row spans="1:5" r="54">
      <c t="s" s="7" r="A54">
        <v>34</v>
      </c>
    </row>
    <row spans="1:5" r="55">
      <c t="s" s="3" r="A55">
        <v>58</v>
      </c>
      <c t="n" s="5" r="C55">
        <v>66186</v>
      </c>
      <c t="n" s="5" r="E55">
        <v>61595</v>
      </c>
    </row>
    <row spans="1:5" r="56">
      <c t="s" s="3" r="A56">
        <v>35</v>
      </c>
      <c t="s" s="3" r="B56">
        <v>36</v>
      </c>
      <c t="n" s="5" r="C56">
        <v>1425837</v>
      </c>
      <c t="n" s="5" r="E56">
        <v>1177053</v>
      </c>
    </row>
    <row spans="1:5" r="57">
      <c t="s" s="7" r="A57">
        <v>37</v>
      </c>
    </row>
    <row spans="1:5" r="58">
      <c t="s" s="3" r="A58">
        <v>62</v>
      </c>
      <c t="n" s="5" r="C58">
        <v>225678</v>
      </c>
      <c t="n" s="5" r="E58">
        <v>192500</v>
      </c>
    </row>
    <row spans="1:5" r="59">
      <c t="s" s="3" r="A59">
        <v>38</v>
      </c>
      <c t="s" s="3" r="B59">
        <v>39</v>
      </c>
      <c t="n" s="5" r="C59">
        <v>1083978</v>
      </c>
      <c t="n" s="5" r="E59">
        <v>896643</v>
      </c>
    </row>
    <row spans="1:5" r="60">
      <c t="s" s="3" r="A60">
        <v>65</v>
      </c>
    </row>
    <row spans="1:5" r="61">
      <c t="s" s="7" r="A61">
        <v>32</v>
      </c>
    </row>
    <row spans="1:5" r="62">
      <c t="s" s="3" r="A62">
        <v>33</v>
      </c>
      <c t="n" s="5" r="C62">
        <v>8041</v>
      </c>
      <c t="n" s="5" r="E62">
        <v>2186</v>
      </c>
    </row>
    <row spans="1:5" r="63">
      <c t="s" s="7" r="A63">
        <v>34</v>
      </c>
    </row>
    <row spans="1:5" r="64">
      <c t="s" s="3" r="A64">
        <v>54</v>
      </c>
      <c t="n" s="5" r="C64">
        <v>115982</v>
      </c>
      <c t="n" s="5" r="E64">
        <v>120666</v>
      </c>
    </row>
    <row spans="1:5" r="65">
      <c t="s" s="3" r="A65">
        <v>55</v>
      </c>
      <c t="n" s="5" r="C65">
        <v>5508</v>
      </c>
      <c t="n" s="5" r="E65">
        <v>5508</v>
      </c>
    </row>
    <row spans="1:5" r="66">
      <c t="s" s="3" r="A66">
        <v>57</v>
      </c>
      <c t="n" s="5" r="C66">
        <v>250876</v>
      </c>
      <c t="n" s="5" r="E66">
        <v>105674</v>
      </c>
    </row>
    <row spans="1:5" r="67">
      <c t="s" s="3" r="A67">
        <v>58</v>
      </c>
      <c t="n" s="5" r="C67">
        <v>34324</v>
      </c>
      <c t="n" s="5" r="E67">
        <v>18240</v>
      </c>
    </row>
    <row spans="1:5" r="68">
      <c t="s" s="3" r="A68">
        <v>35</v>
      </c>
      <c t="s" s="3" r="B68">
        <v>36</v>
      </c>
      <c t="n" s="5" r="C68">
        <v>415352</v>
      </c>
      <c t="n" s="5" r="E68">
        <v>268014</v>
      </c>
    </row>
    <row spans="1:5" r="69">
      <c t="s" s="7" r="A69">
        <v>37</v>
      </c>
    </row>
    <row spans="1:5" r="70">
      <c t="s" s="3" r="A70">
        <v>59</v>
      </c>
      <c t="n" s="5" r="C70">
        <v>62943</v>
      </c>
      <c t="n" s="5" r="E70">
        <v>48235</v>
      </c>
    </row>
    <row spans="1:5" r="71">
      <c t="s" s="3" r="A71">
        <v>60</v>
      </c>
      <c t="n" s="5" r="C71">
        <v>4007</v>
      </c>
      <c t="n" s="5" r="E71">
        <v>4008</v>
      </c>
    </row>
    <row spans="1:5" r="72">
      <c t="s" s="3" r="A72">
        <v>38</v>
      </c>
      <c t="s" s="3" r="B72">
        <v>39</v>
      </c>
      <c t="n" s="5" r="C72">
        <v>66950</v>
      </c>
      <c t="n" s="5" r="E72">
        <v>52243</v>
      </c>
    </row>
    <row spans="1:5" r="73">
      <c t="s" s="3" r="A73">
        <v>27</v>
      </c>
    </row>
    <row spans="1:5" r="74">
      <c t="s" s="7" r="A74">
        <v>40</v>
      </c>
    </row>
    <row spans="1:5" r="75">
      <c t="s" s="3" r="A75">
        <v>66</v>
      </c>
      <c t="s" s="3" r="B75">
        <v>39</v>
      </c>
      <c t="n" s="5" r="C75">
        <v>18066</v>
      </c>
      <c t="n" s="5" r="E75">
        <v>17424</v>
      </c>
    </row>
    <row spans="1:5" r="76">
      <c t="s" s="3" r="A76">
        <v>48</v>
      </c>
      <c t="n" s="5" r="C76">
        <v>18066</v>
      </c>
      <c t="n" s="5" r="E76">
        <v>17424</v>
      </c>
    </row>
    <row spans="1:5" r="77">
      <c t="s" s="3" r="A77">
        <v>29</v>
      </c>
    </row>
    <row spans="1:5" r="78">
      <c t="s" s="7" r="A78">
        <v>40</v>
      </c>
    </row>
    <row spans="1:5" r="79">
      <c t="s" s="3" r="A79">
        <v>66</v>
      </c>
      <c t="s" s="3" r="B79">
        <v>39</v>
      </c>
      <c t="n" s="5" r="C79">
        <v>3298</v>
      </c>
      <c t="n" s="5" r="E79">
        <v>3298</v>
      </c>
    </row>
    <row spans="1:5" r="80">
      <c t="s" s="3" r="A80">
        <v>48</v>
      </c>
      <c t="n" s="6" r="C80">
        <v>3298</v>
      </c>
      <c t="n" s="6" r="E80">
        <v>3298</v>
      </c>
    </row>
    <row spans="1:5" r="81">
      <c t="n" r="A81"/>
    </row>
    <row spans="1:5" r="82">
      <c t="s" s="3" r="A82">
        <v>36</v>
      </c>
      <c t="s" s="3" r="B82">
        <v>67</v>
      </c>
    </row>
    <row spans="1:5" r="83">
      <c t="s" s="3" r="A83">
        <v>39</v>
      </c>
      <c t="s" s="3" r="B83">
        <v>68</v>
      </c>
    </row>
  </sheetData>
  <mergeCells count="5">
    <mergeCell ref="A1:B1"/>
    <mergeCell ref="C1:D1"/>
    <mergeCell ref="A81:D81"/>
    <mergeCell ref="B82:D82"/>
    <mergeCell ref="B83:D8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4</v>
      </c>
      <c t="s" s="2" r="B1">
        <v>1</v>
      </c>
    </row>
    <row spans="1:2" r="2">
      <c t="s" s="2" r="B2">
        <v>2</v>
      </c>
    </row>
    <row spans="1:2" r="3">
      <c t="s" s="7" r="A3">
        <v>265</v>
      </c>
    </row>
    <row spans="1:2" r="4">
      <c t="s" s="3" r="A4">
        <v>264</v>
      </c>
      <c t="s" s="3" r="B4">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7</v>
      </c>
      <c t="s" s="2" r="B1">
        <v>1</v>
      </c>
    </row>
    <row spans="1:2" r="2">
      <c t="s" s="2" r="B2">
        <v>2</v>
      </c>
    </row>
    <row spans="1:2" r="3">
      <c t="s" s="7" r="A3">
        <v>268</v>
      </c>
    </row>
    <row spans="1:2" r="4">
      <c t="s" s="3" r="A4">
        <v>267</v>
      </c>
      <c t="s" s="3" r="B4">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0</v>
      </c>
      <c t="s" s="2" r="B1">
        <v>1</v>
      </c>
    </row>
    <row spans="1:2" r="2">
      <c t="s" s="2" r="B2">
        <v>2</v>
      </c>
    </row>
    <row spans="1:2" r="3">
      <c t="s" s="7" r="A3">
        <v>271</v>
      </c>
    </row>
    <row spans="1:2" r="4">
      <c t="s" s="3" r="A4">
        <v>270</v>
      </c>
      <c t="s" s="3" r="B4">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73</v>
      </c>
      <c t="s" s="2" r="B1">
        <v>1</v>
      </c>
    </row>
    <row spans="1:2" r="2">
      <c t="s" s="2" r="B2">
        <v>2</v>
      </c>
    </row>
    <row spans="1:2" r="3">
      <c t="s" s="7" r="A3">
        <v>274</v>
      </c>
    </row>
    <row spans="1:2" r="4">
      <c t="s" s="3" r="A4">
        <v>273</v>
      </c>
      <c t="s" s="3" r="B4">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6</v>
      </c>
      <c t="s" s="2" r="B1">
        <v>1</v>
      </c>
    </row>
    <row spans="1:2" r="2">
      <c t="s" s="2" r="B2">
        <v>2</v>
      </c>
    </row>
    <row spans="1:2" r="3">
      <c t="s" s="7" r="A3">
        <v>277</v>
      </c>
    </row>
    <row spans="1:2" r="4">
      <c t="s" s="3" r="A4">
        <v>276</v>
      </c>
      <c t="s" s="3" r="B4">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79</v>
      </c>
      <c t="s" s="2" r="B1">
        <v>1</v>
      </c>
    </row>
    <row spans="1:2" r="2">
      <c t="s" s="2" r="B2">
        <v>2</v>
      </c>
    </row>
    <row spans="1:2" r="3">
      <c t="s" s="7" r="A3">
        <v>280</v>
      </c>
    </row>
    <row spans="1:2" r="4">
      <c t="s" s="3" r="A4">
        <v>279</v>
      </c>
      <c t="s" s="3" r="B4">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283</v>
      </c>
      <c t="s" s="3" r="B3">
        <v>284</v>
      </c>
    </row>
    <row spans="1:2" r="4">
      <c t="s" s="3" r="A4">
        <v>285</v>
      </c>
      <c t="s" s="3" r="B4">
        <v>286</v>
      </c>
    </row>
    <row spans="1:2" r="5">
      <c t="s" s="3" r="A5">
        <v>287</v>
      </c>
      <c t="s" s="3" r="B5">
        <v>288</v>
      </c>
    </row>
    <row spans="1:2" r="6">
      <c t="s" s="3" r="A6">
        <v>289</v>
      </c>
      <c t="s" s="3" r="B6">
        <v>290</v>
      </c>
    </row>
    <row spans="1:2" r="7">
      <c t="s" s="3" r="A7">
        <v>291</v>
      </c>
      <c t="s" s="3" r="B7">
        <v>292</v>
      </c>
    </row>
    <row spans="1:2" r="8">
      <c t="s" s="3" r="A8">
        <v>261</v>
      </c>
      <c t="s" s="3" r="B8">
        <v>293</v>
      </c>
    </row>
    <row spans="1:2" r="9">
      <c t="s" s="3" r="A9">
        <v>294</v>
      </c>
      <c t="s" s="3" r="B9">
        <v>295</v>
      </c>
    </row>
    <row spans="1:2" r="10">
      <c t="s" s="3" r="A10">
        <v>296</v>
      </c>
      <c t="s" s="3" r="B10">
        <v>297</v>
      </c>
    </row>
    <row spans="1:2" r="11">
      <c t="s" s="3" r="A11">
        <v>225</v>
      </c>
      <c t="s" s="3" r="B11">
        <v>298</v>
      </c>
    </row>
    <row spans="1:2" r="12">
      <c t="s" s="3" r="A12">
        <v>299</v>
      </c>
      <c t="s" s="3" r="B12">
        <v>300</v>
      </c>
    </row>
    <row spans="1:2" r="13">
      <c t="s" s="3" r="A13">
        <v>267</v>
      </c>
      <c t="s" s="3" r="B13">
        <v>301</v>
      </c>
    </row>
    <row spans="1:2" r="14">
      <c t="s" s="3" r="A14">
        <v>302</v>
      </c>
      <c t="s" s="3" r="B14">
        <v>303</v>
      </c>
    </row>
    <row spans="1:2" r="15">
      <c t="s" s="3" r="A15">
        <v>304</v>
      </c>
      <c t="s" s="3" r="B15">
        <v>305</v>
      </c>
    </row>
    <row spans="1:2" r="16">
      <c t="s" s="3" r="A16">
        <v>306</v>
      </c>
      <c t="s" s="3" r="B16">
        <v>307</v>
      </c>
    </row>
    <row spans="1:2" r="17">
      <c t="s" s="3" r="A17">
        <v>252</v>
      </c>
      <c t="s" s="3" r="B17">
        <v>308</v>
      </c>
    </row>
    <row spans="1:2" r="18">
      <c t="s" s="3" r="A18">
        <v>309</v>
      </c>
      <c t="s" s="3" r="B18">
        <v>310</v>
      </c>
    </row>
    <row spans="1:2" r="19">
      <c t="s" s="3" r="A19">
        <v>311</v>
      </c>
      <c t="s" s="3" r="B19">
        <v>312</v>
      </c>
    </row>
    <row spans="1:2" r="20">
      <c t="s" s="3" r="A20">
        <v>255</v>
      </c>
      <c t="s" s="3" r="B20">
        <v>313</v>
      </c>
    </row>
    <row spans="1:2" r="21">
      <c t="s" s="3" r="A21">
        <v>314</v>
      </c>
      <c t="s" s="3" r="B21">
        <v>315</v>
      </c>
    </row>
    <row spans="1:2" r="22">
      <c t="s" s="3" r="A22">
        <v>316</v>
      </c>
      <c t="s" s="3" r="B22">
        <v>317</v>
      </c>
    </row>
    <row spans="1:2" r="23">
      <c t="s" s="3" r="A23">
        <v>63</v>
      </c>
    </row>
    <row spans="1:2" r="24">
      <c t="s" s="3" r="A24">
        <v>289</v>
      </c>
      <c t="s" s="3" r="B24">
        <v>318</v>
      </c>
    </row>
    <row spans="1:2" r="25">
      <c t="s" s="3" r="A25">
        <v>267</v>
      </c>
      <c t="s" s="3" r="B25">
        <v>319</v>
      </c>
    </row>
    <row spans="1:2" r="26">
      <c t="s" s="3" r="A26">
        <v>302</v>
      </c>
      <c t="s" s="3" r="B26">
        <v>320</v>
      </c>
    </row>
    <row spans="1:2" r="27">
      <c t="s" s="3" r="A27">
        <v>314</v>
      </c>
      <c t="s" s="3" r="B27">
        <v>321</v>
      </c>
    </row>
    <row spans="1:2" r="28">
      <c t="s" s="3" r="A28">
        <v>64</v>
      </c>
    </row>
    <row spans="1:2" r="29">
      <c t="s" s="3" r="A29">
        <v>289</v>
      </c>
      <c t="s" s="3" r="B29">
        <v>322</v>
      </c>
    </row>
    <row spans="1:2" r="30">
      <c t="s" s="3" r="A30">
        <v>304</v>
      </c>
      <c t="s" s="3" r="B30">
        <v>323</v>
      </c>
    </row>
    <row spans="1:2" r="31">
      <c t="s" s="3" r="A31">
        <v>324</v>
      </c>
      <c t="s" s="3" r="B31">
        <v>325</v>
      </c>
    </row>
    <row spans="1:2" r="32">
      <c t="s" s="3" r="A32">
        <v>65</v>
      </c>
    </row>
    <row spans="1:2" r="33">
      <c t="s" s="3" r="A33">
        <v>289</v>
      </c>
      <c t="s" s="3" r="B33">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7" r="A3">
        <v>328</v>
      </c>
    </row>
    <row spans="1:2" r="4">
      <c t="s" s="3" r="A4">
        <v>329</v>
      </c>
      <c t="s" s="3" r="B4">
        <v>330</v>
      </c>
    </row>
    <row spans="1:2" r="5">
      <c t="s" s="3" r="A5">
        <v>331</v>
      </c>
      <c t="s" s="3" r="B5">
        <v>332</v>
      </c>
    </row>
    <row spans="1:2" r="6">
      <c t="s" s="3" r="A6">
        <v>333</v>
      </c>
      <c t="s" s="3" r="B6">
        <v>334</v>
      </c>
    </row>
    <row spans="1:2" r="7">
      <c t="s" s="3" r="A7">
        <v>64</v>
      </c>
    </row>
    <row spans="1:2" r="8">
      <c t="s" s="7" r="A8">
        <v>328</v>
      </c>
    </row>
    <row spans="1:2" r="9">
      <c t="s" s="3" r="A9">
        <v>324</v>
      </c>
      <c t="s" s="3" r="B9">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336</v>
      </c>
      <c t="s" s="2" r="B1">
        <v>1</v>
      </c>
    </row>
    <row spans="1:2" r="2">
      <c t="s" s="2" r="B2">
        <v>2</v>
      </c>
    </row>
    <row spans="1:2" r="3">
      <c t="s" s="7" r="A3">
        <v>230</v>
      </c>
    </row>
    <row spans="1:2" r="4">
      <c t="s" s="3" r="A4">
        <v>337</v>
      </c>
      <c t="s" s="3" r="B4">
        <v>338</v>
      </c>
    </row>
    <row spans="1:2" r="5">
      <c t="s" s="3" r="A5">
        <v>339</v>
      </c>
      <c t="s" s="3" r="B5">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341</v>
      </c>
      <c t="s" s="2" r="B1">
        <v>1</v>
      </c>
    </row>
    <row spans="1:2" r="2">
      <c t="s" s="2" r="B2">
        <v>2</v>
      </c>
    </row>
    <row spans="1:2" r="3">
      <c t="s" s="3" r="A3">
        <v>50</v>
      </c>
    </row>
    <row spans="1:2" r="4">
      <c t="s" s="7" r="A4">
        <v>342</v>
      </c>
    </row>
    <row spans="1:2" r="5">
      <c t="s" s="3" r="A5">
        <v>343</v>
      </c>
      <c t="s" s="3" r="B5">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9</v>
      </c>
      <c t="s" s="2" r="B1">
        <v>2</v>
      </c>
      <c t="s" s="2" r="C1">
        <v>31</v>
      </c>
    </row>
    <row spans="1:3" r="2">
      <c t="s" s="3" r="A2">
        <v>70</v>
      </c>
      <c t="n" s="6" r="B2">
        <v>652253</v>
      </c>
      <c t="n" s="6" r="C2">
        <v>929076</v>
      </c>
    </row>
    <row spans="1:3" r="3">
      <c t="s" s="3" r="A3">
        <v>71</v>
      </c>
      <c t="n" s="6" r="B3">
        <v>84354</v>
      </c>
      <c t="n" s="6" r="C3">
        <v>149768</v>
      </c>
    </row>
    <row spans="1:3" r="4">
      <c t="s" s="3" r="A4">
        <v>27</v>
      </c>
    </row>
    <row spans="1:3" r="5">
      <c t="s" s="7" r="A5">
        <v>72</v>
      </c>
    </row>
    <row spans="1:3" r="6">
      <c t="s" s="3" r="A6">
        <v>73</v>
      </c>
      <c t="n" s="8" r="B6">
        <v>0.1</v>
      </c>
      <c t="n" s="8" r="C6">
        <v>0.1</v>
      </c>
    </row>
    <row spans="1:3" r="7">
      <c t="s" s="3" r="A7">
        <v>74</v>
      </c>
      <c t="n" s="5" r="B7">
        <v>300000000</v>
      </c>
      <c t="n" s="5" r="C7">
        <v>300000000</v>
      </c>
    </row>
    <row spans="1:3" r="8">
      <c t="s" s="3" r="A8">
        <v>75</v>
      </c>
      <c t="n" s="5" r="B8">
        <v>180658550</v>
      </c>
      <c t="n" s="5" r="C8">
        <v>174241570</v>
      </c>
    </row>
    <row spans="1:3" r="9">
      <c t="s" s="3" r="A9">
        <v>76</v>
      </c>
      <c t="n" s="5" r="B9">
        <v>815959</v>
      </c>
      <c t="n" s="5" r="C9">
        <v>505420</v>
      </c>
    </row>
    <row spans="1:3" r="10">
      <c t="s" s="3" r="A10">
        <v>29</v>
      </c>
    </row>
    <row spans="1:3" r="11">
      <c t="s" s="7" r="A11">
        <v>72</v>
      </c>
    </row>
    <row spans="1:3" r="12">
      <c t="s" s="3" r="A12">
        <v>73</v>
      </c>
      <c t="n" s="8" r="B12">
        <v>0.1</v>
      </c>
      <c t="n" s="8" r="C12">
        <v>0.1</v>
      </c>
    </row>
    <row spans="1:3" r="13">
      <c t="s" s="3" r="A13">
        <v>74</v>
      </c>
      <c t="n" s="5" r="B13">
        <v>90000000</v>
      </c>
      <c t="n" s="5" r="C13">
        <v>90000000</v>
      </c>
    </row>
    <row spans="1:3" r="14">
      <c t="s" s="3" r="A14">
        <v>75</v>
      </c>
      <c t="n" s="5" r="B14">
        <v>32982515</v>
      </c>
      <c t="n" s="5" r="C14">
        <v>32982815</v>
      </c>
    </row>
    <row spans="1:3" r="15">
      <c t="s" s="3" r="A15">
        <v>76</v>
      </c>
      <c t="n" s="5" r="B15">
        <v>1679620</v>
      </c>
      <c t="n" s="5" r="C15">
        <v>1679620</v>
      </c>
    </row>
    <row spans="1:3" r="16">
      <c t="s" s="3" r="A16">
        <v>77</v>
      </c>
    </row>
    <row spans="1:3" r="17">
      <c t="s" s="3" r="A17">
        <v>33</v>
      </c>
      <c t="n" s="6" r="B17">
        <v>9602</v>
      </c>
      <c t="n" s="6" r="C17">
        <v>11681</v>
      </c>
    </row>
    <row spans="1:3" r="18">
      <c t="s" s="3" r="A18">
        <v>51</v>
      </c>
      <c t="n" s="5" r="C18">
        <v>280</v>
      </c>
    </row>
    <row spans="1:3" r="19">
      <c t="s" s="3" r="A19">
        <v>52</v>
      </c>
      <c t="n" s="5" r="B19">
        <v>461</v>
      </c>
      <c t="n" s="5" r="C19">
        <v>246</v>
      </c>
    </row>
    <row spans="1:3" r="20">
      <c t="s" s="3" r="A20">
        <v>53</v>
      </c>
      <c t="n" s="5" r="B20">
        <v>3904</v>
      </c>
      <c t="n" s="5" r="C20">
        <v>156</v>
      </c>
    </row>
    <row spans="1:3" r="21">
      <c t="s" s="3" r="A21">
        <v>54</v>
      </c>
      <c t="n" s="5" r="B21">
        <v>154226</v>
      </c>
      <c t="n" s="5" r="C21">
        <v>208188</v>
      </c>
    </row>
    <row spans="1:3" r="22">
      <c t="s" s="3" r="A22">
        <v>55</v>
      </c>
      <c t="n" s="5" r="B22">
        <v>58850</v>
      </c>
      <c t="n" s="5" r="C22">
        <v>52453</v>
      </c>
    </row>
    <row spans="1:3" r="23">
      <c t="s" s="3" r="A23">
        <v>57</v>
      </c>
      <c t="n" s="5" r="B23">
        <v>35781</v>
      </c>
      <c t="n" s="5" r="C23">
        <v>23864</v>
      </c>
    </row>
    <row spans="1:3" r="24">
      <c t="s" s="3" r="A24">
        <v>58</v>
      </c>
      <c t="n" s="5" r="B24">
        <v>22727</v>
      </c>
      <c t="n" s="5" r="C24">
        <v>104617</v>
      </c>
    </row>
    <row spans="1:3" r="25">
      <c t="s" s="3" r="A25">
        <v>59</v>
      </c>
      <c t="n" s="5" r="B25">
        <v>2046</v>
      </c>
      <c t="n" s="5" r="C25">
        <v>6812</v>
      </c>
    </row>
    <row spans="1:3" r="26">
      <c t="s" s="3" r="A26">
        <v>60</v>
      </c>
      <c t="n" s="5" r="B26">
        <v>51431</v>
      </c>
      <c t="n" s="5" r="C26">
        <v>45028</v>
      </c>
    </row>
    <row spans="1:3" r="27">
      <c t="s" s="3" r="A27">
        <v>61</v>
      </c>
      <c t="n" s="5" r="C27">
        <v>61551</v>
      </c>
    </row>
    <row spans="1:3" r="28">
      <c t="s" s="3" r="A28">
        <v>62</v>
      </c>
      <c t="n" s="5" r="B28">
        <v>15613</v>
      </c>
      <c t="n" s="5" r="C28">
        <v>14828</v>
      </c>
    </row>
    <row spans="1:3" r="29">
      <c t="s" s="3" r="A29">
        <v>78</v>
      </c>
    </row>
    <row spans="1:3" r="30">
      <c t="s" s="3" r="A30">
        <v>70</v>
      </c>
      <c t="n" s="5" r="B30">
        <v>355204</v>
      </c>
      <c t="n" s="5" r="C30">
        <v>508362</v>
      </c>
    </row>
    <row spans="1:3" r="31">
      <c t="s" s="3" r="A31">
        <v>71</v>
      </c>
      <c t="n" s="5" r="B31">
        <v>11257</v>
      </c>
      <c t="n" s="5" r="C31">
        <v>21549</v>
      </c>
    </row>
    <row spans="1:3" r="32">
      <c t="s" s="3" r="A32">
        <v>79</v>
      </c>
    </row>
    <row spans="1:3" r="33">
      <c t="s" s="3" r="A33">
        <v>70</v>
      </c>
      <c t="n" s="5" r="B33">
        <v>11498</v>
      </c>
      <c t="n" s="6" r="C33">
        <v>19229</v>
      </c>
    </row>
    <row spans="1:3" r="34">
      <c t="s" s="3" r="A34">
        <v>71</v>
      </c>
      <c t="n" s="6" r="B34">
        <v>40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5</v>
      </c>
      <c t="s" s="2" r="B1">
        <v>1</v>
      </c>
    </row>
    <row spans="1:2" r="2">
      <c t="s" s="2" r="B2">
        <v>2</v>
      </c>
    </row>
    <row spans="1:2" r="3">
      <c t="s" s="7" r="A3">
        <v>346</v>
      </c>
    </row>
    <row spans="1:2" r="4">
      <c t="s" s="3" r="A4">
        <v>347</v>
      </c>
      <c t="s" s="3" r="B4">
        <v>348</v>
      </c>
    </row>
    <row spans="1:2" r="5">
      <c t="s" s="3" r="A5">
        <v>349</v>
      </c>
      <c t="s" s="3" r="B5">
        <v>350</v>
      </c>
    </row>
    <row spans="1:2" r="6">
      <c t="s" s="3" r="A6">
        <v>351</v>
      </c>
      <c t="s" s="3" r="B6">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53</v>
      </c>
      <c t="s" s="2" r="B1">
        <v>1</v>
      </c>
    </row>
    <row spans="1:2" r="2">
      <c t="s" s="2" r="B2">
        <v>2</v>
      </c>
    </row>
    <row spans="1:2" r="3">
      <c t="s" s="7" r="A3">
        <v>239</v>
      </c>
    </row>
    <row spans="1:2" r="4">
      <c t="s" s="3" r="A4">
        <v>354</v>
      </c>
      <c t="s" s="3" r="B4">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356</v>
      </c>
      <c t="s" s="2" r="B1">
        <v>1</v>
      </c>
    </row>
    <row spans="1:2" r="2">
      <c t="s" s="2" r="B2">
        <v>2</v>
      </c>
    </row>
    <row spans="1:2" r="3">
      <c t="s" s="7" r="A3">
        <v>242</v>
      </c>
    </row>
    <row spans="1:2" r="4">
      <c t="s" s="3" r="A4">
        <v>357</v>
      </c>
      <c t="s" s="3" r="B4">
        <v>358</v>
      </c>
    </row>
    <row spans="1:2" r="5">
      <c t="s" s="3" r="A5">
        <v>359</v>
      </c>
      <c t="s" s="3" r="B5">
        <v>360</v>
      </c>
    </row>
    <row spans="1:2" r="6">
      <c t="s" s="3" r="A6">
        <v>361</v>
      </c>
      <c t="s" s="3" r="B6">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3</v>
      </c>
      <c t="s" s="2" r="B1">
        <v>1</v>
      </c>
    </row>
    <row spans="1:2" r="2">
      <c t="s" s="2" r="B2">
        <v>2</v>
      </c>
    </row>
    <row spans="1:2" r="3">
      <c t="s" s="7" r="A3">
        <v>248</v>
      </c>
    </row>
    <row spans="1:2" r="4">
      <c t="s" s="3" r="A4">
        <v>364</v>
      </c>
      <c t="s" s="3" r="B4">
        <v>365</v>
      </c>
    </row>
    <row spans="1:2" r="5">
      <c t="s" s="3" r="A5">
        <v>366</v>
      </c>
      <c t="s" s="3" r="B5">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368</v>
      </c>
      <c t="s" s="2" r="B1">
        <v>1</v>
      </c>
    </row>
    <row spans="1:2" r="2">
      <c t="s" s="2" r="B2">
        <v>2</v>
      </c>
    </row>
    <row spans="1:2" r="3">
      <c t="s" s="7" r="A3">
        <v>248</v>
      </c>
    </row>
    <row spans="1:2" r="4">
      <c t="s" s="3" r="A4">
        <v>369</v>
      </c>
      <c t="s" s="3" r="B4">
        <v>370</v>
      </c>
    </row>
    <row spans="1:2" r="5">
      <c t="s" s="3" r="A5">
        <v>371</v>
      </c>
      <c t="s" s="3" r="B5">
        <v>372</v>
      </c>
    </row>
    <row spans="1:2" r="6">
      <c t="s" s="3" r="A6">
        <v>373</v>
      </c>
      <c t="s" s="3" r="B6">
        <v>374</v>
      </c>
    </row>
    <row spans="1:2" r="7">
      <c t="s" s="3" r="A7">
        <v>375</v>
      </c>
      <c t="s" s="3" r="B7">
        <v>376</v>
      </c>
    </row>
    <row spans="1:2" r="8">
      <c t="s" s="3" r="A8">
        <v>377</v>
      </c>
      <c t="s" s="3" r="B8">
        <v>378</v>
      </c>
    </row>
    <row spans="1:2" r="9">
      <c t="s" s="3" r="A9">
        <v>379</v>
      </c>
      <c t="s" s="3" r="B9">
        <v>376</v>
      </c>
    </row>
    <row spans="1:2" r="10">
      <c t="s" s="3" r="A10">
        <v>380</v>
      </c>
      <c t="s" s="3" r="B10">
        <v>381</v>
      </c>
    </row>
    <row spans="1:2" r="11">
      <c t="s" s="3" r="A11">
        <v>382</v>
      </c>
      <c t="s" s="3" r="B11">
        <v>383</v>
      </c>
    </row>
    <row spans="1:2" r="12">
      <c t="s" s="3" r="A12">
        <v>366</v>
      </c>
      <c t="s" s="3" r="B12">
        <v>384</v>
      </c>
    </row>
    <row spans="1:2" r="13">
      <c t="s" s="3" r="A13">
        <v>385</v>
      </c>
      <c t="s" s="3" r="B13">
        <v>386</v>
      </c>
    </row>
    <row spans="1:2" r="14">
      <c t="s" s="3" r="A14">
        <v>387</v>
      </c>
      <c t="s" s="3" r="B14">
        <v>388</v>
      </c>
    </row>
    <row spans="1:2" r="15">
      <c t="s" s="3" r="A15">
        <v>389</v>
      </c>
      <c t="s" s="3" r="B15">
        <v>390</v>
      </c>
    </row>
    <row spans="1:2" r="16">
      <c t="s" s="3" r="A16">
        <v>347</v>
      </c>
      <c t="s" s="3" r="B16">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92</v>
      </c>
      <c t="s" s="2" r="B1">
        <v>1</v>
      </c>
    </row>
    <row spans="1:2" r="2">
      <c t="s" s="2" r="B2">
        <v>2</v>
      </c>
    </row>
    <row spans="1:2" r="3">
      <c t="s" s="7" r="A3">
        <v>248</v>
      </c>
    </row>
    <row spans="1:2" r="4">
      <c t="s" s="3" r="A4">
        <v>393</v>
      </c>
      <c t="s" s="3" r="B4">
        <v>394</v>
      </c>
    </row>
    <row spans="1:2" r="5">
      <c t="s" s="3" r="A5">
        <v>389</v>
      </c>
      <c t="s" s="3" r="B5">
        <v>395</v>
      </c>
    </row>
    <row spans="1:2" r="6">
      <c t="s" s="3" r="A6">
        <v>347</v>
      </c>
      <c t="s" s="3" r="B6">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spans="1:2" r="1">
      <c t="s" s="1" r="A1">
        <v>397</v>
      </c>
      <c t="s" s="2" r="B1">
        <v>1</v>
      </c>
    </row>
    <row spans="1:2" r="2">
      <c t="s" s="2" r="B2">
        <v>2</v>
      </c>
    </row>
    <row spans="1:2" r="3">
      <c t="s" s="7" r="A3">
        <v>253</v>
      </c>
    </row>
    <row spans="1:2" r="4">
      <c t="s" s="3" r="A4">
        <v>398</v>
      </c>
      <c t="s" s="3" r="B4">
        <v>399</v>
      </c>
    </row>
    <row spans="1:2" r="5">
      <c t="s" s="3" r="A5">
        <v>400</v>
      </c>
      <c t="s" s="3" r="B5">
        <v>401</v>
      </c>
    </row>
    <row spans="1:2" r="6">
      <c t="s" s="3" r="A6">
        <v>402</v>
      </c>
      <c t="s" s="3" r="B6">
        <v>403</v>
      </c>
    </row>
    <row spans="1:2" r="7">
      <c t="s" s="3" r="A7">
        <v>404</v>
      </c>
      <c t="s" s="3" r="B7">
        <v>405</v>
      </c>
    </row>
    <row spans="1:2" r="8">
      <c t="s" s="3" r="A8">
        <v>406</v>
      </c>
      <c t="s" s="3" r="B8">
        <v>407</v>
      </c>
    </row>
    <row spans="1:2" r="9">
      <c t="s" s="3" r="A9">
        <v>408</v>
      </c>
      <c t="s" s="3" r="B9">
        <v>4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410</v>
      </c>
      <c t="s" s="2" r="B1">
        <v>1</v>
      </c>
    </row>
    <row spans="1:2" r="2">
      <c t="s" s="2" r="B2">
        <v>2</v>
      </c>
    </row>
    <row spans="1:2" r="3">
      <c t="s" s="7" r="A3">
        <v>256</v>
      </c>
    </row>
    <row spans="1:2" r="4">
      <c t="s" s="3" r="A4">
        <v>411</v>
      </c>
      <c t="s" s="3" r="B4">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413</v>
      </c>
      <c t="s" s="2" r="B1">
        <v>1</v>
      </c>
    </row>
    <row spans="1:2" r="2">
      <c t="s" s="2" r="B2">
        <v>2</v>
      </c>
    </row>
    <row spans="1:2" r="3">
      <c t="s" s="7" r="A3">
        <v>262</v>
      </c>
    </row>
    <row spans="1:2" r="4">
      <c t="s" s="3" r="A4">
        <v>414</v>
      </c>
      <c t="s" s="3" r="B4">
        <v>415</v>
      </c>
    </row>
    <row spans="1:2" r="5">
      <c t="s" s="3" r="A5">
        <v>416</v>
      </c>
      <c t="s" s="3" r="B5">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spans="1:2" r="1">
      <c t="s" s="1" r="A1">
        <v>418</v>
      </c>
      <c t="s" s="2" r="B1">
        <v>1</v>
      </c>
    </row>
    <row spans="1:2" r="2">
      <c t="s" s="2" r="B2">
        <v>2</v>
      </c>
    </row>
    <row spans="1:2" r="3">
      <c t="s" s="7" r="A3">
        <v>265</v>
      </c>
    </row>
    <row spans="1:2" r="4">
      <c t="s" s="3" r="A4">
        <v>419</v>
      </c>
      <c t="s" s="3" r="B4">
        <v>420</v>
      </c>
    </row>
    <row spans="1:2" r="5">
      <c t="s" s="3" r="A5">
        <v>421</v>
      </c>
      <c t="s" s="3" r="B5">
        <v>422</v>
      </c>
    </row>
    <row spans="1:2" r="6">
      <c t="s" s="3" r="A6">
        <v>423</v>
      </c>
      <c t="s" s="3" r="B6">
        <v>424</v>
      </c>
    </row>
    <row spans="1:2" r="7">
      <c t="s" s="3" r="A7">
        <v>425</v>
      </c>
      <c t="s" s="3" r="B7">
        <v>426</v>
      </c>
    </row>
    <row spans="1:2" r="8">
      <c t="s" s="3" r="A8">
        <v>427</v>
      </c>
      <c t="s" s="3" r="B8">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0</v>
      </c>
      <c t="s" s="2" r="B1">
        <v>81</v>
      </c>
      <c t="s" s="2" r="J1">
        <v>1</v>
      </c>
    </row>
    <row spans="1:12" r="2">
      <c t="s" s="2" r="B2">
        <v>2</v>
      </c>
      <c t="s" s="2" r="C2">
        <v>82</v>
      </c>
      <c t="s" s="2" r="D2">
        <v>4</v>
      </c>
      <c t="s" s="2" r="E2">
        <v>83</v>
      </c>
      <c t="s" s="2" r="F2">
        <v>31</v>
      </c>
      <c t="s" s="2" r="G2">
        <v>84</v>
      </c>
      <c t="s" s="2" r="H2">
        <v>85</v>
      </c>
      <c t="s" s="2" r="I2">
        <v>86</v>
      </c>
      <c t="s" s="2" r="J2">
        <v>2</v>
      </c>
      <c t="s" s="2" r="K2">
        <v>31</v>
      </c>
      <c t="s" s="2" r="L2">
        <v>87</v>
      </c>
    </row>
    <row spans="1:12" r="3">
      <c t="s" s="7" r="A3">
        <v>88</v>
      </c>
    </row>
    <row spans="1:12" r="4">
      <c t="s" s="3" r="A4">
        <v>89</v>
      </c>
      <c t="n" s="6" r="B4">
        <v>2945567</v>
      </c>
      <c t="n" s="6" r="C4">
        <v>2491698</v>
      </c>
      <c t="n" s="6" r="D4">
        <v>2392604</v>
      </c>
      <c t="n" s="6" r="E4">
        <v>1644139</v>
      </c>
      <c t="n" s="6" r="F4">
        <v>2583938</v>
      </c>
      <c t="n" s="6" r="G4">
        <v>2014034</v>
      </c>
      <c t="n" s="6" r="H4">
        <v>1818745</v>
      </c>
      <c t="n" s="6" r="I4">
        <v>1363095</v>
      </c>
      <c t="n" s="6" r="J4">
        <v>9474008</v>
      </c>
      <c t="n" s="6" r="K4">
        <v>7779812</v>
      </c>
      <c t="n" s="6" r="L4">
        <v>5935095</v>
      </c>
    </row>
    <row spans="1:12" r="5">
      <c t="s" s="7" r="A5">
        <v>90</v>
      </c>
    </row>
    <row spans="1:12" r="6">
      <c t="s" s="3" r="A6">
        <v>91</v>
      </c>
      <c t="n" s="5" r="J6">
        <v>216244</v>
      </c>
      <c t="n" s="5" r="K6">
        <v>177161</v>
      </c>
      <c t="n" s="5" r="L6">
        <v>146060</v>
      </c>
    </row>
    <row spans="1:12" r="7">
      <c t="s" s="3" r="A7">
        <v>92</v>
      </c>
      <c t="n" s="5" r="J7">
        <v>8387992</v>
      </c>
      <c t="n" s="5" r="K7">
        <v>6857774</v>
      </c>
      <c t="n" s="5" r="L7">
        <v>5249259</v>
      </c>
    </row>
    <row spans="1:12" r="8">
      <c t="s" s="3" r="A8">
        <v>93</v>
      </c>
      <c t="n" s="5" r="J8">
        <v>105184</v>
      </c>
      <c t="n" s="5" r="K8">
        <v>73376</v>
      </c>
      <c t="n" s="5" r="L8">
        <v>45885</v>
      </c>
    </row>
    <row spans="1:12" r="9">
      <c t="s" s="3" r="A9">
        <v>94</v>
      </c>
      <c t="n" s="5" r="B9">
        <v>432505</v>
      </c>
      <c t="n" s="5" r="C9">
        <v>320658</v>
      </c>
      <c t="n" s="5" r="D9">
        <v>279810</v>
      </c>
      <c t="n" s="5" r="E9">
        <v>176643</v>
      </c>
      <c t="n" s="5" r="F9">
        <v>377943</v>
      </c>
      <c t="n" s="5" r="G9">
        <v>262335</v>
      </c>
      <c t="n" s="5" r="H9">
        <v>203630</v>
      </c>
      <c t="n" s="5" r="I9">
        <v>125876</v>
      </c>
      <c t="n" s="5" r="J9">
        <v>1209616</v>
      </c>
      <c t="n" s="5" r="K9">
        <v>969784</v>
      </c>
      <c t="n" s="5" r="L9">
        <v>681941</v>
      </c>
    </row>
    <row spans="1:12" r="10">
      <c t="s" s="3" r="A10">
        <v>95</v>
      </c>
      <c t="n" s="5" r="J10">
        <v>-390416</v>
      </c>
      <c t="n" s="5" r="K10">
        <v>-341091</v>
      </c>
      <c t="n" s="5" r="L10">
        <v>-177015</v>
      </c>
    </row>
    <row spans="1:12" r="11">
      <c t="s" s="3" r="A11">
        <v>96</v>
      </c>
      <c t="n" s="5" r="J11">
        <v>819200</v>
      </c>
      <c t="n" s="5" r="K11">
        <v>628693</v>
      </c>
      <c t="n" s="5" r="L11">
        <v>504926</v>
      </c>
    </row>
    <row spans="1:12" r="12">
      <c t="s" s="3" r="A12">
        <v>97</v>
      </c>
      <c t="n" s="5" r="J12">
        <v>16306</v>
      </c>
      <c t="n" s="5" r="K12">
        <v>-10223</v>
      </c>
      <c t="n" s="5" r="L12">
        <v>25252</v>
      </c>
    </row>
    <row spans="1:12" r="13">
      <c t="s" s="3" r="A13">
        <v>98</v>
      </c>
      <c t="n" s="6" r="B13">
        <v>281603</v>
      </c>
      <c t="n" s="6" r="C13">
        <v>223312</v>
      </c>
      <c t="n" s="6" r="D13">
        <v>183016</v>
      </c>
      <c t="n" s="6" r="E13">
        <v>114963</v>
      </c>
      <c t="n" s="6" r="F13">
        <v>245323</v>
      </c>
      <c t="n" s="6" r="G13">
        <v>177757</v>
      </c>
      <c t="n" s="6" r="H13">
        <v>137719</v>
      </c>
      <c t="n" s="6" r="I13">
        <v>78117</v>
      </c>
      <c t="n" s="5" r="J13">
        <v>802894</v>
      </c>
      <c t="n" s="5" r="K13">
        <v>638916</v>
      </c>
      <c t="n" s="5" r="L13">
        <v>479674</v>
      </c>
    </row>
    <row spans="1:12" r="14">
      <c t="s" s="3" r="A14">
        <v>99</v>
      </c>
      <c t="n" s="5" r="J14">
        <v>-65</v>
      </c>
      <c t="n" s="5" r="K14">
        <v>130</v>
      </c>
      <c t="n" s="5" r="L14">
        <v>0</v>
      </c>
    </row>
    <row spans="1:12" r="15">
      <c t="s" s="3" r="A15">
        <v>100</v>
      </c>
      <c t="n" s="5" r="J15">
        <v>-26</v>
      </c>
      <c t="n" s="5" r="K15">
        <v>0</v>
      </c>
      <c t="n" s="5" r="L15">
        <v>0</v>
      </c>
    </row>
    <row spans="1:12" r="16">
      <c t="s" s="3" r="A16">
        <v>101</v>
      </c>
      <c t="n" s="5" r="J16">
        <v>802803</v>
      </c>
      <c t="n" s="5" r="K16">
        <v>639046</v>
      </c>
      <c t="n" s="5" r="L16">
        <v>479674</v>
      </c>
    </row>
    <row spans="1:12" r="17">
      <c t="s" s="3" r="A17">
        <v>102</v>
      </c>
      <c t="n" s="6" r="J17">
        <v>16306</v>
      </c>
      <c t="n" s="6" r="K17">
        <v>-10223</v>
      </c>
      <c t="n" s="6" r="L17">
        <v>25252</v>
      </c>
    </row>
    <row spans="1:12" r="18">
      <c t="s" s="3" r="A18">
        <v>103</v>
      </c>
      <c t="n" s="8" r="B18">
        <v>1.34</v>
      </c>
      <c t="n" s="8" r="C18">
        <v>1.07</v>
      </c>
      <c t="n" s="8" r="D18">
        <v>0.89</v>
      </c>
      <c t="n" s="8" r="E18">
        <v>0.5600000000000001</v>
      </c>
      <c t="n" s="8" r="F18">
        <v>1.2</v>
      </c>
      <c t="n" s="8" r="G18">
        <v>0.87</v>
      </c>
      <c t="n" s="8" r="H18">
        <v>0.67</v>
      </c>
      <c t="n" s="8" r="I18">
        <v>0.38</v>
      </c>
      <c t="n" s="8" r="J18">
        <v>3.87</v>
      </c>
      <c t="n" s="8" r="K18">
        <v>3.12</v>
      </c>
      <c t="n" s="8" r="L18">
        <v>2.48</v>
      </c>
    </row>
    <row spans="1:12" r="19">
      <c t="s" s="3" r="A19">
        <v>104</v>
      </c>
      <c t="n" s="8" r="B19">
        <v>1.21</v>
      </c>
      <c t="n" s="8" r="C19">
        <v>0.96</v>
      </c>
      <c t="n" s="8" r="D19">
        <v>0.79</v>
      </c>
      <c t="n" s="8" r="E19">
        <v>0.5</v>
      </c>
      <c t="n" s="8" r="F19">
        <v>1.07</v>
      </c>
      <c t="n" s="8" r="G19">
        <v>0.78</v>
      </c>
      <c t="n" s="8" r="H19">
        <v>0.61</v>
      </c>
      <c t="n" s="8" r="I19">
        <v>0.35</v>
      </c>
      <c t="n" s="8" r="J19">
        <v>3.46</v>
      </c>
      <c t="n" s="8" r="K19">
        <v>2.8</v>
      </c>
      <c t="n" s="8" r="L19">
        <v>2.15</v>
      </c>
    </row>
    <row spans="1:12" r="20">
      <c t="s" s="3" r="A20">
        <v>50</v>
      </c>
    </row>
    <row spans="1:12" r="21">
      <c t="s" s="7" r="A21">
        <v>88</v>
      </c>
    </row>
    <row spans="1:12" r="22">
      <c t="s" s="3" r="A22">
        <v>105</v>
      </c>
      <c t="n" s="6" r="J22">
        <v>8466945</v>
      </c>
      <c t="n" s="6" r="K22">
        <v>7025130</v>
      </c>
      <c t="n" s="6" r="L22">
        <v>5354947</v>
      </c>
    </row>
    <row spans="1:12" r="23">
      <c t="s" s="7" r="A23">
        <v>90</v>
      </c>
    </row>
    <row spans="1:12" r="24">
      <c t="s" s="3" r="A24">
        <v>106</v>
      </c>
      <c t="n" s="5" r="J24">
        <v>7264839</v>
      </c>
      <c t="n" s="5" r="K24">
        <v>5962029</v>
      </c>
      <c t="n" s="5" r="L24">
        <v>4579108</v>
      </c>
    </row>
    <row spans="1:12" r="25">
      <c t="s" s="3" r="A25">
        <v>93</v>
      </c>
      <c t="n" s="5" r="J25">
        <v>63373</v>
      </c>
      <c t="n" s="5" r="K25">
        <v>-355</v>
      </c>
      <c t="n" s="5" r="L25">
        <v>23803</v>
      </c>
    </row>
    <row spans="1:12" r="26">
      <c t="s" s="3" r="A26">
        <v>107</v>
      </c>
      <c t="n" s="5" r="J26">
        <v>18616</v>
      </c>
      <c t="n" s="5" r="K26">
        <v>7526</v>
      </c>
      <c t="n" s="5" r="L26">
        <v>27346</v>
      </c>
    </row>
    <row spans="1:12" r="27">
      <c t="s" s="3" r="A27">
        <v>108</v>
      </c>
      <c t="n" s="5" r="J27">
        <v>-12454</v>
      </c>
      <c t="n" s="5" r="K27">
        <v>-36551</v>
      </c>
      <c t="n" s="5" r="L27">
        <v>-93913</v>
      </c>
    </row>
    <row spans="1:12" r="28">
      <c t="s" s="3" r="A28">
        <v>64</v>
      </c>
    </row>
    <row spans="1:12" r="29">
      <c t="s" s="7" r="A29">
        <v>88</v>
      </c>
    </row>
    <row spans="1:12" r="30">
      <c t="s" s="3" r="A30">
        <v>109</v>
      </c>
      <c t="n" s="5" r="J30">
        <v>620527</v>
      </c>
      <c t="n" s="5" r="K30">
        <v>454381</v>
      </c>
      <c t="n" s="5" r="L30">
        <v>427342</v>
      </c>
    </row>
    <row spans="1:12" r="31">
      <c t="s" s="7" r="A31">
        <v>90</v>
      </c>
    </row>
    <row spans="1:12" r="32">
      <c t="s" s="3" r="A32">
        <v>109</v>
      </c>
      <c t="n" s="5" r="J32">
        <v>492732</v>
      </c>
      <c t="n" s="5" r="K32">
        <v>374243</v>
      </c>
      <c t="n" s="5" r="L32">
        <v>341556</v>
      </c>
    </row>
    <row spans="1:12" r="33">
      <c t="s" s="3" r="A33">
        <v>63</v>
      </c>
    </row>
    <row spans="1:12" r="34">
      <c t="s" s="7" r="A34">
        <v>88</v>
      </c>
    </row>
    <row spans="1:12" r="35">
      <c t="s" s="3" r="A35">
        <v>110</v>
      </c>
      <c t="n" s="5" r="J35">
        <v>221923</v>
      </c>
      <c t="n" s="5" r="K35">
        <v>230521</v>
      </c>
      <c t="n" s="5" r="L35">
        <v>138060</v>
      </c>
    </row>
    <row spans="1:12" r="36">
      <c t="s" s="7" r="A36">
        <v>90</v>
      </c>
    </row>
    <row spans="1:12" r="37">
      <c t="s" s="3" r="A37">
        <v>111</v>
      </c>
      <c t="n" s="5" r="J37">
        <v>222875</v>
      </c>
      <c t="n" s="5" r="K37">
        <v>249114</v>
      </c>
      <c t="n" s="5" r="L37">
        <v>151072</v>
      </c>
    </row>
    <row spans="1:12" r="38">
      <c t="s" s="3" r="A38">
        <v>93</v>
      </c>
      <c t="n" s="5" r="J38">
        <v>22293</v>
      </c>
      <c t="n" s="5" r="K38">
        <v>59277</v>
      </c>
      <c t="n" s="5" r="L38">
        <v>22353</v>
      </c>
    </row>
    <row spans="1:12" r="39">
      <c t="s" s="3" r="A39">
        <v>107</v>
      </c>
      <c t="n" s="5" r="J39">
        <v>12254</v>
      </c>
      <c t="n" s="5" r="K39">
        <v>3395</v>
      </c>
      <c t="n" s="5" r="L39">
        <v>16787</v>
      </c>
    </row>
    <row spans="1:12" r="40">
      <c t="s" s="3" r="A40">
        <v>97</v>
      </c>
      <c t="n" s="5" r="J40">
        <v>4765</v>
      </c>
      <c t="n" s="5" r="K40">
        <v>-22494</v>
      </c>
      <c t="n" s="5" r="L40">
        <v>6238</v>
      </c>
    </row>
    <row spans="1:12" r="41">
      <c t="s" s="3" r="A41">
        <v>65</v>
      </c>
    </row>
    <row spans="1:12" r="42">
      <c t="s" s="7" r="A42">
        <v>88</v>
      </c>
    </row>
    <row spans="1:12" r="43">
      <c t="s" s="3" r="A43">
        <v>105</v>
      </c>
      <c t="n" s="5" r="J43">
        <v>164613</v>
      </c>
      <c t="n" s="5" r="K43">
        <v>69780</v>
      </c>
      <c t="n" s="5" r="L43">
        <v>14746</v>
      </c>
    </row>
    <row spans="1:12" r="44">
      <c t="s" s="7" r="A44">
        <v>90</v>
      </c>
    </row>
    <row spans="1:12" r="45">
      <c t="s" s="3" r="A45">
        <v>106</v>
      </c>
      <c t="n" s="5" r="J45">
        <v>191302</v>
      </c>
      <c t="n" s="5" r="K45">
        <v>95227</v>
      </c>
      <c t="n" s="5" r="L45">
        <v>31463</v>
      </c>
    </row>
    <row spans="1:12" r="46">
      <c t="s" s="3" r="A46">
        <v>93</v>
      </c>
      <c t="n" s="6" r="J46">
        <v>19518</v>
      </c>
      <c t="n" s="6" r="K46">
        <v>14454</v>
      </c>
      <c t="n" s="6" r="L46">
        <v>-27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429</v>
      </c>
      <c t="s" s="2" r="B1">
        <v>1</v>
      </c>
    </row>
    <row spans="1:2" r="2">
      <c t="s" s="2" r="B2">
        <v>2</v>
      </c>
    </row>
    <row spans="1:2" r="3">
      <c t="s" s="7" r="A3">
        <v>268</v>
      </c>
    </row>
    <row spans="1:2" r="4">
      <c t="s" s="3" r="A4">
        <v>430</v>
      </c>
      <c t="s" s="3" r="B4">
        <v>431</v>
      </c>
    </row>
    <row spans="1:2" r="5">
      <c t="s" s="3" r="A5">
        <v>432</v>
      </c>
      <c t="s" s="3" r="B5">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34</v>
      </c>
      <c t="s" s="2" r="B1">
        <v>1</v>
      </c>
    </row>
    <row spans="1:2" r="2">
      <c t="s" s="2" r="B2">
        <v>2</v>
      </c>
    </row>
    <row spans="1:2" r="3">
      <c t="s" s="7" r="A3">
        <v>271</v>
      </c>
    </row>
    <row spans="1:2" r="4">
      <c t="s" s="3" r="A4">
        <v>435</v>
      </c>
      <c t="s" s="3" r="B4">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437</v>
      </c>
      <c t="s" s="2" r="B1">
        <v>1</v>
      </c>
    </row>
    <row spans="1:2" r="2">
      <c t="s" s="2" r="B2">
        <v>2</v>
      </c>
    </row>
    <row spans="1:2" r="3">
      <c t="s" s="7" r="A3">
        <v>274</v>
      </c>
    </row>
    <row spans="1:2" r="4">
      <c t="s" s="3" r="A4">
        <v>273</v>
      </c>
      <c t="s" s="3" r="B4">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39</v>
      </c>
      <c t="s" s="2" r="B1">
        <v>1</v>
      </c>
    </row>
    <row spans="1:2" r="2">
      <c t="s" s="2" r="B2">
        <v>2</v>
      </c>
    </row>
    <row spans="1:2" r="3">
      <c t="s" s="7" r="A3">
        <v>277</v>
      </c>
    </row>
    <row spans="1:2" r="4">
      <c t="s" s="3" r="A4">
        <v>440</v>
      </c>
      <c t="s" s="3" r="B4">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9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7"/>
    <col customWidth="1" max="5" min="5" width="37"/>
    <col customWidth="1" max="6" min="6" width="32"/>
    <col customWidth="1" max="7" min="7" width="32"/>
    <col customWidth="1" max="8" min="8" width="21"/>
  </cols>
  <sheetData>
    <row spans="1:8" r="1">
      <c t="s" s="1" r="A1">
        <v>442</v>
      </c>
      <c t="s" s="2" r="C1">
        <v>443</v>
      </c>
      <c t="s" s="2" r="D1">
        <v>81</v>
      </c>
      <c t="s" s="2" r="F1">
        <v>1</v>
      </c>
    </row>
    <row spans="1:8" r="2">
      <c t="s" s="2" r="C2">
        <v>444</v>
      </c>
      <c t="s" s="2" r="D2">
        <v>445</v>
      </c>
      <c t="s" s="2" r="E2">
        <v>446</v>
      </c>
      <c t="s" s="2" r="F2">
        <v>447</v>
      </c>
      <c t="s" s="2" r="G2">
        <v>448</v>
      </c>
      <c t="s" s="2" r="H2">
        <v>449</v>
      </c>
    </row>
    <row spans="1:8" r="3">
      <c t="s" s="7" r="A3">
        <v>450</v>
      </c>
    </row>
    <row spans="1:8" r="4">
      <c t="s" s="3" r="A4">
        <v>451</v>
      </c>
      <c t="n" s="6" r="F4">
        <v>47868000</v>
      </c>
      <c t="n" s="6" r="G4">
        <v>45203000</v>
      </c>
      <c t="n" s="6" r="H4">
        <v>31872000</v>
      </c>
    </row>
    <row spans="1:8" r="5">
      <c t="s" s="3" r="A5">
        <v>452</v>
      </c>
      <c t="s" s="3" r="F5">
        <v>453</v>
      </c>
    </row>
    <row spans="1:8" r="6">
      <c t="s" s="3" r="A6">
        <v>454</v>
      </c>
      <c t="n" s="6" r="D6">
        <v>414917000</v>
      </c>
      <c t="n" s="6" r="E6">
        <v>263174000</v>
      </c>
      <c t="n" s="6" r="F6">
        <v>414917000</v>
      </c>
      <c t="n" s="6" r="G6">
        <v>263174000</v>
      </c>
    </row>
    <row spans="1:8" r="7">
      <c t="s" s="3" r="A7">
        <v>455</v>
      </c>
      <c t="s" s="3" r="F7">
        <v>456</v>
      </c>
    </row>
    <row spans="1:8" r="8">
      <c t="s" s="3" r="A8">
        <v>457</v>
      </c>
      <c t="n" s="5" r="D8">
        <v>662</v>
      </c>
      <c t="n" s="5" r="E8">
        <v>622</v>
      </c>
      <c t="n" s="5" r="F8">
        <v>662</v>
      </c>
      <c t="n" s="5" r="G8">
        <v>622</v>
      </c>
    </row>
    <row spans="1:8" r="9">
      <c t="s" s="3" r="A9">
        <v>458</v>
      </c>
      <c t="n" s="5" r="D9">
        <v>13</v>
      </c>
      <c t="n" s="5" r="E9">
        <v>26</v>
      </c>
    </row>
    <row spans="1:8" r="10">
      <c t="s" s="3" r="A10">
        <v>459</v>
      </c>
      <c t="n" s="5" r="D10">
        <v>931</v>
      </c>
      <c t="n" s="5" r="E10">
        <v>1774</v>
      </c>
    </row>
    <row spans="1:8" r="11">
      <c t="s" s="3" r="A11">
        <v>460</v>
      </c>
      <c t="n" s="5" r="D11">
        <v>209</v>
      </c>
      <c t="n" s="5" r="E11">
        <v>120</v>
      </c>
    </row>
    <row spans="1:8" r="12">
      <c t="s" s="3" r="A12">
        <v>461</v>
      </c>
      <c t="n" s="5" r="E12">
        <v>1</v>
      </c>
      <c t="n" s="5" r="F12">
        <v>5</v>
      </c>
    </row>
    <row spans="1:8" r="13">
      <c t="s" s="3" r="A13">
        <v>462</v>
      </c>
      <c t="n" s="6" r="F13">
        <v>3147000</v>
      </c>
      <c t="n" s="6" r="G13">
        <v>4613000</v>
      </c>
      <c t="n" s="5" r="H13">
        <v>1858000</v>
      </c>
    </row>
    <row spans="1:8" r="14">
      <c t="s" s="3" r="A14">
        <v>45</v>
      </c>
      <c t="s" s="3" r="B14">
        <v>36</v>
      </c>
      <c t="n" s="6" r="D14">
        <v>39000</v>
      </c>
      <c t="n" s="6" r="E14">
        <v>130000</v>
      </c>
      <c t="n" s="5" r="F14">
        <v>39000</v>
      </c>
      <c t="n" s="5" r="G14">
        <v>130000</v>
      </c>
    </row>
    <row spans="1:8" r="15">
      <c t="s" s="3" r="A15">
        <v>99</v>
      </c>
      <c t="n" s="5" r="F15">
        <v>-65000</v>
      </c>
      <c t="n" s="5" r="G15">
        <v>130000</v>
      </c>
      <c t="n" s="5" r="H15">
        <v>0</v>
      </c>
    </row>
    <row spans="1:8" r="16">
      <c t="s" s="3" r="A16">
        <v>463</v>
      </c>
      <c t="n" s="5" r="D16">
        <v>0</v>
      </c>
      <c t="n" s="5" r="E16">
        <v>0</v>
      </c>
      <c t="n" s="5" r="F16">
        <v>0</v>
      </c>
      <c t="n" s="5" r="G16">
        <v>0</v>
      </c>
    </row>
    <row spans="1:8" r="17">
      <c t="s" s="3" r="A17">
        <v>464</v>
      </c>
      <c t="n" s="5" r="F17">
        <v>288516000</v>
      </c>
      <c t="n" s="5" r="G17">
        <v>273448000</v>
      </c>
      <c t="n" s="5" r="H17">
        <v>261503000</v>
      </c>
    </row>
    <row spans="1:8" r="18">
      <c t="s" s="3" r="A18">
        <v>465</v>
      </c>
      <c t="n" s="5" r="F18">
        <v>276062000</v>
      </c>
      <c t="n" s="5" r="G18">
        <v>236897000</v>
      </c>
      <c t="n" s="6" r="H18">
        <v>167590000</v>
      </c>
    </row>
    <row spans="1:8" r="19">
      <c t="s" s="3" r="A19">
        <v>466</v>
      </c>
      <c t="n" s="5" r="D19">
        <v>5945000</v>
      </c>
      <c t="n" s="5" r="E19">
        <v>8029000</v>
      </c>
      <c t="n" s="5" r="F19">
        <v>5945000</v>
      </c>
      <c t="n" s="5" r="G19">
        <v>8029000</v>
      </c>
    </row>
    <row spans="1:8" r="20">
      <c t="s" s="3" r="A20">
        <v>467</v>
      </c>
      <c t="n" s="5" r="D20">
        <v>96530000</v>
      </c>
      <c t="n" s="5" r="E20">
        <v>103198000</v>
      </c>
      <c t="n" s="5" r="F20">
        <v>96530000</v>
      </c>
      <c t="n" s="5" r="G20">
        <v>103198000</v>
      </c>
    </row>
    <row spans="1:8" r="21">
      <c t="s" s="3" r="A21">
        <v>468</v>
      </c>
      <c t="n" s="5" r="D21">
        <v>88694000</v>
      </c>
      <c t="n" s="5" r="E21">
        <v>130105000</v>
      </c>
      <c t="n" s="5" r="F21">
        <v>88694000</v>
      </c>
      <c t="n" s="5" r="G21">
        <v>130105000</v>
      </c>
    </row>
    <row spans="1:8" r="22">
      <c t="s" s="3" r="A22">
        <v>70</v>
      </c>
      <c t="n" s="5" r="D22">
        <v>652253000</v>
      </c>
      <c t="n" s="5" r="E22">
        <v>929076000</v>
      </c>
      <c t="n" s="5" r="F22">
        <v>652253000</v>
      </c>
      <c t="n" s="5" r="G22">
        <v>929076000</v>
      </c>
    </row>
    <row spans="1:8" r="23">
      <c t="s" s="3" r="A23">
        <v>71</v>
      </c>
      <c t="n" s="5" r="D23">
        <v>84354000</v>
      </c>
      <c t="n" s="5" r="E23">
        <v>149768000</v>
      </c>
      <c t="n" s="5" r="F23">
        <v>84354000</v>
      </c>
      <c t="n" s="5" r="G23">
        <v>149768000</v>
      </c>
    </row>
    <row spans="1:8" r="24">
      <c t="s" s="3" r="A24">
        <v>50</v>
      </c>
    </row>
    <row spans="1:8" r="25">
      <c t="s" s="7" r="A25">
        <v>450</v>
      </c>
    </row>
    <row spans="1:8" r="26">
      <c t="s" s="3" r="A26">
        <v>469</v>
      </c>
      <c t="n" s="5" r="F26">
        <v>26417000</v>
      </c>
      <c t="n" s="6" r="G26">
        <v>28947000</v>
      </c>
    </row>
    <row spans="1:8" r="27">
      <c t="s" s="3" r="A27">
        <v>470</v>
      </c>
      <c t="s" s="3" r="G27">
        <v>471</v>
      </c>
      <c t="s" s="3" r="H27">
        <v>471</v>
      </c>
    </row>
    <row spans="1:8" r="28">
      <c t="s" s="3" r="A28">
        <v>472</v>
      </c>
      <c t="n" s="5" r="D28">
        <v>121693000</v>
      </c>
      <c t="n" s="5" r="E28">
        <v>145284000</v>
      </c>
    </row>
    <row spans="1:8" r="29">
      <c t="s" s="3" r="A29">
        <v>473</v>
      </c>
      <c t="n" s="5" r="D29">
        <v>8061000</v>
      </c>
      <c t="n" s="5" r="E29">
        <v>2934000</v>
      </c>
    </row>
    <row spans="1:8" r="30">
      <c t="s" s="3" r="A30">
        <v>474</v>
      </c>
      <c t="n" s="5" r="D30">
        <v>523000</v>
      </c>
      <c t="n" s="5" r="E30">
        <v>480000</v>
      </c>
      <c t="n" s="5" r="F30">
        <v>523000</v>
      </c>
      <c t="n" s="6" r="G30">
        <v>480000</v>
      </c>
    </row>
    <row spans="1:8" r="31">
      <c t="s" s="3" r="A31">
        <v>63</v>
      </c>
    </row>
    <row spans="1:8" r="32">
      <c t="s" s="7" r="A32">
        <v>450</v>
      </c>
    </row>
    <row spans="1:8" r="33">
      <c t="s" s="3" r="A33">
        <v>469</v>
      </c>
      <c t="n" s="5" r="F33">
        <v>3667000</v>
      </c>
      <c t="n" s="5" r="G33">
        <v>6169000</v>
      </c>
    </row>
    <row spans="1:8" r="34">
      <c t="s" s="3" r="A34">
        <v>475</v>
      </c>
      <c t="n" s="5" r="D34">
        <v>25625000</v>
      </c>
      <c t="n" s="5" r="E34">
        <v>17290000</v>
      </c>
      <c t="n" s="5" r="F34">
        <v>25625000</v>
      </c>
      <c t="n" s="5" r="G34">
        <v>17290000</v>
      </c>
    </row>
    <row spans="1:8" r="35">
      <c t="s" s="3" r="A35">
        <v>476</v>
      </c>
      <c t="n" s="5" r="D35">
        <v>314315000</v>
      </c>
      <c t="n" s="5" r="E35">
        <v>111775000</v>
      </c>
      <c t="n" s="5" r="F35">
        <v>314315000</v>
      </c>
      <c t="n" s="5" r="G35">
        <v>111775000</v>
      </c>
    </row>
    <row spans="1:8" r="36">
      <c t="s" s="3" r="A36">
        <v>468</v>
      </c>
      <c t="n" s="5" r="D36">
        <v>88694000</v>
      </c>
      <c t="n" s="5" r="E36">
        <v>130105000</v>
      </c>
      <c t="n" s="5" r="F36">
        <v>88694000</v>
      </c>
      <c t="n" s="5" r="G36">
        <v>130105000</v>
      </c>
    </row>
    <row spans="1:8" r="37">
      <c t="s" s="3" r="A37">
        <v>64</v>
      </c>
    </row>
    <row spans="1:8" r="38">
      <c t="s" s="7" r="A38">
        <v>450</v>
      </c>
    </row>
    <row spans="1:8" r="39">
      <c t="s" s="3" r="A39">
        <v>474</v>
      </c>
      <c t="n" s="5" r="D39">
        <v>42827000</v>
      </c>
      <c t="n" s="5" r="E39">
        <v>16799000</v>
      </c>
      <c t="n" s="5" r="F39">
        <v>42827000</v>
      </c>
      <c t="n" s="5" r="G39">
        <v>16799000</v>
      </c>
    </row>
    <row spans="1:8" r="40">
      <c t="s" s="3" r="A40">
        <v>475</v>
      </c>
      <c t="n" s="5" r="D40">
        <v>40174000</v>
      </c>
      <c t="n" s="5" r="E40">
        <v>45038000</v>
      </c>
      <c t="n" s="5" r="F40">
        <v>40174000</v>
      </c>
      <c t="n" s="5" r="G40">
        <v>45038000</v>
      </c>
    </row>
    <row spans="1:8" r="41">
      <c t="s" s="3" r="A41">
        <v>467</v>
      </c>
      <c t="n" s="5" r="D41">
        <v>65022000</v>
      </c>
      <c t="n" s="5" r="E41">
        <v>69263000</v>
      </c>
      <c t="n" s="5" r="F41">
        <v>65022000</v>
      </c>
      <c t="n" s="5" r="G41">
        <v>69263000</v>
      </c>
    </row>
    <row spans="1:8" r="42">
      <c t="s" s="3" r="A42">
        <v>476</v>
      </c>
      <c t="n" s="5" r="D42">
        <v>815004000</v>
      </c>
      <c t="n" s="5" r="E42">
        <v>706011000</v>
      </c>
      <c t="n" s="5" r="F42">
        <v>815004000</v>
      </c>
      <c t="n" s="5" r="G42">
        <v>706011000</v>
      </c>
    </row>
    <row spans="1:8" r="43">
      <c t="s" s="3" r="A43">
        <v>477</v>
      </c>
    </row>
    <row spans="1:8" r="44">
      <c t="s" s="7" r="A44">
        <v>450</v>
      </c>
    </row>
    <row spans="1:8" r="45">
      <c t="s" s="3" r="A45">
        <v>478</v>
      </c>
      <c t="s" s="3" r="C45">
        <v>479</v>
      </c>
    </row>
    <row spans="1:8" r="46">
      <c t="s" s="3" r="A46">
        <v>480</v>
      </c>
      <c t="s" s="3" r="C46">
        <v>481</v>
      </c>
    </row>
    <row spans="1:8" r="47">
      <c t="s" s="3" r="A47">
        <v>482</v>
      </c>
      <c t="n" s="6" r="C47">
        <v>10000000</v>
      </c>
    </row>
    <row spans="1:8" r="48">
      <c t="s" s="3" r="A48">
        <v>483</v>
      </c>
      <c t="s" s="3" r="C48">
        <v>484</v>
      </c>
    </row>
    <row spans="1:8" r="49">
      <c t="s" s="3" r="A49">
        <v>485</v>
      </c>
    </row>
    <row spans="1:8" r="50">
      <c t="s" s="7" r="A50">
        <v>450</v>
      </c>
    </row>
    <row spans="1:8" r="51">
      <c t="s" s="3" r="A51">
        <v>70</v>
      </c>
      <c t="n" s="5" r="D51">
        <v>355204000</v>
      </c>
      <c t="n" s="5" r="E51">
        <v>508362000</v>
      </c>
      <c t="n" s="5" r="F51">
        <v>355204000</v>
      </c>
      <c t="n" s="5" r="G51">
        <v>508362000</v>
      </c>
    </row>
    <row spans="1:8" r="52">
      <c t="s" s="3" r="A52">
        <v>71</v>
      </c>
      <c t="n" s="5" r="D52">
        <v>11257000</v>
      </c>
      <c t="n" s="5" r="E52">
        <v>21549000</v>
      </c>
      <c t="n" s="6" r="F52">
        <v>11257000</v>
      </c>
      <c t="n" s="5" r="G52">
        <v>21549000</v>
      </c>
    </row>
    <row spans="1:8" r="53">
      <c t="s" s="3" r="A53">
        <v>486</v>
      </c>
    </row>
    <row spans="1:8" r="54">
      <c t="s" s="7" r="A54">
        <v>450</v>
      </c>
    </row>
    <row spans="1:8" r="55">
      <c t="s" s="3" r="A55">
        <v>487</v>
      </c>
      <c t="s" s="3" r="F55">
        <v>488</v>
      </c>
    </row>
    <row spans="1:8" r="56">
      <c t="s" s="3" r="A56">
        <v>489</v>
      </c>
    </row>
    <row spans="1:8" r="57">
      <c t="s" s="7" r="A57">
        <v>450</v>
      </c>
    </row>
    <row spans="1:8" r="58">
      <c t="s" s="3" r="A58">
        <v>487</v>
      </c>
      <c t="s" s="3" r="F58">
        <v>490</v>
      </c>
    </row>
    <row spans="1:8" r="59">
      <c t="s" s="3" r="A59">
        <v>491</v>
      </c>
    </row>
    <row spans="1:8" r="60">
      <c t="s" s="7" r="A60">
        <v>450</v>
      </c>
    </row>
    <row spans="1:8" r="61">
      <c t="s" s="3" r="A61">
        <v>470</v>
      </c>
      <c t="s" s="3" r="F61">
        <v>492</v>
      </c>
    </row>
    <row spans="1:8" r="62">
      <c t="s" s="3" r="A62">
        <v>493</v>
      </c>
    </row>
    <row spans="1:8" r="63">
      <c t="s" s="7" r="A63">
        <v>450</v>
      </c>
    </row>
    <row spans="1:8" r="64">
      <c t="s" s="3" r="A64">
        <v>470</v>
      </c>
      <c t="s" s="3" r="F64">
        <v>494</v>
      </c>
    </row>
    <row spans="1:8" r="65">
      <c t="s" s="3" r="A65">
        <v>495</v>
      </c>
    </row>
    <row spans="1:8" r="66">
      <c t="s" s="7" r="A66">
        <v>450</v>
      </c>
    </row>
    <row spans="1:8" r="67">
      <c t="s" s="3" r="A67">
        <v>496</v>
      </c>
      <c t="s" s="3" r="F67">
        <v>497</v>
      </c>
    </row>
    <row spans="1:8" r="68">
      <c t="s" s="3" r="A68">
        <v>498</v>
      </c>
    </row>
    <row spans="1:8" r="69">
      <c t="s" s="7" r="A69">
        <v>450</v>
      </c>
    </row>
    <row spans="1:8" r="70">
      <c t="s" s="3" r="A70">
        <v>487</v>
      </c>
      <c t="s" s="3" r="F70">
        <v>499</v>
      </c>
    </row>
    <row spans="1:8" r="71">
      <c t="s" s="3" r="A71">
        <v>500</v>
      </c>
    </row>
    <row spans="1:8" r="72">
      <c t="s" s="7" r="A72">
        <v>450</v>
      </c>
    </row>
    <row spans="1:8" r="73">
      <c t="s" s="3" r="A73">
        <v>470</v>
      </c>
      <c t="s" s="3" r="F73">
        <v>471</v>
      </c>
    </row>
    <row spans="1:8" r="74">
      <c t="s" s="3" r="A74">
        <v>501</v>
      </c>
    </row>
    <row spans="1:8" r="75">
      <c t="s" s="7" r="A75">
        <v>450</v>
      </c>
    </row>
    <row spans="1:8" r="76">
      <c t="s" s="3" r="A76">
        <v>470</v>
      </c>
      <c t="s" s="3" r="F76">
        <v>471</v>
      </c>
    </row>
    <row spans="1:8" r="77">
      <c t="s" s="3" r="A77">
        <v>502</v>
      </c>
    </row>
    <row spans="1:8" r="78">
      <c t="s" s="7" r="A78">
        <v>450</v>
      </c>
    </row>
    <row spans="1:8" r="79">
      <c t="s" s="3" r="A79">
        <v>496</v>
      </c>
      <c t="s" s="3" r="F79">
        <v>494</v>
      </c>
    </row>
    <row spans="1:8" r="80">
      <c t="s" s="3" r="A80">
        <v>503</v>
      </c>
    </row>
    <row spans="1:8" r="81">
      <c t="s" s="7" r="A81">
        <v>450</v>
      </c>
    </row>
    <row spans="1:8" r="82">
      <c t="s" s="3" r="A82">
        <v>487</v>
      </c>
      <c t="s" s="3" r="F82">
        <v>453</v>
      </c>
    </row>
    <row spans="1:8" r="83">
      <c t="s" s="3" r="A83">
        <v>504</v>
      </c>
    </row>
    <row spans="1:8" r="84">
      <c t="s" s="7" r="A84">
        <v>450</v>
      </c>
    </row>
    <row spans="1:8" r="85">
      <c t="s" s="3" r="A85">
        <v>472</v>
      </c>
      <c t="n" s="5" r="D85">
        <v>19438000</v>
      </c>
      <c t="n" s="5" r="E85">
        <v>8071000</v>
      </c>
      <c t="n" s="6" r="F85">
        <v>59913000</v>
      </c>
      <c t="n" s="5" r="G85">
        <v>8071000</v>
      </c>
      <c t="n" s="6" r="H85">
        <v>16453000</v>
      </c>
    </row>
    <row spans="1:8" r="86">
      <c t="s" s="3" r="A86">
        <v>473</v>
      </c>
      <c t="n" s="5" r="F86">
        <v>12015000</v>
      </c>
      <c t="n" s="5" r="G86">
        <v>3573000</v>
      </c>
      <c t="n" s="5" r="H86">
        <v>4458000</v>
      </c>
    </row>
    <row spans="1:8" r="87">
      <c t="s" s="3" r="A87">
        <v>505</v>
      </c>
    </row>
    <row spans="1:8" r="88">
      <c t="s" s="7" r="A88">
        <v>450</v>
      </c>
    </row>
    <row spans="1:8" r="89">
      <c t="s" s="3" r="A89">
        <v>506</v>
      </c>
      <c t="n" s="5" r="D89">
        <v>843252000</v>
      </c>
      <c t="n" s="5" r="E89">
        <v>738396000</v>
      </c>
      <c t="n" s="5" r="F89">
        <v>843252000</v>
      </c>
      <c t="n" s="5" r="G89">
        <v>738396000</v>
      </c>
    </row>
    <row spans="1:8" r="90">
      <c t="s" s="3" r="A90">
        <v>507</v>
      </c>
    </row>
    <row spans="1:8" r="91">
      <c t="s" s="7" r="A91">
        <v>450</v>
      </c>
    </row>
    <row spans="1:8" r="92">
      <c t="s" s="3" r="A92">
        <v>45</v>
      </c>
      <c t="n" s="6" r="D92">
        <v>39000</v>
      </c>
      <c t="n" s="6" r="E92">
        <v>130000</v>
      </c>
      <c t="n" s="5" r="F92">
        <v>39000</v>
      </c>
      <c t="n" s="5" r="G92">
        <v>130000</v>
      </c>
    </row>
    <row spans="1:8" r="93">
      <c t="s" s="3" r="A93">
        <v>99</v>
      </c>
      <c t="n" s="6" r="F93">
        <v>-65000</v>
      </c>
      <c t="n" s="6" r="G93">
        <v>130000</v>
      </c>
      <c t="n" s="6" r="H93">
        <v>0</v>
      </c>
    </row>
    <row spans="1:8" r="94">
      <c t="n" r="A94"/>
    </row>
    <row spans="1:8" r="95">
      <c t="s" s="3" r="A95">
        <v>36</v>
      </c>
      <c t="s" s="3" r="B95">
        <v>68</v>
      </c>
    </row>
  </sheetData>
  <mergeCells count="5">
    <mergeCell ref="A1:B2"/>
    <mergeCell ref="D1:E1"/>
    <mergeCell ref="F1:H1"/>
    <mergeCell ref="A94:G94"/>
    <mergeCell ref="B95:G9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spans="1:4" r="1">
      <c t="s" s="1" r="A1">
        <v>508</v>
      </c>
      <c t="s" s="2" r="B1">
        <v>1</v>
      </c>
    </row>
    <row spans="1:4" r="2">
      <c t="s" s="2" r="B2">
        <v>509</v>
      </c>
      <c t="s" s="2" r="C2">
        <v>510</v>
      </c>
      <c t="s" s="2" r="D2">
        <v>511</v>
      </c>
    </row>
    <row spans="1:4" r="3">
      <c t="s" s="3" r="A3">
        <v>491</v>
      </c>
    </row>
    <row spans="1:4" r="4">
      <c t="s" s="7" r="A4">
        <v>450</v>
      </c>
    </row>
    <row spans="1:4" r="5">
      <c t="s" s="3" r="A5">
        <v>470</v>
      </c>
      <c t="s" s="3" r="B5">
        <v>492</v>
      </c>
    </row>
    <row spans="1:4" r="6">
      <c t="s" s="3" r="A6">
        <v>500</v>
      </c>
    </row>
    <row spans="1:4" r="7">
      <c t="s" s="7" r="A7">
        <v>450</v>
      </c>
    </row>
    <row spans="1:4" r="8">
      <c t="s" s="3" r="A8">
        <v>470</v>
      </c>
      <c t="s" s="3" r="B8">
        <v>471</v>
      </c>
    </row>
    <row spans="1:4" r="9">
      <c t="s" s="3" r="A9">
        <v>50</v>
      </c>
    </row>
    <row spans="1:4" r="10">
      <c t="s" s="7" r="A10">
        <v>450</v>
      </c>
    </row>
    <row spans="1:4" r="11">
      <c t="s" s="3" r="A11">
        <v>512</v>
      </c>
      <c t="n" s="6" r="C11">
        <v>164000</v>
      </c>
    </row>
    <row spans="1:4" r="12">
      <c t="s" s="3" r="A12">
        <v>513</v>
      </c>
      <c t="n" s="5" r="C12">
        <v>12</v>
      </c>
    </row>
    <row spans="1:4" r="13">
      <c t="s" s="3" r="A13">
        <v>470</v>
      </c>
      <c t="s" s="3" r="C13">
        <v>471</v>
      </c>
      <c t="s" s="3" r="D13">
        <v>471</v>
      </c>
    </row>
    <row spans="1:4" r="14">
      <c t="s" s="3" r="A14">
        <v>514</v>
      </c>
    </row>
    <row spans="1:4" r="15">
      <c t="s" s="7" r="A15">
        <v>450</v>
      </c>
    </row>
    <row spans="1:4" r="16">
      <c t="s" s="3" r="A16">
        <v>512</v>
      </c>
      <c t="n" s="6" r="B16">
        <v>158000</v>
      </c>
      <c t="n" s="6" r="D16">
        <v>163000</v>
      </c>
    </row>
    <row spans="1:4" r="17">
      <c t="s" s="3" r="A17">
        <v>513</v>
      </c>
      <c t="n" s="5" r="B17">
        <v>3</v>
      </c>
      <c t="n" s="5" r="D17">
        <v>2</v>
      </c>
    </row>
    <row spans="1:4" r="18">
      <c t="s" s="3" r="A18">
        <v>470</v>
      </c>
      <c t="s" s="3" r="B18">
        <v>494</v>
      </c>
    </row>
    <row spans="1:4" r="19">
      <c t="s" s="3" r="A19">
        <v>515</v>
      </c>
    </row>
    <row spans="1:4" r="20">
      <c t="s" s="7" r="A20">
        <v>450</v>
      </c>
    </row>
    <row spans="1:4" r="21">
      <c t="s" s="3" r="A21">
        <v>512</v>
      </c>
      <c t="n" s="6" r="B21">
        <v>1300000</v>
      </c>
      <c t="n" s="6" r="D21">
        <v>279000</v>
      </c>
    </row>
    <row spans="1:4" r="22">
      <c t="s" s="3" r="A22">
        <v>513</v>
      </c>
      <c t="n" s="5" r="B22">
        <v>16</v>
      </c>
      <c t="n" s="5" r="D22">
        <v>34</v>
      </c>
    </row>
    <row spans="1:4" r="23">
      <c t="s" s="3" r="A23">
        <v>470</v>
      </c>
      <c t="s" s="3" r="B23">
        <v>47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6</v>
      </c>
      <c t="s" s="2" r="B1">
        <v>1</v>
      </c>
    </row>
    <row spans="1:4" r="2">
      <c t="s" s="2" r="B2">
        <v>2</v>
      </c>
      <c t="s" s="2" r="C2">
        <v>31</v>
      </c>
      <c t="s" s="2" r="D2">
        <v>87</v>
      </c>
    </row>
    <row spans="1:4" r="3">
      <c t="s" s="7" r="A3">
        <v>450</v>
      </c>
    </row>
    <row spans="1:4" r="4">
      <c t="s" s="3" r="A4">
        <v>517</v>
      </c>
      <c t="n" s="6" r="B4">
        <v>220147</v>
      </c>
      <c t="n" s="6" r="C4">
        <v>201539</v>
      </c>
      <c t="n" s="6" r="D4">
        <v>214256</v>
      </c>
    </row>
    <row spans="1:4" r="5">
      <c t="s" s="3" r="A5">
        <v>518</v>
      </c>
    </row>
    <row spans="1:4" r="6">
      <c t="s" s="7" r="A6">
        <v>450</v>
      </c>
    </row>
    <row spans="1:4" r="7">
      <c t="s" s="3" r="A7">
        <v>519</v>
      </c>
      <c t="n" s="5" r="B7">
        <v>205200</v>
      </c>
      <c t="n" s="5" r="C7">
        <v>161371</v>
      </c>
      <c t="n" s="5" r="D7">
        <v>117781</v>
      </c>
    </row>
    <row spans="1:4" r="8">
      <c t="s" s="3" r="A8">
        <v>520</v>
      </c>
    </row>
    <row spans="1:4" r="9">
      <c t="s" s="7" r="A9">
        <v>450</v>
      </c>
    </row>
    <row spans="1:4" r="10">
      <c t="s" s="3" r="A10">
        <v>519</v>
      </c>
      <c t="n" s="5" r="B10">
        <v>2493</v>
      </c>
      <c t="n" s="5" r="C10">
        <v>3617</v>
      </c>
      <c t="n" s="5" r="D10">
        <v>2562</v>
      </c>
    </row>
    <row spans="1:4" r="11">
      <c t="s" s="3" r="A11">
        <v>50</v>
      </c>
    </row>
    <row spans="1:4" r="12">
      <c t="s" s="7" r="A12">
        <v>450</v>
      </c>
    </row>
    <row spans="1:4" r="13">
      <c t="s" s="3" r="A13">
        <v>108</v>
      </c>
      <c t="n" s="5" r="B13">
        <v>12454</v>
      </c>
      <c t="n" s="5" r="C13">
        <v>36551</v>
      </c>
      <c t="n" s="5" r="D13">
        <v>93913</v>
      </c>
    </row>
    <row spans="1:4" r="14">
      <c t="s" s="3" r="A14">
        <v>517</v>
      </c>
      <c t="n" s="6" r="B14">
        <v>220147</v>
      </c>
      <c t="n" s="6" r="C14">
        <v>201539</v>
      </c>
      <c t="n" s="6" r="D14">
        <v>21425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1</v>
      </c>
      <c t="s" s="2" r="B1">
        <v>1</v>
      </c>
    </row>
    <row spans="1:3" r="2">
      <c t="s" s="2" r="B2">
        <v>2</v>
      </c>
      <c t="s" s="2" r="C2">
        <v>31</v>
      </c>
    </row>
    <row spans="1:3" r="3">
      <c t="s" s="7" r="A3">
        <v>522</v>
      </c>
    </row>
    <row spans="1:3" r="4">
      <c t="s" s="3" r="A4">
        <v>523</v>
      </c>
      <c t="n" s="6" r="B4">
        <v>115927</v>
      </c>
      <c t="n" s="6" r="C4">
        <v>102580</v>
      </c>
    </row>
    <row spans="1:3" r="5">
      <c t="s" s="3" r="A5">
        <v>524</v>
      </c>
      <c t="n" s="5" r="B5">
        <v>81505</v>
      </c>
      <c t="n" s="5" r="C5">
        <v>60856</v>
      </c>
    </row>
    <row spans="1:3" r="6">
      <c t="s" s="3" r="A6">
        <v>525</v>
      </c>
      <c t="n" s="5" r="B6">
        <v>11451</v>
      </c>
      <c t="n" s="5" r="C6">
        <v>12685</v>
      </c>
    </row>
    <row spans="1:3" r="7">
      <c t="s" s="3" r="A7">
        <v>526</v>
      </c>
      <c t="n" s="5" r="B7">
        <v>-78030</v>
      </c>
      <c t="n" s="5" r="C7">
        <v>-60194</v>
      </c>
    </row>
    <row spans="1:3" r="8">
      <c t="s" s="3" r="A8">
        <v>527</v>
      </c>
      <c t="n" s="6" r="B8">
        <v>130853</v>
      </c>
      <c t="n" s="6" r="C8">
        <v>1159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8</v>
      </c>
      <c t="s" s="2" r="B1">
        <v>1</v>
      </c>
    </row>
    <row spans="1:3" r="2">
      <c t="s" s="2" r="B2">
        <v>2</v>
      </c>
      <c t="s" s="2" r="C2">
        <v>31</v>
      </c>
    </row>
    <row spans="1:3" r="3">
      <c t="s" s="7" r="A3">
        <v>529</v>
      </c>
    </row>
    <row spans="1:3" r="4">
      <c t="s" s="3" r="A4">
        <v>530</v>
      </c>
      <c t="n" s="6" r="B4">
        <v>11818</v>
      </c>
      <c t="n" s="6" r="C4">
        <v>9311</v>
      </c>
    </row>
    <row spans="1:3" r="5">
      <c t="s" s="3" r="A5">
        <v>531</v>
      </c>
      <c t="n" s="5" r="B5">
        <v>4040</v>
      </c>
      <c t="n" s="5" r="C5">
        <v>2908</v>
      </c>
    </row>
    <row spans="1:3" r="6">
      <c t="s" s="3" r="A6">
        <v>532</v>
      </c>
      <c t="n" s="5" r="B6">
        <v>4415</v>
      </c>
      <c t="n" s="5" r="C6">
        <v>0</v>
      </c>
    </row>
    <row spans="1:3" r="7">
      <c t="s" s="3" r="A7">
        <v>533</v>
      </c>
      <c t="n" s="5" r="B7">
        <v>-781</v>
      </c>
      <c t="n" s="5" r="C7">
        <v>-401</v>
      </c>
    </row>
    <row spans="1:3" r="8">
      <c t="s" s="3" r="A8">
        <v>534</v>
      </c>
      <c t="n" s="6" r="B8">
        <v>19492</v>
      </c>
      <c t="n" s="6" r="C8">
        <v>118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Q9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5"/>
    <col customWidth="1" max="6" min="6" width="15"/>
    <col customWidth="1" max="7" min="7" width="15"/>
    <col customWidth="1" max="8" min="8" width="16"/>
    <col customWidth="1" max="9" min="9" width="4"/>
    <col customWidth="1" max="10" min="10" width="15"/>
    <col customWidth="1" max="11" min="11" width="15"/>
    <col customWidth="1" max="12" min="12" width="15"/>
    <col customWidth="1" max="13" min="13" width="16"/>
    <col customWidth="1" max="14" min="14" width="4"/>
    <col customWidth="1" max="15" min="15" width="16"/>
    <col customWidth="1" max="16" min="16" width="4"/>
    <col customWidth="1" max="17" min="17" width="16"/>
  </cols>
  <sheetData>
    <row spans="1:17" r="1">
      <c t="s" s="1" r="A1">
        <v>535</v>
      </c>
      <c t="s" s="2" r="C1">
        <v>81</v>
      </c>
      <c t="s" s="2" r="M1">
        <v>1</v>
      </c>
    </row>
    <row spans="1:17" r="2">
      <c t="s" s="2" r="C2">
        <v>2</v>
      </c>
      <c t="s" s="2" r="E2">
        <v>82</v>
      </c>
      <c t="s" s="2" r="F2">
        <v>4</v>
      </c>
      <c t="s" s="2" r="G2">
        <v>83</v>
      </c>
      <c t="s" s="2" r="H2">
        <v>31</v>
      </c>
      <c t="s" s="2" r="J2">
        <v>84</v>
      </c>
      <c t="s" s="2" r="K2">
        <v>85</v>
      </c>
      <c t="s" s="2" r="L2">
        <v>86</v>
      </c>
      <c t="s" s="2" r="M2">
        <v>2</v>
      </c>
      <c t="s" s="2" r="O2">
        <v>31</v>
      </c>
      <c t="s" s="2" r="Q2">
        <v>87</v>
      </c>
    </row>
    <row spans="1:17" r="3">
      <c t="s" s="7" r="A3">
        <v>248</v>
      </c>
    </row>
    <row spans="1:17" r="4">
      <c t="s" s="3" r="A4">
        <v>35</v>
      </c>
      <c t="n" s="6" r="C4">
        <v>14419509000</v>
      </c>
      <c t="s" s="3" r="D4">
        <v>36</v>
      </c>
      <c t="n" s="6" r="H4">
        <v>12923151000</v>
      </c>
      <c t="s" s="3" r="I4">
        <v>36</v>
      </c>
      <c t="n" s="6" r="M4">
        <v>14419509000</v>
      </c>
      <c t="s" s="3" r="N4">
        <v>36</v>
      </c>
      <c t="n" s="6" r="O4">
        <v>12923151000</v>
      </c>
      <c t="s" s="3" r="P4">
        <v>36</v>
      </c>
      <c t="n" s="6" r="Q4">
        <v>11239885000</v>
      </c>
    </row>
    <row spans="1:17" r="5">
      <c t="s" s="3" r="A5">
        <v>89</v>
      </c>
      <c t="n" s="5" r="C5">
        <v>2945567000</v>
      </c>
      <c t="n" s="6" r="E5">
        <v>2491698000</v>
      </c>
      <c t="n" s="6" r="F5">
        <v>2392604000</v>
      </c>
      <c t="n" s="6" r="G5">
        <v>1644139000</v>
      </c>
      <c t="n" s="5" r="H5">
        <v>2583938000</v>
      </c>
      <c t="n" s="6" r="J5">
        <v>2014034000</v>
      </c>
      <c t="n" s="6" r="K5">
        <v>1818745000</v>
      </c>
      <c t="n" s="6" r="L5">
        <v>1363095000</v>
      </c>
      <c t="n" s="5" r="M5">
        <v>9474008000</v>
      </c>
      <c t="n" s="5" r="O5">
        <v>7779812000</v>
      </c>
      <c t="n" s="5" r="Q5">
        <v>5935095000</v>
      </c>
    </row>
    <row spans="1:17" r="6">
      <c t="s" s="3" r="A6">
        <v>536</v>
      </c>
      <c t="n" s="5" r="M6">
        <v>1425860000</v>
      </c>
      <c t="n" s="5" r="O6">
        <v>1146945000</v>
      </c>
      <c t="n" s="5" r="Q6">
        <v>828001000</v>
      </c>
    </row>
    <row spans="1:17" r="7">
      <c t="s" s="3" r="A7">
        <v>91</v>
      </c>
      <c t="n" s="5" r="M7">
        <v>216244000</v>
      </c>
      <c t="n" s="5" r="O7">
        <v>177161000</v>
      </c>
      <c t="n" s="5" r="Q7">
        <v>146060000</v>
      </c>
    </row>
    <row spans="1:17" r="8">
      <c t="s" s="3" r="A8">
        <v>94</v>
      </c>
      <c t="n" s="5" r="C8">
        <v>432505000</v>
      </c>
      <c t="n" s="6" r="E8">
        <v>320658000</v>
      </c>
      <c t="n" s="6" r="F8">
        <v>279810000</v>
      </c>
      <c t="n" s="6" r="G8">
        <v>176643000</v>
      </c>
      <c t="n" s="5" r="H8">
        <v>377943000</v>
      </c>
      <c t="n" s="6" r="J8">
        <v>262335000</v>
      </c>
      <c t="n" s="6" r="K8">
        <v>203630000</v>
      </c>
      <c t="n" s="6" r="L8">
        <v>125876000</v>
      </c>
      <c t="n" s="5" r="M8">
        <v>1209616000</v>
      </c>
      <c t="n" s="5" r="O8">
        <v>969784000</v>
      </c>
      <c t="n" s="5" r="Q8">
        <v>681941000</v>
      </c>
    </row>
    <row spans="1:17" r="9">
      <c t="s" s="3" r="A9">
        <v>537</v>
      </c>
      <c t="n" s="5" r="M9">
        <v>518063000</v>
      </c>
      <c t="n" s="5" r="O9">
        <v>449157000</v>
      </c>
      <c t="n" s="5" r="Q9">
        <v>373088000</v>
      </c>
    </row>
    <row spans="1:17" r="10">
      <c t="s" s="3" r="A10">
        <v>538</v>
      </c>
      <c t="n" s="5" r="M10">
        <v>21400</v>
      </c>
      <c t="n" s="5" r="O10">
        <v>21400</v>
      </c>
      <c t="n" s="5" r="Q10">
        <v>20500</v>
      </c>
    </row>
    <row spans="1:17" r="11">
      <c t="s" s="3" r="A11">
        <v>93</v>
      </c>
      <c t="n" s="5" r="M11">
        <v>105184000</v>
      </c>
      <c t="n" s="5" r="O11">
        <v>73376000</v>
      </c>
      <c t="n" s="5" r="Q11">
        <v>45885000</v>
      </c>
    </row>
    <row spans="1:17" r="12">
      <c t="s" s="3" r="A12">
        <v>539</v>
      </c>
    </row>
    <row spans="1:17" r="13">
      <c t="s" s="7" r="A13">
        <v>248</v>
      </c>
    </row>
    <row spans="1:17" r="14">
      <c t="s" s="3" r="A14">
        <v>540</v>
      </c>
      <c t="n" s="5" r="C14">
        <v>5396000</v>
      </c>
      <c t="n" s="5" r="H14">
        <v>5396000</v>
      </c>
      <c t="n" s="5" r="M14">
        <v>5396000</v>
      </c>
      <c t="n" s="5" r="O14">
        <v>5396000</v>
      </c>
      <c t="n" s="5" r="Q14">
        <v>0</v>
      </c>
    </row>
    <row spans="1:17" r="15">
      <c t="s" s="3" r="A15">
        <v>541</v>
      </c>
    </row>
    <row spans="1:17" r="16">
      <c t="s" s="7" r="A16">
        <v>248</v>
      </c>
    </row>
    <row spans="1:17" r="17">
      <c t="s" s="3" r="A17">
        <v>35</v>
      </c>
      <c t="n" s="5" r="C17">
        <v>2423389000</v>
      </c>
      <c t="n" s="5" r="H17">
        <v>2323978000</v>
      </c>
      <c t="n" s="5" r="M17">
        <v>2423389000</v>
      </c>
      <c t="n" s="5" r="O17">
        <v>2323978000</v>
      </c>
      <c t="n" s="5" r="Q17">
        <v>1890138000</v>
      </c>
    </row>
    <row spans="1:17" r="18">
      <c t="s" s="3" r="A18">
        <v>57</v>
      </c>
      <c t="n" s="5" r="C18">
        <v>7852000</v>
      </c>
      <c t="n" s="5" r="H18">
        <v>10620000</v>
      </c>
      <c t="n" s="5" r="M18">
        <v>7852000</v>
      </c>
      <c t="n" s="5" r="O18">
        <v>10620000</v>
      </c>
      <c t="n" s="5" r="Q18">
        <v>19569000</v>
      </c>
    </row>
    <row spans="1:17" r="19">
      <c t="s" s="3" r="A19">
        <v>105</v>
      </c>
      <c t="n" s="5" r="M19">
        <v>2761824000</v>
      </c>
      <c t="n" s="5" r="O19">
        <v>2247681000</v>
      </c>
      <c t="n" s="5" r="Q19">
        <v>1842162000</v>
      </c>
    </row>
    <row spans="1:17" r="20">
      <c t="s" s="3" r="A20">
        <v>536</v>
      </c>
      <c t="n" s="5" r="M20">
        <v>409185000</v>
      </c>
      <c t="n" s="5" r="O20">
        <v>340108000</v>
      </c>
      <c t="n" s="5" r="Q20">
        <v>251117000</v>
      </c>
    </row>
    <row spans="1:17" r="21">
      <c t="s" s="3" r="A21">
        <v>93</v>
      </c>
      <c t="n" s="5" r="M21">
        <v>532000</v>
      </c>
      <c t="n" s="5" r="O21">
        <v>2254000</v>
      </c>
      <c t="n" s="5" r="Q21">
        <v>678000</v>
      </c>
    </row>
    <row spans="1:17" r="22">
      <c t="s" s="3" r="A22">
        <v>542</v>
      </c>
    </row>
    <row spans="1:17" r="23">
      <c t="s" s="7" r="A23">
        <v>248</v>
      </c>
    </row>
    <row spans="1:17" r="24">
      <c t="s" s="3" r="A24">
        <v>35</v>
      </c>
      <c t="n" s="5" r="C24">
        <v>1421195000</v>
      </c>
      <c t="n" s="5" r="H24">
        <v>1233991000</v>
      </c>
      <c t="n" s="5" r="M24">
        <v>1421195000</v>
      </c>
      <c t="n" s="5" r="O24">
        <v>1233991000</v>
      </c>
      <c t="n" s="5" r="Q24">
        <v>963815000</v>
      </c>
    </row>
    <row spans="1:17" r="25">
      <c t="s" s="3" r="A25">
        <v>57</v>
      </c>
      <c t="n" s="5" r="C25">
        <v>35850000</v>
      </c>
      <c t="n" s="5" r="H25">
        <v>35772000</v>
      </c>
      <c t="n" s="5" r="M25">
        <v>35850000</v>
      </c>
      <c t="n" s="5" r="O25">
        <v>35772000</v>
      </c>
      <c t="n" s="5" r="Q25">
        <v>56136000</v>
      </c>
    </row>
    <row spans="1:17" r="26">
      <c t="s" s="3" r="A26">
        <v>105</v>
      </c>
      <c t="n" s="5" r="M26">
        <v>1213600000</v>
      </c>
      <c t="n" s="5" r="O26">
        <v>936940000</v>
      </c>
      <c t="n" s="5" r="Q26">
        <v>743475000</v>
      </c>
    </row>
    <row spans="1:17" r="27">
      <c t="s" s="3" r="A27">
        <v>536</v>
      </c>
      <c t="n" s="5" r="M27">
        <v>112752000</v>
      </c>
      <c t="n" s="5" r="O27">
        <v>75585000</v>
      </c>
      <c t="n" s="5" r="Q27">
        <v>55203000</v>
      </c>
    </row>
    <row spans="1:17" r="28">
      <c t="s" s="3" r="A28">
        <v>93</v>
      </c>
      <c t="n" s="5" r="M28">
        <v>57000</v>
      </c>
      <c t="n" s="5" r="O28">
        <v>-131000</v>
      </c>
      <c t="n" s="5" r="Q28">
        <v>-87000</v>
      </c>
    </row>
    <row spans="1:17" r="29">
      <c t="s" s="3" r="A29">
        <v>543</v>
      </c>
    </row>
    <row spans="1:17" r="30">
      <c t="s" s="7" r="A30">
        <v>248</v>
      </c>
    </row>
    <row spans="1:17" r="31">
      <c t="s" s="3" r="A31">
        <v>35</v>
      </c>
      <c t="n" s="5" r="C31">
        <v>4157616000</v>
      </c>
      <c t="n" s="5" r="H31">
        <v>3454611000</v>
      </c>
      <c t="n" s="5" r="M31">
        <v>4157616000</v>
      </c>
      <c t="n" s="5" r="O31">
        <v>3454611000</v>
      </c>
      <c t="n" s="5" r="Q31">
        <v>3108395000</v>
      </c>
    </row>
    <row spans="1:17" r="32">
      <c t="s" s="3" r="A32">
        <v>57</v>
      </c>
      <c t="n" s="5" r="C32">
        <v>649170000</v>
      </c>
      <c t="n" s="5" r="H32">
        <v>564643000</v>
      </c>
      <c t="n" s="5" r="M32">
        <v>649170000</v>
      </c>
      <c t="n" s="5" r="O32">
        <v>564643000</v>
      </c>
      <c t="n" s="5" r="Q32">
        <v>600622000</v>
      </c>
    </row>
    <row spans="1:17" r="33">
      <c t="s" s="3" r="A33">
        <v>105</v>
      </c>
      <c t="n" s="5" r="M33">
        <v>2365519000</v>
      </c>
      <c t="n" s="5" r="O33">
        <v>1796375000</v>
      </c>
      <c t="n" s="5" r="Q33">
        <v>1161332000</v>
      </c>
    </row>
    <row spans="1:17" r="34">
      <c t="s" s="3" r="A34">
        <v>536</v>
      </c>
      <c t="n" s="5" r="M34">
        <v>435818000</v>
      </c>
      <c t="n" s="5" r="O34">
        <v>292719000</v>
      </c>
      <c t="n" s="5" r="Q34">
        <v>211155000</v>
      </c>
    </row>
    <row spans="1:17" r="35">
      <c t="s" s="3" r="A35">
        <v>93</v>
      </c>
      <c t="n" s="5" r="M35">
        <v>62960000</v>
      </c>
      <c t="n" s="5" r="O35">
        <v>-1647000</v>
      </c>
      <c t="n" s="5" r="Q35">
        <v>22039000</v>
      </c>
    </row>
    <row spans="1:17" r="36">
      <c t="s" s="3" r="A36">
        <v>544</v>
      </c>
    </row>
    <row spans="1:17" r="37">
      <c t="s" s="7" r="A37">
        <v>248</v>
      </c>
    </row>
    <row spans="1:17" r="38">
      <c t="s" s="3" r="A38">
        <v>35</v>
      </c>
      <c t="n" s="5" r="C38">
        <v>717215000</v>
      </c>
      <c t="n" s="5" r="H38">
        <v>722706000</v>
      </c>
      <c t="n" s="5" r="M38">
        <v>717215000</v>
      </c>
      <c t="n" s="5" r="O38">
        <v>722706000</v>
      </c>
      <c t="n" s="5" r="Q38">
        <v>757125000</v>
      </c>
    </row>
    <row spans="1:17" r="39">
      <c t="s" s="3" r="A39">
        <v>57</v>
      </c>
      <c t="n" s="5" r="C39">
        <v>32721000</v>
      </c>
      <c t="n" s="5" r="H39">
        <v>32670000</v>
      </c>
      <c t="n" s="5" r="M39">
        <v>32721000</v>
      </c>
      <c t="n" s="5" r="O39">
        <v>32670000</v>
      </c>
      <c t="n" s="5" r="Q39">
        <v>36595000</v>
      </c>
    </row>
    <row spans="1:17" r="40">
      <c t="s" s="3" r="A40">
        <v>105</v>
      </c>
      <c t="n" s="5" r="M40">
        <v>801854000</v>
      </c>
      <c t="n" s="5" r="O40">
        <v>692898000</v>
      </c>
      <c t="n" s="5" r="Q40">
        <v>502175000</v>
      </c>
    </row>
    <row spans="1:17" r="41">
      <c t="s" s="3" r="A41">
        <v>536</v>
      </c>
      <c t="n" s="5" r="M41">
        <v>171678000</v>
      </c>
      <c t="n" s="5" r="O41">
        <v>161963000</v>
      </c>
      <c t="n" s="5" r="Q41">
        <v>106889000</v>
      </c>
    </row>
    <row spans="1:17" r="42">
      <c t="s" s="3" r="A42">
        <v>93</v>
      </c>
      <c t="n" s="5" r="M42">
        <v>-414000</v>
      </c>
      <c t="n" s="5" r="O42">
        <v>-576000</v>
      </c>
      <c t="n" s="5" r="Q42">
        <v>-152000</v>
      </c>
    </row>
    <row spans="1:17" r="43">
      <c t="s" s="3" r="A43">
        <v>545</v>
      </c>
    </row>
    <row spans="1:17" r="44">
      <c t="s" s="7" r="A44">
        <v>248</v>
      </c>
    </row>
    <row spans="1:17" r="45">
      <c t="s" s="3" r="A45">
        <v>35</v>
      </c>
      <c t="n" s="5" r="C45">
        <v>481386000</v>
      </c>
      <c t="n" s="5" r="H45">
        <v>398538000</v>
      </c>
      <c t="n" s="5" r="M45">
        <v>481386000</v>
      </c>
      <c t="n" s="5" r="O45">
        <v>398538000</v>
      </c>
      <c t="n" s="5" r="Q45">
        <v>307864000</v>
      </c>
    </row>
    <row spans="1:17" r="46">
      <c t="s" s="3" r="A46">
        <v>57</v>
      </c>
      <c t="n" s="5" r="C46">
        <v>75000</v>
      </c>
      <c t="n" s="5" r="H46">
        <v>162000</v>
      </c>
      <c t="n" s="5" r="M46">
        <v>75000</v>
      </c>
      <c t="n" s="5" r="O46">
        <v>162000</v>
      </c>
      <c t="n" s="5" r="Q46">
        <v>2074000</v>
      </c>
    </row>
    <row spans="1:17" r="47">
      <c t="s" s="3" r="A47">
        <v>105</v>
      </c>
      <c t="n" s="5" r="M47">
        <v>730712000</v>
      </c>
      <c t="n" s="5" r="O47">
        <v>713113000</v>
      </c>
      <c t="n" s="5" r="Q47">
        <v>641161000</v>
      </c>
    </row>
    <row spans="1:17" r="48">
      <c t="s" s="3" r="A48">
        <v>536</v>
      </c>
      <c t="n" s="5" r="M48">
        <v>95946000</v>
      </c>
      <c t="n" s="5" r="O48">
        <v>107622000</v>
      </c>
      <c t="n" s="5" r="Q48">
        <v>80819000</v>
      </c>
    </row>
    <row spans="1:17" r="49">
      <c t="s" s="3" r="A49">
        <v>93</v>
      </c>
      <c t="n" s="5" r="M49">
        <v>18000</v>
      </c>
      <c t="n" s="5" r="O49">
        <v>121000</v>
      </c>
      <c t="n" s="5" r="Q49">
        <v>2079000</v>
      </c>
    </row>
    <row spans="1:17" r="50">
      <c t="s" s="3" r="A50">
        <v>546</v>
      </c>
    </row>
    <row spans="1:17" r="51">
      <c t="s" s="7" r="A51">
        <v>248</v>
      </c>
    </row>
    <row spans="1:17" r="52">
      <c t="s" s="3" r="A52">
        <v>35</v>
      </c>
      <c t="n" s="5" r="C52">
        <v>858000000</v>
      </c>
      <c t="n" s="5" r="H52">
        <v>880912000</v>
      </c>
      <c t="n" s="5" r="M52">
        <v>858000000</v>
      </c>
      <c t="n" s="5" r="O52">
        <v>880912000</v>
      </c>
      <c t="n" s="5" r="Q52">
        <v>808496000</v>
      </c>
    </row>
    <row spans="1:17" r="53">
      <c t="s" s="3" r="A53">
        <v>57</v>
      </c>
      <c t="n" s="5" r="C53">
        <v>15883000</v>
      </c>
      <c t="n" s="5" r="H53">
        <v>12970000</v>
      </c>
      <c t="n" s="5" r="M53">
        <v>15883000</v>
      </c>
      <c t="n" s="5" r="O53">
        <v>12970000</v>
      </c>
      <c t="n" s="5" r="Q53">
        <v>1953000</v>
      </c>
    </row>
    <row spans="1:17" r="54">
      <c t="s" s="3" r="A54">
        <v>105</v>
      </c>
      <c t="n" s="5" r="M54">
        <v>593436000</v>
      </c>
      <c t="n" s="5" r="O54">
        <v>638123000</v>
      </c>
      <c t="n" s="5" r="Q54">
        <v>464642000</v>
      </c>
    </row>
    <row spans="1:17" r="55">
      <c t="s" s="3" r="A55">
        <v>536</v>
      </c>
      <c t="n" s="5" r="M55">
        <v>46262000</v>
      </c>
      <c t="n" s="5" r="O55">
        <v>55724000</v>
      </c>
      <c t="n" s="5" r="Q55">
        <v>27892000</v>
      </c>
    </row>
    <row spans="1:17" r="56">
      <c t="s" s="3" r="A56">
        <v>93</v>
      </c>
      <c t="n" s="5" r="M56">
        <v>220000</v>
      </c>
      <c t="n" s="5" r="O56">
        <v>-376000</v>
      </c>
      <c t="n" s="5" r="Q56">
        <v>-754000</v>
      </c>
    </row>
    <row spans="1:17" r="57">
      <c t="s" s="3" r="A57">
        <v>50</v>
      </c>
    </row>
    <row spans="1:17" r="58">
      <c t="s" s="7" r="A58">
        <v>248</v>
      </c>
    </row>
    <row spans="1:17" r="59">
      <c t="s" s="3" r="A59">
        <v>35</v>
      </c>
      <c t="s" s="3" r="B59">
        <v>36</v>
      </c>
      <c t="n" s="5" r="C59">
        <v>11072820000</v>
      </c>
      <c t="n" s="5" r="H59">
        <v>10026101000</v>
      </c>
      <c t="n" s="5" r="M59">
        <v>11072820000</v>
      </c>
      <c t="n" s="5" r="O59">
        <v>10026101000</v>
      </c>
    </row>
    <row spans="1:17" r="60">
      <c t="s" s="3" r="A60">
        <v>57</v>
      </c>
      <c t="n" s="5" r="C60">
        <v>741551000</v>
      </c>
      <c t="s" s="3" r="D60">
        <v>36</v>
      </c>
      <c t="n" s="5" r="H60">
        <v>656837000</v>
      </c>
      <c t="s" s="3" r="I60">
        <v>36</v>
      </c>
      <c t="n" s="5" r="M60">
        <v>741551000</v>
      </c>
      <c t="s" s="3" r="N60">
        <v>36</v>
      </c>
      <c t="n" s="5" r="O60">
        <v>656837000</v>
      </c>
      <c t="s" s="3" r="P60">
        <v>36</v>
      </c>
      <c t="n" s="5" r="Q60">
        <v>716949000</v>
      </c>
    </row>
    <row spans="1:17" r="61">
      <c t="s" s="3" r="A61">
        <v>105</v>
      </c>
      <c t="n" s="5" r="M61">
        <v>8466945000</v>
      </c>
      <c t="n" s="5" r="O61">
        <v>7025130000</v>
      </c>
      <c t="n" s="5" r="Q61">
        <v>5354947000</v>
      </c>
    </row>
    <row spans="1:17" r="62">
      <c t="s" s="3" r="A62">
        <v>93</v>
      </c>
      <c t="n" s="5" r="M62">
        <v>63373000</v>
      </c>
      <c t="n" s="5" r="O62">
        <v>-355000</v>
      </c>
      <c t="n" s="5" r="Q62">
        <v>23803000</v>
      </c>
    </row>
    <row spans="1:17" r="63">
      <c t="s" s="3" r="A63">
        <v>63</v>
      </c>
    </row>
    <row spans="1:17" r="64">
      <c t="s" s="7" r="A64">
        <v>248</v>
      </c>
    </row>
    <row spans="1:17" r="65">
      <c t="s" s="3" r="A65">
        <v>35</v>
      </c>
      <c t="n" s="5" r="C65">
        <v>1505500000</v>
      </c>
      <c t="s" s="3" r="D65">
        <v>36</v>
      </c>
      <c t="n" s="5" r="H65">
        <v>1451983000</v>
      </c>
      <c t="s" s="3" r="I65">
        <v>36</v>
      </c>
      <c t="n" s="5" r="M65">
        <v>1505500000</v>
      </c>
      <c t="s" s="3" r="N65">
        <v>36</v>
      </c>
      <c t="n" s="5" r="O65">
        <v>1451983000</v>
      </c>
      <c t="s" s="3" r="P65">
        <v>36</v>
      </c>
      <c t="n" s="5" r="Q65">
        <v>1474591000</v>
      </c>
    </row>
    <row spans="1:17" r="66">
      <c t="s" s="3" r="A66">
        <v>57</v>
      </c>
      <c t="n" s="5" r="C66">
        <v>224869000</v>
      </c>
      <c t="n" s="5" r="H66">
        <v>175700000</v>
      </c>
      <c t="n" s="5" r="M66">
        <v>224869000</v>
      </c>
      <c t="n" s="5" r="O66">
        <v>175700000</v>
      </c>
      <c t="n" s="5" r="Q66">
        <v>154573000</v>
      </c>
    </row>
    <row spans="1:17" r="67">
      <c t="s" s="3" r="A67">
        <v>110</v>
      </c>
      <c t="n" s="5" r="M67">
        <v>221923000</v>
      </c>
      <c t="n" s="5" r="O67">
        <v>230521000</v>
      </c>
      <c t="n" s="5" r="Q67">
        <v>138060000</v>
      </c>
    </row>
    <row spans="1:17" r="68">
      <c t="s" s="3" r="A68">
        <v>536</v>
      </c>
      <c t="n" s="5" r="M68">
        <v>33595000</v>
      </c>
      <c t="n" s="5" r="O68">
        <v>44079000</v>
      </c>
      <c t="n" s="5" r="Q68">
        <v>26128000</v>
      </c>
    </row>
    <row spans="1:17" r="69">
      <c t="s" s="3" r="A69">
        <v>93</v>
      </c>
      <c t="n" s="5" r="M69">
        <v>22293000</v>
      </c>
      <c t="n" s="5" r="O69">
        <v>59277000</v>
      </c>
      <c t="n" s="5" r="Q69">
        <v>22353000</v>
      </c>
    </row>
    <row spans="1:17" r="70">
      <c t="s" s="3" r="A70">
        <v>64</v>
      </c>
    </row>
    <row spans="1:17" r="71">
      <c t="s" s="7" r="A71">
        <v>248</v>
      </c>
    </row>
    <row spans="1:17" r="72">
      <c t="s" s="3" r="A72">
        <v>35</v>
      </c>
      <c t="n" s="5" r="C72">
        <v>1425837000</v>
      </c>
      <c t="s" s="3" r="D72">
        <v>36</v>
      </c>
      <c t="n" s="5" r="H72">
        <v>1177053000</v>
      </c>
      <c t="s" s="3" r="I72">
        <v>36</v>
      </c>
      <c t="n" s="5" r="M72">
        <v>1425837000</v>
      </c>
      <c t="s" s="3" r="N72">
        <v>36</v>
      </c>
      <c t="n" s="5" r="O72">
        <v>1177053000</v>
      </c>
      <c t="s" s="3" r="P72">
        <v>36</v>
      </c>
      <c t="n" s="5" r="Q72">
        <v>796710000</v>
      </c>
    </row>
    <row spans="1:17" r="73">
      <c t="s" s="3" r="A73">
        <v>540</v>
      </c>
      <c t="n" s="5" r="C73">
        <v>38854000</v>
      </c>
      <c t="n" s="5" r="H73">
        <v>38854000</v>
      </c>
      <c t="n" s="5" r="M73">
        <v>38854000</v>
      </c>
      <c t="n" s="5" r="O73">
        <v>38854000</v>
      </c>
      <c t="n" s="5" r="Q73">
        <v>34046000</v>
      </c>
    </row>
    <row spans="1:17" r="74">
      <c t="s" s="3" r="A74">
        <v>547</v>
      </c>
      <c t="n" s="5" r="M74">
        <v>620527000</v>
      </c>
      <c t="n" s="5" r="O74">
        <v>454381000</v>
      </c>
      <c t="n" s="5" r="Q74">
        <v>427342000</v>
      </c>
    </row>
    <row spans="1:17" r="75">
      <c t="s" s="3" r="A75">
        <v>536</v>
      </c>
      <c t="n" s="5" r="M75">
        <v>127795000</v>
      </c>
      <c t="n" s="5" r="O75">
        <v>80138000</v>
      </c>
      <c t="n" s="5" r="Q75">
        <v>85786000</v>
      </c>
    </row>
    <row spans="1:17" r="76">
      <c t="s" s="3" r="A76">
        <v>65</v>
      </c>
    </row>
    <row spans="1:17" r="77">
      <c t="s" s="7" r="A77">
        <v>248</v>
      </c>
    </row>
    <row spans="1:17" r="78">
      <c t="s" s="3" r="A78">
        <v>35</v>
      </c>
      <c t="n" s="5" r="C78">
        <v>415352000</v>
      </c>
      <c t="s" s="3" r="D78">
        <v>36</v>
      </c>
      <c t="n" s="5" r="H78">
        <v>268014000</v>
      </c>
      <c t="s" s="3" r="I78">
        <v>36</v>
      </c>
      <c t="n" s="5" r="M78">
        <v>415352000</v>
      </c>
      <c t="s" s="3" r="N78">
        <v>36</v>
      </c>
      <c t="n" s="5" r="O78">
        <v>268014000</v>
      </c>
      <c t="s" s="3" r="P78">
        <v>36</v>
      </c>
      <c t="n" s="5" r="Q78">
        <v>147089000</v>
      </c>
    </row>
    <row spans="1:17" r="79">
      <c t="s" s="3" r="A79">
        <v>57</v>
      </c>
      <c t="n" s="5" r="C79">
        <v>250876000</v>
      </c>
      <c t="n" s="5" r="H79">
        <v>105674000</v>
      </c>
      <c t="n" s="5" r="M79">
        <v>250876000</v>
      </c>
      <c t="n" s="5" r="O79">
        <v>105674000</v>
      </c>
      <c t="n" s="5" r="Q79">
        <v>46301000</v>
      </c>
    </row>
    <row spans="1:17" r="80">
      <c t="s" s="3" r="A80">
        <v>105</v>
      </c>
      <c t="n" s="5" r="M80">
        <v>164613000</v>
      </c>
      <c t="n" s="5" r="O80">
        <v>69780000</v>
      </c>
      <c t="n" s="5" r="Q80">
        <v>14746000</v>
      </c>
    </row>
    <row spans="1:17" r="81">
      <c t="s" s="3" r="A81">
        <v>536</v>
      </c>
      <c t="n" s="5" r="M81">
        <v>-7171000</v>
      </c>
      <c t="n" s="5" r="O81">
        <v>-10993000</v>
      </c>
      <c t="n" s="5" r="Q81">
        <v>-16988000</v>
      </c>
    </row>
    <row spans="1:17" r="82">
      <c t="s" s="3" r="A82">
        <v>93</v>
      </c>
      <c t="n" s="5" r="M82">
        <v>19518000</v>
      </c>
      <c t="n" s="5" r="O82">
        <v>14454000</v>
      </c>
      <c t="n" s="5" r="Q82">
        <v>-271000</v>
      </c>
    </row>
    <row spans="1:17" r="83">
      <c t="s" s="3" r="A83">
        <v>548</v>
      </c>
    </row>
    <row spans="1:17" r="84">
      <c t="s" s="7" r="A84">
        <v>248</v>
      </c>
    </row>
    <row spans="1:17" r="85">
      <c t="s" s="3" r="A85">
        <v>35</v>
      </c>
      <c t="n" s="6" r="C85">
        <v>1014019000</v>
      </c>
      <c t="n" s="6" r="H85">
        <v>1011365000</v>
      </c>
      <c t="n" s="5" r="M85">
        <v>1014019000</v>
      </c>
      <c t="n" s="5" r="O85">
        <v>1011365000</v>
      </c>
      <c t="n" s="5" r="Q85">
        <v>985662000</v>
      </c>
    </row>
    <row spans="1:17" r="86">
      <c t="s" s="3" r="A86">
        <v>549</v>
      </c>
    </row>
    <row spans="1:17" r="87">
      <c t="s" s="7" r="A87">
        <v>248</v>
      </c>
    </row>
    <row spans="1:17" r="88">
      <c t="s" s="3" r="A88">
        <v>93</v>
      </c>
      <c t="n" s="5" r="M88">
        <v>82794000</v>
      </c>
      <c t="n" s="6" r="O88">
        <v>4680000</v>
      </c>
      <c t="n" s="6" r="Q88">
        <v>19769000</v>
      </c>
    </row>
    <row spans="1:17" r="89">
      <c t="s" s="3" r="A89">
        <v>550</v>
      </c>
      <c t="n" s="6" r="M89">
        <v>6500000</v>
      </c>
    </row>
    <row spans="1:17" r="90">
      <c t="n" r="A90"/>
    </row>
    <row spans="1:17" r="91">
      <c t="s" s="3" r="A91">
        <v>36</v>
      </c>
      <c t="s" s="3" r="B91">
        <v>67</v>
      </c>
    </row>
  </sheetData>
  <mergeCells count="9">
    <mergeCell ref="A1:B2"/>
    <mergeCell ref="C1:L1"/>
    <mergeCell ref="M1:Q1"/>
    <mergeCell ref="C2:D2"/>
    <mergeCell ref="H2:I2"/>
    <mergeCell ref="M2:N2"/>
    <mergeCell ref="O2:P2"/>
    <mergeCell ref="A90:P90"/>
    <mergeCell ref="B91:P91"/>
  </mergeCells>
  <pageMargins bottom="1" footer="0.5" header="0.5" left="0.75" right="0.75" top="1"/>
</worksheet>
</file>

<file path=xl/worksheets/sheet5.xml><?xml version="1.0" encoding="utf-8"?>
<worksheet xmlns="http://schemas.openxmlformats.org/spreadsheetml/2006/main">
  <sheetPr>
    <outlinePr summaryBelow="1" summaryRight="1"/>
  </sheetPr>
  <dimension ref="A1:M56"/>
  <sheetViews>
    <sheetView workbookViewId="0">
      <selection activeCell="A1" sqref="A1"/>
    </sheetView>
  </sheetViews>
  <sheetFormatPr baseColWidth="10" defaultRowHeight="15"/>
  <cols>
    <col customWidth="1" max="1" min="1" width="69"/>
    <col customWidth="1" max="2" min="2" width="80"/>
    <col customWidth="1" max="3" min="3" width="4"/>
    <col customWidth="1" max="4" min="4" width="36"/>
    <col customWidth="1" max="5" min="5" width="27"/>
    <col customWidth="1" max="6" min="6" width="24"/>
    <col customWidth="1" max="7" min="7" width="55"/>
    <col customWidth="1" max="8" min="8" width="36"/>
    <col customWidth="1" max="9" min="9" width="34"/>
    <col customWidth="1" max="10" min="10" width="30"/>
    <col customWidth="1" max="11" min="11" width="56"/>
    <col customWidth="1" max="12" min="12" width="30"/>
    <col customWidth="1" max="13" min="13" width="56"/>
  </cols>
  <sheetData>
    <row spans="1:13" r="1">
      <c t="s" s="1" r="A1">
        <v>112</v>
      </c>
      <c t="s" s="2" r="B1">
        <v>113</v>
      </c>
      <c t="s" s="2" r="D1">
        <v>114</v>
      </c>
      <c t="s" s="2" r="E1">
        <v>115</v>
      </c>
      <c t="s" s="2" r="F1">
        <v>116</v>
      </c>
      <c t="s" s="2" r="G1">
        <v>117</v>
      </c>
      <c t="s" s="2" r="H1">
        <v>118</v>
      </c>
      <c t="s" s="2" r="I1">
        <v>119</v>
      </c>
      <c t="s" s="2" r="J1">
        <v>27</v>
      </c>
      <c t="s" s="2" r="K1">
        <v>120</v>
      </c>
      <c t="s" s="2" r="L1">
        <v>29</v>
      </c>
      <c t="s" s="2" r="M1">
        <v>121</v>
      </c>
    </row>
    <row spans="1:13" r="2">
      <c t="s" s="3" r="A2">
        <v>122</v>
      </c>
      <c t="n" s="6" r="D2">
        <v>2421941</v>
      </c>
      <c t="n" s="6" r="E2">
        <v>1605131</v>
      </c>
      <c t="n" s="6" r="F2">
        <v>-632846</v>
      </c>
      <c t="n" s="6" r="G2">
        <v>0</v>
      </c>
      <c t="n" s="6" r="I2">
        <v>586444</v>
      </c>
      <c t="n" s="6" r="J2">
        <v>17240</v>
      </c>
    </row>
    <row spans="1:13" r="3">
      <c t="s" s="7" r="A3">
        <v>123</v>
      </c>
    </row>
    <row spans="1:13" r="4">
      <c t="s" s="3" r="A4">
        <v>124</v>
      </c>
      <c t="n" s="5" r="D4">
        <v>17423</v>
      </c>
      <c t="n" s="5" r="F4">
        <v>4827</v>
      </c>
      <c t="n" s="5" r="J4">
        <v>243</v>
      </c>
    </row>
    <row spans="1:13" r="5">
      <c t="s" s="3" r="A5">
        <v>125</v>
      </c>
      <c t="n" s="5" r="D5">
        <v>0</v>
      </c>
      <c t="n" s="5" r="F5">
        <v>0</v>
      </c>
      <c t="n" s="5" r="J5">
        <v>0</v>
      </c>
    </row>
    <row spans="1:13" r="6">
      <c t="s" s="3" r="A6">
        <v>126</v>
      </c>
      <c t="n" s="5" r="D6">
        <v>17162</v>
      </c>
    </row>
    <row spans="1:13" r="7">
      <c t="s" s="3" r="A7">
        <v>127</v>
      </c>
      <c t="n" s="5" r="D7">
        <v>33559</v>
      </c>
    </row>
    <row spans="1:13" r="8">
      <c t="s" s="3" r="A8">
        <v>128</v>
      </c>
      <c t="n" s="5" r="D8">
        <v>293106</v>
      </c>
      <c t="n" s="5" r="J8">
        <v>1000</v>
      </c>
    </row>
    <row spans="1:13" r="9">
      <c t="s" s="3" r="A9">
        <v>129</v>
      </c>
      <c t="n" s="5" r="D9">
        <v>-61945</v>
      </c>
      <c t="n" s="5" r="I9">
        <v>101550</v>
      </c>
    </row>
    <row spans="1:13" r="10">
      <c t="s" s="3" r="A10">
        <v>98</v>
      </c>
      <c t="n" s="6" r="B10">
        <v>479674</v>
      </c>
      <c t="n" s="5" r="E10">
        <v>479674</v>
      </c>
    </row>
    <row spans="1:13" r="11">
      <c t="s" s="3" r="A11">
        <v>130</v>
      </c>
      <c t="n" s="6" r="K11">
        <v>-25635</v>
      </c>
      <c t="n" s="6" r="M11">
        <v>-5277</v>
      </c>
    </row>
    <row spans="1:13" r="12">
      <c t="s" s="3" r="A12">
        <v>131</v>
      </c>
      <c t="n" s="5" r="G12">
        <v>0</v>
      </c>
    </row>
    <row spans="1:13" r="13">
      <c t="s" s="3" r="A13">
        <v>132</v>
      </c>
      <c t="n" s="5" r="B13">
        <v>25252</v>
      </c>
      <c t="n" s="5" r="I13">
        <v>25252</v>
      </c>
    </row>
    <row spans="1:13" r="14">
      <c t="s" s="3" r="A14">
        <v>133</v>
      </c>
      <c t="n" s="5" r="I14">
        <v>8236</v>
      </c>
    </row>
    <row spans="1:13" r="15">
      <c t="s" s="3" r="A15">
        <v>134</v>
      </c>
      <c t="n" s="5" r="I15">
        <v>-201655</v>
      </c>
    </row>
    <row spans="1:13" r="16">
      <c t="s" s="3" r="A16">
        <v>135</v>
      </c>
      <c t="n" s="5" r="I16">
        <v>2242</v>
      </c>
    </row>
    <row spans="1:13" r="17">
      <c t="s" s="3" r="A17">
        <v>136</v>
      </c>
      <c t="n" s="5" r="B17">
        <v>-63500</v>
      </c>
      <c t="n" s="5" r="I17">
        <v>-63500</v>
      </c>
    </row>
    <row spans="1:13" r="18">
      <c t="s" s="3" r="A18">
        <v>137</v>
      </c>
      <c t="n" s="5" r="B18">
        <v>4627470</v>
      </c>
      <c t="n" s="5" r="D18">
        <v>2721246</v>
      </c>
      <c t="n" s="5" r="E18">
        <v>2053893</v>
      </c>
      <c t="n" s="5" r="F18">
        <v>-628019</v>
      </c>
      <c t="n" s="5" r="G18">
        <v>0</v>
      </c>
      <c t="n" s="6" r="H18">
        <v>4168901</v>
      </c>
      <c t="n" s="5" r="I18">
        <v>458569</v>
      </c>
      <c t="n" s="6" r="J18">
        <v>18483</v>
      </c>
      <c t="n" s="6" r="L18">
        <v>3298</v>
      </c>
    </row>
    <row spans="1:13" r="19">
      <c t="s" s="7" r="A19">
        <v>123</v>
      </c>
    </row>
    <row spans="1:13" r="20">
      <c t="s" s="3" r="A20">
        <v>138</v>
      </c>
      <c t="n" s="8" r="J20">
        <v>0.16</v>
      </c>
      <c t="n" s="8" r="L20">
        <v>0.16</v>
      </c>
    </row>
    <row spans="1:13" r="21">
      <c t="s" s="3" r="A21">
        <v>124</v>
      </c>
      <c t="n" s="5" r="D21">
        <v>1384</v>
      </c>
      <c t="n" s="5" r="F21">
        <v>-7613</v>
      </c>
      <c t="n" s="6" r="J21">
        <v>114</v>
      </c>
    </row>
    <row spans="1:13" r="22">
      <c t="s" s="3" r="A22">
        <v>125</v>
      </c>
      <c t="n" s="5" r="D22">
        <v>-541019</v>
      </c>
      <c t="n" s="5" r="F22">
        <v>542192</v>
      </c>
      <c t="n" s="5" r="J22">
        <v>-1173</v>
      </c>
    </row>
    <row spans="1:13" r="23">
      <c t="s" s="3" r="A23">
        <v>126</v>
      </c>
      <c t="n" s="5" r="D23">
        <v>17382</v>
      </c>
    </row>
    <row spans="1:13" r="24">
      <c t="s" s="3" r="A24">
        <v>127</v>
      </c>
      <c t="n" s="5" r="D24">
        <v>40581</v>
      </c>
    </row>
    <row spans="1:13" r="25">
      <c t="s" s="3" r="A25">
        <v>128</v>
      </c>
      <c t="n" s="5" r="D25">
        <v>0</v>
      </c>
      <c t="n" s="5" r="J25">
        <v>0</v>
      </c>
    </row>
    <row spans="1:13" r="26">
      <c t="s" s="3" r="A26">
        <v>129</v>
      </c>
      <c t="n" s="5" r="D26">
        <v>0</v>
      </c>
      <c t="n" s="5" r="I26">
        <v>0</v>
      </c>
    </row>
    <row spans="1:13" r="27">
      <c t="s" s="3" r="A27">
        <v>98</v>
      </c>
      <c t="n" s="5" r="B27">
        <v>638916</v>
      </c>
      <c t="n" s="5" r="E27">
        <v>638916</v>
      </c>
    </row>
    <row spans="1:13" r="28">
      <c t="s" s="3" r="A28">
        <v>130</v>
      </c>
      <c t="n" s="5" r="K28">
        <v>-27766</v>
      </c>
      <c t="n" s="5" r="M28">
        <v>-5009</v>
      </c>
    </row>
    <row spans="1:13" r="29">
      <c t="s" s="3" r="A29">
        <v>131</v>
      </c>
      <c t="n" s="5" r="G29">
        <v>130</v>
      </c>
    </row>
    <row spans="1:13" r="30">
      <c t="s" s="3" r="A30">
        <v>132</v>
      </c>
      <c t="n" s="5" r="B30">
        <v>-10223</v>
      </c>
      <c t="n" s="5" r="I30">
        <v>-10223</v>
      </c>
    </row>
    <row spans="1:13" r="31">
      <c t="s" s="3" r="A31">
        <v>133</v>
      </c>
      <c t="n" s="5" r="I31">
        <v>12859</v>
      </c>
    </row>
    <row spans="1:13" r="32">
      <c t="s" s="3" r="A32">
        <v>134</v>
      </c>
      <c t="n" s="5" r="I32">
        <v>-155625</v>
      </c>
    </row>
    <row spans="1:13" r="33">
      <c t="s" s="3" r="A33">
        <v>135</v>
      </c>
      <c t="n" s="5" r="I33">
        <v>118272</v>
      </c>
    </row>
    <row spans="1:13" r="34">
      <c t="s" s="3" r="A34">
        <v>136</v>
      </c>
      <c t="n" s="5" r="B34">
        <v>0</v>
      </c>
      <c t="n" s="5" r="I34">
        <v>430</v>
      </c>
    </row>
    <row spans="1:13" r="35">
      <c t="s" s="3" r="A35">
        <v>139</v>
      </c>
      <c t="n" s="5" r="B35">
        <v>5251302</v>
      </c>
      <c t="s" s="3" r="C35">
        <v>36</v>
      </c>
      <c t="n" s="5" r="D35">
        <v>2239574</v>
      </c>
      <c t="n" s="5" r="E35">
        <v>2660034</v>
      </c>
      <c t="n" s="5" r="F35">
        <v>-93440</v>
      </c>
      <c t="n" s="5" r="G35">
        <v>130</v>
      </c>
      <c t="n" s="5" r="H35">
        <v>4827020</v>
      </c>
      <c t="n" s="5" r="I35">
        <v>424282</v>
      </c>
      <c t="n" s="6" r="J35">
        <v>17424</v>
      </c>
      <c t="n" s="6" r="L35">
        <v>3298</v>
      </c>
    </row>
    <row spans="1:13" r="36">
      <c t="s" s="7" r="A36">
        <v>123</v>
      </c>
    </row>
    <row spans="1:13" r="37">
      <c t="s" s="3" r="A37">
        <v>138</v>
      </c>
      <c t="n" s="8" r="J37">
        <v>0.16</v>
      </c>
      <c t="n" s="8" r="L37">
        <v>0.16</v>
      </c>
    </row>
    <row spans="1:13" r="38">
      <c t="s" s="3" r="A38">
        <v>124</v>
      </c>
      <c t="n" s="5" r="D38">
        <v>1451</v>
      </c>
      <c t="n" s="5" r="F38">
        <v>-14315</v>
      </c>
      <c t="n" s="6" r="J38">
        <v>122</v>
      </c>
    </row>
    <row spans="1:13" r="39">
      <c t="s" s="3" r="A39">
        <v>125</v>
      </c>
      <c t="n" s="5" r="D39">
        <v>0</v>
      </c>
      <c t="n" s="5" r="F39">
        <v>0</v>
      </c>
      <c t="n" s="5" r="J39">
        <v>0</v>
      </c>
    </row>
    <row spans="1:13" r="40">
      <c t="s" s="3" r="A40">
        <v>126</v>
      </c>
      <c t="n" s="5" r="D40">
        <v>21313</v>
      </c>
    </row>
    <row spans="1:13" r="41">
      <c t="s" s="3" r="A41">
        <v>127</v>
      </c>
      <c t="n" s="5" r="D41">
        <v>43742</v>
      </c>
    </row>
    <row spans="1:13" r="42">
      <c t="s" s="3" r="A42">
        <v>128</v>
      </c>
      <c t="n" s="5" r="D42">
        <v>-520</v>
      </c>
      <c t="n" s="5" r="J42">
        <v>520</v>
      </c>
    </row>
    <row spans="1:13" r="43">
      <c t="s" s="3" r="A43">
        <v>129</v>
      </c>
      <c t="n" s="5" r="D43">
        <v>0</v>
      </c>
      <c t="n" s="5" r="I43">
        <v>0</v>
      </c>
    </row>
    <row spans="1:13" r="44">
      <c t="s" s="3" r="A44">
        <v>98</v>
      </c>
      <c t="n" s="5" r="B44">
        <v>802894</v>
      </c>
      <c t="n" s="5" r="E44">
        <v>802894</v>
      </c>
    </row>
    <row spans="1:13" r="45">
      <c t="s" s="3" r="A45">
        <v>130</v>
      </c>
      <c t="n" s="6" r="K45">
        <v>-28183</v>
      </c>
      <c t="n" s="6" r="M45">
        <v>-5009</v>
      </c>
    </row>
    <row spans="1:13" r="46">
      <c t="s" s="3" r="A46">
        <v>131</v>
      </c>
      <c t="n" s="5" r="G46">
        <v>-91</v>
      </c>
    </row>
    <row spans="1:13" r="47">
      <c t="s" s="3" r="A47">
        <v>132</v>
      </c>
      <c t="n" s="5" r="B47">
        <v>16306</v>
      </c>
      <c t="n" s="5" r="I47">
        <v>16306</v>
      </c>
    </row>
    <row spans="1:13" r="48">
      <c t="s" s="3" r="A48">
        <v>133</v>
      </c>
      <c t="n" s="5" r="I48">
        <v>1296</v>
      </c>
    </row>
    <row spans="1:13" r="49">
      <c t="s" s="3" r="A49">
        <v>134</v>
      </c>
      <c t="n" s="5" r="I49">
        <v>-133374</v>
      </c>
    </row>
    <row spans="1:13" r="50">
      <c t="s" s="3" r="A50">
        <v>135</v>
      </c>
      <c t="n" s="5" r="I50">
        <v>-13253</v>
      </c>
    </row>
    <row spans="1:13" r="51">
      <c t="s" s="3" r="A51">
        <v>136</v>
      </c>
      <c t="n" s="5" r="B51">
        <v>0</v>
      </c>
      <c t="n" s="5" r="I51">
        <v>5871</v>
      </c>
    </row>
    <row spans="1:13" r="52">
      <c t="s" s="3" r="A52">
        <v>140</v>
      </c>
      <c t="n" s="6" r="B52">
        <v>5950072</v>
      </c>
      <c t="s" s="3" r="C52">
        <v>36</v>
      </c>
      <c t="n" s="6" r="D52">
        <v>2305560</v>
      </c>
      <c t="n" s="6" r="E52">
        <v>3429736</v>
      </c>
      <c t="n" s="6" r="F52">
        <v>-107755</v>
      </c>
      <c t="n" s="6" r="G52">
        <v>39</v>
      </c>
      <c t="n" s="6" r="H52">
        <v>5648944</v>
      </c>
      <c t="n" s="6" r="I52">
        <v>301128</v>
      </c>
      <c t="n" s="6" r="J52">
        <v>18066</v>
      </c>
      <c t="n" s="6" r="L52">
        <v>3298</v>
      </c>
    </row>
    <row spans="1:13" r="53">
      <c t="s" s="7" r="A53">
        <v>123</v>
      </c>
    </row>
    <row spans="1:13" r="54">
      <c t="s" s="3" r="A54">
        <v>138</v>
      </c>
      <c t="n" s="8" r="J54">
        <v>0.16</v>
      </c>
      <c t="n" s="8" r="L54">
        <v>0.16</v>
      </c>
    </row>
    <row spans="1:13" r="55">
      <c t="n" r="A55"/>
    </row>
    <row spans="1:13" r="56">
      <c t="s" s="3" r="A56">
        <v>36</v>
      </c>
      <c t="s" s="3" r="B56">
        <v>68</v>
      </c>
    </row>
  </sheetData>
  <mergeCells count="3">
    <mergeCell ref="B1:C1"/>
    <mergeCell ref="A55:M55"/>
    <mergeCell ref="B56:M5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1</v>
      </c>
      <c t="s" s="2" r="B1">
        <v>1</v>
      </c>
    </row>
    <row spans="1:4" r="2">
      <c t="s" s="2" r="B2">
        <v>2</v>
      </c>
      <c t="s" s="2" r="C2">
        <v>31</v>
      </c>
      <c t="s" s="2" r="D2">
        <v>87</v>
      </c>
    </row>
    <row spans="1:4" r="3">
      <c t="s" s="7" r="A3">
        <v>248</v>
      </c>
    </row>
    <row spans="1:4" r="4">
      <c t="s" s="3" r="A4">
        <v>519</v>
      </c>
      <c t="n" s="6" r="B4">
        <v>220147</v>
      </c>
      <c t="n" s="6" r="C4">
        <v>201539</v>
      </c>
      <c t="n" s="6" r="D4">
        <v>214256</v>
      </c>
    </row>
    <row spans="1:4" r="5">
      <c t="s" s="3" r="A5">
        <v>552</v>
      </c>
      <c t="n" s="5" r="B5">
        <v>87408</v>
      </c>
      <c t="n" s="5" r="C5">
        <v>79123</v>
      </c>
      <c t="n" s="5" r="D5">
        <v>63908</v>
      </c>
    </row>
    <row spans="1:4" r="6">
      <c t="s" s="3" r="A6">
        <v>553</v>
      </c>
      <c t="n" s="5" r="B6">
        <v>-41355</v>
      </c>
      <c t="n" s="5" r="C6">
        <v>-21338</v>
      </c>
      <c t="n" s="5" r="D6">
        <v>-118928</v>
      </c>
    </row>
    <row spans="1:4" r="7">
      <c t="s" s="3" r="A7">
        <v>93</v>
      </c>
      <c t="n" s="5" r="B7">
        <v>105184</v>
      </c>
      <c t="n" s="5" r="C7">
        <v>73376</v>
      </c>
      <c t="n" s="5" r="D7">
        <v>45885</v>
      </c>
    </row>
    <row spans="1:4" r="8">
      <c t="s" s="3" r="A8">
        <v>554</v>
      </c>
      <c t="n" s="5" r="B8">
        <v>115557</v>
      </c>
      <c t="n" s="5" r="C8">
        <v>143164</v>
      </c>
    </row>
    <row spans="1:4" r="9">
      <c t="s" s="3" r="A9">
        <v>541</v>
      </c>
    </row>
    <row spans="1:4" r="10">
      <c t="s" s="7" r="A10">
        <v>248</v>
      </c>
    </row>
    <row spans="1:4" r="11">
      <c t="s" s="3" r="A11">
        <v>519</v>
      </c>
      <c t="n" s="5" r="B11">
        <v>71439</v>
      </c>
      <c t="n" s="5" r="C11">
        <v>65437</v>
      </c>
      <c t="n" s="5" r="D11">
        <v>65123</v>
      </c>
    </row>
    <row spans="1:4" r="12">
      <c t="s" s="3" r="A12">
        <v>552</v>
      </c>
      <c t="n" s="5" r="B12">
        <v>13529</v>
      </c>
      <c t="n" s="5" r="C12">
        <v>10860</v>
      </c>
      <c t="n" s="5" r="D12">
        <v>8955</v>
      </c>
    </row>
    <row spans="1:4" r="13">
      <c t="s" s="3" r="A13">
        <v>553</v>
      </c>
      <c t="n" s="5" r="B13">
        <v>251</v>
      </c>
      <c t="n" s="5" r="C13">
        <v>350</v>
      </c>
      <c t="n" s="5" r="D13">
        <v>97</v>
      </c>
    </row>
    <row spans="1:4" r="14">
      <c t="s" s="3" r="A14">
        <v>93</v>
      </c>
      <c t="n" s="5" r="B14">
        <v>532</v>
      </c>
      <c t="n" s="5" r="C14">
        <v>2254</v>
      </c>
      <c t="n" s="5" r="D14">
        <v>678</v>
      </c>
    </row>
    <row spans="1:4" r="15">
      <c t="s" s="3" r="A15">
        <v>542</v>
      </c>
    </row>
    <row spans="1:4" r="16">
      <c t="s" s="7" r="A16">
        <v>248</v>
      </c>
    </row>
    <row spans="1:4" r="17">
      <c t="s" s="3" r="A17">
        <v>519</v>
      </c>
      <c t="n" s="5" r="B17">
        <v>26745</v>
      </c>
      <c t="n" s="5" r="C17">
        <v>24593</v>
      </c>
      <c t="n" s="5" r="D17">
        <v>28534</v>
      </c>
    </row>
    <row spans="1:4" r="18">
      <c t="s" s="3" r="A18">
        <v>552</v>
      </c>
      <c t="n" s="5" r="B18">
        <v>6640</v>
      </c>
      <c t="n" s="5" r="C18">
        <v>5568</v>
      </c>
      <c t="n" s="5" r="D18">
        <v>3569</v>
      </c>
    </row>
    <row spans="1:4" r="19">
      <c t="s" s="3" r="A19">
        <v>553</v>
      </c>
      <c t="n" s="5" r="B19">
        <v>-18</v>
      </c>
      <c t="n" s="5" r="C19">
        <v>578</v>
      </c>
      <c t="n" s="5" r="D19">
        <v>201</v>
      </c>
    </row>
    <row spans="1:4" r="20">
      <c t="s" s="3" r="A20">
        <v>93</v>
      </c>
      <c t="n" s="5" r="B20">
        <v>57</v>
      </c>
      <c t="n" s="5" r="C20">
        <v>-131</v>
      </c>
      <c t="n" s="5" r="D20">
        <v>-87</v>
      </c>
    </row>
    <row spans="1:4" r="21">
      <c t="s" s="3" r="A21">
        <v>543</v>
      </c>
    </row>
    <row spans="1:4" r="22">
      <c t="s" s="7" r="A22">
        <v>248</v>
      </c>
    </row>
    <row spans="1:4" r="23">
      <c t="s" s="3" r="A23">
        <v>519</v>
      </c>
      <c t="n" s="5" r="B23">
        <v>70397</v>
      </c>
      <c t="n" s="5" r="C23">
        <v>58999</v>
      </c>
      <c t="n" s="5" r="D23">
        <v>63106</v>
      </c>
    </row>
    <row spans="1:4" r="24">
      <c t="s" s="3" r="A24">
        <v>552</v>
      </c>
      <c t="n" s="5" r="B24">
        <v>17683</v>
      </c>
      <c t="n" s="5" r="C24">
        <v>14533</v>
      </c>
      <c t="n" s="5" r="D24">
        <v>10594</v>
      </c>
    </row>
    <row spans="1:4" r="25">
      <c t="s" s="3" r="A25">
        <v>553</v>
      </c>
      <c t="n" s="5" r="B25">
        <v>-11482</v>
      </c>
      <c t="n" s="5" r="C25">
        <v>6719</v>
      </c>
      <c t="n" s="5" r="D25">
        <v>-128058</v>
      </c>
    </row>
    <row spans="1:4" r="26">
      <c t="s" s="3" r="A26">
        <v>93</v>
      </c>
      <c t="n" s="5" r="B26">
        <v>62960</v>
      </c>
      <c t="n" s="5" r="C26">
        <v>-1647</v>
      </c>
      <c t="n" s="5" r="D26">
        <v>22039</v>
      </c>
    </row>
    <row spans="1:4" r="27">
      <c t="s" s="3" r="A27">
        <v>544</v>
      </c>
    </row>
    <row spans="1:4" r="28">
      <c t="s" s="7" r="A28">
        <v>248</v>
      </c>
    </row>
    <row spans="1:4" r="29">
      <c t="s" s="3" r="A29">
        <v>519</v>
      </c>
      <c t="n" s="5" r="B29">
        <v>22986</v>
      </c>
      <c t="n" s="5" r="C29">
        <v>21307</v>
      </c>
      <c t="n" s="5" r="D29">
        <v>19237</v>
      </c>
    </row>
    <row spans="1:4" r="30">
      <c t="s" s="3" r="A30">
        <v>552</v>
      </c>
      <c t="n" s="5" r="B30">
        <v>3348</v>
      </c>
      <c t="n" s="5" r="C30">
        <v>3039</v>
      </c>
      <c t="n" s="5" r="D30">
        <v>2047</v>
      </c>
    </row>
    <row spans="1:4" r="31">
      <c t="s" s="3" r="A31">
        <v>553</v>
      </c>
      <c t="n" s="5" r="B31">
        <v>65</v>
      </c>
      <c t="n" s="5" r="C31">
        <v>-42780</v>
      </c>
      <c t="n" s="5" r="D31">
        <v>78</v>
      </c>
    </row>
    <row spans="1:4" r="32">
      <c t="s" s="3" r="A32">
        <v>93</v>
      </c>
      <c t="n" s="5" r="B32">
        <v>-414</v>
      </c>
      <c t="n" s="5" r="C32">
        <v>-576</v>
      </c>
      <c t="n" s="5" r="D32">
        <v>-152</v>
      </c>
    </row>
    <row spans="1:4" r="33">
      <c t="s" s="3" r="A33">
        <v>545</v>
      </c>
    </row>
    <row spans="1:4" r="34">
      <c t="s" s="7" r="A34">
        <v>248</v>
      </c>
    </row>
    <row spans="1:4" r="35">
      <c t="s" s="3" r="A35">
        <v>519</v>
      </c>
      <c t="n" s="5" r="B35">
        <v>14535</v>
      </c>
      <c t="n" s="5" r="C35">
        <v>14914</v>
      </c>
      <c t="n" s="5" r="D35">
        <v>16412</v>
      </c>
    </row>
    <row spans="1:4" r="36">
      <c t="s" s="3" r="A36">
        <v>552</v>
      </c>
      <c t="n" s="5" r="B36">
        <v>3241</v>
      </c>
      <c t="n" s="5" r="C36">
        <v>3252</v>
      </c>
      <c t="n" s="5" r="D36">
        <v>2647</v>
      </c>
    </row>
    <row spans="1:4" r="37">
      <c t="s" s="3" r="A37">
        <v>553</v>
      </c>
      <c t="n" s="5" r="B37">
        <v>0</v>
      </c>
      <c t="n" s="5" r="C37">
        <v>6</v>
      </c>
      <c t="n" s="5" r="D37">
        <v>0</v>
      </c>
    </row>
    <row spans="1:4" r="38">
      <c t="s" s="3" r="A38">
        <v>93</v>
      </c>
      <c t="n" s="5" r="B38">
        <v>18</v>
      </c>
      <c t="n" s="5" r="C38">
        <v>121</v>
      </c>
      <c t="n" s="5" r="D38">
        <v>2079</v>
      </c>
    </row>
    <row spans="1:4" r="39">
      <c t="s" s="3" r="A39">
        <v>546</v>
      </c>
    </row>
    <row spans="1:4" r="40">
      <c t="s" s="7" r="A40">
        <v>248</v>
      </c>
    </row>
    <row spans="1:4" r="41">
      <c t="s" s="3" r="A41">
        <v>519</v>
      </c>
      <c t="n" s="5" r="B41">
        <v>14045</v>
      </c>
      <c t="n" s="5" r="C41">
        <v>16289</v>
      </c>
      <c t="n" s="5" r="D41">
        <v>21844</v>
      </c>
    </row>
    <row spans="1:4" r="42">
      <c t="s" s="3" r="A42">
        <v>552</v>
      </c>
      <c t="n" s="5" r="B42">
        <v>4477</v>
      </c>
      <c t="n" s="5" r="C42">
        <v>5729</v>
      </c>
      <c t="n" s="5" r="D42">
        <v>4213</v>
      </c>
    </row>
    <row spans="1:4" r="43">
      <c t="s" s="3" r="A43">
        <v>553</v>
      </c>
      <c t="n" s="5" r="B43">
        <v>-72472</v>
      </c>
      <c t="n" s="5" r="C43">
        <v>1042</v>
      </c>
      <c t="n" s="5" r="D43">
        <v>561</v>
      </c>
    </row>
    <row spans="1:4" r="44">
      <c t="s" s="3" r="A44">
        <v>93</v>
      </c>
      <c t="n" s="5" r="B44">
        <v>220</v>
      </c>
      <c t="n" s="5" r="C44">
        <v>-376</v>
      </c>
      <c t="n" s="5" r="D44">
        <v>-754</v>
      </c>
    </row>
    <row spans="1:4" r="45">
      <c t="s" s="3" r="A45">
        <v>50</v>
      </c>
    </row>
    <row spans="1:4" r="46">
      <c t="s" s="7" r="A46">
        <v>248</v>
      </c>
    </row>
    <row spans="1:4" r="47">
      <c t="s" s="3" r="A47">
        <v>519</v>
      </c>
      <c t="n" s="5" r="B47">
        <v>220147</v>
      </c>
      <c t="n" s="5" r="C47">
        <v>201539</v>
      </c>
      <c t="n" s="5" r="D47">
        <v>214256</v>
      </c>
    </row>
    <row spans="1:4" r="48">
      <c t="s" s="3" r="A48">
        <v>93</v>
      </c>
      <c t="n" s="5" r="B48">
        <v>63373</v>
      </c>
      <c t="n" s="5" r="C48">
        <v>-355</v>
      </c>
      <c t="n" s="5" r="D48">
        <v>23803</v>
      </c>
    </row>
    <row spans="1:4" r="49">
      <c t="s" s="3" r="A49">
        <v>555</v>
      </c>
      <c t="n" s="5" r="C49">
        <v>4587</v>
      </c>
    </row>
    <row spans="1:4" r="50">
      <c t="s" s="3" r="A50">
        <v>64</v>
      </c>
    </row>
    <row spans="1:4" r="51">
      <c t="s" s="7" r="A51">
        <v>248</v>
      </c>
    </row>
    <row spans="1:4" r="52">
      <c t="s" s="3" r="A52">
        <v>556</v>
      </c>
      <c t="n" s="5" r="B52">
        <v>13547</v>
      </c>
      <c t="n" s="5" r="C52">
        <v>6585</v>
      </c>
      <c t="n" s="5" r="D52">
        <v>5154</v>
      </c>
    </row>
    <row spans="1:4" r="53">
      <c t="s" s="3" r="A53">
        <v>552</v>
      </c>
      <c t="n" s="5" r="B53">
        <v>6100</v>
      </c>
      <c t="n" s="5" r="C53">
        <v>4539</v>
      </c>
      <c t="n" s="5" r="D53">
        <v>2755</v>
      </c>
    </row>
    <row spans="1:4" r="54">
      <c t="s" s="3" r="A54">
        <v>553</v>
      </c>
      <c t="n" s="5" r="B54">
        <v>3306</v>
      </c>
      <c t="n" s="5" r="C54">
        <v>4502</v>
      </c>
      <c t="n" s="5" r="D54">
        <v>3648</v>
      </c>
    </row>
    <row spans="1:4" r="55">
      <c t="s" s="3" r="A55">
        <v>63</v>
      </c>
    </row>
    <row spans="1:4" r="56">
      <c t="s" s="7" r="A56">
        <v>248</v>
      </c>
    </row>
    <row spans="1:4" r="57">
      <c t="s" s="3" r="A57">
        <v>519</v>
      </c>
      <c t="n" s="5" r="B57">
        <v>43127</v>
      </c>
      <c t="n" s="5" r="C57">
        <v>36531</v>
      </c>
      <c t="n" s="5" r="D57">
        <v>13163</v>
      </c>
    </row>
    <row spans="1:4" r="58">
      <c t="s" s="3" r="A58">
        <v>552</v>
      </c>
      <c t="n" s="5" r="B58">
        <v>7758</v>
      </c>
      <c t="n" s="5" r="C58">
        <v>7367</v>
      </c>
      <c t="n" s="5" r="D58">
        <v>5588</v>
      </c>
    </row>
    <row spans="1:4" r="59">
      <c t="s" s="3" r="A59">
        <v>553</v>
      </c>
      <c t="n" s="5" r="B59">
        <v>9382</v>
      </c>
      <c t="n" s="5" r="C59">
        <v>4361</v>
      </c>
      <c t="n" s="5" r="D59">
        <v>4052</v>
      </c>
    </row>
    <row spans="1:4" r="60">
      <c t="s" s="3" r="A60">
        <v>93</v>
      </c>
      <c t="n" s="5" r="B60">
        <v>22293</v>
      </c>
      <c t="n" s="5" r="C60">
        <v>59277</v>
      </c>
      <c t="n" s="5" r="D60">
        <v>22353</v>
      </c>
    </row>
    <row spans="1:4" r="61">
      <c t="s" s="3" r="A61">
        <v>65</v>
      </c>
    </row>
    <row spans="1:4" r="62">
      <c t="s" s="7" r="A62">
        <v>248</v>
      </c>
    </row>
    <row spans="1:4" r="63">
      <c t="s" s="3" r="A63">
        <v>552</v>
      </c>
      <c t="n" s="5" r="B63">
        <v>1110</v>
      </c>
      <c t="n" s="5" r="C63">
        <v>595</v>
      </c>
      <c t="n" s="5" r="D63">
        <v>484</v>
      </c>
    </row>
    <row spans="1:4" r="64">
      <c t="s" s="3" r="A64">
        <v>553</v>
      </c>
      <c t="n" s="5" r="B64">
        <v>2147</v>
      </c>
      <c t="n" s="5" r="C64">
        <v>1907</v>
      </c>
      <c t="n" s="5" r="D64">
        <v>92</v>
      </c>
    </row>
    <row spans="1:4" r="65">
      <c t="s" s="3" r="A65">
        <v>93</v>
      </c>
      <c t="n" s="5" r="B65">
        <v>19518</v>
      </c>
      <c t="n" s="5" r="C65">
        <v>14454</v>
      </c>
      <c t="n" s="5" r="D65">
        <v>-271</v>
      </c>
    </row>
    <row spans="1:4" r="66">
      <c t="s" s="3" r="A66">
        <v>554</v>
      </c>
      <c t="n" s="5" r="B66">
        <v>621</v>
      </c>
      <c t="n" s="5" r="C66">
        <v>15740</v>
      </c>
    </row>
    <row spans="1:4" r="67">
      <c t="s" s="3" r="A67">
        <v>548</v>
      </c>
    </row>
    <row spans="1:4" r="68">
      <c t="s" s="7" r="A68">
        <v>248</v>
      </c>
    </row>
    <row spans="1:4" r="69">
      <c t="s" s="3" r="A69">
        <v>552</v>
      </c>
      <c t="n" s="5" r="B69">
        <v>23522</v>
      </c>
      <c t="n" s="5" r="C69">
        <v>23641</v>
      </c>
      <c t="n" s="5" r="D69">
        <v>23056</v>
      </c>
    </row>
    <row spans="1:4" r="70">
      <c t="s" s="3" r="A70">
        <v>553</v>
      </c>
      <c t="n" s="5" r="B70">
        <v>27466</v>
      </c>
      <c t="n" s="5" r="C70">
        <v>1977</v>
      </c>
      <c t="n" s="5" r="D70">
        <v>401</v>
      </c>
    </row>
    <row spans="1:4" r="71">
      <c t="s" s="3" r="A71">
        <v>549</v>
      </c>
    </row>
    <row spans="1:4" r="72">
      <c t="s" s="7" r="A72">
        <v>248</v>
      </c>
    </row>
    <row spans="1:4" r="73">
      <c t="s" s="3" r="A73">
        <v>93</v>
      </c>
      <c t="n" s="5" r="B73">
        <v>82794</v>
      </c>
      <c t="n" s="5" r="C73">
        <v>4680</v>
      </c>
      <c t="n" s="5" r="D73">
        <v>19769</v>
      </c>
    </row>
    <row spans="1:4" r="74">
      <c t="s" s="3" r="A74">
        <v>555</v>
      </c>
      <c t="n" s="5" r="C74">
        <v>4250</v>
      </c>
    </row>
    <row spans="1:4" r="75">
      <c t="s" s="3" r="A75">
        <v>557</v>
      </c>
    </row>
    <row spans="1:4" r="76">
      <c t="s" s="7" r="A76">
        <v>248</v>
      </c>
    </row>
    <row spans="1:4" r="77">
      <c t="s" s="3" r="A77">
        <v>554</v>
      </c>
      <c t="n" s="5" r="B77">
        <v>132710</v>
      </c>
    </row>
    <row spans="1:4" r="78">
      <c t="s" s="3" r="A78">
        <v>558</v>
      </c>
    </row>
    <row spans="1:4" r="79">
      <c t="s" s="7" r="A79">
        <v>248</v>
      </c>
    </row>
    <row spans="1:4" r="80">
      <c t="s" s="3" r="A80">
        <v>554</v>
      </c>
      <c t="n" s="5" r="B80">
        <v>59397</v>
      </c>
      <c t="n" s="6" r="D80">
        <v>127054</v>
      </c>
    </row>
    <row spans="1:4" r="81">
      <c t="s" s="3" r="A81">
        <v>559</v>
      </c>
    </row>
    <row spans="1:4" r="82">
      <c t="s" s="7" r="A82">
        <v>248</v>
      </c>
    </row>
    <row spans="1:4" r="83">
      <c t="s" s="3" r="A83">
        <v>554</v>
      </c>
      <c t="n" s="6" r="C83">
        <v>44100</v>
      </c>
    </row>
    <row spans="1:4" r="84">
      <c t="s" s="3" r="A84">
        <v>560</v>
      </c>
    </row>
    <row spans="1:4" r="85">
      <c t="s" s="7" r="A85">
        <v>248</v>
      </c>
    </row>
    <row spans="1:4" r="86">
      <c t="s" s="3" r="A86">
        <v>554</v>
      </c>
      <c t="n" s="6" r="B86">
        <v>7331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61</v>
      </c>
      <c t="s" s="2" r="C1">
        <v>2</v>
      </c>
      <c t="s" s="2" r="D1">
        <v>31</v>
      </c>
    </row>
    <row spans="1:4" r="2">
      <c t="s" s="7" r="A2">
        <v>342</v>
      </c>
    </row>
    <row spans="1:4" r="3">
      <c t="s" s="3" r="A3">
        <v>562</v>
      </c>
      <c t="n" s="6" r="C3">
        <v>41653</v>
      </c>
      <c t="n" s="6" r="D3">
        <v>44368</v>
      </c>
    </row>
    <row spans="1:4" r="4">
      <c t="s" s="3" r="A4">
        <v>563</v>
      </c>
      <c t="n" s="5" r="C4">
        <v>22365</v>
      </c>
      <c t="n" s="5" r="D4">
        <v>41326</v>
      </c>
    </row>
    <row spans="1:4" r="5">
      <c t="s" s="3" r="A5">
        <v>564</v>
      </c>
      <c t="n" s="5" r="C5">
        <v>10620</v>
      </c>
      <c t="n" s="5" r="D5">
        <v>10620</v>
      </c>
    </row>
    <row spans="1:4" r="6">
      <c t="s" s="3" r="A6">
        <v>565</v>
      </c>
      <c t="n" s="5" r="C6">
        <v>74638</v>
      </c>
      <c t="n" s="5" r="D6">
        <v>96314</v>
      </c>
    </row>
    <row spans="1:4" r="7">
      <c t="s" s="3" r="A7">
        <v>566</v>
      </c>
      <c t="n" s="5" r="C7">
        <v>-100</v>
      </c>
      <c t="n" s="5" r="D7">
        <v>-2870</v>
      </c>
    </row>
    <row spans="1:4" r="8">
      <c t="s" s="3" r="A8">
        <v>567</v>
      </c>
      <c t="s" s="3" r="B8">
        <v>36</v>
      </c>
      <c t="n" s="6" r="C8">
        <v>74538</v>
      </c>
      <c t="n" s="6" r="D8">
        <v>93444</v>
      </c>
    </row>
    <row spans="1:4" r="9">
      <c t="n" r="A9"/>
    </row>
    <row spans="1:4" r="10">
      <c t="s" s="3" r="A10">
        <v>36</v>
      </c>
      <c t="s" s="3" r="B10">
        <v>67</v>
      </c>
    </row>
  </sheetData>
  <mergeCells count="3">
    <mergeCell ref="A1:B1"/>
    <mergeCell ref="A9:C9"/>
    <mergeCell ref="B10:C1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Q4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21"/>
    <col customWidth="1" max="12" min="12" width="19"/>
    <col customWidth="1" max="13" min="13" width="26"/>
    <col customWidth="1" max="14" min="14" width="4"/>
    <col customWidth="1" max="15" min="15" width="21"/>
    <col customWidth="1" max="16" min="16" width="4"/>
    <col customWidth="1" max="17" min="17" width="21"/>
  </cols>
  <sheetData>
    <row spans="1:17" r="1">
      <c t="s" s="1" r="A1">
        <v>568</v>
      </c>
      <c t="s" s="2" r="B1">
        <v>81</v>
      </c>
      <c t="s" s="2" r="L1">
        <v>569</v>
      </c>
      <c t="s" s="2" r="M1">
        <v>1</v>
      </c>
    </row>
    <row spans="1:17" r="2">
      <c t="s" s="2" r="B2">
        <v>509</v>
      </c>
      <c t="s" s="2" r="D2">
        <v>570</v>
      </c>
      <c t="s" s="2" r="E2">
        <v>571</v>
      </c>
      <c t="s" s="2" r="F2">
        <v>572</v>
      </c>
      <c t="s" s="2" r="G2">
        <v>573</v>
      </c>
      <c t="s" s="2" r="I2">
        <v>574</v>
      </c>
      <c t="s" s="2" r="J2">
        <v>575</v>
      </c>
      <c t="s" s="2" r="K2">
        <v>576</v>
      </c>
      <c t="s" s="2" r="L2">
        <v>577</v>
      </c>
      <c t="s" s="2" r="M2">
        <v>509</v>
      </c>
      <c t="s" s="2" r="O2">
        <v>573</v>
      </c>
      <c t="s" s="2" r="Q2">
        <v>449</v>
      </c>
    </row>
    <row spans="1:17" r="3">
      <c t="s" s="7" r="A3">
        <v>346</v>
      </c>
    </row>
    <row spans="1:17" r="4">
      <c t="s" s="3" r="A4">
        <v>93</v>
      </c>
      <c t="n" s="6" r="M4">
        <v>105184</v>
      </c>
      <c t="n" s="6" r="O4">
        <v>73376</v>
      </c>
      <c t="n" s="6" r="Q4">
        <v>45885</v>
      </c>
    </row>
    <row spans="1:17" r="5">
      <c t="s" s="3" r="A5">
        <v>578</v>
      </c>
    </row>
    <row spans="1:17" r="6">
      <c t="s" s="7" r="A6">
        <v>346</v>
      </c>
    </row>
    <row spans="1:17" r="7">
      <c t="s" s="3" r="A7">
        <v>579</v>
      </c>
      <c t="n" s="5" r="M7">
        <v>177634</v>
      </c>
      <c t="n" s="5" r="O7">
        <v>59015</v>
      </c>
      <c t="n" s="5" r="Q7">
        <v>192496</v>
      </c>
    </row>
    <row spans="1:17" r="8">
      <c t="s" s="3" r="A8">
        <v>50</v>
      </c>
    </row>
    <row spans="1:17" r="9">
      <c t="s" s="7" r="A9">
        <v>346</v>
      </c>
    </row>
    <row spans="1:17" r="10">
      <c t="s" s="3" r="A10">
        <v>580</v>
      </c>
      <c t="n" s="5" r="M10">
        <v>1309517</v>
      </c>
      <c t="n" s="5" r="O10">
        <v>263395</v>
      </c>
      <c t="n" s="5" r="Q10">
        <v>570910</v>
      </c>
    </row>
    <row spans="1:17" r="11">
      <c t="s" s="3" r="A11">
        <v>581</v>
      </c>
      <c t="n" s="6" r="B11">
        <v>651066</v>
      </c>
      <c t="n" s="6" r="D11">
        <v>531362</v>
      </c>
      <c t="n" s="6" r="E11">
        <v>495854</v>
      </c>
      <c t="n" s="6" r="F11">
        <v>324772</v>
      </c>
      <c t="n" s="6" r="G11">
        <v>584403</v>
      </c>
      <c t="n" s="6" r="I11">
        <v>456162</v>
      </c>
      <c t="n" s="6" r="J11">
        <v>409615</v>
      </c>
      <c t="n" s="6" r="K11">
        <v>286053</v>
      </c>
      <c t="n" s="5" r="M11">
        <v>373156</v>
      </c>
    </row>
    <row spans="1:17" r="12">
      <c t="s" s="3" r="A12">
        <v>93</v>
      </c>
      <c t="n" s="5" r="M12">
        <v>63373</v>
      </c>
      <c t="n" s="5" r="O12">
        <v>-355</v>
      </c>
      <c t="n" s="5" r="Q12">
        <v>23803</v>
      </c>
    </row>
    <row spans="1:17" r="13">
      <c t="s" s="3" r="A13">
        <v>555</v>
      </c>
      <c t="n" s="5" r="O13">
        <v>4587</v>
      </c>
    </row>
    <row spans="1:17" r="14">
      <c t="s" s="3" r="A14">
        <v>57</v>
      </c>
      <c t="n" s="5" r="B14">
        <v>741551</v>
      </c>
      <c t="s" s="3" r="C14">
        <v>36</v>
      </c>
      <c t="n" s="5" r="G14">
        <v>656837</v>
      </c>
      <c t="s" s="3" r="H14">
        <v>36</v>
      </c>
      <c t="n" s="5" r="M14">
        <v>741551</v>
      </c>
      <c t="s" s="3" r="N14">
        <v>36</v>
      </c>
      <c t="n" s="5" r="O14">
        <v>656837</v>
      </c>
      <c t="s" s="3" r="P14">
        <v>36</v>
      </c>
      <c t="n" s="5" r="Q14">
        <v>716949</v>
      </c>
    </row>
    <row spans="1:17" r="15">
      <c t="s" s="3" r="A15">
        <v>582</v>
      </c>
      <c t="n" s="5" r="B15">
        <v>839469</v>
      </c>
      <c t="n" s="5" r="G15">
        <v>722643</v>
      </c>
      <c t="n" s="5" r="M15">
        <v>839469</v>
      </c>
      <c t="n" s="5" r="O15">
        <v>722643</v>
      </c>
    </row>
    <row spans="1:17" r="16">
      <c t="s" s="3" r="A16">
        <v>583</v>
      </c>
      <c t="n" s="5" r="B16">
        <v>324000</v>
      </c>
      <c t="n" s="5" r="G16">
        <v>4022</v>
      </c>
      <c t="n" s="5" r="M16">
        <v>324000</v>
      </c>
      <c t="n" s="5" r="O16">
        <v>4022</v>
      </c>
    </row>
    <row spans="1:17" r="17">
      <c t="s" s="3" r="A17">
        <v>584</v>
      </c>
      <c t="n" s="5" r="M17">
        <v>31290</v>
      </c>
      <c t="n" s="5" r="O17">
        <v>30702</v>
      </c>
      <c t="n" s="5" r="Q17">
        <v>18791</v>
      </c>
    </row>
    <row spans="1:17" r="18">
      <c t="s" s="3" r="A18">
        <v>585</v>
      </c>
    </row>
    <row spans="1:17" r="19">
      <c t="s" s="7" r="A19">
        <v>346</v>
      </c>
    </row>
    <row spans="1:17" r="20">
      <c t="s" s="3" r="A20">
        <v>57</v>
      </c>
      <c t="n" s="6" r="B20">
        <v>70092</v>
      </c>
      <c t="n" s="5" r="M20">
        <v>70092</v>
      </c>
    </row>
    <row spans="1:17" r="21">
      <c t="s" s="3" r="A21">
        <v>586</v>
      </c>
      <c t="n" s="5" r="M21">
        <v>10000</v>
      </c>
    </row>
    <row spans="1:17" r="22">
      <c t="s" s="3" r="A22">
        <v>587</v>
      </c>
      <c t="n" s="5" r="M22">
        <v>7000</v>
      </c>
    </row>
    <row spans="1:17" r="23">
      <c t="s" s="3" r="A23">
        <v>588</v>
      </c>
    </row>
    <row spans="1:17" r="24">
      <c t="s" s="7" r="A24">
        <v>346</v>
      </c>
    </row>
    <row spans="1:17" r="25">
      <c t="s" s="3" r="A25">
        <v>589</v>
      </c>
      <c t="n" s="5" r="B25">
        <v>800</v>
      </c>
      <c t="n" s="5" r="L25">
        <v>300</v>
      </c>
    </row>
    <row spans="1:17" r="26">
      <c t="s" s="3" r="A26">
        <v>580</v>
      </c>
      <c t="n" s="5" r="M26">
        <v>139565</v>
      </c>
    </row>
    <row spans="1:17" r="27">
      <c t="s" s="3" r="A27">
        <v>581</v>
      </c>
      <c t="n" s="6" r="M27">
        <v>49261</v>
      </c>
    </row>
    <row spans="1:17" r="28">
      <c t="s" s="3" r="A28">
        <v>543</v>
      </c>
    </row>
    <row spans="1:17" r="29">
      <c t="s" s="7" r="A29">
        <v>346</v>
      </c>
    </row>
    <row spans="1:17" r="30">
      <c t="s" s="3" r="A30">
        <v>589</v>
      </c>
      <c t="n" s="5" r="M30">
        <v>1800</v>
      </c>
    </row>
    <row spans="1:17" r="31">
      <c t="s" s="3" r="A31">
        <v>93</v>
      </c>
      <c t="n" s="6" r="M31">
        <v>62960</v>
      </c>
      <c t="n" s="5" r="O31">
        <v>-1647</v>
      </c>
      <c t="n" s="5" r="Q31">
        <v>22039</v>
      </c>
    </row>
    <row spans="1:17" r="32">
      <c t="s" s="3" r="A32">
        <v>57</v>
      </c>
      <c t="n" s="6" r="B32">
        <v>649170</v>
      </c>
      <c t="n" s="6" r="G32">
        <v>564643</v>
      </c>
      <c t="n" s="6" r="M32">
        <v>649170</v>
      </c>
      <c t="n" s="5" r="O32">
        <v>564643</v>
      </c>
      <c t="n" s="5" r="Q32">
        <v>600622</v>
      </c>
    </row>
    <row spans="1:17" r="33">
      <c t="s" s="3" r="A33">
        <v>590</v>
      </c>
    </row>
    <row spans="1:17" r="34">
      <c t="s" s="7" r="A34">
        <v>346</v>
      </c>
    </row>
    <row spans="1:17" r="35">
      <c t="s" s="3" r="A35">
        <v>589</v>
      </c>
      <c t="n" s="5" r="M35">
        <v>700</v>
      </c>
    </row>
    <row spans="1:17" r="36">
      <c t="s" s="3" r="A36">
        <v>580</v>
      </c>
      <c t="n" s="5" r="B36">
        <v>472000</v>
      </c>
    </row>
    <row spans="1:17" r="37">
      <c t="s" s="3" r="A37">
        <v>581</v>
      </c>
      <c t="n" s="5" r="B37">
        <v>157412</v>
      </c>
    </row>
    <row spans="1:17" r="38">
      <c t="s" s="3" r="A38">
        <v>93</v>
      </c>
      <c t="n" s="6" r="M38">
        <v>82794</v>
      </c>
      <c t="n" s="5" r="O38">
        <v>4680</v>
      </c>
      <c t="n" s="6" r="Q38">
        <v>19769</v>
      </c>
    </row>
    <row spans="1:17" r="39">
      <c t="s" s="3" r="A39">
        <v>555</v>
      </c>
      <c t="n" s="6" r="O39">
        <v>4250</v>
      </c>
    </row>
    <row spans="1:17" r="40">
      <c t="s" s="3" r="A40">
        <v>583</v>
      </c>
      <c t="n" s="6" r="B40">
        <v>320000</v>
      </c>
      <c t="n" s="5" r="M40">
        <v>320000</v>
      </c>
    </row>
    <row spans="1:17" r="41">
      <c t="s" s="3" r="A41">
        <v>591</v>
      </c>
    </row>
    <row spans="1:17" r="42">
      <c t="s" s="7" r="A42">
        <v>346</v>
      </c>
    </row>
    <row spans="1:17" r="43">
      <c t="s" s="3" r="A43">
        <v>580</v>
      </c>
      <c t="n" s="6" r="M43">
        <v>1084873</v>
      </c>
    </row>
    <row spans="1:17" r="44">
      <c t="n" r="A44"/>
    </row>
    <row spans="1:17" r="45">
      <c t="s" s="3" r="A45">
        <v>36</v>
      </c>
      <c t="s" s="3" r="B45">
        <v>67</v>
      </c>
    </row>
  </sheetData>
  <mergeCells count="9">
    <mergeCell ref="A1:A2"/>
    <mergeCell ref="B1:K1"/>
    <mergeCell ref="M1:Q1"/>
    <mergeCell ref="B2:C2"/>
    <mergeCell ref="G2:H2"/>
    <mergeCell ref="M2:N2"/>
    <mergeCell ref="O2:P2"/>
    <mergeCell ref="A44:Q44"/>
    <mergeCell ref="B45:Q4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92</v>
      </c>
      <c t="s" s="2" r="B1">
        <v>81</v>
      </c>
      <c t="s" s="2" r="C1">
        <v>1</v>
      </c>
    </row>
    <row spans="1:5" r="2">
      <c t="s" s="2" r="B2">
        <v>2</v>
      </c>
      <c t="s" s="2" r="C2">
        <v>2</v>
      </c>
      <c t="s" s="2" r="D2">
        <v>31</v>
      </c>
      <c t="s" s="2" r="E2">
        <v>87</v>
      </c>
    </row>
    <row spans="1:5" r="3">
      <c t="s" s="7" r="A3">
        <v>346</v>
      </c>
    </row>
    <row spans="1:5" r="4">
      <c t="s" s="3" r="A4">
        <v>93</v>
      </c>
      <c t="n" s="6" r="C4">
        <v>105184</v>
      </c>
      <c t="n" s="6" r="D4">
        <v>73376</v>
      </c>
      <c t="n" s="6" r="E4">
        <v>45885</v>
      </c>
    </row>
    <row spans="1:5" r="5">
      <c t="s" s="3" r="A5">
        <v>50</v>
      </c>
    </row>
    <row spans="1:5" r="6">
      <c t="s" s="7" r="A6">
        <v>346</v>
      </c>
    </row>
    <row spans="1:5" r="7">
      <c t="s" s="3" r="A7">
        <v>580</v>
      </c>
      <c t="n" s="5" r="C7">
        <v>1309517</v>
      </c>
      <c t="n" s="5" r="D7">
        <v>263395</v>
      </c>
      <c t="n" s="5" r="E7">
        <v>570910</v>
      </c>
    </row>
    <row spans="1:5" r="8">
      <c t="s" s="3" r="A8">
        <v>593</v>
      </c>
      <c t="n" s="5" r="C8">
        <v>969509</v>
      </c>
      <c t="n" s="5" r="D8">
        <v>291993</v>
      </c>
      <c t="n" s="5" r="E8">
        <v>425282</v>
      </c>
    </row>
    <row spans="1:5" r="9">
      <c t="s" s="3" r="A9">
        <v>594</v>
      </c>
      <c t="n" s="5" r="C9">
        <v>49343</v>
      </c>
      <c t="n" s="5" r="D9">
        <v>0</v>
      </c>
      <c t="n" s="5" r="E9">
        <v>14602</v>
      </c>
    </row>
    <row spans="1:5" r="10">
      <c t="s" s="3" r="A10">
        <v>595</v>
      </c>
      <c t="n" s="5" r="C10">
        <v>389351</v>
      </c>
      <c t="n" s="5" r="D10">
        <v>-28598</v>
      </c>
      <c t="n" s="5" r="E10">
        <v>160230</v>
      </c>
    </row>
    <row spans="1:5" r="11">
      <c t="s" s="3" r="A11">
        <v>93</v>
      </c>
      <c t="n" s="5" r="C11">
        <v>63373</v>
      </c>
      <c t="n" s="5" r="D11">
        <v>-355</v>
      </c>
      <c t="n" s="5" r="E11">
        <v>23803</v>
      </c>
    </row>
    <row spans="1:5" r="12">
      <c t="s" s="3" r="A12">
        <v>543</v>
      </c>
    </row>
    <row spans="1:5" r="13">
      <c t="s" s="7" r="A13">
        <v>346</v>
      </c>
    </row>
    <row spans="1:5" r="14">
      <c t="s" s="3" r="A14">
        <v>93</v>
      </c>
      <c t="n" s="5" r="C14">
        <v>62960</v>
      </c>
      <c t="n" s="5" r="D14">
        <v>-1647</v>
      </c>
      <c t="n" s="5" r="E14">
        <v>22039</v>
      </c>
    </row>
    <row spans="1:5" r="15">
      <c t="s" s="3" r="A15">
        <v>549</v>
      </c>
    </row>
    <row spans="1:5" r="16">
      <c t="s" s="7" r="A16">
        <v>346</v>
      </c>
    </row>
    <row spans="1:5" r="17">
      <c t="s" s="3" r="A17">
        <v>580</v>
      </c>
      <c t="n" s="6" r="B17">
        <v>472000</v>
      </c>
    </row>
    <row spans="1:5" r="18">
      <c t="s" s="3" r="A18">
        <v>93</v>
      </c>
      <c t="n" s="6" r="C18">
        <v>82794</v>
      </c>
      <c t="n" s="6" r="D18">
        <v>4680</v>
      </c>
      <c t="n" s="6" r="E18">
        <v>19769</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6</v>
      </c>
      <c t="s" s="2" r="B1">
        <v>2</v>
      </c>
      <c t="s" s="2" r="C1">
        <v>31</v>
      </c>
    </row>
    <row spans="1:3" r="2">
      <c t="s" s="7" r="A2">
        <v>346</v>
      </c>
    </row>
    <row spans="1:3" r="3">
      <c t="s" s="3" r="A3">
        <v>33</v>
      </c>
      <c t="n" s="6" r="B3">
        <v>248980</v>
      </c>
      <c t="n" s="6" r="C3">
        <v>243597</v>
      </c>
    </row>
    <row spans="1:3" r="4">
      <c t="s" s="3" r="A4">
        <v>225</v>
      </c>
      <c t="n" s="5" r="B4">
        <v>3059054</v>
      </c>
      <c t="n" s="5" r="C4">
        <v>2889267</v>
      </c>
    </row>
    <row spans="1:3" r="5">
      <c t="s" s="3" r="A5">
        <v>58</v>
      </c>
      <c t="n" s="5" r="B5">
        <v>465404</v>
      </c>
      <c t="n" s="5" r="C5">
        <v>155470</v>
      </c>
    </row>
    <row spans="1:3" r="6">
      <c t="s" s="3" r="A6">
        <v>597</v>
      </c>
      <c t="n" s="5" r="B6">
        <v>3773438</v>
      </c>
      <c t="n" s="5" r="C6">
        <v>3288334</v>
      </c>
    </row>
    <row spans="1:3" r="7">
      <c t="s" s="3" r="A7">
        <v>598</v>
      </c>
      <c t="n" s="5" r="B7">
        <v>288192</v>
      </c>
      <c t="n" s="5" r="C7">
        <v>271638</v>
      </c>
    </row>
    <row spans="1:3" r="8">
      <c t="s" s="3" r="A8">
        <v>599</v>
      </c>
      <c t="n" s="5" r="B8">
        <v>792886</v>
      </c>
      <c t="n" s="5" r="C8">
        <v>737755</v>
      </c>
    </row>
    <row spans="1:3" r="9">
      <c t="s" s="3" r="A9">
        <v>600</v>
      </c>
      <c t="n" s="5" r="B9">
        <v>2692360</v>
      </c>
      <c t="n" s="5" r="C9">
        <v>2278941</v>
      </c>
    </row>
    <row spans="1:3" r="10">
      <c t="s" s="3" r="A10">
        <v>601</v>
      </c>
      <c t="n" s="6" r="B10">
        <v>3773438</v>
      </c>
      <c t="n" s="6" r="C10">
        <v>328833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2</v>
      </c>
      <c t="s" s="2" r="B1">
        <v>1</v>
      </c>
    </row>
    <row spans="1:3" r="2">
      <c t="s" s="2" r="B2">
        <v>2</v>
      </c>
      <c t="s" s="2" r="C2">
        <v>31</v>
      </c>
    </row>
    <row spans="1:3" r="3">
      <c t="s" s="3" r="A3">
        <v>50</v>
      </c>
    </row>
    <row spans="1:3" r="4">
      <c t="s" s="7" r="A4">
        <v>346</v>
      </c>
    </row>
    <row spans="1:3" r="5">
      <c t="s" s="3" r="A5">
        <v>603</v>
      </c>
      <c t="n" s="6" r="B5">
        <v>50411</v>
      </c>
      <c t="n" s="6" r="C5">
        <v>56573</v>
      </c>
    </row>
    <row spans="1:3" r="6">
      <c t="s" s="3" r="A6">
        <v>583</v>
      </c>
      <c t="n" s="5" r="B6">
        <v>324000</v>
      </c>
      <c t="n" s="5" r="C6">
        <v>4022</v>
      </c>
    </row>
    <row spans="1:3" r="7">
      <c t="s" s="3" r="A7">
        <v>604</v>
      </c>
      <c t="n" s="5" r="B7">
        <v>146760</v>
      </c>
      <c t="n" s="5" r="C7">
        <v>442854</v>
      </c>
    </row>
    <row spans="1:3" r="8">
      <c t="s" s="3" r="A8">
        <v>605</v>
      </c>
      <c t="n" s="5" r="B8">
        <v>260734</v>
      </c>
      <c t="n" s="5" r="C8">
        <v>209825</v>
      </c>
    </row>
    <row spans="1:3" r="9">
      <c t="s" s="3" r="A9">
        <v>606</v>
      </c>
      <c t="n" s="5" r="B9">
        <v>781905</v>
      </c>
      <c t="n" s="5" r="C9">
        <v>713274</v>
      </c>
    </row>
    <row spans="1:3" r="10">
      <c t="s" s="3" r="A10">
        <v>607</v>
      </c>
      <c t="n" s="5" r="B10">
        <v>10981</v>
      </c>
      <c t="n" s="5" r="C10">
        <v>24481</v>
      </c>
    </row>
    <row spans="1:3" r="11">
      <c t="s" s="3" r="A11">
        <v>608</v>
      </c>
      <c t="n" s="6" r="B11">
        <v>792886</v>
      </c>
      <c t="n" s="6" r="C11">
        <v>737755</v>
      </c>
    </row>
    <row spans="1:3" r="12">
      <c t="s" s="3" r="A12">
        <v>609</v>
      </c>
      <c t="s" s="3" r="B12">
        <v>610</v>
      </c>
      <c t="s" s="3" r="C12">
        <v>611</v>
      </c>
    </row>
    <row spans="1:3" r="13">
      <c t="s" s="3" r="A13">
        <v>549</v>
      </c>
    </row>
    <row spans="1:3" r="14">
      <c t="s" s="7" r="A14">
        <v>346</v>
      </c>
    </row>
    <row spans="1:3" r="15">
      <c t="s" s="3" r="A15">
        <v>583</v>
      </c>
      <c t="n" s="6" r="B15">
        <v>32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2</v>
      </c>
      <c t="s" s="2" r="B1">
        <v>2</v>
      </c>
      <c t="s" s="2" r="C1">
        <v>31</v>
      </c>
    </row>
    <row spans="1:3" r="2">
      <c t="s" s="7" r="A2">
        <v>613</v>
      </c>
    </row>
    <row spans="1:3" r="3">
      <c t="s" s="3" r="A3">
        <v>614</v>
      </c>
      <c t="n" s="6" r="B3">
        <v>193908</v>
      </c>
      <c t="n" s="6" r="C3">
        <v>231095</v>
      </c>
    </row>
    <row spans="1:3" r="4">
      <c t="s" s="3" r="A4">
        <v>615</v>
      </c>
      <c t="n" s="5" r="B4">
        <v>-78351</v>
      </c>
      <c t="n" s="5" r="C4">
        <v>-87931</v>
      </c>
    </row>
    <row spans="1:3" r="5">
      <c t="s" s="3" r="A5">
        <v>554</v>
      </c>
      <c t="n" s="5" r="B5">
        <v>115557</v>
      </c>
      <c t="n" s="5" r="C5">
        <v>143164</v>
      </c>
    </row>
    <row spans="1:3" r="6">
      <c t="s" s="3" r="A6">
        <v>486</v>
      </c>
    </row>
    <row spans="1:3" r="7">
      <c t="s" s="7" r="A7">
        <v>613</v>
      </c>
    </row>
    <row spans="1:3" r="8">
      <c t="s" s="3" r="A8">
        <v>614</v>
      </c>
      <c t="n" s="5" r="B8">
        <v>93174</v>
      </c>
      <c t="n" s="5" r="C8">
        <v>161741</v>
      </c>
    </row>
    <row spans="1:3" r="9">
      <c t="s" s="3" r="A9">
        <v>489</v>
      </c>
    </row>
    <row spans="1:3" r="10">
      <c t="s" s="7" r="A10">
        <v>613</v>
      </c>
    </row>
    <row spans="1:3" r="11">
      <c t="s" s="3" r="A11">
        <v>614</v>
      </c>
      <c t="n" s="5" r="B11">
        <v>34064</v>
      </c>
      <c t="n" s="5" r="C11">
        <v>32890</v>
      </c>
    </row>
    <row spans="1:3" r="12">
      <c t="s" s="3" r="A12">
        <v>616</v>
      </c>
    </row>
    <row spans="1:3" r="13">
      <c t="s" s="7" r="A13">
        <v>613</v>
      </c>
    </row>
    <row spans="1:3" r="14">
      <c t="s" s="3" r="A14">
        <v>614</v>
      </c>
      <c t="n" s="5" r="B14">
        <v>66670</v>
      </c>
      <c t="n" s="5" r="C14">
        <v>36464</v>
      </c>
    </row>
    <row spans="1:3" r="15">
      <c t="s" s="3" r="A15">
        <v>557</v>
      </c>
    </row>
    <row spans="1:3" r="16">
      <c t="s" s="7" r="A16">
        <v>613</v>
      </c>
    </row>
    <row spans="1:3" r="17">
      <c t="s" s="3" r="A17">
        <v>554</v>
      </c>
      <c t="n" s="6" r="B17">
        <v>132710</v>
      </c>
    </row>
    <row spans="1:3" r="18">
      <c t="s" s="3" r="A18">
        <v>617</v>
      </c>
    </row>
    <row spans="1:3" r="19">
      <c t="s" s="7" r="A19">
        <v>613</v>
      </c>
    </row>
    <row spans="1:3" r="20">
      <c t="s" s="3" r="A20">
        <v>554</v>
      </c>
      <c t="n" s="6" r="C20">
        <v>441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K91"/>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27"/>
    <col customWidth="1" max="5" min="5" width="80"/>
    <col customWidth="1" max="6" min="6" width="37"/>
    <col customWidth="1" max="7" min="7" width="30"/>
    <col customWidth="1" max="8" min="8" width="21"/>
    <col customWidth="1" max="9" min="9" width="21"/>
    <col customWidth="1" max="10" min="10" width="14"/>
    <col customWidth="1" max="11" min="11" width="21"/>
  </cols>
  <sheetData>
    <row spans="1:11" r="1">
      <c t="s" s="1" r="A1">
        <v>618</v>
      </c>
      <c t="s" s="2" r="B1">
        <v>443</v>
      </c>
      <c t="s" s="2" r="D1">
        <v>81</v>
      </c>
      <c t="s" s="2" r="E1">
        <v>1</v>
      </c>
    </row>
    <row spans="1:11" r="2">
      <c t="s" s="2" r="B2">
        <v>619</v>
      </c>
      <c t="s" s="2" r="C2">
        <v>620</v>
      </c>
      <c t="s" s="2" r="D2">
        <v>621</v>
      </c>
      <c t="s" s="2" r="E2">
        <v>622</v>
      </c>
      <c t="s" s="2" r="F2">
        <v>623</v>
      </c>
      <c t="s" s="2" r="G2">
        <v>624</v>
      </c>
      <c t="s" s="2" r="H2">
        <v>625</v>
      </c>
      <c t="s" s="2" r="I2">
        <v>626</v>
      </c>
      <c t="s" s="2" r="J2">
        <v>627</v>
      </c>
      <c t="s" s="2" r="K2">
        <v>628</v>
      </c>
    </row>
    <row spans="1:11" r="3">
      <c t="s" s="7" r="A3">
        <v>629</v>
      </c>
    </row>
    <row spans="1:11" r="4">
      <c t="s" s="3" r="A4">
        <v>630</v>
      </c>
      <c t="n" s="6" r="E4">
        <v>453166000</v>
      </c>
    </row>
    <row spans="1:11" r="5">
      <c t="s" s="3" r="A5">
        <v>631</v>
      </c>
      <c t="n" s="5" r="E5">
        <v>25614000</v>
      </c>
      <c t="n" s="5" r="F5">
        <v>26023000</v>
      </c>
      <c t="n" s="5" r="G5">
        <v>35193000</v>
      </c>
    </row>
    <row spans="1:11" r="6">
      <c t="s" s="3" r="A6">
        <v>632</v>
      </c>
      <c t="n" s="6" r="E6">
        <v>75000000</v>
      </c>
    </row>
    <row spans="1:11" r="7">
      <c t="s" s="3" r="A7">
        <v>633</v>
      </c>
    </row>
    <row spans="1:11" r="8">
      <c t="s" s="7" r="A8">
        <v>629</v>
      </c>
    </row>
    <row spans="1:11" r="9">
      <c t="s" s="3" r="A9">
        <v>634</v>
      </c>
      <c t="s" s="3" r="E9">
        <v>635</v>
      </c>
    </row>
    <row spans="1:11" r="10">
      <c t="s" s="3" r="A10">
        <v>636</v>
      </c>
      <c t="n" s="6" r="K10">
        <v>500000000</v>
      </c>
    </row>
    <row spans="1:11" r="11">
      <c t="s" s="3" r="A11">
        <v>637</v>
      </c>
      <c t="n" s="6" r="E11">
        <v>0</v>
      </c>
      <c t="n" s="6" r="F11">
        <v>500092000</v>
      </c>
    </row>
    <row spans="1:11" r="12">
      <c t="s" s="3" r="A12">
        <v>638</v>
      </c>
    </row>
    <row spans="1:11" r="13">
      <c t="s" s="7" r="A13">
        <v>629</v>
      </c>
    </row>
    <row spans="1:11" r="14">
      <c t="s" s="3" r="A14">
        <v>634</v>
      </c>
      <c t="s" s="3" r="C14">
        <v>639</v>
      </c>
      <c t="s" s="3" r="E14">
        <v>639</v>
      </c>
    </row>
    <row spans="1:11" r="15">
      <c t="s" s="3" r="A15">
        <v>636</v>
      </c>
      <c t="n" s="6" r="C15">
        <v>446000000</v>
      </c>
      <c t="n" s="6" r="E15">
        <v>233893000</v>
      </c>
      <c t="n" s="5" r="F15">
        <v>446000000</v>
      </c>
    </row>
    <row spans="1:11" r="16">
      <c t="s" s="3" r="A16">
        <v>637</v>
      </c>
      <c t="n" s="6" r="E16">
        <v>233225000</v>
      </c>
      <c t="n" s="6" r="F16">
        <v>429005000</v>
      </c>
    </row>
    <row spans="1:11" r="17">
      <c t="s" s="3" r="A17">
        <v>640</v>
      </c>
      <c t="n" s="9" r="C17">
        <v>45.1794</v>
      </c>
    </row>
    <row spans="1:11" r="18">
      <c t="s" s="3" r="A18">
        <v>641</v>
      </c>
      <c t="n" s="6" r="C18">
        <v>1000</v>
      </c>
    </row>
    <row spans="1:11" r="19">
      <c t="s" s="3" r="A19">
        <v>642</v>
      </c>
      <c t="n" s="5" r="D19">
        <v>2090000</v>
      </c>
      <c t="n" s="5" r="E19">
        <v>5207000</v>
      </c>
    </row>
    <row spans="1:11" r="20">
      <c t="s" s="3" r="A20">
        <v>643</v>
      </c>
      <c t="n" s="8" r="C20">
        <v>22.13</v>
      </c>
    </row>
    <row spans="1:11" r="21">
      <c t="s" s="3" r="A21">
        <v>644</v>
      </c>
      <c t="n" s="8" r="E21">
        <v>48.61</v>
      </c>
      <c t="n" s="8" r="F21">
        <v>39.96</v>
      </c>
      <c t="n" s="8" r="G21">
        <v>37.06</v>
      </c>
    </row>
    <row spans="1:11" r="22">
      <c t="s" s="3" r="A22">
        <v>631</v>
      </c>
      <c t="n" s="5" r="E22">
        <v>8592000</v>
      </c>
      <c t="n" s="5" r="F22">
        <v>9001000</v>
      </c>
      <c t="n" s="5" r="G22">
        <v>8224000</v>
      </c>
    </row>
    <row spans="1:11" r="23">
      <c t="s" s="3" r="A23">
        <v>645</v>
      </c>
      <c t="n" s="5" r="E23">
        <v>10567145</v>
      </c>
    </row>
    <row spans="1:11" r="24">
      <c t="s" s="3" r="A24">
        <v>646</v>
      </c>
      <c t="s" s="3" r="C24">
        <v>647</v>
      </c>
    </row>
    <row spans="1:11" r="25">
      <c t="s" s="3" r="A25">
        <v>648</v>
      </c>
      <c t="s" s="3" r="C25">
        <v>649</v>
      </c>
    </row>
    <row spans="1:11" r="26">
      <c t="s" s="3" r="A26">
        <v>650</v>
      </c>
      <c t="n" s="6" r="D26">
        <v>89170000</v>
      </c>
      <c t="n" s="6" r="E26">
        <v>212107000</v>
      </c>
    </row>
    <row spans="1:11" r="27">
      <c t="s" s="3" r="A27">
        <v>651</v>
      </c>
      <c t="n" s="6" r="D27">
        <v>89183000</v>
      </c>
      <c t="n" s="5" r="E27">
        <v>212727000</v>
      </c>
    </row>
    <row spans="1:11" r="28">
      <c t="s" s="3" r="A28">
        <v>652</v>
      </c>
      <c t="s" s="3" r="C28">
        <v>653</v>
      </c>
    </row>
    <row spans="1:11" r="29">
      <c t="s" s="3" r="A29">
        <v>654</v>
      </c>
      <c t="s" s="3" r="C29">
        <v>655</v>
      </c>
    </row>
    <row spans="1:11" r="30">
      <c t="s" s="3" r="A30">
        <v>656</v>
      </c>
      <c t="s" s="3" r="C30">
        <v>657</v>
      </c>
    </row>
    <row spans="1:11" r="31">
      <c t="s" s="3" r="A31">
        <v>658</v>
      </c>
      <c t="n" s="5" r="E31">
        <v>586000</v>
      </c>
      <c t="n" s="6" r="F31">
        <v>14957000</v>
      </c>
    </row>
    <row spans="1:11" r="32">
      <c t="s" s="3" r="A32">
        <v>659</v>
      </c>
      <c t="n" s="6" r="E32">
        <v>21248000</v>
      </c>
      <c t="n" s="5" r="F32">
        <v>27267000</v>
      </c>
    </row>
    <row spans="1:11" r="33">
      <c t="s" s="3" r="A33">
        <v>660</v>
      </c>
    </row>
    <row spans="1:11" r="34">
      <c t="s" s="7" r="A34">
        <v>629</v>
      </c>
    </row>
    <row spans="1:11" r="35">
      <c t="s" s="3" r="A35">
        <v>634</v>
      </c>
      <c t="s" s="3" r="B35">
        <v>661</v>
      </c>
      <c t="s" s="3" r="E35">
        <v>661</v>
      </c>
      <c t="s" s="3" r="J35">
        <v>661</v>
      </c>
    </row>
    <row spans="1:11" r="36">
      <c t="s" s="3" r="A36">
        <v>636</v>
      </c>
      <c t="n" s="6" r="B36">
        <v>400000000</v>
      </c>
    </row>
    <row spans="1:11" r="37">
      <c t="s" s="3" r="A37">
        <v>637</v>
      </c>
      <c t="n" s="6" r="E37">
        <v>398194000</v>
      </c>
      <c t="n" s="5" r="F37">
        <v>393721000</v>
      </c>
    </row>
    <row spans="1:11" r="38">
      <c t="s" s="3" r="A38">
        <v>640</v>
      </c>
      <c t="n" s="9" r="B38">
        <v>42.5555</v>
      </c>
    </row>
    <row spans="1:11" r="39">
      <c t="s" s="3" r="A39">
        <v>641</v>
      </c>
      <c t="n" s="6" r="B39">
        <v>1000</v>
      </c>
    </row>
    <row spans="1:11" r="40">
      <c t="s" s="3" r="A40">
        <v>642</v>
      </c>
      <c t="n" s="5" r="B40">
        <v>17022200</v>
      </c>
    </row>
    <row spans="1:11" r="41">
      <c t="s" s="3" r="A41">
        <v>643</v>
      </c>
      <c t="n" s="8" r="B41">
        <v>23.5</v>
      </c>
    </row>
    <row spans="1:11" r="42">
      <c t="s" s="3" r="A42">
        <v>662</v>
      </c>
    </row>
    <row spans="1:11" r="43">
      <c t="s" s="7" r="A43">
        <v>629</v>
      </c>
    </row>
    <row spans="1:11" r="44">
      <c t="s" s="3" r="A44">
        <v>634</v>
      </c>
      <c t="s" s="3" r="E44">
        <v>663</v>
      </c>
    </row>
    <row spans="1:11" r="45">
      <c t="s" s="3" r="A45">
        <v>664</v>
      </c>
      <c t="s" s="3" r="E45">
        <v>665</v>
      </c>
    </row>
    <row spans="1:11" r="46">
      <c t="s" s="3" r="A46">
        <v>666</v>
      </c>
      <c t="n" s="6" r="E46">
        <v>278381000</v>
      </c>
      <c t="n" s="5" r="F46">
        <v>368052000</v>
      </c>
    </row>
    <row spans="1:11" r="47">
      <c t="s" s="3" r="A47">
        <v>667</v>
      </c>
      <c t="n" s="6" r="E47">
        <v>258108000</v>
      </c>
      <c t="n" s="5" r="F47">
        <v>285855000</v>
      </c>
    </row>
    <row spans="1:11" r="48">
      <c t="s" s="3" r="A48">
        <v>668</v>
      </c>
    </row>
    <row spans="1:11" r="49">
      <c t="s" s="7" r="A49">
        <v>629</v>
      </c>
    </row>
    <row spans="1:11" r="50">
      <c t="s" s="3" r="A50">
        <v>669</v>
      </c>
      <c t="s" s="3" r="E50">
        <v>670</v>
      </c>
    </row>
    <row spans="1:11" r="51">
      <c t="s" s="3" r="A51">
        <v>671</v>
      </c>
      <c t="s" s="3" r="C51">
        <v>672</v>
      </c>
    </row>
    <row spans="1:11" r="52">
      <c t="s" s="3" r="A52">
        <v>673</v>
      </c>
    </row>
    <row spans="1:11" r="53">
      <c t="s" s="7" r="A53">
        <v>629</v>
      </c>
    </row>
    <row spans="1:11" r="54">
      <c t="s" s="3" r="A54">
        <v>669</v>
      </c>
      <c t="s" s="3" r="E54">
        <v>674</v>
      </c>
    </row>
    <row spans="1:11" r="55">
      <c t="s" s="3" r="A55">
        <v>675</v>
      </c>
    </row>
    <row spans="1:11" r="56">
      <c t="s" s="7" r="A56">
        <v>629</v>
      </c>
    </row>
    <row spans="1:11" r="57">
      <c t="s" s="3" r="A57">
        <v>669</v>
      </c>
      <c t="s" s="3" r="E57">
        <v>676</v>
      </c>
    </row>
    <row spans="1:11" r="58">
      <c t="s" s="3" r="A58">
        <v>671</v>
      </c>
      <c t="s" s="3" r="C58">
        <v>677</v>
      </c>
    </row>
    <row spans="1:11" r="59">
      <c t="s" s="3" r="A59">
        <v>678</v>
      </c>
    </row>
    <row spans="1:11" r="60">
      <c t="s" s="7" r="A60">
        <v>629</v>
      </c>
    </row>
    <row spans="1:11" r="61">
      <c t="s" s="3" r="A61">
        <v>669</v>
      </c>
      <c t="s" s="3" r="E61">
        <v>679</v>
      </c>
    </row>
    <row spans="1:11" r="62">
      <c t="s" s="3" r="A62">
        <v>50</v>
      </c>
    </row>
    <row spans="1:11" r="63">
      <c t="s" s="7" r="A63">
        <v>629</v>
      </c>
    </row>
    <row spans="1:11" r="64">
      <c t="s" s="3" r="A64">
        <v>469</v>
      </c>
      <c t="n" s="6" r="E64">
        <v>26417000</v>
      </c>
      <c t="n" s="5" r="F64">
        <v>28947000</v>
      </c>
    </row>
    <row spans="1:11" r="65">
      <c t="s" s="3" r="A65">
        <v>680</v>
      </c>
      <c t="n" s="5" r="E65">
        <v>1279220000</v>
      </c>
    </row>
    <row spans="1:11" r="66">
      <c t="s" s="3" r="A66">
        <v>681</v>
      </c>
      <c t="n" s="6" r="E66">
        <v>490046000</v>
      </c>
    </row>
    <row spans="1:11" r="67">
      <c t="s" s="3" r="A67">
        <v>682</v>
      </c>
      <c t="s" s="3" r="E67">
        <v>683</v>
      </c>
    </row>
    <row spans="1:11" r="68">
      <c t="s" s="3" r="A68">
        <v>684</v>
      </c>
    </row>
    <row spans="1:11" r="69">
      <c t="s" s="7" r="A69">
        <v>629</v>
      </c>
    </row>
    <row spans="1:11" r="70">
      <c t="s" s="3" r="A70">
        <v>634</v>
      </c>
      <c t="s" s="3" r="K70">
        <v>635</v>
      </c>
    </row>
    <row spans="1:11" r="71">
      <c t="s" s="3" r="A71">
        <v>685</v>
      </c>
    </row>
    <row spans="1:11" r="72">
      <c t="s" s="7" r="A72">
        <v>629</v>
      </c>
    </row>
    <row spans="1:11" r="73">
      <c t="s" s="3" r="A73">
        <v>686</v>
      </c>
      <c t="s" s="3" r="C73">
        <v>687</v>
      </c>
    </row>
    <row spans="1:11" r="74">
      <c t="s" s="3" r="A74">
        <v>688</v>
      </c>
    </row>
    <row spans="1:11" r="75">
      <c t="s" s="7" r="A75">
        <v>629</v>
      </c>
    </row>
    <row spans="1:11" r="76">
      <c t="s" s="3" r="A76">
        <v>689</v>
      </c>
      <c t="n" s="6" r="E76">
        <v>1600000000</v>
      </c>
      <c t="n" s="6" r="I76">
        <v>1280000000</v>
      </c>
    </row>
    <row spans="1:11" r="77">
      <c t="s" s="3" r="A77">
        <v>690</v>
      </c>
      <c t="n" s="5" r="E77">
        <v>163000000</v>
      </c>
    </row>
    <row spans="1:11" r="78">
      <c t="s" s="3" r="A78">
        <v>691</v>
      </c>
      <c t="n" s="5" r="E78">
        <v>500000000</v>
      </c>
    </row>
    <row spans="1:11" r="79">
      <c t="s" s="3" r="A79">
        <v>692</v>
      </c>
      <c t="n" s="5" r="E79">
        <v>0</v>
      </c>
      <c t="n" s="5" r="F79">
        <v>0</v>
      </c>
    </row>
    <row spans="1:11" r="80">
      <c t="s" s="3" r="A80">
        <v>693</v>
      </c>
    </row>
    <row spans="1:11" r="81">
      <c t="s" s="7" r="A81">
        <v>629</v>
      </c>
    </row>
    <row spans="1:11" r="82">
      <c t="s" s="3" r="A82">
        <v>694</v>
      </c>
      <c t="n" s="5" r="E82">
        <v>315000000</v>
      </c>
    </row>
    <row spans="1:11" r="83">
      <c t="s" s="3" r="A83">
        <v>695</v>
      </c>
    </row>
    <row spans="1:11" r="84">
      <c t="s" s="7" r="A84">
        <v>629</v>
      </c>
    </row>
    <row spans="1:11" r="85">
      <c t="s" s="3" r="A85">
        <v>630</v>
      </c>
      <c t="n" s="5" r="E85">
        <v>236513000</v>
      </c>
      <c t="n" s="5" r="F85">
        <v>234148000</v>
      </c>
    </row>
    <row spans="1:11" r="86">
      <c t="s" s="3" r="A86">
        <v>696</v>
      </c>
    </row>
    <row spans="1:11" r="87">
      <c t="s" s="7" r="A87">
        <v>629</v>
      </c>
    </row>
    <row spans="1:11" r="88">
      <c t="s" s="3" r="A88">
        <v>630</v>
      </c>
      <c t="n" s="6" r="E88">
        <v>216653000</v>
      </c>
      <c t="n" s="6" r="F88">
        <v>190405000</v>
      </c>
    </row>
    <row spans="1:11" r="89">
      <c t="s" s="3" r="A89">
        <v>697</v>
      </c>
    </row>
    <row spans="1:11" r="90">
      <c t="s" s="7" r="A90">
        <v>629</v>
      </c>
    </row>
    <row spans="1:11" r="91">
      <c t="s" s="3" r="A91">
        <v>698</v>
      </c>
      <c t="n" s="6" r="H91">
        <v>223440000</v>
      </c>
    </row>
  </sheetData>
  <mergeCells count="3">
    <mergeCell ref="A1:A2"/>
    <mergeCell ref="B1:C1"/>
    <mergeCell ref="E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K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699</v>
      </c>
      <c t="s" s="2" r="C1">
        <v>2</v>
      </c>
      <c t="s" s="2" r="D1">
        <v>31</v>
      </c>
      <c t="s" s="2" r="E1">
        <v>86</v>
      </c>
      <c t="s" s="2" r="F1">
        <v>700</v>
      </c>
      <c t="s" s="2" r="G1">
        <v>87</v>
      </c>
      <c t="s" s="2" r="H1">
        <v>627</v>
      </c>
      <c t="s" s="2" r="I1">
        <v>701</v>
      </c>
      <c t="s" s="2" r="J1">
        <v>702</v>
      </c>
      <c t="s" s="2" r="K1">
        <v>703</v>
      </c>
    </row>
    <row spans="1:11" r="2">
      <c t="s" s="3" r="A2">
        <v>704</v>
      </c>
    </row>
    <row spans="1:11" r="3">
      <c t="s" s="7" r="A3">
        <v>629</v>
      </c>
    </row>
    <row spans="1:11" r="4">
      <c t="s" s="3" r="A4">
        <v>637</v>
      </c>
      <c t="n" s="6" r="C4">
        <v>249905</v>
      </c>
      <c t="n" s="6" r="D4">
        <v>249735</v>
      </c>
    </row>
    <row spans="1:11" r="5">
      <c t="s" s="3" r="A5">
        <v>634</v>
      </c>
      <c t="s" s="3" r="C5">
        <v>705</v>
      </c>
    </row>
    <row spans="1:11" r="6">
      <c t="s" s="3" r="A6">
        <v>706</v>
      </c>
    </row>
    <row spans="1:11" r="7">
      <c t="s" s="7" r="A7">
        <v>629</v>
      </c>
    </row>
    <row spans="1:11" r="8">
      <c t="s" s="3" r="A8">
        <v>637</v>
      </c>
      <c t="n" s="6" r="C8">
        <v>396252</v>
      </c>
      <c t="n" s="5" r="D8">
        <v>394415</v>
      </c>
    </row>
    <row spans="1:11" r="9">
      <c t="s" s="3" r="A9">
        <v>634</v>
      </c>
      <c t="s" s="3" r="C9">
        <v>707</v>
      </c>
    </row>
    <row spans="1:11" r="10">
      <c t="s" s="3" r="A10">
        <v>708</v>
      </c>
    </row>
    <row spans="1:11" r="11">
      <c t="s" s="7" r="A11">
        <v>629</v>
      </c>
    </row>
    <row spans="1:11" r="12">
      <c t="s" s="3" r="A12">
        <v>637</v>
      </c>
      <c t="n" s="6" r="C12">
        <v>397736</v>
      </c>
      <c t="n" s="5" r="D12">
        <v>396994</v>
      </c>
    </row>
    <row spans="1:11" r="13">
      <c t="s" s="3" r="A13">
        <v>634</v>
      </c>
      <c t="s" s="3" r="C13">
        <v>709</v>
      </c>
    </row>
    <row spans="1:11" r="14">
      <c t="s" s="3" r="A14">
        <v>710</v>
      </c>
    </row>
    <row spans="1:11" r="15">
      <c t="s" s="7" r="A15">
        <v>629</v>
      </c>
    </row>
    <row spans="1:11" r="16">
      <c t="s" s="3" r="A16">
        <v>637</v>
      </c>
      <c t="n" s="6" r="C16">
        <v>247632</v>
      </c>
      <c t="n" s="5" r="D16">
        <v>246816</v>
      </c>
    </row>
    <row spans="1:11" r="17">
      <c t="s" s="3" r="A17">
        <v>634</v>
      </c>
      <c t="s" s="3" r="C17">
        <v>711</v>
      </c>
    </row>
    <row spans="1:11" r="18">
      <c t="s" s="3" r="A18">
        <v>712</v>
      </c>
    </row>
    <row spans="1:11" r="19">
      <c t="s" s="7" r="A19">
        <v>629</v>
      </c>
    </row>
    <row spans="1:11" r="20">
      <c t="s" s="3" r="A20">
        <v>637</v>
      </c>
      <c t="n" s="6" r="C20">
        <v>273319</v>
      </c>
      <c t="n" s="5" r="D20">
        <v>272747</v>
      </c>
    </row>
    <row spans="1:11" r="21">
      <c t="s" s="3" r="A21">
        <v>634</v>
      </c>
      <c t="s" s="3" r="C21">
        <v>713</v>
      </c>
      <c t="s" s="3" r="E21">
        <v>713</v>
      </c>
      <c t="s" s="3" r="G21">
        <v>713</v>
      </c>
    </row>
    <row spans="1:11" r="22">
      <c t="s" s="3" r="A22">
        <v>714</v>
      </c>
    </row>
    <row spans="1:11" r="23">
      <c t="s" s="7" r="A23">
        <v>629</v>
      </c>
    </row>
    <row spans="1:11" r="24">
      <c t="s" s="3" r="A24">
        <v>637</v>
      </c>
      <c t="n" s="6" r="C24">
        <v>497210</v>
      </c>
      <c t="n" s="5" r="D24">
        <v>496419</v>
      </c>
    </row>
    <row spans="1:11" r="25">
      <c t="s" s="3" r="A25">
        <v>634</v>
      </c>
      <c t="s" s="3" r="C25">
        <v>715</v>
      </c>
      <c t="s" s="3" r="F25">
        <v>715</v>
      </c>
    </row>
    <row spans="1:11" r="26">
      <c t="s" s="3" r="A26">
        <v>716</v>
      </c>
    </row>
    <row spans="1:11" r="27">
      <c t="s" s="7" r="A27">
        <v>629</v>
      </c>
    </row>
    <row spans="1:11" r="28">
      <c t="s" s="3" r="A28">
        <v>637</v>
      </c>
      <c t="n" s="6" r="C28">
        <v>596622</v>
      </c>
      <c t="n" s="5" r="D28">
        <v>347027</v>
      </c>
    </row>
    <row spans="1:11" r="29">
      <c t="s" s="3" r="A29">
        <v>634</v>
      </c>
      <c t="s" s="3" r="C29">
        <v>715</v>
      </c>
    </row>
    <row spans="1:11" r="30">
      <c t="s" s="3" r="A30">
        <v>638</v>
      </c>
    </row>
    <row spans="1:11" r="31">
      <c t="s" s="7" r="A31">
        <v>629</v>
      </c>
    </row>
    <row spans="1:11" r="32">
      <c t="s" s="3" r="A32">
        <v>637</v>
      </c>
      <c t="n" s="6" r="C32">
        <v>233225</v>
      </c>
      <c t="n" s="5" r="D32">
        <v>429005</v>
      </c>
    </row>
    <row spans="1:11" r="33">
      <c t="s" s="3" r="A33">
        <v>634</v>
      </c>
      <c t="s" s="3" r="C33">
        <v>639</v>
      </c>
      <c t="s" s="3" r="J33">
        <v>639</v>
      </c>
    </row>
    <row spans="1:11" r="34">
      <c t="s" s="3" r="A34">
        <v>660</v>
      </c>
    </row>
    <row spans="1:11" r="35">
      <c t="s" s="7" r="A35">
        <v>629</v>
      </c>
    </row>
    <row spans="1:11" r="36">
      <c t="s" s="3" r="A36">
        <v>637</v>
      </c>
      <c t="n" s="6" r="C36">
        <v>398194</v>
      </c>
      <c t="n" s="5" r="D36">
        <v>393721</v>
      </c>
    </row>
    <row spans="1:11" r="37">
      <c t="s" s="3" r="A37">
        <v>634</v>
      </c>
      <c t="s" s="3" r="C37">
        <v>661</v>
      </c>
      <c t="s" s="3" r="H37">
        <v>661</v>
      </c>
      <c t="s" s="3" r="I37">
        <v>661</v>
      </c>
    </row>
    <row spans="1:11" r="38">
      <c t="s" s="3" r="A38">
        <v>717</v>
      </c>
    </row>
    <row spans="1:11" r="39">
      <c t="s" s="7" r="A39">
        <v>629</v>
      </c>
    </row>
    <row spans="1:11" r="40">
      <c t="s" s="3" r="A40">
        <v>637</v>
      </c>
      <c t="n" s="6" r="C40">
        <v>567325</v>
      </c>
      <c t="n" s="6" r="D40">
        <v>566243</v>
      </c>
    </row>
    <row spans="1:11" r="41">
      <c t="s" s="3" r="A41">
        <v>634</v>
      </c>
      <c t="s" s="3" r="C41">
        <v>709</v>
      </c>
      <c t="s" s="3" r="D41">
        <v>709</v>
      </c>
      <c t="s" s="3" r="G41">
        <v>709</v>
      </c>
    </row>
    <row spans="1:11" r="42">
      <c t="s" s="3" r="A42">
        <v>718</v>
      </c>
    </row>
    <row spans="1:11" r="43">
      <c t="s" s="7" r="A43">
        <v>629</v>
      </c>
    </row>
    <row spans="1:11" r="44">
      <c t="s" s="3" r="A44">
        <v>637</v>
      </c>
      <c t="n" s="6" r="C44">
        <v>393545</v>
      </c>
      <c t="n" s="6" r="D44">
        <v>0</v>
      </c>
    </row>
    <row spans="1:11" r="45">
      <c t="s" s="3" r="A45">
        <v>634</v>
      </c>
      <c t="s" s="3" r="C45">
        <v>719</v>
      </c>
    </row>
    <row spans="1:11" r="46">
      <c t="s" s="3" r="A46">
        <v>720</v>
      </c>
    </row>
    <row spans="1:11" r="47">
      <c t="s" s="7" r="A47">
        <v>629</v>
      </c>
    </row>
    <row spans="1:11" r="48">
      <c t="s" s="3" r="A48">
        <v>637</v>
      </c>
      <c t="n" s="6" r="C48">
        <v>495784</v>
      </c>
      <c t="n" s="5" r="D48">
        <v>0</v>
      </c>
    </row>
    <row spans="1:11" r="49">
      <c t="s" s="3" r="A49">
        <v>634</v>
      </c>
      <c t="s" s="3" r="C49">
        <v>709</v>
      </c>
    </row>
    <row spans="1:11" r="50">
      <c t="s" s="3" r="A50">
        <v>633</v>
      </c>
    </row>
    <row spans="1:11" r="51">
      <c t="s" s="7" r="A51">
        <v>629</v>
      </c>
    </row>
    <row spans="1:11" r="52">
      <c t="s" s="3" r="A52">
        <v>637</v>
      </c>
      <c t="n" s="6" r="C52">
        <v>0</v>
      </c>
      <c t="n" s="5" r="D52">
        <v>500092</v>
      </c>
    </row>
    <row spans="1:11" r="53">
      <c t="s" s="3" r="A53">
        <v>634</v>
      </c>
      <c t="s" s="3" r="C53">
        <v>635</v>
      </c>
    </row>
    <row spans="1:11" r="54">
      <c t="s" s="3" r="A54">
        <v>662</v>
      </c>
    </row>
    <row spans="1:11" r="55">
      <c t="s" s="7" r="A55">
        <v>629</v>
      </c>
    </row>
    <row spans="1:11" r="56">
      <c t="s" s="3" r="A56">
        <v>666</v>
      </c>
      <c t="n" s="6" r="C56">
        <v>278381</v>
      </c>
      <c t="n" s="5" r="D56">
        <v>368052</v>
      </c>
    </row>
    <row spans="1:11" r="57">
      <c t="s" s="3" r="A57">
        <v>634</v>
      </c>
      <c t="s" s="3" r="C57">
        <v>663</v>
      </c>
    </row>
    <row spans="1:11" r="58">
      <c t="s" s="3" r="A58">
        <v>50</v>
      </c>
    </row>
    <row spans="1:11" r="59">
      <c t="s" s="7" r="A59">
        <v>629</v>
      </c>
    </row>
    <row spans="1:11" r="60">
      <c t="s" s="3" r="A60">
        <v>721</v>
      </c>
      <c t="s" s="3" r="B60">
        <v>36</v>
      </c>
      <c t="n" s="6" r="C60">
        <v>5025130</v>
      </c>
      <c t="n" s="6" r="D60">
        <v>4661266</v>
      </c>
    </row>
    <row spans="1:11" r="61">
      <c t="s" s="3" r="A61">
        <v>684</v>
      </c>
    </row>
    <row spans="1:11" r="62">
      <c t="s" s="7" r="A62">
        <v>629</v>
      </c>
    </row>
    <row spans="1:11" r="63">
      <c t="s" s="3" r="A63">
        <v>634</v>
      </c>
      <c t="s" s="3" r="K63">
        <v>635</v>
      </c>
    </row>
    <row spans="1:11" r="64">
      <c t="n" r="A64"/>
    </row>
    <row spans="1:11" r="65">
      <c t="s" s="3" r="A65">
        <v>36</v>
      </c>
      <c t="s" s="3" r="B65">
        <v>68</v>
      </c>
    </row>
  </sheetData>
  <mergeCells count="3">
    <mergeCell ref="A1:B1"/>
    <mergeCell ref="A64:J64"/>
    <mergeCell ref="B65:J6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W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5"/>
    <col customWidth="1" max="12" min="12" width="16"/>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spans="1:23" r="1">
      <c t="s" s="1" r="A1">
        <v>722</v>
      </c>
      <c t="s" s="2" r="B1">
        <v>443</v>
      </c>
      <c t="s" s="2" r="H1">
        <v>81</v>
      </c>
      <c t="s" s="2" r="K1">
        <v>569</v>
      </c>
      <c t="s" s="2" r="L1">
        <v>1</v>
      </c>
    </row>
    <row spans="1:23" r="2">
      <c t="s" s="2" r="B2">
        <v>2</v>
      </c>
      <c t="s" s="2" r="C2">
        <v>723</v>
      </c>
      <c t="s" s="2" r="D2">
        <v>702</v>
      </c>
      <c t="s" s="2" r="E2">
        <v>724</v>
      </c>
      <c t="s" s="2" r="F2">
        <v>725</v>
      </c>
      <c t="s" s="2" r="G2">
        <v>726</v>
      </c>
      <c t="s" s="2" r="H2">
        <v>83</v>
      </c>
      <c t="s" s="2" r="I2">
        <v>727</v>
      </c>
      <c t="s" s="2" r="J2">
        <v>728</v>
      </c>
      <c t="s" s="2" r="K2">
        <v>84</v>
      </c>
      <c t="s" s="2" r="L2">
        <v>87</v>
      </c>
      <c t="s" s="2" r="M2">
        <v>701</v>
      </c>
      <c t="s" s="2" r="N2">
        <v>729</v>
      </c>
      <c t="s" s="2" r="O2">
        <v>730</v>
      </c>
      <c t="s" s="2" r="P2">
        <v>31</v>
      </c>
      <c t="s" s="2" r="Q2">
        <v>86</v>
      </c>
      <c t="s" s="2" r="R2">
        <v>731</v>
      </c>
      <c t="s" s="2" r="S2">
        <v>700</v>
      </c>
      <c t="s" s="2" r="T2">
        <v>732</v>
      </c>
      <c t="s" s="2" r="U2">
        <v>627</v>
      </c>
      <c t="s" s="2" r="V2">
        <v>733</v>
      </c>
      <c t="s" s="2" r="W2">
        <v>734</v>
      </c>
    </row>
    <row spans="1:23" r="3">
      <c t="s" s="3" r="A3">
        <v>704</v>
      </c>
    </row>
    <row spans="1:23" r="4">
      <c t="s" s="7" r="A4">
        <v>629</v>
      </c>
    </row>
    <row spans="1:23" r="5">
      <c t="s" s="3" r="A5">
        <v>636</v>
      </c>
      <c t="n" s="6" r="W5">
        <v>250000000</v>
      </c>
    </row>
    <row spans="1:23" r="6">
      <c t="s" s="3" r="A6">
        <v>735</v>
      </c>
      <c t="n" s="6" r="G6">
        <v>248900000</v>
      </c>
    </row>
    <row spans="1:23" r="7">
      <c t="s" s="3" r="A7">
        <v>736</v>
      </c>
      <c t="s" s="3" r="W7">
        <v>737</v>
      </c>
    </row>
    <row spans="1:23" r="8">
      <c t="s" s="3" r="A8">
        <v>634</v>
      </c>
      <c t="s" s="3" r="B8">
        <v>705</v>
      </c>
    </row>
    <row spans="1:23" r="9">
      <c t="s" s="3" r="A9">
        <v>706</v>
      </c>
    </row>
    <row spans="1:23" r="10">
      <c t="s" s="7" r="A10">
        <v>629</v>
      </c>
    </row>
    <row spans="1:23" r="11">
      <c t="s" s="3" r="A11">
        <v>636</v>
      </c>
      <c t="n" s="6" r="F11">
        <v>400000000</v>
      </c>
    </row>
    <row spans="1:23" r="12">
      <c t="s" s="3" r="A12">
        <v>735</v>
      </c>
      <c t="n" s="6" r="F12">
        <v>386700000</v>
      </c>
    </row>
    <row spans="1:23" r="13">
      <c t="s" s="3" r="A13">
        <v>736</v>
      </c>
      <c t="s" s="3" r="F13">
        <v>738</v>
      </c>
    </row>
    <row spans="1:23" r="14">
      <c t="s" s="3" r="A14">
        <v>634</v>
      </c>
      <c t="s" s="3" r="B14">
        <v>707</v>
      </c>
    </row>
    <row spans="1:23" r="15">
      <c t="s" s="3" r="A15">
        <v>708</v>
      </c>
    </row>
    <row spans="1:23" r="16">
      <c t="s" s="7" r="A16">
        <v>629</v>
      </c>
    </row>
    <row spans="1:23" r="17">
      <c t="s" s="3" r="A17">
        <v>636</v>
      </c>
      <c t="n" s="6" r="J17">
        <v>400000000</v>
      </c>
    </row>
    <row spans="1:23" r="18">
      <c t="s" s="3" r="A18">
        <v>735</v>
      </c>
      <c t="n" s="6" r="J18">
        <v>395900000</v>
      </c>
    </row>
    <row spans="1:23" r="19">
      <c t="s" s="3" r="A19">
        <v>736</v>
      </c>
      <c t="s" s="3" r="J19">
        <v>739</v>
      </c>
    </row>
    <row spans="1:23" r="20">
      <c t="s" s="3" r="A20">
        <v>634</v>
      </c>
      <c t="s" s="3" r="B20">
        <v>709</v>
      </c>
    </row>
    <row spans="1:23" r="21">
      <c t="s" s="3" r="A21">
        <v>710</v>
      </c>
    </row>
    <row spans="1:23" r="22">
      <c t="s" s="7" r="A22">
        <v>629</v>
      </c>
    </row>
    <row spans="1:23" r="23">
      <c t="s" s="3" r="A23">
        <v>636</v>
      </c>
      <c t="n" s="6" r="E23">
        <v>250000000</v>
      </c>
    </row>
    <row spans="1:23" r="24">
      <c t="s" s="3" r="A24">
        <v>735</v>
      </c>
      <c t="n" s="6" r="E24">
        <v>243900000</v>
      </c>
    </row>
    <row spans="1:23" r="25">
      <c t="s" s="3" r="A25">
        <v>736</v>
      </c>
      <c t="s" s="3" r="E25">
        <v>740</v>
      </c>
    </row>
    <row spans="1:23" r="26">
      <c t="s" s="3" r="A26">
        <v>634</v>
      </c>
      <c t="s" s="3" r="B26">
        <v>711</v>
      </c>
    </row>
    <row spans="1:23" r="27">
      <c t="s" s="3" r="A27">
        <v>712</v>
      </c>
    </row>
    <row spans="1:23" r="28">
      <c t="s" s="7" r="A28">
        <v>629</v>
      </c>
    </row>
    <row spans="1:23" r="29">
      <c t="s" s="3" r="A29">
        <v>636</v>
      </c>
      <c t="n" s="6" r="I29">
        <v>275000000</v>
      </c>
    </row>
    <row spans="1:23" r="30">
      <c t="s" s="3" r="A30">
        <v>735</v>
      </c>
      <c t="n" s="6" r="I30">
        <v>271718000</v>
      </c>
    </row>
    <row spans="1:23" r="31">
      <c t="s" s="3" r="A31">
        <v>736</v>
      </c>
      <c t="s" s="3" r="I31">
        <v>741</v>
      </c>
    </row>
    <row spans="1:23" r="32">
      <c t="s" s="3" r="A32">
        <v>634</v>
      </c>
      <c t="s" s="3" r="B32">
        <v>713</v>
      </c>
      <c t="s" s="3" r="L32">
        <v>713</v>
      </c>
      <c t="s" s="3" r="Q32">
        <v>713</v>
      </c>
    </row>
    <row spans="1:23" r="33">
      <c t="s" s="3" r="A33">
        <v>714</v>
      </c>
    </row>
    <row spans="1:23" r="34">
      <c t="s" s="7" r="A34">
        <v>629</v>
      </c>
    </row>
    <row spans="1:23" r="35">
      <c t="s" s="3" r="A35">
        <v>636</v>
      </c>
      <c t="n" s="6" r="Q35">
        <v>500000000</v>
      </c>
      <c t="n" s="6" r="R35">
        <v>100000000</v>
      </c>
      <c t="n" s="6" r="S35">
        <v>400000000</v>
      </c>
    </row>
    <row spans="1:23" r="36">
      <c t="s" s="3" r="A36">
        <v>735</v>
      </c>
      <c t="n" s="6" r="K36">
        <v>495725000</v>
      </c>
    </row>
    <row spans="1:23" r="37">
      <c t="s" s="3" r="A37">
        <v>736</v>
      </c>
      <c t="s" s="3" r="R37">
        <v>742</v>
      </c>
      <c t="s" s="3" r="S37">
        <v>739</v>
      </c>
    </row>
    <row spans="1:23" r="38">
      <c t="s" s="3" r="A38">
        <v>634</v>
      </c>
      <c t="s" s="3" r="B38">
        <v>715</v>
      </c>
      <c t="s" s="3" r="S38">
        <v>715</v>
      </c>
    </row>
    <row spans="1:23" r="39">
      <c t="s" s="3" r="A39">
        <v>716</v>
      </c>
    </row>
    <row spans="1:23" r="40">
      <c t="s" s="7" r="A40">
        <v>629</v>
      </c>
    </row>
    <row spans="1:23" r="41">
      <c t="s" s="3" r="A41">
        <v>636</v>
      </c>
      <c t="n" s="6" r="H41">
        <v>600000000</v>
      </c>
      <c t="n" s="6" r="O41">
        <v>250000000</v>
      </c>
      <c t="n" s="6" r="P41">
        <v>350000000</v>
      </c>
    </row>
    <row spans="1:23" r="42">
      <c t="s" s="3" r="A42">
        <v>735</v>
      </c>
      <c t="n" s="6" r="H42">
        <v>595801000</v>
      </c>
    </row>
    <row spans="1:23" r="43">
      <c t="s" s="3" r="A43">
        <v>736</v>
      </c>
      <c t="s" s="3" r="O43">
        <v>743</v>
      </c>
      <c t="s" s="3" r="P43">
        <v>739</v>
      </c>
    </row>
    <row spans="1:23" r="44">
      <c t="s" s="3" r="A44">
        <v>634</v>
      </c>
      <c t="s" s="3" r="B44">
        <v>715</v>
      </c>
    </row>
    <row spans="1:23" r="45">
      <c t="s" s="3" r="A45">
        <v>638</v>
      </c>
    </row>
    <row spans="1:23" r="46">
      <c t="s" s="7" r="A46">
        <v>629</v>
      </c>
    </row>
    <row spans="1:23" r="47">
      <c t="s" s="3" r="A47">
        <v>636</v>
      </c>
      <c t="n" s="6" r="B47">
        <v>233893000</v>
      </c>
      <c t="n" s="6" r="D47">
        <v>446000000</v>
      </c>
      <c t="n" s="6" r="P47">
        <v>446000000</v>
      </c>
    </row>
    <row spans="1:23" r="48">
      <c t="s" s="3" r="A48">
        <v>744</v>
      </c>
      <c t="n" s="6" r="D48">
        <v>436400000</v>
      </c>
    </row>
    <row spans="1:23" r="49">
      <c t="s" s="3" r="A49">
        <v>736</v>
      </c>
      <c t="s" s="3" r="D49">
        <v>739</v>
      </c>
    </row>
    <row spans="1:23" r="50">
      <c t="s" s="3" r="A50">
        <v>634</v>
      </c>
      <c t="s" s="3" r="B50">
        <v>639</v>
      </c>
      <c t="s" s="3" r="D50">
        <v>639</v>
      </c>
    </row>
    <row spans="1:23" r="51">
      <c t="s" s="3" r="A51">
        <v>660</v>
      </c>
    </row>
    <row spans="1:23" r="52">
      <c t="s" s="7" r="A52">
        <v>629</v>
      </c>
    </row>
    <row spans="1:23" r="53">
      <c t="s" s="3" r="A53">
        <v>636</v>
      </c>
      <c t="n" s="6" r="M53">
        <v>400000000</v>
      </c>
    </row>
    <row spans="1:23" r="54">
      <c t="s" s="3" r="A54">
        <v>744</v>
      </c>
      <c t="n" s="6" r="M54">
        <v>391600000</v>
      </c>
    </row>
    <row spans="1:23" r="55">
      <c t="s" s="3" r="A55">
        <v>736</v>
      </c>
      <c t="s" s="3" r="M55">
        <v>739</v>
      </c>
    </row>
    <row spans="1:23" r="56">
      <c t="s" s="3" r="A56">
        <v>634</v>
      </c>
      <c t="s" s="3" r="B56">
        <v>661</v>
      </c>
      <c t="s" s="3" r="M56">
        <v>661</v>
      </c>
      <c t="s" s="3" r="U56">
        <v>661</v>
      </c>
    </row>
    <row spans="1:23" r="57">
      <c t="s" s="3" r="A57">
        <v>717</v>
      </c>
    </row>
    <row spans="1:23" r="58">
      <c t="s" s="7" r="A58">
        <v>629</v>
      </c>
    </row>
    <row spans="1:23" r="59">
      <c t="s" s="3" r="A59">
        <v>636</v>
      </c>
      <c t="n" s="6" r="I59">
        <v>175000000</v>
      </c>
      <c t="n" s="6" r="L59">
        <v>575000000</v>
      </c>
      <c t="n" s="6" r="T59">
        <v>50000000</v>
      </c>
      <c t="n" s="6" r="V59">
        <v>350000000</v>
      </c>
    </row>
    <row spans="1:23" r="60">
      <c t="s" s="3" r="A60">
        <v>735</v>
      </c>
      <c t="n" s="6" r="L60">
        <v>567585000</v>
      </c>
    </row>
    <row spans="1:23" r="61">
      <c t="s" s="3" r="A61">
        <v>736</v>
      </c>
      <c t="s" s="3" r="I61">
        <v>745</v>
      </c>
      <c t="s" s="3" r="T61">
        <v>746</v>
      </c>
      <c t="s" s="3" r="V61">
        <v>739</v>
      </c>
    </row>
    <row spans="1:23" r="62">
      <c t="s" s="3" r="A62">
        <v>634</v>
      </c>
      <c t="s" s="3" r="B62">
        <v>709</v>
      </c>
      <c t="s" s="3" r="L62">
        <v>709</v>
      </c>
      <c t="s" s="3" r="P62">
        <v>709</v>
      </c>
    </row>
    <row spans="1:23" r="63">
      <c t="s" s="3" r="A63">
        <v>718</v>
      </c>
    </row>
    <row spans="1:23" r="64">
      <c t="s" s="7" r="A64">
        <v>629</v>
      </c>
    </row>
    <row spans="1:23" r="65">
      <c t="s" s="3" r="A65">
        <v>636</v>
      </c>
      <c t="n" s="6" r="B65">
        <v>400000000</v>
      </c>
    </row>
    <row spans="1:23" r="66">
      <c t="s" s="3" r="A66">
        <v>735</v>
      </c>
      <c t="n" s="6" r="B66">
        <v>393622000</v>
      </c>
    </row>
    <row spans="1:23" r="67">
      <c t="s" s="3" r="A67">
        <v>736</v>
      </c>
      <c t="s" s="3" r="B67">
        <v>747</v>
      </c>
    </row>
    <row spans="1:23" r="68">
      <c t="s" s="3" r="A68">
        <v>634</v>
      </c>
      <c t="s" s="3" r="B68">
        <v>719</v>
      </c>
    </row>
    <row spans="1:23" r="69">
      <c t="s" s="3" r="A69">
        <v>720</v>
      </c>
    </row>
    <row spans="1:23" r="70">
      <c t="s" s="7" r="A70">
        <v>629</v>
      </c>
    </row>
    <row spans="1:23" r="71">
      <c t="s" s="3" r="A71">
        <v>636</v>
      </c>
      <c t="n" s="6" r="N71">
        <v>500000000</v>
      </c>
    </row>
    <row spans="1:23" r="72">
      <c t="s" s="3" r="A72">
        <v>735</v>
      </c>
      <c t="n" s="6" r="C72">
        <v>495528000</v>
      </c>
    </row>
    <row spans="1:23" r="73">
      <c t="s" s="3" r="A73">
        <v>736</v>
      </c>
      <c t="s" s="3" r="N73">
        <v>739</v>
      </c>
    </row>
    <row spans="1:23" r="74">
      <c t="s" s="3" r="A74">
        <v>634</v>
      </c>
      <c t="s" s="3" r="B74">
        <v>709</v>
      </c>
    </row>
  </sheetData>
  <mergeCells count="4">
    <mergeCell ref="A1:A2"/>
    <mergeCell ref="B1:G1"/>
    <mergeCell ref="H1:J1"/>
    <mergeCell ref="L1:M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141</v>
      </c>
      <c t="s" s="2" r="B1">
        <v>1</v>
      </c>
    </row>
    <row spans="1:6" r="2">
      <c t="s" s="2" r="B2">
        <v>2</v>
      </c>
      <c t="s" s="2" r="D2">
        <v>31</v>
      </c>
      <c t="s" s="2" r="F2">
        <v>87</v>
      </c>
    </row>
    <row spans="1:6" r="3">
      <c t="s" s="7" r="A3">
        <v>142</v>
      </c>
    </row>
    <row spans="1:6" r="4">
      <c t="s" s="3" r="A4">
        <v>96</v>
      </c>
      <c t="n" s="6" r="B4">
        <v>819200</v>
      </c>
      <c t="n" s="6" r="D4">
        <v>628693</v>
      </c>
      <c t="n" s="6" r="F4">
        <v>504926</v>
      </c>
    </row>
    <row spans="1:6" r="5">
      <c t="s" s="7" r="A5">
        <v>143</v>
      </c>
    </row>
    <row spans="1:6" r="6">
      <c t="s" s="3" r="A6">
        <v>144</v>
      </c>
      <c t="n" s="5" r="B6">
        <v>43666</v>
      </c>
      <c t="n" s="5" r="D6">
        <v>38542</v>
      </c>
      <c t="n" s="5" r="F6">
        <v>30349</v>
      </c>
    </row>
    <row spans="1:6" r="7">
      <c t="s" s="3" r="A7">
        <v>145</v>
      </c>
      <c t="n" s="5" r="B7">
        <v>19874</v>
      </c>
      <c t="n" s="5" r="D7">
        <v>21387</v>
      </c>
      <c t="n" s="5" r="F7">
        <v>23497</v>
      </c>
    </row>
    <row spans="1:6" r="8">
      <c t="s" s="3" r="A8">
        <v>146</v>
      </c>
      <c t="n" s="5" r="B8">
        <v>-105184</v>
      </c>
      <c t="n" s="5" r="D8">
        <v>-73376</v>
      </c>
      <c t="n" s="5" r="F8">
        <v>-45885</v>
      </c>
    </row>
    <row spans="1:6" r="9">
      <c t="s" s="3" r="A9">
        <v>147</v>
      </c>
      <c t="n" s="5" r="B9">
        <v>60753</v>
      </c>
      <c t="n" s="5" r="D9">
        <v>22251</v>
      </c>
      <c t="n" s="5" r="F9">
        <v>4029</v>
      </c>
    </row>
    <row spans="1:6" r="10">
      <c t="s" s="3" r="A10">
        <v>148</v>
      </c>
      <c t="n" s="5" r="B10">
        <v>43873</v>
      </c>
      <c t="n" s="5" r="D10">
        <v>40718</v>
      </c>
      <c t="n" s="5" r="F10">
        <v>33689</v>
      </c>
    </row>
    <row spans="1:6" r="11">
      <c t="s" s="3" r="A11">
        <v>149</v>
      </c>
      <c t="n" s="5" r="B11">
        <v>-113</v>
      </c>
      <c t="n" s="5" r="D11">
        <v>-7497</v>
      </c>
      <c t="n" s="5" r="F11">
        <v>-10148</v>
      </c>
    </row>
    <row spans="1:6" r="12">
      <c t="s" s="3" r="A12">
        <v>150</v>
      </c>
      <c t="n" s="5" r="B12">
        <v>-5637</v>
      </c>
      <c t="n" s="5" r="D12">
        <v>75324</v>
      </c>
      <c t="n" s="5" r="F12">
        <v>151619</v>
      </c>
    </row>
    <row spans="1:6" r="13">
      <c t="s" s="3" r="A13">
        <v>151</v>
      </c>
      <c t="n" s="5" r="B13">
        <v>3632</v>
      </c>
      <c t="n" s="5" r="D13">
        <v>-4555</v>
      </c>
      <c t="n" s="5" r="F13">
        <v>-1000</v>
      </c>
    </row>
    <row spans="1:6" r="14">
      <c t="s" s="3" r="A14">
        <v>152</v>
      </c>
      <c t="n" s="5" r="B14">
        <v>-5945</v>
      </c>
      <c t="n" s="5" r="D14">
        <v>0</v>
      </c>
      <c t="n" s="5" r="F14">
        <v>-14432</v>
      </c>
    </row>
    <row spans="1:6" r="15">
      <c t="s" s="3" r="A15">
        <v>153</v>
      </c>
      <c t="n" s="5" r="B15">
        <v>-36380</v>
      </c>
      <c t="n" s="5" r="D15">
        <v>-36901</v>
      </c>
      <c t="n" s="5" r="F15">
        <v>-48358</v>
      </c>
    </row>
    <row spans="1:6" r="16">
      <c t="s" s="3" r="A16">
        <v>154</v>
      </c>
      <c t="n" s="5" r="B16">
        <v>0</v>
      </c>
      <c t="n" s="5" r="D16">
        <v>0</v>
      </c>
      <c t="n" s="5" r="F16">
        <v>-8532</v>
      </c>
    </row>
    <row spans="1:6" r="17">
      <c t="s" s="3" r="A17">
        <v>155</v>
      </c>
      <c t="n" s="5" r="B17">
        <v>25179</v>
      </c>
      <c t="n" s="5" r="D17">
        <v>76450</v>
      </c>
      <c t="n" s="5" r="F17">
        <v>32229</v>
      </c>
    </row>
    <row spans="1:6" r="18">
      <c t="s" s="3" r="A18">
        <v>156</v>
      </c>
      <c t="n" s="5" r="B18">
        <v>31002</v>
      </c>
      <c t="n" s="5" r="D18">
        <v>13088</v>
      </c>
      <c t="n" s="5" r="F18">
        <v>8435</v>
      </c>
    </row>
    <row spans="1:6" r="19">
      <c t="s" s="7" r="A19">
        <v>157</v>
      </c>
    </row>
    <row spans="1:6" r="20">
      <c t="s" s="3" r="A20">
        <v>158</v>
      </c>
      <c t="n" s="5" r="B20">
        <v>20876</v>
      </c>
      <c t="n" s="5" r="D20">
        <v>-18930</v>
      </c>
      <c t="n" s="5" r="F20">
        <v>-6430</v>
      </c>
    </row>
    <row spans="1:6" r="21">
      <c t="s" s="3" r="A21">
        <v>159</v>
      </c>
      <c t="n" s="5" r="B21">
        <v>-86432</v>
      </c>
      <c t="n" s="5" r="D21">
        <v>-113001</v>
      </c>
      <c t="n" s="5" r="F21">
        <v>-62708</v>
      </c>
    </row>
    <row spans="1:6" r="22">
      <c t="s" s="3" r="A22">
        <v>160</v>
      </c>
      <c t="n" s="5" r="B22">
        <v>-1126907</v>
      </c>
      <c t="n" s="5" r="D22">
        <v>-1367415</v>
      </c>
      <c t="n" s="5" r="F22">
        <v>-1627136</v>
      </c>
    </row>
    <row spans="1:6" r="23">
      <c t="s" s="3" r="A23">
        <v>161</v>
      </c>
      <c t="n" s="5" r="B23">
        <v>-28154</v>
      </c>
      <c t="n" s="5" r="D23">
        <v>-13990</v>
      </c>
      <c t="n" s="5" r="F23">
        <v>4279</v>
      </c>
    </row>
    <row spans="1:6" r="24">
      <c t="s" s="3" r="A24">
        <v>162</v>
      </c>
      <c t="n" s="5" r="B24">
        <v>-318739</v>
      </c>
      <c t="n" s="5" r="D24">
        <v>-395363</v>
      </c>
      <c t="n" s="5" r="F24">
        <v>42130</v>
      </c>
    </row>
    <row spans="1:6" r="25">
      <c t="s" s="3" r="A25">
        <v>163</v>
      </c>
      <c t="n" s="5" r="B25">
        <v>225790</v>
      </c>
      <c t="n" s="5" r="D25">
        <v>326087</v>
      </c>
      <c t="n" s="5" r="F25">
        <v>181733</v>
      </c>
    </row>
    <row spans="1:6" r="26">
      <c t="s" s="3" r="A26">
        <v>164</v>
      </c>
      <c t="n" s="5" r="B26">
        <v>-419646</v>
      </c>
      <c t="n" s="5" r="D26">
        <v>-788488</v>
      </c>
      <c t="n" s="5" r="F26">
        <v>-807714</v>
      </c>
    </row>
    <row spans="1:6" r="27">
      <c t="s" s="7" r="A27">
        <v>165</v>
      </c>
    </row>
    <row spans="1:6" r="28">
      <c t="s" s="3" r="A28">
        <v>166</v>
      </c>
      <c t="n" s="5" r="B28">
        <v>2030</v>
      </c>
      <c t="n" s="5" r="D28">
        <v>37</v>
      </c>
      <c t="n" s="5" r="F28">
        <v>-21527</v>
      </c>
    </row>
    <row spans="1:6" r="29">
      <c t="s" s="3" r="A29">
        <v>167</v>
      </c>
      <c t="n" s="5" r="B29">
        <v>-91355</v>
      </c>
      <c t="n" s="5" r="D29">
        <v>-22599</v>
      </c>
      <c t="n" s="5" r="F29">
        <v>-8126</v>
      </c>
    </row>
    <row spans="1:6" r="30">
      <c t="s" s="3" r="A30">
        <v>168</v>
      </c>
      <c t="n" s="5" r="B30">
        <v>73732</v>
      </c>
      <c t="n" s="5" r="D30">
        <v>43937</v>
      </c>
      <c t="n" s="5" r="F30">
        <v>140564</v>
      </c>
    </row>
    <row spans="1:6" r="31">
      <c t="s" s="3" r="A31">
        <v>169</v>
      </c>
      <c t="n" s="5" r="B31">
        <v>-314937</v>
      </c>
      <c t="n" s="5" r="D31">
        <v>-159783</v>
      </c>
      <c t="n" s="5" r="F31">
        <v>-146768</v>
      </c>
    </row>
    <row spans="1:6" r="32">
      <c t="s" s="3" r="A32">
        <v>170</v>
      </c>
      <c t="n" s="5" r="B32">
        <v>218996</v>
      </c>
      <c t="n" s="5" r="D32">
        <v>279306</v>
      </c>
      <c t="n" s="5" r="F32">
        <v>239489</v>
      </c>
    </row>
    <row spans="1:6" r="33">
      <c t="s" s="3" r="A33">
        <v>171</v>
      </c>
      <c t="n" s="5" r="B33">
        <v>0</v>
      </c>
      <c t="n" s="5" r="D33">
        <v>0</v>
      </c>
      <c t="n" s="5" r="F33">
        <v>223813</v>
      </c>
    </row>
    <row spans="1:6" r="34">
      <c t="s" s="3" r="A34">
        <v>172</v>
      </c>
      <c t="n" s="5" r="B34">
        <v>155295</v>
      </c>
      <c t="n" s="5" r="D34">
        <v>269698</v>
      </c>
      <c t="n" s="5" r="F34">
        <v>239215</v>
      </c>
    </row>
    <row spans="1:6" r="35">
      <c t="s" s="3" r="A35">
        <v>173</v>
      </c>
      <c t="n" s="5" r="B35">
        <v>-8477</v>
      </c>
      <c t="n" s="5" r="D35">
        <v>-14278</v>
      </c>
      <c t="n" s="5" r="F35">
        <v>-9407</v>
      </c>
    </row>
    <row spans="1:6" r="36">
      <c t="s" s="3" r="A36">
        <v>174</v>
      </c>
      <c t="n" s="5" r="B36">
        <v>28389</v>
      </c>
      <c t="n" s="5" r="D36">
        <v>24019</v>
      </c>
      <c t="n" s="5" r="F36">
        <v>66788</v>
      </c>
    </row>
    <row spans="1:6" r="37">
      <c t="s" s="3" r="A37">
        <v>175</v>
      </c>
      <c t="n" s="5" r="B37">
        <v>-3228</v>
      </c>
      <c t="n" s="5" r="D37">
        <v>0</v>
      </c>
      <c t="n" s="5" r="F37">
        <v>-5450</v>
      </c>
    </row>
    <row spans="1:6" r="38">
      <c t="s" s="3" r="A38">
        <v>176</v>
      </c>
      <c t="n" s="5" r="B38">
        <v>-78703</v>
      </c>
      <c t="n" s="5" r="D38">
        <v>-7000</v>
      </c>
      <c t="n" s="5" r="F38">
        <v>0</v>
      </c>
    </row>
    <row spans="1:6" r="39">
      <c t="s" s="3" r="A39">
        <v>177</v>
      </c>
      <c t="n" s="5" r="B39">
        <v>-18000</v>
      </c>
      <c t="n" s="5" r="D39">
        <v>0</v>
      </c>
      <c t="n" s="5" r="F39">
        <v>0</v>
      </c>
    </row>
    <row spans="1:6" r="40">
      <c t="s" s="3" r="A40">
        <v>178</v>
      </c>
      <c t="n" s="5" r="B40">
        <v>-13973</v>
      </c>
      <c t="n" s="5" r="D40">
        <v>-8705</v>
      </c>
      <c t="n" s="5" r="F40">
        <v>0</v>
      </c>
    </row>
    <row spans="1:6" r="41">
      <c t="s" s="3" r="A41">
        <v>179</v>
      </c>
      <c t="n" s="5" r="B41">
        <v>7014</v>
      </c>
      <c t="n" s="5" r="D41">
        <v>9171</v>
      </c>
      <c t="n" s="5" r="F41">
        <v>0</v>
      </c>
    </row>
    <row spans="1:6" r="42">
      <c t="s" s="3" r="A42">
        <v>180</v>
      </c>
      <c t="n" s="5" r="B42">
        <v>0</v>
      </c>
      <c t="n" s="5" r="D42">
        <v>-5489</v>
      </c>
      <c t="n" s="5" r="F42">
        <v>-5623</v>
      </c>
    </row>
    <row spans="1:6" r="43">
      <c t="s" s="3" r="A43">
        <v>181</v>
      </c>
      <c t="n" s="5" r="B43">
        <v>-28093</v>
      </c>
      <c t="n" s="5" r="D43">
        <v>-21274</v>
      </c>
      <c t="n" s="5" r="F43">
        <v>-28708</v>
      </c>
    </row>
    <row spans="1:6" r="44">
      <c t="s" s="3" r="A44">
        <v>182</v>
      </c>
      <c t="n" s="5" r="B44">
        <v>0</v>
      </c>
      <c t="n" s="5" r="D44">
        <v>51934</v>
      </c>
      <c t="n" s="5" r="F44">
        <v>5906</v>
      </c>
    </row>
    <row spans="1:6" r="45">
      <c t="s" s="3" r="A45">
        <v>183</v>
      </c>
      <c t="n" s="5" r="B45">
        <v>-5022</v>
      </c>
      <c t="n" s="5" r="D45">
        <v>1102</v>
      </c>
      <c t="n" s="5" r="F45">
        <v>-730</v>
      </c>
    </row>
    <row spans="1:6" r="46">
      <c t="s" s="3" r="A46">
        <v>184</v>
      </c>
      <c t="n" s="5" r="B46">
        <v>-45687</v>
      </c>
      <c t="n" s="5" r="D46">
        <v>-40627</v>
      </c>
      <c t="n" s="5" r="F46">
        <v>-30333</v>
      </c>
    </row>
    <row spans="1:6" r="47">
      <c t="s" s="3" r="A47">
        <v>185</v>
      </c>
      <c t="n" s="5" r="B47">
        <v>23626</v>
      </c>
      <c t="n" s="5" r="D47">
        <v>38910</v>
      </c>
      <c t="n" s="5" r="F47">
        <v>30146</v>
      </c>
    </row>
    <row spans="1:6" r="48">
      <c t="s" s="3" r="A48">
        <v>186</v>
      </c>
      <c t="n" s="5" r="B48">
        <v>-98393</v>
      </c>
      <c t="n" s="5" r="D48">
        <v>438359</v>
      </c>
      <c t="n" s="5" r="F48">
        <v>689249</v>
      </c>
    </row>
    <row spans="1:6" r="49">
      <c t="s" s="7" r="A49">
        <v>187</v>
      </c>
    </row>
    <row spans="1:6" r="50">
      <c t="s" s="3" r="A50">
        <v>188</v>
      </c>
      <c t="n" s="5" r="B50">
        <v>366290</v>
      </c>
      <c t="n" s="5" r="D50">
        <v>389535</v>
      </c>
      <c t="n" s="5" r="F50">
        <v>-7811</v>
      </c>
    </row>
    <row spans="1:6" r="51">
      <c t="s" s="3" r="A51">
        <v>189</v>
      </c>
      <c t="n" s="5" r="B51">
        <v>1146647</v>
      </c>
      <c t="n" s="5" r="D51">
        <v>955025</v>
      </c>
      <c t="n" s="5" r="F51">
        <v>750000</v>
      </c>
    </row>
    <row spans="1:6" r="52">
      <c t="s" s="3" r="A52">
        <v>190</v>
      </c>
      <c t="n" s="5" r="B52">
        <v>-11807</v>
      </c>
      <c t="n" s="5" r="D52">
        <v>-9989</v>
      </c>
      <c t="n" s="5" r="F52">
        <v>-12935</v>
      </c>
    </row>
    <row spans="1:6" r="53">
      <c t="s" s="3" r="A53">
        <v>191</v>
      </c>
      <c t="n" s="5" r="B53">
        <v>-500000</v>
      </c>
      <c t="n" s="5" r="D53">
        <v>-250000</v>
      </c>
      <c t="n" s="5" r="F53">
        <v>-63751</v>
      </c>
    </row>
    <row spans="1:6" r="54">
      <c t="s" s="3" r="A54">
        <v>192</v>
      </c>
      <c t="n" s="5" r="B54">
        <v>-212107</v>
      </c>
      <c t="n" s="5" r="D54">
        <v>0</v>
      </c>
      <c t="n" s="5" r="F54">
        <v>0</v>
      </c>
    </row>
    <row spans="1:6" r="55">
      <c t="s" s="3" r="A55">
        <v>193</v>
      </c>
      <c t="n" s="5" r="B55">
        <v>0</v>
      </c>
      <c t="n" s="5" r="D55">
        <v>94444</v>
      </c>
      <c t="n" s="5" r="F55">
        <v>0</v>
      </c>
    </row>
    <row spans="1:6" r="56">
      <c t="s" s="3" r="A56">
        <v>194</v>
      </c>
      <c t="n" s="5" r="B56">
        <v>-58923</v>
      </c>
      <c t="n" s="5" r="D56">
        <v>-75879</v>
      </c>
      <c t="n" s="5" r="F56">
        <v>-471255</v>
      </c>
    </row>
    <row spans="1:6" r="57">
      <c t="s" s="3" r="A57">
        <v>195</v>
      </c>
      <c t="n" s="5" r="B57">
        <v>101618</v>
      </c>
      <c t="n" s="5" r="D57">
        <v>34424</v>
      </c>
      <c t="n" s="5" r="F57">
        <v>92596</v>
      </c>
    </row>
    <row spans="1:6" r="58">
      <c t="s" s="3" r="A58">
        <v>196</v>
      </c>
      <c t="n" s="5" r="B58">
        <v>-258108</v>
      </c>
      <c t="n" s="5" r="D58">
        <v>-299713</v>
      </c>
      <c t="n" s="5" r="F58">
        <v>-287359</v>
      </c>
    </row>
    <row spans="1:6" r="59">
      <c t="s" s="3" r="A59">
        <v>197</v>
      </c>
      <c t="n" s="5" r="B59">
        <v>0</v>
      </c>
      <c t="n" s="5" r="D59">
        <v>-1540</v>
      </c>
      <c t="n" s="5" r="F59">
        <v>-28869</v>
      </c>
    </row>
    <row spans="1:6" r="60">
      <c t="s" s="3" r="A60">
        <v>133</v>
      </c>
      <c t="n" s="5" r="B60">
        <v>1296</v>
      </c>
      <c t="n" s="5" r="D60">
        <v>12859</v>
      </c>
      <c t="n" s="5" r="F60">
        <v>8236</v>
      </c>
    </row>
    <row spans="1:6" r="61">
      <c t="s" s="3" r="A61">
        <v>134</v>
      </c>
      <c t="n" s="5" r="B61">
        <v>-133374</v>
      </c>
      <c t="n" s="5" r="D61">
        <v>-155625</v>
      </c>
      <c t="n" s="5" r="F61">
        <v>-201655</v>
      </c>
    </row>
    <row spans="1:6" r="62">
      <c t="s" s="3" r="A62">
        <v>149</v>
      </c>
      <c t="n" s="5" r="B62">
        <v>113</v>
      </c>
      <c t="n" s="5" r="D62">
        <v>7497</v>
      </c>
      <c t="n" s="5" r="F62">
        <v>10148</v>
      </c>
    </row>
    <row spans="1:6" r="63">
      <c t="s" s="7" r="A63">
        <v>198</v>
      </c>
    </row>
    <row spans="1:6" r="64">
      <c t="s" s="3" r="A64">
        <v>199</v>
      </c>
      <c t="n" s="5" r="B64">
        <v>9405</v>
      </c>
      <c t="n" s="5" r="D64">
        <v>13599</v>
      </c>
      <c t="n" s="5" r="F64">
        <v>34114</v>
      </c>
    </row>
    <row spans="1:6" r="65">
      <c t="s" s="3" r="A65">
        <v>200</v>
      </c>
      <c t="n" s="5" r="B65">
        <v>-23188</v>
      </c>
      <c t="n" s="5" r="D65">
        <v>-20424</v>
      </c>
      <c t="n" s="5" r="F65">
        <v>-12320</v>
      </c>
    </row>
    <row spans="1:6" r="66">
      <c t="s" s="3" r="A66">
        <v>201</v>
      </c>
      <c t="n" s="5" r="B66">
        <v>-33192</v>
      </c>
      <c t="n" s="5" r="D66">
        <v>-32775</v>
      </c>
      <c t="n" s="5" r="F66">
        <v>-30912</v>
      </c>
    </row>
    <row spans="1:6" r="67">
      <c t="s" s="3" r="A67">
        <v>202</v>
      </c>
      <c t="n" s="5" r="B67">
        <v>394670</v>
      </c>
      <c t="n" s="5" r="D67">
        <v>661438</v>
      </c>
      <c t="n" s="5" r="F67">
        <v>-221773</v>
      </c>
    </row>
    <row spans="1:6" r="68">
      <c t="s" s="3" r="A68">
        <v>203</v>
      </c>
      <c t="n" s="5" r="B68">
        <v>-123369</v>
      </c>
      <c t="n" s="5" r="D68">
        <v>311309</v>
      </c>
      <c t="n" s="5" r="F68">
        <v>-340238</v>
      </c>
    </row>
    <row spans="1:6" r="69">
      <c t="s" s="3" r="A69">
        <v>204</v>
      </c>
      <c t="n" s="5" r="B69">
        <v>1281814</v>
      </c>
      <c t="n" s="5" r="D69">
        <v>970505</v>
      </c>
      <c t="n" s="5" r="F69">
        <v>1310743</v>
      </c>
    </row>
    <row spans="1:6" r="70">
      <c t="s" s="3" r="A70">
        <v>205</v>
      </c>
      <c t="n" s="5" r="B70">
        <v>1158445</v>
      </c>
      <c t="n" s="5" r="D70">
        <v>1281814</v>
      </c>
      <c t="n" s="5" r="F70">
        <v>970505</v>
      </c>
    </row>
    <row spans="1:6" r="71">
      <c t="s" s="3" r="A71">
        <v>33</v>
      </c>
      <c t="n" s="5" r="B71">
        <v>1281814</v>
      </c>
      <c t="n" s="5" r="D71">
        <v>970505</v>
      </c>
      <c t="n" s="5" r="F71">
        <v>1310743</v>
      </c>
    </row>
    <row spans="1:6" r="72">
      <c t="s" s="7" r="A72">
        <v>206</v>
      </c>
    </row>
    <row spans="1:6" r="73">
      <c t="s" s="3" r="A73">
        <v>207</v>
      </c>
      <c t="n" s="5" r="B73">
        <v>87132</v>
      </c>
      <c t="n" s="5" r="D73">
        <v>68366</v>
      </c>
      <c t="n" s="5" r="F73">
        <v>112694</v>
      </c>
    </row>
    <row spans="1:6" r="74">
      <c t="s" s="3" r="A74">
        <v>208</v>
      </c>
      <c t="n" s="5" r="B74">
        <v>336796</v>
      </c>
      <c t="n" s="5" r="D74">
        <v>202374</v>
      </c>
      <c t="n" s="5" r="F74">
        <v>11433</v>
      </c>
    </row>
    <row spans="1:6" r="75">
      <c t="s" s="7" r="A75">
        <v>209</v>
      </c>
    </row>
    <row spans="1:6" r="76">
      <c t="s" s="3" r="A76">
        <v>210</v>
      </c>
      <c t="n" s="5" r="B76">
        <v>66819</v>
      </c>
      <c t="n" s="5" r="D76">
        <v>129881</v>
      </c>
      <c t="n" s="5" r="F76">
        <v>167134</v>
      </c>
    </row>
    <row spans="1:6" r="77">
      <c t="s" s="3" r="A77">
        <v>211</v>
      </c>
      <c t="n" s="5" r="B77">
        <v>205327</v>
      </c>
      <c t="n" s="5" r="D77">
        <v>106132</v>
      </c>
      <c t="n" s="5" r="F77">
        <v>286798</v>
      </c>
    </row>
    <row spans="1:6" r="78">
      <c t="s" s="3" r="A78">
        <v>212</v>
      </c>
      <c t="n" s="5" r="B78">
        <v>28093</v>
      </c>
      <c t="n" s="5" r="D78">
        <v>0</v>
      </c>
      <c t="n" s="5" r="F78">
        <v>0</v>
      </c>
    </row>
    <row spans="1:6" r="79">
      <c t="s" s="3" r="A79">
        <v>213</v>
      </c>
      <c t="n" s="5" r="B79">
        <v>64440</v>
      </c>
      <c t="n" s="5" r="D79">
        <v>0</v>
      </c>
      <c t="n" s="5" r="F79">
        <v>0</v>
      </c>
    </row>
    <row spans="1:6" r="80">
      <c t="s" s="3" r="A80">
        <v>214</v>
      </c>
      <c t="n" s="5" r="B80">
        <v>-59397</v>
      </c>
      <c t="n" s="5" r="D80">
        <v>0</v>
      </c>
      <c t="n" s="5" r="F80">
        <v>0</v>
      </c>
    </row>
    <row spans="1:6" r="81">
      <c t="s" s="3" r="A81">
        <v>215</v>
      </c>
      <c t="n" s="5" r="B81">
        <v>0</v>
      </c>
      <c t="n" s="5" r="D81">
        <v>0</v>
      </c>
      <c t="n" s="5" r="F81">
        <v>101550</v>
      </c>
    </row>
    <row spans="1:6" r="82">
      <c t="s" s="3" r="A82">
        <v>216</v>
      </c>
      <c t="n" s="5" r="B82">
        <v>0</v>
      </c>
      <c t="n" s="5" r="D82">
        <v>0</v>
      </c>
      <c t="n" s="5" r="F82">
        <v>63500</v>
      </c>
    </row>
    <row spans="1:6" r="83">
      <c t="s" s="7" r="A83">
        <v>217</v>
      </c>
    </row>
    <row spans="1:6" r="84">
      <c t="s" s="3" r="A84">
        <v>218</v>
      </c>
      <c t="n" s="5" r="B84">
        <v>17248</v>
      </c>
      <c t="n" s="5" r="D84">
        <v>57390</v>
      </c>
      <c t="n" s="5" r="F84">
        <v>70237</v>
      </c>
    </row>
    <row spans="1:6" r="85">
      <c t="s" s="3" r="A85">
        <v>219</v>
      </c>
      <c t="n" s="5" r="B85">
        <v>0</v>
      </c>
      <c t="n" s="5" r="D85">
        <v>0</v>
      </c>
      <c t="n" s="5" r="F85">
        <v>31818</v>
      </c>
    </row>
    <row spans="1:6" r="86">
      <c t="s" s="3" r="A86">
        <v>220</v>
      </c>
      <c t="n" s="5" r="B86">
        <v>0</v>
      </c>
      <c t="n" s="5" r="D86">
        <v>0</v>
      </c>
      <c t="n" s="5" r="F86">
        <v>6200</v>
      </c>
    </row>
    <row spans="1:6" r="87">
      <c t="s" s="3" r="A87">
        <v>221</v>
      </c>
      <c t="n" s="5" r="B87">
        <v>0</v>
      </c>
      <c t="n" s="5" r="D87">
        <v>8317</v>
      </c>
      <c t="n" s="5" r="F87">
        <v>0</v>
      </c>
    </row>
    <row spans="1:6" r="88">
      <c t="s" s="7" r="A88">
        <v>222</v>
      </c>
    </row>
    <row spans="1:6" r="89">
      <c t="s" s="3" r="A89">
        <v>223</v>
      </c>
      <c t="n" s="5" r="B89">
        <v>0</v>
      </c>
      <c t="n" s="5" r="D89">
        <v>5697</v>
      </c>
      <c t="n" s="5" r="F89">
        <v>0</v>
      </c>
    </row>
    <row spans="1:6" r="90">
      <c t="s" s="7" r="A90">
        <v>224</v>
      </c>
    </row>
    <row spans="1:6" r="91">
      <c t="s" s="3" r="A91">
        <v>225</v>
      </c>
      <c t="n" s="5" r="B91">
        <v>0</v>
      </c>
      <c t="n" s="5" r="D91">
        <v>155021</v>
      </c>
      <c t="n" s="5" r="F91">
        <v>0</v>
      </c>
    </row>
    <row spans="1:6" r="92">
      <c t="s" s="3" r="A92">
        <v>58</v>
      </c>
      <c t="n" s="5" r="B92">
        <v>-17421</v>
      </c>
      <c t="n" s="5" r="D92">
        <v>-7218</v>
      </c>
      <c t="n" s="5" r="F92">
        <v>0</v>
      </c>
    </row>
    <row spans="1:6" r="93">
      <c t="s" s="3" r="A93">
        <v>57</v>
      </c>
      <c t="n" s="5" r="B93">
        <v>2948</v>
      </c>
      <c t="n" s="5" r="D93">
        <v>-30647</v>
      </c>
      <c t="n" s="5" r="F93">
        <v>0</v>
      </c>
    </row>
    <row spans="1:6" r="94">
      <c t="s" s="3" r="A94">
        <v>62</v>
      </c>
      <c t="n" s="5" r="B94">
        <v>1220</v>
      </c>
      <c t="n" s="5" r="D94">
        <v>0</v>
      </c>
      <c t="n" s="5" r="F94">
        <v>0</v>
      </c>
    </row>
    <row spans="1:6" r="95">
      <c t="s" s="3" r="A95">
        <v>47</v>
      </c>
      <c t="n" s="5" r="B95">
        <v>-13253</v>
      </c>
      <c t="n" s="5" r="D95">
        <v>117156</v>
      </c>
      <c t="n" s="5" r="F95">
        <v>0</v>
      </c>
    </row>
    <row spans="1:6" r="96">
      <c t="s" s="3" r="A96">
        <v>50</v>
      </c>
    </row>
    <row spans="1:6" r="97">
      <c t="s" s="7" r="A97">
        <v>143</v>
      </c>
    </row>
    <row spans="1:6" r="98">
      <c t="s" s="3" r="A98">
        <v>146</v>
      </c>
      <c t="n" s="5" r="B98">
        <v>-63373</v>
      </c>
      <c t="n" s="5" r="D98">
        <v>355</v>
      </c>
      <c t="n" s="5" r="F98">
        <v>-23803</v>
      </c>
    </row>
    <row spans="1:6" r="99">
      <c t="s" s="7" r="A99">
        <v>198</v>
      </c>
    </row>
    <row spans="1:6" r="100">
      <c t="s" s="3" r="A100">
        <v>204</v>
      </c>
      <c t="n" s="5" r="B100">
        <v>885729</v>
      </c>
      <c t="s" s="3" r="C100">
        <v>36</v>
      </c>
      <c t="n" s="5" r="D100">
        <v>695424</v>
      </c>
    </row>
    <row spans="1:6" r="101">
      <c t="s" s="3" r="A101">
        <v>205</v>
      </c>
      <c t="n" s="5" r="B101">
        <v>893408</v>
      </c>
      <c t="s" s="3" r="C101">
        <v>36</v>
      </c>
      <c t="n" s="5" r="D101">
        <v>885729</v>
      </c>
      <c t="s" s="3" r="E101">
        <v>36</v>
      </c>
      <c t="n" s="5" r="F101">
        <v>695424</v>
      </c>
    </row>
    <row spans="1:6" r="102">
      <c t="s" s="3" r="A102">
        <v>33</v>
      </c>
      <c t="n" s="5" r="B102">
        <v>885729</v>
      </c>
      <c t="s" s="3" r="C102">
        <v>36</v>
      </c>
      <c t="n" s="5" r="D102">
        <v>695424</v>
      </c>
      <c t="n" s="5" r="F102">
        <v>695424</v>
      </c>
    </row>
    <row spans="1:6" r="103">
      <c t="s" s="3" r="A103">
        <v>63</v>
      </c>
    </row>
    <row spans="1:6" r="104">
      <c t="s" s="7" r="A104">
        <v>143</v>
      </c>
    </row>
    <row spans="1:6" r="105">
      <c t="s" s="3" r="A105">
        <v>146</v>
      </c>
      <c t="n" s="5" r="B105">
        <v>-22293</v>
      </c>
      <c t="n" s="5" r="D105">
        <v>-59277</v>
      </c>
      <c t="n" s="5" r="F105">
        <v>-22353</v>
      </c>
    </row>
    <row spans="1:6" r="106">
      <c t="s" s="3" r="A106">
        <v>148</v>
      </c>
      <c t="n" s="5" r="B106">
        <v>3000</v>
      </c>
    </row>
    <row spans="1:6" r="107">
      <c t="s" s="3" r="A107">
        <v>154</v>
      </c>
      <c t="n" s="5" r="B107">
        <v>0</v>
      </c>
      <c t="n" s="5" r="D107">
        <v>0</v>
      </c>
      <c t="n" s="5" r="F107">
        <v>-8532</v>
      </c>
    </row>
    <row spans="1:6" r="108">
      <c t="s" s="7" r="A108">
        <v>165</v>
      </c>
    </row>
    <row spans="1:6" r="109">
      <c t="s" s="3" r="A109">
        <v>171</v>
      </c>
      <c t="n" s="5" r="F109">
        <v>223813</v>
      </c>
    </row>
    <row spans="1:6" r="110">
      <c t="s" s="3" r="A110">
        <v>172</v>
      </c>
      <c t="n" s="5" r="B110">
        <v>155295</v>
      </c>
      <c t="n" s="5" r="D110">
        <v>269698</v>
      </c>
      <c t="n" s="5" r="F110">
        <v>239215</v>
      </c>
    </row>
    <row spans="1:6" r="111">
      <c t="s" s="3" r="A111">
        <v>174</v>
      </c>
      <c t="n" s="5" r="B111">
        <v>28389</v>
      </c>
      <c t="n" s="5" r="D111">
        <v>24019</v>
      </c>
      <c t="n" s="5" r="F111">
        <v>66788</v>
      </c>
    </row>
    <row spans="1:6" r="112">
      <c t="s" s="7" r="A112">
        <v>198</v>
      </c>
    </row>
    <row spans="1:6" r="113">
      <c t="s" s="3" r="A113">
        <v>204</v>
      </c>
      <c t="n" s="5" r="B113">
        <v>303889</v>
      </c>
      <c t="n" s="5" r="D113">
        <v>201496</v>
      </c>
    </row>
    <row spans="1:6" r="114">
      <c t="s" s="3" r="A114">
        <v>205</v>
      </c>
      <c t="n" s="5" r="B114">
        <v>150219</v>
      </c>
      <c t="n" s="5" r="D114">
        <v>303889</v>
      </c>
      <c t="n" s="5" r="F114">
        <v>201496</v>
      </c>
    </row>
    <row spans="1:6" r="115">
      <c t="s" s="3" r="A115">
        <v>33</v>
      </c>
      <c t="n" s="5" r="B115">
        <v>303889</v>
      </c>
      <c t="n" s="5" r="D115">
        <v>201496</v>
      </c>
      <c t="n" s="5" r="F115">
        <v>201496</v>
      </c>
    </row>
    <row spans="1:6" r="116">
      <c t="s" s="3" r="A116">
        <v>64</v>
      </c>
    </row>
    <row spans="1:6" r="117">
      <c t="s" s="7" r="A117">
        <v>198</v>
      </c>
    </row>
    <row spans="1:6" r="118">
      <c t="s" s="3" r="A118">
        <v>204</v>
      </c>
      <c t="n" s="5" r="B118">
        <v>90010</v>
      </c>
      <c t="n" s="5" r="D118">
        <v>73066</v>
      </c>
    </row>
    <row spans="1:6" r="119">
      <c t="s" s="3" r="A119">
        <v>205</v>
      </c>
      <c t="n" s="5" r="B119">
        <v>106777</v>
      </c>
      <c t="n" s="5" r="D119">
        <v>90010</v>
      </c>
      <c t="n" s="5" r="F119">
        <v>73066</v>
      </c>
    </row>
    <row spans="1:6" r="120">
      <c t="s" s="3" r="A120">
        <v>33</v>
      </c>
      <c t="n" s="5" r="B120">
        <v>90010</v>
      </c>
      <c t="n" s="5" r="D120">
        <v>73066</v>
      </c>
      <c t="n" s="5" r="F120">
        <v>73066</v>
      </c>
    </row>
    <row spans="1:6" r="121">
      <c t="s" s="3" r="A121">
        <v>65</v>
      </c>
    </row>
    <row spans="1:6" r="122">
      <c t="s" s="7" r="A122">
        <v>143</v>
      </c>
    </row>
    <row spans="1:6" r="123">
      <c t="s" s="3" r="A123">
        <v>146</v>
      </c>
      <c t="n" s="5" r="B123">
        <v>-19518</v>
      </c>
      <c t="n" s="5" r="D123">
        <v>-14454</v>
      </c>
      <c t="n" s="5" r="F123">
        <v>271</v>
      </c>
    </row>
    <row spans="1:6" r="124">
      <c t="s" s="7" r="A124">
        <v>198</v>
      </c>
    </row>
    <row spans="1:6" r="125">
      <c t="s" s="3" r="A125">
        <v>204</v>
      </c>
      <c t="n" s="5" r="B125">
        <v>2186</v>
      </c>
      <c t="n" s="5" r="D125">
        <v>519</v>
      </c>
    </row>
    <row spans="1:6" r="126">
      <c t="s" s="3" r="A126">
        <v>205</v>
      </c>
      <c t="n" s="5" r="B126">
        <v>8041</v>
      </c>
      <c t="n" s="5" r="D126">
        <v>2186</v>
      </c>
      <c t="n" s="5" r="F126">
        <v>519</v>
      </c>
    </row>
    <row spans="1:6" r="127">
      <c t="s" s="3" r="A127">
        <v>33</v>
      </c>
      <c t="n" s="6" r="B127">
        <v>2186</v>
      </c>
      <c t="n" s="6" r="D127">
        <v>519</v>
      </c>
      <c t="n" s="6" r="F127">
        <v>519</v>
      </c>
    </row>
    <row spans="1:6" r="128">
      <c t="n" r="A128"/>
    </row>
    <row spans="1:6" r="129">
      <c t="s" s="3" r="A129">
        <v>36</v>
      </c>
      <c t="s" s="3" r="B129">
        <v>67</v>
      </c>
    </row>
  </sheetData>
  <mergeCells count="6">
    <mergeCell ref="A1:A2"/>
    <mergeCell ref="B1:F1"/>
    <mergeCell ref="B2:C2"/>
    <mergeCell ref="D2:E2"/>
    <mergeCell ref="A128:F128"/>
    <mergeCell ref="B129:F12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48</v>
      </c>
      <c t="s" s="2" r="B1">
        <v>749</v>
      </c>
    </row>
    <row spans="1:2" r="2">
      <c t="s" s="7" r="A2">
        <v>629</v>
      </c>
    </row>
    <row spans="1:2" r="3">
      <c t="n" s="5" r="A3">
        <v>2016</v>
      </c>
      <c t="n" s="6" r="B3">
        <v>374665</v>
      </c>
    </row>
    <row spans="1:2" r="4">
      <c t="n" s="5" r="A4">
        <v>2017</v>
      </c>
      <c t="n" s="5" r="B4">
        <v>489285</v>
      </c>
    </row>
    <row spans="1:2" r="5">
      <c t="n" s="5" r="A5">
        <v>2018</v>
      </c>
      <c t="n" s="5" r="B5">
        <v>655824</v>
      </c>
    </row>
    <row spans="1:2" r="6">
      <c t="n" s="5" r="A6">
        <v>2019</v>
      </c>
      <c t="n" s="5" r="B6">
        <v>1377857</v>
      </c>
    </row>
    <row spans="1:2" r="7">
      <c t="n" s="5" r="A7">
        <v>2020</v>
      </c>
      <c t="n" s="5" r="B7">
        <v>2857</v>
      </c>
    </row>
    <row spans="1:2" r="8">
      <c t="s" s="3" r="A8">
        <v>750</v>
      </c>
      <c t="n" s="6" r="B8">
        <v>216102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1</v>
      </c>
      <c t="s" s="2" r="B1">
        <v>1</v>
      </c>
    </row>
    <row spans="1:3" r="2">
      <c t="s" s="2" r="B2">
        <v>2</v>
      </c>
      <c t="s" s="2" r="C2">
        <v>31</v>
      </c>
    </row>
    <row spans="1:3" r="3">
      <c t="s" s="7" r="A3">
        <v>248</v>
      </c>
    </row>
    <row spans="1:3" r="4">
      <c t="s" s="3" r="A4">
        <v>752</v>
      </c>
      <c t="n" s="6" r="B4">
        <v>858301</v>
      </c>
      <c t="n" s="6" r="C4">
        <v>698448</v>
      </c>
    </row>
    <row spans="1:3" r="5">
      <c t="s" s="3" r="A5">
        <v>753</v>
      </c>
      <c t="n" s="6" r="B5">
        <v>916938</v>
      </c>
      <c t="n" s="6" r="C5">
        <v>732134</v>
      </c>
    </row>
    <row spans="1:3" r="6">
      <c t="s" s="3" r="A6">
        <v>634</v>
      </c>
      <c t="s" s="3" r="B6">
        <v>7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spans="1:8" r="1">
      <c t="s" s="1" r="A1">
        <v>755</v>
      </c>
      <c t="s" s="2" r="C1">
        <v>2</v>
      </c>
      <c t="s" s="2" r="E1">
        <v>31</v>
      </c>
      <c t="s" s="2" r="G1">
        <v>87</v>
      </c>
      <c t="s" s="2" r="H1">
        <v>627</v>
      </c>
    </row>
    <row spans="1:8" r="2">
      <c t="s" s="7" r="A2">
        <v>248</v>
      </c>
    </row>
    <row spans="1:8" r="3">
      <c t="s" s="3" r="A3">
        <v>33</v>
      </c>
      <c t="n" s="6" r="C3">
        <v>1158445</v>
      </c>
      <c t="n" s="6" r="E3">
        <v>1281814</v>
      </c>
      <c t="n" s="6" r="G3">
        <v>970505</v>
      </c>
      <c t="n" s="6" r="H3">
        <v>1310743</v>
      </c>
    </row>
    <row spans="1:8" r="4">
      <c t="s" s="3" r="A4">
        <v>35</v>
      </c>
      <c t="n" s="5" r="C4">
        <v>14419509</v>
      </c>
      <c t="s" s="3" r="D4">
        <v>36</v>
      </c>
      <c t="n" s="5" r="E4">
        <v>12923151</v>
      </c>
      <c t="s" s="3" r="F4">
        <v>36</v>
      </c>
      <c t="n" s="5" r="G4">
        <v>11239885</v>
      </c>
    </row>
    <row spans="1:8" r="5">
      <c t="s" s="3" r="A5">
        <v>38</v>
      </c>
      <c t="s" s="3" r="B5">
        <v>39</v>
      </c>
      <c t="n" s="5" r="C5">
        <v>8469437</v>
      </c>
      <c t="n" s="5" r="E5">
        <v>7671849</v>
      </c>
    </row>
    <row spans="1:8" r="6">
      <c t="s" s="3" r="A6">
        <v>467</v>
      </c>
      <c t="n" s="5" r="C6">
        <v>96530</v>
      </c>
      <c t="n" s="5" r="E6">
        <v>103198</v>
      </c>
    </row>
    <row spans="1:8" r="7">
      <c t="s" s="3" r="A7">
        <v>64</v>
      </c>
    </row>
    <row spans="1:8" r="8">
      <c t="s" s="7" r="A8">
        <v>248</v>
      </c>
    </row>
    <row spans="1:8" r="9">
      <c t="s" s="3" r="A9">
        <v>33</v>
      </c>
      <c t="n" s="5" r="C9">
        <v>106777</v>
      </c>
      <c t="n" s="5" r="E9">
        <v>90010</v>
      </c>
      <c t="n" s="5" r="G9">
        <v>73066</v>
      </c>
    </row>
    <row spans="1:8" r="10">
      <c t="s" s="3" r="A10">
        <v>51</v>
      </c>
      <c t="n" s="5" r="C10">
        <v>13961</v>
      </c>
      <c t="n" s="5" r="E10">
        <v>8609</v>
      </c>
    </row>
    <row spans="1:8" r="11">
      <c t="s" s="3" r="A11">
        <v>52</v>
      </c>
      <c t="n" s="5" r="C11">
        <v>242808</v>
      </c>
      <c t="n" s="5" r="E11">
        <v>150858</v>
      </c>
    </row>
    <row spans="1:8" r="12">
      <c t="s" s="3" r="A12">
        <v>506</v>
      </c>
      <c t="n" s="5" r="C12">
        <v>843252</v>
      </c>
      <c t="n" s="5" r="E12">
        <v>738396</v>
      </c>
    </row>
    <row spans="1:8" r="13">
      <c t="s" s="3" r="A13">
        <v>756</v>
      </c>
      <c t="n" s="5" r="C13">
        <v>30998</v>
      </c>
      <c t="n" s="5" r="E13">
        <v>26894</v>
      </c>
    </row>
    <row spans="1:8" r="14">
      <c t="s" s="3" r="A14">
        <v>475</v>
      </c>
      <c t="n" s="5" r="C14">
        <v>40174</v>
      </c>
      <c t="n" s="5" r="E14">
        <v>45038</v>
      </c>
    </row>
    <row spans="1:8" r="15">
      <c t="s" s="3" r="A15">
        <v>474</v>
      </c>
      <c t="n" s="5" r="C15">
        <v>42827</v>
      </c>
      <c t="n" s="5" r="E15">
        <v>16799</v>
      </c>
    </row>
    <row spans="1:8" r="16">
      <c t="s" s="3" r="A16">
        <v>540</v>
      </c>
      <c t="n" s="5" r="C16">
        <v>38854</v>
      </c>
      <c t="n" s="5" r="E16">
        <v>38854</v>
      </c>
      <c t="n" s="5" r="G16">
        <v>34046</v>
      </c>
    </row>
    <row spans="1:8" r="17">
      <c t="s" s="3" r="A17">
        <v>757</v>
      </c>
      <c t="n" s="5" r="C17">
        <v>66186</v>
      </c>
      <c t="n" s="5" r="E17">
        <v>61595</v>
      </c>
    </row>
    <row spans="1:8" r="18">
      <c t="s" s="3" r="A18">
        <v>35</v>
      </c>
      <c t="n" s="5" r="C18">
        <v>1425837</v>
      </c>
      <c t="s" s="3" r="D18">
        <v>36</v>
      </c>
      <c t="n" s="5" r="E18">
        <v>1177053</v>
      </c>
      <c t="s" s="3" r="F18">
        <v>36</v>
      </c>
      <c t="n" s="6" r="G18">
        <v>796710</v>
      </c>
    </row>
    <row spans="1:8" r="19">
      <c t="s" s="3" r="A19">
        <v>721</v>
      </c>
      <c t="n" s="5" r="C19">
        <v>858300</v>
      </c>
      <c t="n" s="5" r="E19">
        <v>704143</v>
      </c>
    </row>
    <row spans="1:8" r="20">
      <c t="n" s="10" r="A20">
        <v>-4</v>
      </c>
      <c t="n" s="5" r="C20">
        <v>225678</v>
      </c>
      <c t="n" s="5" r="E20">
        <v>192500</v>
      </c>
    </row>
    <row spans="1:8" r="21">
      <c t="s" s="3" r="A21">
        <v>38</v>
      </c>
      <c t="s" s="3" r="B21">
        <v>39</v>
      </c>
      <c t="n" s="5" r="C21">
        <v>1083978</v>
      </c>
      <c t="n" s="5" r="E21">
        <v>896643</v>
      </c>
    </row>
    <row spans="1:8" r="22">
      <c t="s" s="3" r="A22">
        <v>467</v>
      </c>
      <c t="n" s="5" r="C22">
        <v>65022</v>
      </c>
      <c t="n" s="5" r="E22">
        <v>69263</v>
      </c>
    </row>
    <row spans="1:8" r="23">
      <c t="s" s="3" r="A23">
        <v>758</v>
      </c>
    </row>
    <row spans="1:8" r="24">
      <c t="s" s="7" r="A24">
        <v>248</v>
      </c>
    </row>
    <row spans="1:8" r="25">
      <c t="s" s="3" r="A25">
        <v>759</v>
      </c>
      <c t="n" s="5" r="C25">
        <v>13060</v>
      </c>
      <c t="n" s="5" r="E25">
        <v>12687</v>
      </c>
    </row>
    <row spans="1:8" r="26">
      <c t="s" s="3" r="A26">
        <v>760</v>
      </c>
    </row>
    <row spans="1:8" r="27">
      <c t="s" s="7" r="A27">
        <v>248</v>
      </c>
    </row>
    <row spans="1:8" r="28">
      <c t="s" s="3" r="A28">
        <v>759</v>
      </c>
      <c t="n" s="5" r="C28">
        <v>531</v>
      </c>
    </row>
    <row spans="1:8" r="29">
      <c t="s" s="3" r="A29">
        <v>761</v>
      </c>
      <c t="n" s="5" r="E29">
        <v>-7576</v>
      </c>
    </row>
    <row spans="1:8" r="30">
      <c t="s" s="3" r="A30">
        <v>762</v>
      </c>
    </row>
    <row spans="1:8" r="31">
      <c t="s" s="7" r="A31">
        <v>248</v>
      </c>
    </row>
    <row spans="1:8" r="32">
      <c t="s" s="3" r="A32">
        <v>763</v>
      </c>
      <c t="n" s="6" r="C32">
        <v>16770</v>
      </c>
      <c t="n" s="6" r="E32">
        <v>17353</v>
      </c>
    </row>
    <row spans="1:8" r="33">
      <c t="n" r="A33"/>
    </row>
    <row spans="1:8" r="34">
      <c t="s" s="3" r="A34">
        <v>36</v>
      </c>
      <c t="s" s="3" r="B34">
        <v>67</v>
      </c>
    </row>
    <row spans="1:8" r="35">
      <c t="s" s="3" r="A35">
        <v>39</v>
      </c>
      <c t="s" s="3" r="B35">
        <v>68</v>
      </c>
    </row>
  </sheetData>
  <mergeCells count="6">
    <mergeCell ref="A1:B1"/>
    <mergeCell ref="C1:D1"/>
    <mergeCell ref="E1:F1"/>
    <mergeCell ref="A33:G33"/>
    <mergeCell ref="B34:G34"/>
    <mergeCell ref="B35:G3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4</v>
      </c>
      <c t="s" s="2" r="B1">
        <v>1</v>
      </c>
    </row>
    <row spans="1:4" r="2">
      <c t="s" s="2" r="B2">
        <v>2</v>
      </c>
      <c t="s" s="2" r="C2">
        <v>765</v>
      </c>
      <c t="s" s="2" r="D2">
        <v>766</v>
      </c>
    </row>
    <row spans="1:4" r="3">
      <c t="s" s="7" r="A3">
        <v>767</v>
      </c>
    </row>
    <row spans="1:4" r="4">
      <c t="s" s="3" r="A4">
        <v>768</v>
      </c>
      <c t="n" s="6" r="B4">
        <v>1350000</v>
      </c>
    </row>
    <row spans="1:4" r="5">
      <c t="s" s="3" r="A5">
        <v>769</v>
      </c>
    </row>
    <row spans="1:4" r="6">
      <c t="s" s="7" r="A6">
        <v>767</v>
      </c>
    </row>
    <row spans="1:4" r="7">
      <c t="s" s="3" r="A7">
        <v>768</v>
      </c>
      <c t="n" s="6" r="B7">
        <v>600000</v>
      </c>
    </row>
    <row spans="1:4" r="8">
      <c t="s" s="3" r="A8">
        <v>770</v>
      </c>
      <c t="s" s="3" r="B8">
        <v>771</v>
      </c>
    </row>
    <row spans="1:4" r="9">
      <c t="s" s="3" r="A9">
        <v>772</v>
      </c>
    </row>
    <row spans="1:4" r="10">
      <c t="s" s="7" r="A10">
        <v>767</v>
      </c>
    </row>
    <row spans="1:4" r="11">
      <c t="s" s="3" r="A11">
        <v>768</v>
      </c>
      <c t="n" s="6" r="B11">
        <v>300000</v>
      </c>
    </row>
    <row spans="1:4" r="12">
      <c t="s" s="3" r="A12">
        <v>770</v>
      </c>
      <c t="s" s="3" r="B12">
        <v>771</v>
      </c>
    </row>
    <row spans="1:4" r="13">
      <c t="s" s="3" r="A13">
        <v>773</v>
      </c>
    </row>
    <row spans="1:4" r="14">
      <c t="s" s="7" r="A14">
        <v>767</v>
      </c>
    </row>
    <row spans="1:4" r="15">
      <c t="s" s="3" r="A15">
        <v>768</v>
      </c>
      <c t="n" s="6" r="B15">
        <v>450000</v>
      </c>
    </row>
    <row spans="1:4" r="16">
      <c t="s" s="3" r="A16">
        <v>774</v>
      </c>
      <c t="n" s="6" r="B16">
        <v>250000</v>
      </c>
    </row>
    <row spans="1:4" r="17">
      <c t="s" s="3" r="A17">
        <v>770</v>
      </c>
      <c t="s" s="3" r="B17">
        <v>771</v>
      </c>
    </row>
    <row spans="1:4" r="18">
      <c t="s" s="3" r="A18">
        <v>775</v>
      </c>
    </row>
    <row spans="1:4" r="19">
      <c t="s" s="7" r="A19">
        <v>767</v>
      </c>
    </row>
    <row spans="1:4" r="20">
      <c t="s" s="3" r="A20">
        <v>768</v>
      </c>
      <c t="n" s="6" r="C20">
        <v>600000</v>
      </c>
      <c t="n" s="6" r="D20">
        <v>4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M9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6"/>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14"/>
  </cols>
  <sheetData>
    <row spans="1:13" r="1">
      <c t="s" s="1" r="A1">
        <v>776</v>
      </c>
      <c t="s" s="2" r="B1">
        <v>443</v>
      </c>
      <c t="s" s="2" r="E1">
        <v>81</v>
      </c>
      <c t="s" s="2" r="F1">
        <v>777</v>
      </c>
      <c t="s" s="2" r="G1">
        <v>1</v>
      </c>
    </row>
    <row spans="1:13" r="2">
      <c t="s" s="2" r="B2">
        <v>573</v>
      </c>
      <c t="s" s="2" r="C2">
        <v>778</v>
      </c>
      <c t="s" s="2" r="D2">
        <v>779</v>
      </c>
      <c t="s" s="2" r="E2">
        <v>749</v>
      </c>
      <c t="s" s="2" r="F2">
        <v>575</v>
      </c>
      <c t="s" s="2" r="G2">
        <v>749</v>
      </c>
      <c t="s" s="2" r="H2">
        <v>573</v>
      </c>
      <c t="s" s="2" r="I2">
        <v>449</v>
      </c>
      <c t="s" s="2" r="J2">
        <v>702</v>
      </c>
      <c t="s" s="2" r="K2">
        <v>780</v>
      </c>
      <c t="s" s="2" r="L2">
        <v>781</v>
      </c>
      <c t="s" s="2" r="M2">
        <v>782</v>
      </c>
    </row>
    <row spans="1:13" r="3">
      <c t="s" s="7" r="A3">
        <v>248</v>
      </c>
    </row>
    <row spans="1:13" r="4">
      <c t="s" s="3" r="A4">
        <v>132</v>
      </c>
      <c t="n" s="6" r="G4">
        <v>16306000</v>
      </c>
      <c t="n" s="6" r="H4">
        <v>-10223000</v>
      </c>
      <c t="n" s="6" r="I4">
        <v>25252000</v>
      </c>
    </row>
    <row spans="1:13" r="5">
      <c t="s" s="3" r="A5">
        <v>134</v>
      </c>
      <c t="n" s="5" r="G5">
        <v>133374000</v>
      </c>
      <c t="n" s="5" r="H5">
        <v>155625000</v>
      </c>
      <c t="n" s="5" r="I5">
        <v>201655000</v>
      </c>
    </row>
    <row spans="1:13" r="6">
      <c t="s" s="3" r="A6">
        <v>70</v>
      </c>
      <c t="n" s="6" r="B6">
        <v>929076000</v>
      </c>
      <c t="n" s="6" r="E6">
        <v>652253000</v>
      </c>
      <c t="n" s="5" r="G6">
        <v>652253000</v>
      </c>
      <c t="n" s="5" r="H6">
        <v>929076000</v>
      </c>
    </row>
    <row spans="1:13" r="7">
      <c t="s" s="3" r="A7">
        <v>71</v>
      </c>
      <c t="n" s="5" r="B7">
        <v>149768000</v>
      </c>
      <c t="n" s="5" r="E7">
        <v>84354000</v>
      </c>
      <c t="n" s="5" r="G7">
        <v>84354000</v>
      </c>
      <c t="n" s="5" r="H7">
        <v>149768000</v>
      </c>
    </row>
    <row spans="1:13" r="8">
      <c t="s" s="3" r="A8">
        <v>783</v>
      </c>
      <c t="n" s="5" r="G8">
        <v>78703000</v>
      </c>
      <c t="n" s="5" r="H8">
        <v>7000000</v>
      </c>
      <c t="n" s="5" r="I8">
        <v>0</v>
      </c>
    </row>
    <row spans="1:13" r="9">
      <c t="s" s="3" r="A9">
        <v>189</v>
      </c>
      <c t="n" s="5" r="G9">
        <v>1146647000</v>
      </c>
      <c t="n" s="5" r="H9">
        <v>955025000</v>
      </c>
      <c t="n" s="5" r="I9">
        <v>750000000</v>
      </c>
    </row>
    <row spans="1:13" r="10">
      <c t="s" s="3" r="A10">
        <v>784</v>
      </c>
      <c t="n" s="5" r="G10">
        <v>28093000</v>
      </c>
      <c t="n" s="5" r="H10">
        <v>21274000</v>
      </c>
      <c t="n" s="5" r="I10">
        <v>28708000</v>
      </c>
    </row>
    <row spans="1:13" r="11">
      <c t="s" s="3" r="A11">
        <v>785</v>
      </c>
      <c t="n" s="5" r="G11">
        <v>43873000</v>
      </c>
      <c t="n" s="5" r="H11">
        <v>40718000</v>
      </c>
      <c t="n" s="5" r="I11">
        <v>33689000</v>
      </c>
    </row>
    <row spans="1:13" r="12">
      <c t="s" s="3" r="A12">
        <v>477</v>
      </c>
    </row>
    <row spans="1:13" r="13">
      <c t="s" s="7" r="A13">
        <v>248</v>
      </c>
    </row>
    <row spans="1:13" r="14">
      <c t="s" s="3" r="A14">
        <v>478</v>
      </c>
      <c t="s" s="3" r="M14">
        <v>479</v>
      </c>
    </row>
    <row spans="1:13" r="15">
      <c t="s" s="3" r="A15">
        <v>483</v>
      </c>
      <c t="s" s="3" r="M15">
        <v>484</v>
      </c>
    </row>
    <row spans="1:13" r="16">
      <c t="s" s="3" r="A16">
        <v>786</v>
      </c>
    </row>
    <row spans="1:13" r="17">
      <c t="s" s="7" r="A17">
        <v>248</v>
      </c>
    </row>
    <row spans="1:13" r="18">
      <c t="s" s="3" r="A18">
        <v>787</v>
      </c>
      <c t="n" s="6" r="D18">
        <v>310000000</v>
      </c>
    </row>
    <row spans="1:13" r="19">
      <c t="s" s="3" r="A19">
        <v>788</v>
      </c>
      <c t="n" s="5" r="D19">
        <v>400</v>
      </c>
    </row>
    <row spans="1:13" r="20">
      <c t="s" s="3" r="A20">
        <v>789</v>
      </c>
      <c t="n" s="5" r="D20">
        <v>300</v>
      </c>
    </row>
    <row spans="1:13" r="21">
      <c t="s" s="3" r="A21">
        <v>790</v>
      </c>
      <c t="s" s="3" r="D21">
        <v>490</v>
      </c>
    </row>
    <row spans="1:13" r="22">
      <c t="s" s="3" r="A22">
        <v>721</v>
      </c>
      <c t="n" s="5" r="B22">
        <v>60622000</v>
      </c>
      <c t="n" s="6" r="D22">
        <v>124000000</v>
      </c>
      <c t="n" s="6" r="E22">
        <v>30311000</v>
      </c>
      <c t="n" s="5" r="G22">
        <v>30311000</v>
      </c>
      <c t="n" s="5" r="H22">
        <v>60622000</v>
      </c>
    </row>
    <row spans="1:13" r="23">
      <c t="s" s="3" r="A23">
        <v>791</v>
      </c>
    </row>
    <row spans="1:13" r="24">
      <c t="s" s="7" r="A24">
        <v>248</v>
      </c>
    </row>
    <row spans="1:13" r="25">
      <c t="s" s="3" r="A25">
        <v>580</v>
      </c>
      <c t="n" s="5" r="G25">
        <v>20000000</v>
      </c>
      <c t="n" s="5" r="H25">
        <v>34693000</v>
      </c>
    </row>
    <row spans="1:13" r="26">
      <c t="s" s="3" r="A26">
        <v>792</v>
      </c>
    </row>
    <row spans="1:13" r="27">
      <c t="s" s="7" r="A27">
        <v>248</v>
      </c>
    </row>
    <row spans="1:13" r="28">
      <c t="s" s="3" r="A28">
        <v>793</v>
      </c>
      <c t="s" s="3" r="E28">
        <v>794</v>
      </c>
      <c t="s" s="3" r="J28">
        <v>795</v>
      </c>
    </row>
    <row spans="1:13" r="29">
      <c t="s" s="3" r="A29">
        <v>796</v>
      </c>
      <c t="s" s="3" r="E29">
        <v>797</v>
      </c>
      <c t="s" s="3" r="J29">
        <v>798</v>
      </c>
    </row>
    <row spans="1:13" r="30">
      <c t="s" s="3" r="A30">
        <v>784</v>
      </c>
      <c t="n" s="6" r="E30">
        <v>7143000</v>
      </c>
    </row>
    <row spans="1:13" r="31">
      <c t="s" s="3" r="A31">
        <v>63</v>
      </c>
    </row>
    <row spans="1:13" r="32">
      <c t="s" s="7" r="A32">
        <v>248</v>
      </c>
    </row>
    <row spans="1:13" r="33">
      <c t="s" s="3" r="A33">
        <v>799</v>
      </c>
      <c t="n" s="5" r="G33">
        <v>10363000</v>
      </c>
      <c t="n" s="5" r="H33">
        <v>57113000</v>
      </c>
      <c t="n" s="5" r="I33">
        <v>16139000</v>
      </c>
    </row>
    <row spans="1:13" r="34">
      <c t="s" s="3" r="A34">
        <v>132</v>
      </c>
      <c t="n" s="5" r="G34">
        <v>4765000</v>
      </c>
      <c t="n" s="5" r="H34">
        <v>-22494000</v>
      </c>
      <c t="n" s="5" r="I34">
        <v>6238000</v>
      </c>
    </row>
    <row spans="1:13" r="35">
      <c t="s" s="3" r="A35">
        <v>721</v>
      </c>
      <c t="n" s="5" r="B35">
        <v>617077000</v>
      </c>
      <c t="n" s="5" r="E35">
        <v>771728000</v>
      </c>
      <c t="n" s="5" r="G35">
        <v>771728000</v>
      </c>
      <c t="n" s="5" r="H35">
        <v>617077000</v>
      </c>
    </row>
    <row spans="1:13" r="36">
      <c t="s" s="3" r="A36">
        <v>800</v>
      </c>
      <c t="n" s="5" r="G36">
        <v>109400000</v>
      </c>
      <c t="n" s="5" r="H36">
        <v>69000000</v>
      </c>
    </row>
    <row spans="1:13" r="37">
      <c t="s" s="3" r="A37">
        <v>801</v>
      </c>
      <c t="n" s="5" r="G37">
        <v>-1312000</v>
      </c>
      <c t="n" s="5" r="H37">
        <v>-6770000</v>
      </c>
      <c t="n" s="5" r="I37">
        <v>-427000</v>
      </c>
    </row>
    <row spans="1:13" r="38">
      <c t="s" s="3" r="A38">
        <v>802</v>
      </c>
      <c t="n" s="5" r="B38">
        <v>147237000</v>
      </c>
      <c t="n" s="5" r="E38">
        <v>151753000</v>
      </c>
      <c t="n" s="5" r="G38">
        <v>151753000</v>
      </c>
      <c t="n" s="5" r="H38">
        <v>147237000</v>
      </c>
    </row>
    <row spans="1:13" r="39">
      <c t="s" s="3" r="A39">
        <v>752</v>
      </c>
      <c t="n" s="5" r="B39">
        <v>141272000</v>
      </c>
      <c t="n" s="5" r="E39">
        <v>317104000</v>
      </c>
      <c t="n" s="5" r="G39">
        <v>317104000</v>
      </c>
      <c t="n" s="5" r="H39">
        <v>141272000</v>
      </c>
    </row>
    <row spans="1:13" r="40">
      <c t="s" s="3" r="A40">
        <v>689</v>
      </c>
      <c t="n" s="5" r="E40">
        <v>1000000000</v>
      </c>
      <c t="n" s="5" r="G40">
        <v>1000000000</v>
      </c>
    </row>
    <row spans="1:13" r="41">
      <c t="s" s="3" r="A41">
        <v>580</v>
      </c>
      <c t="n" s="5" r="G41">
        <v>221923000</v>
      </c>
      <c t="n" s="5" r="H41">
        <v>230521000</v>
      </c>
      <c t="n" s="5" r="I41">
        <v>138060000</v>
      </c>
    </row>
    <row spans="1:13" r="42">
      <c t="s" s="3" r="A42">
        <v>475</v>
      </c>
      <c t="n" s="5" r="B42">
        <v>17290000</v>
      </c>
      <c t="n" s="5" r="E42">
        <v>25625000</v>
      </c>
      <c t="n" s="5" r="G42">
        <v>25625000</v>
      </c>
      <c t="n" s="5" r="H42">
        <v>17290000</v>
      </c>
    </row>
    <row spans="1:13" r="43">
      <c t="s" s="3" r="A43">
        <v>803</v>
      </c>
      <c t="n" s="5" r="G43">
        <v>0</v>
      </c>
      <c t="n" s="5" r="H43">
        <v>0</v>
      </c>
      <c t="n" s="5" r="I43">
        <v>0</v>
      </c>
    </row>
    <row spans="1:13" r="44">
      <c t="s" s="3" r="A44">
        <v>804</v>
      </c>
      <c t="n" s="6" r="L44">
        <v>18000000</v>
      </c>
    </row>
    <row spans="1:13" r="45">
      <c t="s" s="3" r="A45">
        <v>785</v>
      </c>
      <c t="n" s="5" r="G45">
        <v>3000000</v>
      </c>
    </row>
    <row spans="1:13" r="46">
      <c t="s" s="3" r="A46">
        <v>805</v>
      </c>
    </row>
    <row spans="1:13" r="47">
      <c t="s" s="7" r="A47">
        <v>248</v>
      </c>
    </row>
    <row spans="1:13" r="48">
      <c t="s" s="3" r="A48">
        <v>70</v>
      </c>
      <c t="n" s="5" r="B48">
        <v>508362000</v>
      </c>
      <c t="n" s="5" r="E48">
        <v>355204000</v>
      </c>
      <c t="n" s="5" r="G48">
        <v>355204000</v>
      </c>
      <c t="n" s="5" r="H48">
        <v>508362000</v>
      </c>
    </row>
    <row spans="1:13" r="49">
      <c t="s" s="3" r="A49">
        <v>71</v>
      </c>
      <c t="n" s="5" r="B49">
        <v>21549000</v>
      </c>
      <c t="n" s="5" r="E49">
        <v>11257000</v>
      </c>
      <c t="n" s="5" r="G49">
        <v>11257000</v>
      </c>
      <c t="n" s="5" r="H49">
        <v>21549000</v>
      </c>
    </row>
    <row spans="1:13" r="50">
      <c t="s" s="3" r="A50">
        <v>806</v>
      </c>
    </row>
    <row spans="1:13" r="51">
      <c t="s" s="7" r="A51">
        <v>248</v>
      </c>
    </row>
    <row spans="1:13" r="52">
      <c t="s" s="3" r="A52">
        <v>636</v>
      </c>
      <c t="n" s="6" r="C52">
        <v>100000000</v>
      </c>
      <c t="n" s="6" r="I52">
        <v>250000000</v>
      </c>
    </row>
    <row spans="1:13" r="53">
      <c t="s" s="3" r="A53">
        <v>634</v>
      </c>
      <c t="s" s="3" r="I53">
        <v>807</v>
      </c>
    </row>
    <row spans="1:13" r="54">
      <c t="s" s="3" r="A54">
        <v>736</v>
      </c>
      <c t="s" s="3" r="C54">
        <v>808</v>
      </c>
      <c t="s" s="3" r="I54">
        <v>739</v>
      </c>
    </row>
    <row spans="1:13" r="55">
      <c t="s" s="3" r="A55">
        <v>189</v>
      </c>
      <c t="n" s="6" r="C55">
        <v>346700000</v>
      </c>
    </row>
    <row spans="1:13" r="56">
      <c t="s" s="3" r="A56">
        <v>637</v>
      </c>
      <c t="n" s="5" r="B56">
        <v>347113000</v>
      </c>
      <c t="n" s="5" r="E56">
        <v>347944000</v>
      </c>
      <c t="n" s="5" r="G56">
        <v>347944000</v>
      </c>
      <c t="n" s="5" r="H56">
        <v>347113000</v>
      </c>
    </row>
    <row spans="1:13" r="57">
      <c t="s" s="3" r="A57">
        <v>809</v>
      </c>
    </row>
    <row spans="1:13" r="58">
      <c t="s" s="7" r="A58">
        <v>248</v>
      </c>
    </row>
    <row spans="1:13" r="59">
      <c t="s" s="3" r="A59">
        <v>810</v>
      </c>
      <c t="n" s="6" r="I59">
        <v>100000000</v>
      </c>
    </row>
    <row spans="1:13" r="60">
      <c t="s" s="3" r="A60">
        <v>811</v>
      </c>
    </row>
    <row spans="1:13" r="61">
      <c t="s" s="7" r="A61">
        <v>248</v>
      </c>
    </row>
    <row spans="1:13" r="62">
      <c t="s" s="3" r="A62">
        <v>721</v>
      </c>
      <c t="n" s="5" r="B62">
        <v>56607000</v>
      </c>
      <c t="n" s="6" r="E62">
        <v>31317000</v>
      </c>
      <c t="n" s="5" r="G62">
        <v>31317000</v>
      </c>
      <c t="n" s="5" r="H62">
        <v>56607000</v>
      </c>
    </row>
    <row spans="1:13" r="63">
      <c t="s" s="3" r="A63">
        <v>636</v>
      </c>
      <c t="n" s="6" r="B63">
        <v>20824000</v>
      </c>
      <c t="n" s="6" r="F63">
        <v>73830000</v>
      </c>
      <c t="n" s="6" r="H63">
        <v>20824000</v>
      </c>
    </row>
    <row spans="1:13" r="64">
      <c t="s" s="3" r="A64">
        <v>634</v>
      </c>
      <c t="s" s="3" r="F64">
        <v>812</v>
      </c>
    </row>
    <row spans="1:13" r="65">
      <c t="s" s="3" r="A65">
        <v>736</v>
      </c>
      <c t="s" s="3" r="B65">
        <v>813</v>
      </c>
      <c t="s" s="3" r="F65">
        <v>739</v>
      </c>
      <c t="s" s="3" r="H65">
        <v>813</v>
      </c>
    </row>
    <row spans="1:13" r="66">
      <c t="s" s="3" r="A66">
        <v>189</v>
      </c>
      <c t="n" s="6" r="B66">
        <v>20749000</v>
      </c>
      <c t="n" s="6" r="F66">
        <v>69050000</v>
      </c>
    </row>
    <row spans="1:13" r="67">
      <c t="s" s="3" r="A67">
        <v>814</v>
      </c>
    </row>
    <row spans="1:13" r="68">
      <c t="s" s="7" r="A68">
        <v>248</v>
      </c>
    </row>
    <row spans="1:13" r="69">
      <c t="s" s="3" r="A69">
        <v>634</v>
      </c>
      <c t="s" s="3" r="B69">
        <v>815</v>
      </c>
      <c t="s" s="3" r="H69">
        <v>815</v>
      </c>
    </row>
    <row spans="1:13" r="70">
      <c t="s" s="3" r="A70">
        <v>816</v>
      </c>
    </row>
    <row spans="1:13" r="71">
      <c t="s" s="7" r="A71">
        <v>248</v>
      </c>
    </row>
    <row spans="1:13" r="72">
      <c t="s" s="3" r="A72">
        <v>783</v>
      </c>
      <c t="n" s="5" r="G72">
        <v>2628019000</v>
      </c>
      <c t="n" s="6" r="H72">
        <v>1562748000</v>
      </c>
    </row>
    <row spans="1:13" r="73">
      <c t="s" s="3" r="A73">
        <v>817</v>
      </c>
      <c t="n" s="6" r="G73">
        <v>2412603000</v>
      </c>
      <c t="n" s="6" r="H73">
        <v>1346838000</v>
      </c>
    </row>
    <row spans="1:13" r="74">
      <c t="s" s="3" r="A74">
        <v>818</v>
      </c>
    </row>
    <row spans="1:13" r="75">
      <c t="s" s="7" r="A75">
        <v>248</v>
      </c>
    </row>
    <row spans="1:13" r="76">
      <c t="s" s="3" r="A76">
        <v>819</v>
      </c>
      <c t="s" s="3" r="G76">
        <v>820</v>
      </c>
    </row>
    <row spans="1:13" r="77">
      <c t="s" s="3" r="A77">
        <v>821</v>
      </c>
    </row>
    <row spans="1:13" r="78">
      <c t="s" s="7" r="A78">
        <v>248</v>
      </c>
    </row>
    <row spans="1:13" r="79">
      <c t="s" s="3" r="A79">
        <v>819</v>
      </c>
      <c t="s" s="3" r="G79">
        <v>492</v>
      </c>
    </row>
    <row spans="1:13" r="80">
      <c t="s" s="3" r="A80">
        <v>822</v>
      </c>
    </row>
    <row spans="1:13" r="81">
      <c t="s" s="7" r="A81">
        <v>248</v>
      </c>
    </row>
    <row spans="1:13" r="82">
      <c t="s" s="3" r="A82">
        <v>819</v>
      </c>
      <c t="s" s="3" r="G82">
        <v>823</v>
      </c>
    </row>
    <row spans="1:13" r="83">
      <c t="s" s="3" r="A83">
        <v>824</v>
      </c>
    </row>
    <row spans="1:13" r="84">
      <c t="s" s="7" r="A84">
        <v>248</v>
      </c>
    </row>
    <row spans="1:13" r="85">
      <c t="s" s="3" r="A85">
        <v>819</v>
      </c>
      <c t="s" s="3" r="G85">
        <v>823</v>
      </c>
    </row>
    <row spans="1:13" r="86">
      <c t="s" s="3" r="A86">
        <v>825</v>
      </c>
    </row>
    <row spans="1:13" r="87">
      <c t="s" s="7" r="A87">
        <v>248</v>
      </c>
    </row>
    <row spans="1:13" r="88">
      <c t="s" s="3" r="A88">
        <v>819</v>
      </c>
      <c t="s" s="3" r="G88">
        <v>823</v>
      </c>
    </row>
    <row spans="1:13" r="89">
      <c t="s" s="3" r="A89">
        <v>826</v>
      </c>
    </row>
    <row spans="1:13" r="90">
      <c t="s" s="7" r="A90">
        <v>248</v>
      </c>
    </row>
    <row spans="1:13" r="91">
      <c t="s" s="3" r="A91">
        <v>819</v>
      </c>
      <c t="s" s="3" r="G91">
        <v>823</v>
      </c>
    </row>
    <row spans="1:13" r="92">
      <c t="s" s="3" r="A92">
        <v>827</v>
      </c>
    </row>
    <row spans="1:13" r="93">
      <c t="s" s="7" r="A93">
        <v>248</v>
      </c>
    </row>
    <row spans="1:13" r="94">
      <c t="s" s="3" r="A94">
        <v>819</v>
      </c>
      <c t="s" s="3" r="G94">
        <v>828</v>
      </c>
    </row>
    <row spans="1:13" r="95">
      <c t="s" s="3" r="A95">
        <v>829</v>
      </c>
    </row>
    <row spans="1:13" r="96">
      <c t="s" s="7" r="A96">
        <v>248</v>
      </c>
    </row>
    <row spans="1:13" r="97">
      <c t="s" s="3" r="A97">
        <v>689</v>
      </c>
      <c t="n" s="6" r="K97">
        <v>100000000</v>
      </c>
    </row>
  </sheetData>
  <mergeCells count="3">
    <mergeCell ref="A1:A2"/>
    <mergeCell ref="B1:D1"/>
    <mergeCell ref="G1:J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 customWidth="1" max="9" min="9" width="14"/>
  </cols>
  <sheetData>
    <row spans="1:9" r="1">
      <c t="s" s="1" r="A1">
        <v>830</v>
      </c>
      <c t="s" s="2" r="C1">
        <v>1</v>
      </c>
    </row>
    <row spans="1:9" r="2">
      <c t="s" s="2" r="C2">
        <v>2</v>
      </c>
      <c t="s" s="2" r="E2">
        <v>31</v>
      </c>
      <c t="s" s="2" r="G2">
        <v>85</v>
      </c>
      <c t="s" s="2" r="H2">
        <v>87</v>
      </c>
      <c t="s" s="2" r="I2">
        <v>627</v>
      </c>
    </row>
    <row spans="1:9" r="3">
      <c t="s" s="7" r="A3">
        <v>248</v>
      </c>
    </row>
    <row spans="1:9" r="4">
      <c t="s" s="3" r="A4">
        <v>33</v>
      </c>
      <c t="n" s="6" r="C4">
        <v>1158445</v>
      </c>
      <c t="n" s="6" r="E4">
        <v>1281814</v>
      </c>
      <c t="n" s="6" r="H4">
        <v>970505</v>
      </c>
      <c t="n" s="6" r="I4">
        <v>1310743</v>
      </c>
    </row>
    <row spans="1:9" r="5">
      <c t="s" s="3" r="A5">
        <v>35</v>
      </c>
      <c t="n" s="5" r="C5">
        <v>14419509</v>
      </c>
      <c t="s" s="3" r="D5">
        <v>36</v>
      </c>
      <c t="n" s="5" r="E5">
        <v>12923151</v>
      </c>
      <c t="s" s="3" r="F5">
        <v>36</v>
      </c>
      <c t="n" s="5" r="H5">
        <v>11239885</v>
      </c>
    </row>
    <row spans="1:9" r="6">
      <c t="s" s="3" r="A6">
        <v>38</v>
      </c>
      <c t="s" s="3" r="B6">
        <v>39</v>
      </c>
      <c t="n" s="5" r="C6">
        <v>8469437</v>
      </c>
      <c t="n" s="5" r="E6">
        <v>7671849</v>
      </c>
    </row>
    <row spans="1:9" r="7">
      <c t="s" s="3" r="A7">
        <v>63</v>
      </c>
    </row>
    <row spans="1:9" r="8">
      <c t="s" s="7" r="A8">
        <v>248</v>
      </c>
    </row>
    <row spans="1:9" r="9">
      <c t="s" s="3" r="A9">
        <v>33</v>
      </c>
      <c t="n" s="5" r="C9">
        <v>150219</v>
      </c>
      <c t="n" s="5" r="E9">
        <v>303889</v>
      </c>
      <c t="n" s="5" r="H9">
        <v>201496</v>
      </c>
    </row>
    <row spans="1:9" r="10">
      <c t="s" s="3" r="A10">
        <v>51</v>
      </c>
      <c t="n" s="5" r="C10">
        <v>15061</v>
      </c>
      <c t="s" s="3" r="D10">
        <v>36</v>
      </c>
      <c t="n" s="5" r="E10">
        <v>46975</v>
      </c>
    </row>
    <row spans="1:9" r="11">
      <c t="s" s="3" r="A11">
        <v>52</v>
      </c>
      <c t="s" s="3" r="B11">
        <v>36</v>
      </c>
      <c t="n" s="5" r="C11">
        <v>154948</v>
      </c>
      <c t="n" s="5" r="E11">
        <v>153773</v>
      </c>
    </row>
    <row spans="1:9" r="12">
      <c t="s" s="3" r="A12">
        <v>506</v>
      </c>
      <c t="n" s="5" r="C12">
        <v>316275</v>
      </c>
      <c t="n" s="5" r="E12">
        <v>113596</v>
      </c>
    </row>
    <row spans="1:9" r="13">
      <c t="s" s="3" r="A13">
        <v>831</v>
      </c>
      <c t="n" s="5" r="C13">
        <v>164826</v>
      </c>
      <c t="n" s="5" r="E13">
        <v>137124</v>
      </c>
    </row>
    <row spans="1:9" r="14">
      <c t="s" s="3" r="A14">
        <v>832</v>
      </c>
      <c t="n" s="5" r="C14">
        <v>183052</v>
      </c>
      <c t="n" s="5" r="E14">
        <v>190535</v>
      </c>
    </row>
    <row spans="1:9" r="15">
      <c t="s" s="3" r="A15">
        <v>833</v>
      </c>
      <c t="n" s="5" r="C15">
        <v>153717</v>
      </c>
      <c t="n" s="5" r="E15">
        <v>255795</v>
      </c>
    </row>
    <row spans="1:9" r="16">
      <c t="s" s="3" r="A16">
        <v>57</v>
      </c>
      <c t="n" s="5" r="C16">
        <v>224869</v>
      </c>
      <c t="n" s="5" r="E16">
        <v>175700</v>
      </c>
      <c t="n" s="5" r="H16">
        <v>154573</v>
      </c>
    </row>
    <row spans="1:9" r="17">
      <c t="s" s="3" r="A17">
        <v>475</v>
      </c>
      <c t="n" s="5" r="C17">
        <v>25625</v>
      </c>
      <c t="n" s="5" r="E17">
        <v>17290</v>
      </c>
    </row>
    <row spans="1:9" r="18">
      <c t="s" s="3" r="A18">
        <v>834</v>
      </c>
      <c t="n" s="5" r="C18">
        <v>116908</v>
      </c>
      <c t="n" s="5" r="E18">
        <v>57306</v>
      </c>
    </row>
    <row spans="1:9" r="19">
      <c t="s" s="3" r="A19">
        <v>35</v>
      </c>
      <c t="n" s="5" r="C19">
        <v>1505500</v>
      </c>
      <c t="s" s="3" r="D19">
        <v>36</v>
      </c>
      <c t="n" s="5" r="E19">
        <v>1451983</v>
      </c>
      <c t="s" s="3" r="F19">
        <v>36</v>
      </c>
      <c t="n" s="6" r="H19">
        <v>1474591</v>
      </c>
    </row>
    <row spans="1:9" r="20">
      <c t="s" s="3" r="A20">
        <v>721</v>
      </c>
      <c t="n" s="5" r="C20">
        <v>771728</v>
      </c>
      <c t="n" s="5" r="E20">
        <v>617077</v>
      </c>
    </row>
    <row spans="1:9" r="21">
      <c t="n" s="10" r="A21">
        <v>-4</v>
      </c>
      <c t="n" s="5" r="C21">
        <v>94496</v>
      </c>
      <c t="n" s="5" r="E21">
        <v>123798</v>
      </c>
    </row>
    <row spans="1:9" r="22">
      <c t="s" s="3" r="A22">
        <v>38</v>
      </c>
      <c t="s" s="3" r="B22">
        <v>39</v>
      </c>
      <c t="n" s="5" r="C22">
        <v>866224</v>
      </c>
      <c t="n" s="5" r="E22">
        <v>740875</v>
      </c>
    </row>
    <row spans="1:9" r="23">
      <c t="s" s="3" r="A23">
        <v>469</v>
      </c>
      <c t="n" s="5" r="C23">
        <v>3667</v>
      </c>
      <c t="n" s="5" r="E23">
        <v>6169</v>
      </c>
    </row>
    <row spans="1:9" r="24">
      <c t="s" s="3" r="A24">
        <v>689</v>
      </c>
      <c t="n" s="5" r="C24">
        <v>1000000</v>
      </c>
    </row>
    <row spans="1:9" r="25">
      <c t="s" s="3" r="A25">
        <v>752</v>
      </c>
      <c t="n" s="5" r="C25">
        <v>317104</v>
      </c>
      <c t="n" s="5" r="E25">
        <v>141272</v>
      </c>
    </row>
    <row spans="1:9" r="26">
      <c t="s" s="3" r="A26">
        <v>806</v>
      </c>
    </row>
    <row spans="1:9" r="27">
      <c t="s" s="7" r="A27">
        <v>248</v>
      </c>
    </row>
    <row spans="1:9" r="28">
      <c t="s" s="3" r="A28">
        <v>637</v>
      </c>
      <c t="n" s="5" r="C28">
        <v>347944</v>
      </c>
      <c t="n" s="5" r="E28">
        <v>347113</v>
      </c>
    </row>
    <row spans="1:9" r="29">
      <c t="s" s="3" r="A29">
        <v>634</v>
      </c>
      <c t="s" s="3" r="H29">
        <v>807</v>
      </c>
    </row>
    <row spans="1:9" r="30">
      <c t="s" s="3" r="A30">
        <v>811</v>
      </c>
    </row>
    <row spans="1:9" r="31">
      <c t="s" s="7" r="A31">
        <v>248</v>
      </c>
    </row>
    <row spans="1:9" r="32">
      <c t="s" s="3" r="A32">
        <v>721</v>
      </c>
      <c t="n" s="5" r="C32">
        <v>31317</v>
      </c>
      <c t="n" s="5" r="E32">
        <v>56607</v>
      </c>
    </row>
    <row spans="1:9" r="33">
      <c t="s" s="3" r="A33">
        <v>634</v>
      </c>
      <c t="s" s="3" r="G33">
        <v>812</v>
      </c>
    </row>
    <row spans="1:9" r="34">
      <c t="s" s="3" r="A34">
        <v>835</v>
      </c>
    </row>
    <row spans="1:9" r="35">
      <c t="s" s="7" r="A35">
        <v>248</v>
      </c>
    </row>
    <row spans="1:9" r="36">
      <c t="s" s="3" r="A36">
        <v>836</v>
      </c>
      <c t="n" s="5" r="C36">
        <v>6153</v>
      </c>
      <c t="n" s="5" r="E36">
        <v>1694</v>
      </c>
    </row>
    <row spans="1:9" r="37">
      <c t="s" s="3" r="A37">
        <v>837</v>
      </c>
      <c t="n" s="5" r="C37">
        <v>720</v>
      </c>
      <c t="n" s="5" r="E37">
        <v>766</v>
      </c>
    </row>
    <row spans="1:9" r="38">
      <c t="s" s="3" r="A38">
        <v>838</v>
      </c>
    </row>
    <row spans="1:9" r="39">
      <c t="s" s="7" r="A39">
        <v>248</v>
      </c>
    </row>
    <row spans="1:9" r="40">
      <c t="s" s="3" r="A40">
        <v>839</v>
      </c>
      <c t="n" s="5" r="C40">
        <v>280</v>
      </c>
      <c t="n" s="5" r="E40">
        <v>0</v>
      </c>
    </row>
    <row spans="1:9" r="41">
      <c t="s" s="3" r="A41">
        <v>840</v>
      </c>
      <c t="n" s="6" r="C41">
        <v>978</v>
      </c>
      <c t="n" s="6" r="E41">
        <v>1376</v>
      </c>
    </row>
    <row spans="1:9" r="42">
      <c t="n" r="A42"/>
    </row>
    <row spans="1:9" r="43">
      <c t="s" s="3" r="A43">
        <v>36</v>
      </c>
      <c t="s" s="3" r="B43">
        <v>67</v>
      </c>
    </row>
    <row spans="1:9" r="44">
      <c t="s" s="3" r="A44">
        <v>39</v>
      </c>
      <c t="s" s="3" r="B44">
        <v>68</v>
      </c>
    </row>
  </sheetData>
  <mergeCells count="7">
    <mergeCell ref="A1:B2"/>
    <mergeCell ref="C1:F1"/>
    <mergeCell ref="C2:D2"/>
    <mergeCell ref="E2:F2"/>
    <mergeCell ref="A42:H42"/>
    <mergeCell ref="B43:H43"/>
    <mergeCell ref="B44:H4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841</v>
      </c>
      <c t="s" s="2" r="B1">
        <v>1</v>
      </c>
    </row>
    <row spans="1:4" r="2">
      <c t="s" s="2" r="B2">
        <v>2</v>
      </c>
      <c t="s" s="2" r="C2">
        <v>31</v>
      </c>
      <c t="s" s="2" r="D2">
        <v>87</v>
      </c>
    </row>
    <row spans="1:4" r="3">
      <c t="s" s="7" r="A3">
        <v>842</v>
      </c>
    </row>
    <row spans="1:4" r="4">
      <c t="s" s="3" r="A4">
        <v>843</v>
      </c>
      <c t="n" s="6" r="B4">
        <v>0</v>
      </c>
      <c t="n" s="6" r="C4">
        <v>0</v>
      </c>
      <c t="n" s="6" r="D4">
        <v>8532</v>
      </c>
    </row>
    <row spans="1:4" r="5">
      <c t="s" s="3" r="A5">
        <v>63</v>
      </c>
    </row>
    <row spans="1:4" r="6">
      <c t="s" s="7" r="A6">
        <v>842</v>
      </c>
    </row>
    <row spans="1:4" r="7">
      <c t="s" s="3" r="A7">
        <v>844</v>
      </c>
      <c t="n" s="5" r="B7">
        <v>35242</v>
      </c>
      <c t="n" s="5" r="C7">
        <v>43671</v>
      </c>
      <c t="n" s="5" r="D7">
        <v>48785</v>
      </c>
    </row>
    <row spans="1:4" r="8">
      <c t="s" s="3" r="A8">
        <v>845</v>
      </c>
      <c t="n" s="5" r="B8">
        <v>-13678</v>
      </c>
      <c t="n" s="5" r="C8">
        <v>-26107</v>
      </c>
      <c t="n" s="5" r="D8">
        <v>-16517</v>
      </c>
    </row>
    <row spans="1:4" r="9">
      <c t="s" s="3" r="A9">
        <v>846</v>
      </c>
      <c t="n" s="5" r="B9">
        <v>-57740</v>
      </c>
      <c t="n" s="5" r="C9">
        <v>-58067</v>
      </c>
      <c t="n" s="5" r="D9">
        <v>-44282</v>
      </c>
    </row>
    <row spans="1:4" r="10">
      <c t="s" s="3" r="A10">
        <v>847</v>
      </c>
      <c t="n" s="5" r="B10">
        <v>48430</v>
      </c>
      <c t="n" s="5" r="C10">
        <v>43898</v>
      </c>
      <c t="n" s="5" r="D10">
        <v>20269</v>
      </c>
    </row>
    <row spans="1:4" r="11">
      <c t="s" s="3" r="A11">
        <v>843</v>
      </c>
      <c t="n" s="5" r="B11">
        <v>0</v>
      </c>
      <c t="n" s="5" r="C11">
        <v>0</v>
      </c>
      <c t="n" s="5" r="D11">
        <v>8532</v>
      </c>
    </row>
    <row spans="1:4" r="12">
      <c t="s" s="3" r="A12">
        <v>107</v>
      </c>
      <c t="n" s="6" r="B12">
        <v>12254</v>
      </c>
      <c t="n" s="6" r="C12">
        <v>3395</v>
      </c>
      <c t="n" s="6" r="D12">
        <v>1678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8</v>
      </c>
      <c t="s" s="2" r="B1">
        <v>2</v>
      </c>
      <c t="s" s="2" r="C1">
        <v>31</v>
      </c>
    </row>
    <row spans="1:3" r="2">
      <c t="s" s="7" r="A2">
        <v>248</v>
      </c>
    </row>
    <row spans="1:3" r="3">
      <c t="s" s="3" r="A3">
        <v>468</v>
      </c>
      <c t="n" s="6" r="B3">
        <v>88694</v>
      </c>
      <c t="n" s="6" r="C3">
        <v>130105</v>
      </c>
    </row>
    <row spans="1:3" r="4">
      <c t="s" s="3" r="A4">
        <v>849</v>
      </c>
      <c t="n" s="5" r="B4">
        <v>76132</v>
      </c>
      <c t="n" s="5" r="C4">
        <v>7019</v>
      </c>
    </row>
    <row spans="1:3" r="5">
      <c t="s" s="3" r="A5">
        <v>831</v>
      </c>
      <c t="n" s="5" r="B5">
        <v>164826</v>
      </c>
      <c t="n" s="6" r="C5">
        <v>137124</v>
      </c>
    </row>
    <row spans="1:3" r="6">
      <c t="s" s="3" r="A6">
        <v>850</v>
      </c>
    </row>
    <row spans="1:3" r="7">
      <c t="s" s="7" r="A7">
        <v>248</v>
      </c>
    </row>
    <row spans="1:3" r="8">
      <c t="s" s="3" r="A8">
        <v>849</v>
      </c>
      <c t="n" s="5" r="B8">
        <v>17051</v>
      </c>
    </row>
    <row spans="1:3" r="9">
      <c t="s" s="3" r="A9">
        <v>851</v>
      </c>
    </row>
    <row spans="1:3" r="10">
      <c t="s" s="7" r="A10">
        <v>248</v>
      </c>
    </row>
    <row spans="1:3" r="11">
      <c t="s" s="3" r="A11">
        <v>849</v>
      </c>
      <c t="n" s="6" r="B11">
        <v>5908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852</v>
      </c>
      <c t="s" s="2" r="B1">
        <v>2</v>
      </c>
      <c t="s" s="2" r="C1">
        <v>31</v>
      </c>
    </row>
    <row spans="1:3" r="2">
      <c t="s" s="7" r="A2">
        <v>342</v>
      </c>
    </row>
    <row spans="1:3" r="3">
      <c t="s" s="3" r="A3">
        <v>468</v>
      </c>
      <c t="n" s="6" r="B3">
        <v>88694</v>
      </c>
      <c t="n" s="6" r="C3">
        <v>130105</v>
      </c>
    </row>
    <row spans="1:3" r="4">
      <c t="s" s="3" r="A4">
        <v>63</v>
      </c>
    </row>
    <row spans="1:3" r="5">
      <c t="s" s="7" r="A5">
        <v>342</v>
      </c>
    </row>
    <row spans="1:3" r="6">
      <c t="s" s="3" r="A6">
        <v>468</v>
      </c>
      <c t="n" s="5" r="B6">
        <v>88694</v>
      </c>
      <c t="n" s="5" r="C6">
        <v>130105</v>
      </c>
    </row>
    <row spans="1:3" r="7">
      <c t="s" s="3" r="A7">
        <v>853</v>
      </c>
    </row>
    <row spans="1:3" r="8">
      <c t="s" s="7" r="A8">
        <v>342</v>
      </c>
    </row>
    <row spans="1:3" r="9">
      <c t="s" s="3" r="A9">
        <v>854</v>
      </c>
      <c t="n" s="5" r="B9">
        <v>145417</v>
      </c>
      <c t="n" s="5" r="C9">
        <v>228245</v>
      </c>
    </row>
    <row spans="1:3" r="10">
      <c t="s" s="3" r="A10">
        <v>855</v>
      </c>
      <c t="n" s="5" r="B10">
        <v>59740</v>
      </c>
      <c t="n" s="5" r="C10">
        <v>85912</v>
      </c>
    </row>
    <row spans="1:3" r="11">
      <c t="s" s="3" r="A11">
        <v>856</v>
      </c>
      <c t="n" s="5" r="B11">
        <v>1165</v>
      </c>
      <c t="n" s="5" r="C11">
        <v>3691</v>
      </c>
    </row>
    <row spans="1:3" r="12">
      <c t="s" s="3" r="A12">
        <v>468</v>
      </c>
      <c t="n" s="5" r="B12">
        <v>60905</v>
      </c>
      <c t="n" s="5" r="C12">
        <v>89603</v>
      </c>
    </row>
    <row spans="1:3" r="13">
      <c t="s" s="3" r="A13">
        <v>857</v>
      </c>
    </row>
    <row spans="1:3" r="14">
      <c t="s" s="7" r="A14">
        <v>342</v>
      </c>
    </row>
    <row spans="1:3" r="15">
      <c t="s" s="3" r="A15">
        <v>854</v>
      </c>
      <c t="n" s="5" r="B15">
        <v>39659</v>
      </c>
      <c t="n" s="5" r="C15">
        <v>66183</v>
      </c>
    </row>
    <row spans="1:3" r="16">
      <c t="s" s="3" r="A16">
        <v>855</v>
      </c>
      <c t="n" s="5" r="B16">
        <v>8344</v>
      </c>
      <c t="n" s="5" r="C16">
        <v>18096</v>
      </c>
    </row>
    <row spans="1:3" r="17">
      <c t="s" s="3" r="A17">
        <v>856</v>
      </c>
      <c t="n" s="5" r="B17">
        <v>3459</v>
      </c>
      <c t="n" s="5" r="C17">
        <v>2306</v>
      </c>
    </row>
    <row spans="1:3" r="18">
      <c t="s" s="3" r="A18">
        <v>468</v>
      </c>
      <c t="n" s="5" r="B18">
        <v>11803</v>
      </c>
      <c t="n" s="5" r="C18">
        <v>20402</v>
      </c>
    </row>
    <row spans="1:3" r="19">
      <c t="s" s="3" r="A19">
        <v>858</v>
      </c>
    </row>
    <row spans="1:3" r="20">
      <c t="s" s="7" r="A20">
        <v>342</v>
      </c>
    </row>
    <row spans="1:3" r="21">
      <c t="s" s="3" r="A21">
        <v>854</v>
      </c>
      <c t="n" s="5" r="B21">
        <v>13458</v>
      </c>
      <c t="n" s="5" r="C21">
        <v>34048</v>
      </c>
    </row>
    <row spans="1:3" r="22">
      <c t="s" s="3" r="A22">
        <v>855</v>
      </c>
      <c t="n" s="5" r="B22">
        <v>1368</v>
      </c>
      <c t="n" s="5" r="C22">
        <v>3368</v>
      </c>
    </row>
    <row spans="1:3" r="23">
      <c t="s" s="3" r="A23">
        <v>856</v>
      </c>
      <c t="n" s="5" r="B23">
        <v>1085</v>
      </c>
      <c t="n" s="5" r="C23">
        <v>3918</v>
      </c>
    </row>
    <row spans="1:3" r="24">
      <c t="s" s="3" r="A24">
        <v>468</v>
      </c>
      <c t="n" s="5" r="B24">
        <v>2453</v>
      </c>
      <c t="n" s="5" r="C24">
        <v>7286</v>
      </c>
    </row>
    <row spans="1:3" r="25">
      <c t="s" s="3" r="A25">
        <v>859</v>
      </c>
    </row>
    <row spans="1:3" r="26">
      <c t="s" s="7" r="A26">
        <v>342</v>
      </c>
    </row>
    <row spans="1:3" r="27">
      <c t="s" s="3" r="A27">
        <v>854</v>
      </c>
      <c t="n" s="5" r="B27">
        <v>78279</v>
      </c>
      <c t="n" s="5" r="C27">
        <v>64284</v>
      </c>
    </row>
    <row spans="1:3" r="28">
      <c t="s" s="3" r="A28">
        <v>855</v>
      </c>
      <c t="n" s="5" r="B28">
        <v>0</v>
      </c>
      <c t="n" s="5" r="C28">
        <v>5</v>
      </c>
    </row>
    <row spans="1:3" r="29">
      <c t="s" s="3" r="A29">
        <v>856</v>
      </c>
      <c t="n" s="5" r="B29">
        <v>13533</v>
      </c>
      <c t="n" s="5" r="C29">
        <v>12809</v>
      </c>
    </row>
    <row spans="1:3" r="30">
      <c t="s" s="3" r="A30">
        <v>468</v>
      </c>
      <c t="n" s="5" r="B30">
        <v>13533</v>
      </c>
      <c t="n" s="5" r="C30">
        <v>12814</v>
      </c>
    </row>
    <row spans="1:3" r="31">
      <c t="s" s="3" r="A31">
        <v>860</v>
      </c>
    </row>
    <row spans="1:3" r="32">
      <c t="s" s="7" r="A32">
        <v>342</v>
      </c>
    </row>
    <row spans="1:3" r="33">
      <c t="s" s="3" r="A33">
        <v>854</v>
      </c>
      <c t="n" s="5" r="B33">
        <v>276813</v>
      </c>
      <c t="n" s="5" r="C33">
        <v>392760</v>
      </c>
    </row>
    <row spans="1:3" r="34">
      <c t="s" s="3" r="A34">
        <v>855</v>
      </c>
      <c t="n" s="5" r="B34">
        <v>69452</v>
      </c>
      <c t="n" s="5" r="C34">
        <v>107381</v>
      </c>
    </row>
    <row spans="1:3" r="35">
      <c t="s" s="3" r="A35">
        <v>856</v>
      </c>
      <c t="n" s="5" r="B35">
        <v>19242</v>
      </c>
      <c t="n" s="5" r="C35">
        <v>22724</v>
      </c>
    </row>
    <row spans="1:3" r="36">
      <c t="s" s="3" r="A36">
        <v>468</v>
      </c>
      <c t="n" s="6" r="B36">
        <v>88694</v>
      </c>
      <c t="n" s="6" r="C36">
        <v>13010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861</v>
      </c>
      <c t="s" s="2" r="B1">
        <v>1</v>
      </c>
    </row>
    <row spans="1:2" r="2">
      <c t="s" s="2" r="B2">
        <v>573</v>
      </c>
    </row>
    <row spans="1:2" r="3">
      <c t="s" s="7" r="A3">
        <v>862</v>
      </c>
    </row>
    <row spans="1:2" r="4">
      <c t="s" s="3" r="A4">
        <v>863</v>
      </c>
      <c t="n" s="6" r="B4">
        <v>73144</v>
      </c>
    </row>
    <row spans="1:2" r="5">
      <c t="s" s="3" r="A5">
        <v>864</v>
      </c>
      <c t="n" s="5" r="B5">
        <v>8988</v>
      </c>
    </row>
    <row spans="1:2" r="6">
      <c t="s" s="3" r="A6">
        <v>865</v>
      </c>
      <c t="n" s="5" r="B6">
        <v>-54482</v>
      </c>
    </row>
    <row spans="1:2" r="7">
      <c t="s" s="3" r="A7">
        <v>866</v>
      </c>
      <c t="n" s="5" r="B7">
        <v>-27650</v>
      </c>
    </row>
    <row spans="1:2" r="8">
      <c t="s" s="3" r="A8">
        <v>867</v>
      </c>
      <c t="n" s="6" r="B8">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6</v>
      </c>
      <c t="s" s="2" r="B1">
        <v>1</v>
      </c>
    </row>
    <row spans="1:2" r="2">
      <c t="s" s="2" r="B2">
        <v>2</v>
      </c>
    </row>
    <row spans="1:2" r="3">
      <c t="s" s="7" r="A3">
        <v>227</v>
      </c>
    </row>
    <row spans="1:2" r="4">
      <c t="s" s="3" r="A4">
        <v>226</v>
      </c>
      <c t="s" s="3" r="B4">
        <v>22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68</v>
      </c>
      <c t="s" s="2" r="B1">
        <v>1</v>
      </c>
    </row>
    <row spans="1:3" r="2">
      <c t="s" s="2" r="B2">
        <v>2</v>
      </c>
      <c t="s" s="2" r="C2">
        <v>31</v>
      </c>
    </row>
    <row spans="1:3" r="3">
      <c t="s" s="7" r="A3">
        <v>869</v>
      </c>
    </row>
    <row spans="1:3" r="4">
      <c t="s" s="3" r="A4">
        <v>870</v>
      </c>
      <c t="n" s="6" r="B4">
        <v>0</v>
      </c>
      <c t="n" s="6" r="C4">
        <v>53265</v>
      </c>
    </row>
    <row spans="1:3" r="5">
      <c t="s" s="7" r="A5">
        <v>871</v>
      </c>
    </row>
    <row spans="1:3" r="6">
      <c t="s" s="3" r="A6">
        <v>872</v>
      </c>
      <c t="n" s="5" r="C6">
        <v>-53265</v>
      </c>
    </row>
    <row spans="1:3" r="7">
      <c t="s" s="3" r="A7">
        <v>63</v>
      </c>
    </row>
    <row spans="1:3" r="8">
      <c t="s" s="7" r="A8">
        <v>869</v>
      </c>
    </row>
    <row spans="1:3" r="9">
      <c t="s" s="3" r="A9">
        <v>873</v>
      </c>
      <c t="n" s="5" r="B9">
        <v>58326</v>
      </c>
      <c t="n" s="5" r="C9">
        <v>1213</v>
      </c>
    </row>
    <row spans="1:3" r="10">
      <c t="s" s="3" r="A10">
        <v>874</v>
      </c>
      <c t="n" s="5" r="B10">
        <v>10363</v>
      </c>
      <c t="n" s="5" r="C10">
        <v>12536</v>
      </c>
    </row>
    <row spans="1:3" r="11">
      <c t="s" s="3" r="A11">
        <v>875</v>
      </c>
      <c t="n" s="5" r="B11">
        <v>-33064</v>
      </c>
      <c t="n" s="5" r="C11">
        <v>-8688</v>
      </c>
    </row>
    <row spans="1:3" r="12">
      <c t="s" s="3" r="A12">
        <v>876</v>
      </c>
      <c t="n" s="5" r="B12">
        <v>35625</v>
      </c>
      <c t="n" s="5" r="C12">
        <v>58326</v>
      </c>
    </row>
    <row spans="1:3" r="13">
      <c t="s" s="7" r="A13">
        <v>871</v>
      </c>
    </row>
    <row spans="1:3" r="14">
      <c t="s" s="3" r="A14">
        <v>877</v>
      </c>
      <c t="n" s="6" r="B14">
        <v>0</v>
      </c>
      <c t="n" s="5" r="C14">
        <v>18952</v>
      </c>
    </row>
    <row spans="1:3" r="15">
      <c t="s" s="3" r="A15">
        <v>874</v>
      </c>
      <c t="n" s="5" r="C15">
        <v>44577</v>
      </c>
    </row>
    <row spans="1:3" r="16">
      <c t="s" s="3" r="A16">
        <v>878</v>
      </c>
      <c t="n" s="5" r="C16">
        <v>-10264</v>
      </c>
    </row>
    <row spans="1:3" r="17">
      <c t="s" s="3" r="A17">
        <v>879</v>
      </c>
      <c t="n" s="6" r="C17">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80</v>
      </c>
      <c t="s" s="2" r="B1">
        <v>1</v>
      </c>
    </row>
    <row spans="1:3" r="2">
      <c t="s" s="2" r="B2">
        <v>2</v>
      </c>
      <c t="s" s="2" r="C2">
        <v>31</v>
      </c>
    </row>
    <row spans="1:3" r="3">
      <c t="s" s="7" r="A3">
        <v>881</v>
      </c>
    </row>
    <row spans="1:3" r="4">
      <c t="s" s="3" r="A4">
        <v>882</v>
      </c>
      <c t="n" s="6" r="B4">
        <v>190535</v>
      </c>
    </row>
    <row spans="1:3" r="5">
      <c t="s" s="3" r="A5">
        <v>883</v>
      </c>
      <c t="n" s="5" r="B5">
        <v>183052</v>
      </c>
      <c t="n" s="6" r="C5">
        <v>190535</v>
      </c>
    </row>
    <row spans="1:3" r="6">
      <c t="s" s="7" r="A6">
        <v>884</v>
      </c>
    </row>
    <row spans="1:3" r="7">
      <c t="s" s="3" r="A7">
        <v>885</v>
      </c>
      <c t="n" s="5" r="B7">
        <v>255795</v>
      </c>
    </row>
    <row spans="1:3" r="8">
      <c t="s" s="3" r="A8">
        <v>886</v>
      </c>
      <c t="n" s="5" r="B8">
        <v>153717</v>
      </c>
      <c t="n" s="5" r="C8">
        <v>255795</v>
      </c>
    </row>
    <row spans="1:3" r="9">
      <c t="s" s="3" r="A9">
        <v>887</v>
      </c>
    </row>
    <row spans="1:3" r="10">
      <c t="s" s="7" r="A10">
        <v>881</v>
      </c>
    </row>
    <row spans="1:3" r="11">
      <c t="s" s="3" r="A11">
        <v>882</v>
      </c>
      <c t="n" s="5" r="B11">
        <v>190535</v>
      </c>
      <c t="n" s="5" r="C11">
        <v>197851</v>
      </c>
    </row>
    <row spans="1:3" r="12">
      <c t="s" s="3" r="A12">
        <v>888</v>
      </c>
      <c t="n" s="5" r="B12">
        <v>5535</v>
      </c>
      <c t="n" s="5" r="C12">
        <v>8176</v>
      </c>
    </row>
    <row spans="1:3" r="13">
      <c t="s" s="3" r="A13">
        <v>889</v>
      </c>
      <c t="n" s="5" r="B13">
        <v>-120053</v>
      </c>
      <c t="n" s="5" r="C13">
        <v>-226027</v>
      </c>
    </row>
    <row spans="1:3" r="14">
      <c t="s" s="3" r="A14">
        <v>890</v>
      </c>
      <c t="n" s="5" r="B14">
        <v>-12192</v>
      </c>
      <c t="n" s="5" r="C14">
        <v>-9441</v>
      </c>
    </row>
    <row spans="1:3" r="15">
      <c t="s" s="3" r="A15">
        <v>891</v>
      </c>
      <c t="n" s="5" r="B15">
        <v>119227</v>
      </c>
      <c t="n" s="5" r="C15">
        <v>219976</v>
      </c>
    </row>
    <row spans="1:3" r="16">
      <c t="s" s="3" r="A16">
        <v>883</v>
      </c>
      <c t="n" s="5" r="B16">
        <v>183052</v>
      </c>
      <c t="n" s="5" r="C16">
        <v>190535</v>
      </c>
    </row>
    <row spans="1:3" r="17">
      <c t="s" s="7" r="A17">
        <v>884</v>
      </c>
    </row>
    <row spans="1:3" r="18">
      <c t="s" s="3" r="A18">
        <v>885</v>
      </c>
      <c t="n" s="5" r="B18">
        <v>255795</v>
      </c>
      <c t="n" s="5" r="C18">
        <v>428989</v>
      </c>
    </row>
    <row spans="1:3" r="19">
      <c t="s" s="3" r="A19">
        <v>864</v>
      </c>
      <c t="n" s="5" r="B19">
        <v>20134</v>
      </c>
      <c t="n" s="5" r="C19">
        <v>55407</v>
      </c>
    </row>
    <row spans="1:3" r="20">
      <c t="s" s="3" r="A20">
        <v>888</v>
      </c>
      <c t="n" s="5" r="B20">
        <v>2942</v>
      </c>
      <c t="n" s="5" r="C20">
        <v>6102</v>
      </c>
    </row>
    <row spans="1:3" r="21">
      <c t="s" s="3" r="A21">
        <v>892</v>
      </c>
      <c t="n" s="5" r="B21">
        <v>-2624</v>
      </c>
      <c t="n" s="5" r="C21">
        <v>-11501</v>
      </c>
    </row>
    <row spans="1:3" r="22">
      <c t="s" s="3" r="A22">
        <v>893</v>
      </c>
      <c t="n" s="5" r="B22">
        <v>-2339</v>
      </c>
      <c t="n" s="5" r="C22">
        <v>-3226</v>
      </c>
    </row>
    <row spans="1:3" r="23">
      <c t="s" s="3" r="A23">
        <v>894</v>
      </c>
      <c t="n" s="5" r="B23">
        <v>-119227</v>
      </c>
      <c t="n" s="5" r="C23">
        <v>-219976</v>
      </c>
    </row>
    <row spans="1:3" r="24">
      <c t="s" s="3" r="A24">
        <v>886</v>
      </c>
      <c t="n" s="5" r="B24">
        <v>153717</v>
      </c>
      <c t="n" s="5" r="C24">
        <v>255795</v>
      </c>
    </row>
    <row spans="1:3" r="25">
      <c t="s" s="3" r="A25">
        <v>895</v>
      </c>
      <c t="n" s="6" r="B25">
        <v>-964</v>
      </c>
      <c t="n" s="6" r="C25">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6</v>
      </c>
      <c t="s" s="2" r="B1">
        <v>2</v>
      </c>
      <c t="s" s="2" r="C1">
        <v>31</v>
      </c>
    </row>
    <row spans="1:3" r="2">
      <c t="s" s="7" r="A2">
        <v>767</v>
      </c>
    </row>
    <row spans="1:3" r="3">
      <c t="s" s="3" r="A3">
        <v>897</v>
      </c>
      <c t="n" s="6" r="B3">
        <v>317104</v>
      </c>
      <c t="n" s="6" r="C3">
        <v>141272</v>
      </c>
    </row>
    <row spans="1:3" r="4">
      <c t="s" s="3" r="A4">
        <v>689</v>
      </c>
      <c t="n" s="5" r="B4">
        <v>1000000</v>
      </c>
    </row>
    <row spans="1:3" r="5">
      <c t="s" s="3" r="A5">
        <v>769</v>
      </c>
    </row>
    <row spans="1:3" r="6">
      <c t="s" s="7" r="A6">
        <v>767</v>
      </c>
    </row>
    <row spans="1:3" r="7">
      <c t="s" s="3" r="A7">
        <v>689</v>
      </c>
      <c t="n" s="5" r="B7">
        <v>400000</v>
      </c>
    </row>
    <row spans="1:3" r="8">
      <c t="s" s="3" r="A8">
        <v>772</v>
      </c>
    </row>
    <row spans="1:3" r="9">
      <c t="s" s="7" r="A9">
        <v>767</v>
      </c>
    </row>
    <row spans="1:3" r="10">
      <c t="s" s="3" r="A10">
        <v>689</v>
      </c>
      <c t="n" s="5" r="B10">
        <v>250000</v>
      </c>
    </row>
    <row spans="1:3" r="11">
      <c t="s" s="3" r="A11">
        <v>773</v>
      </c>
    </row>
    <row spans="1:3" r="12">
      <c t="s" s="7" r="A12">
        <v>767</v>
      </c>
    </row>
    <row spans="1:3" r="13">
      <c t="s" s="3" r="A13">
        <v>689</v>
      </c>
      <c t="n" s="5" r="B13">
        <v>250000</v>
      </c>
    </row>
    <row spans="1:3" r="14">
      <c t="s" s="3" r="A14">
        <v>898</v>
      </c>
    </row>
    <row spans="1:3" r="15">
      <c t="s" s="7" r="A15">
        <v>767</v>
      </c>
    </row>
    <row spans="1:3" r="16">
      <c t="s" s="3" r="A16">
        <v>897</v>
      </c>
      <c t="n" s="5" r="B16">
        <v>36300</v>
      </c>
    </row>
    <row spans="1:3" r="17">
      <c t="s" s="3" r="A17">
        <v>689</v>
      </c>
      <c t="n" s="6" r="B17">
        <v>1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9</v>
      </c>
      <c t="s" s="2" r="B1">
        <v>1</v>
      </c>
    </row>
    <row spans="1:4" r="2">
      <c t="s" s="2" r="B2">
        <v>2</v>
      </c>
      <c t="s" s="2" r="C2">
        <v>31</v>
      </c>
      <c t="s" s="2" r="D2">
        <v>87</v>
      </c>
    </row>
    <row spans="1:4" r="3">
      <c t="s" s="7" r="A3">
        <v>346</v>
      </c>
    </row>
    <row spans="1:4" r="4">
      <c t="s" s="3" r="A4">
        <v>900</v>
      </c>
      <c t="n" s="6" r="B4">
        <v>314937</v>
      </c>
      <c t="n" s="6" r="C4">
        <v>159783</v>
      </c>
      <c t="n" s="6" r="D4">
        <v>146768</v>
      </c>
    </row>
    <row spans="1:4" r="5">
      <c t="s" s="3" r="A5">
        <v>791</v>
      </c>
    </row>
    <row spans="1:4" r="6">
      <c t="s" s="7" r="A6">
        <v>346</v>
      </c>
    </row>
    <row spans="1:4" r="7">
      <c t="s" s="3" r="A7">
        <v>901</v>
      </c>
      <c t="n" s="5" r="B7">
        <v>700006</v>
      </c>
    </row>
    <row spans="1:4" r="8">
      <c t="s" s="3" r="A8">
        <v>902</v>
      </c>
      <c t="n" s="5" r="B8">
        <v>700006</v>
      </c>
    </row>
    <row spans="1:4" r="9">
      <c t="s" s="3" r="A9">
        <v>903</v>
      </c>
      <c t="n" s="5" r="B9">
        <v>75000</v>
      </c>
    </row>
    <row spans="1:4" r="10">
      <c t="s" s="3" r="A10">
        <v>900</v>
      </c>
      <c t="n" s="5" r="B10">
        <v>75000</v>
      </c>
    </row>
    <row spans="1:4" r="11">
      <c t="s" s="3" r="A11">
        <v>57</v>
      </c>
      <c t="n" s="5" r="B11">
        <v>68570</v>
      </c>
      <c t="n" s="5" r="C11">
        <v>71831</v>
      </c>
    </row>
    <row spans="1:4" r="12">
      <c t="s" s="3" r="A12">
        <v>904</v>
      </c>
    </row>
    <row spans="1:4" r="13">
      <c t="s" s="7" r="A13">
        <v>346</v>
      </c>
    </row>
    <row spans="1:4" r="14">
      <c t="s" s="3" r="A14">
        <v>901</v>
      </c>
      <c t="n" s="5" r="B14">
        <v>1305000</v>
      </c>
    </row>
    <row spans="1:4" r="15">
      <c t="s" s="3" r="A15">
        <v>902</v>
      </c>
      <c t="n" s="5" r="B15">
        <v>1305000</v>
      </c>
    </row>
    <row spans="1:4" r="16">
      <c t="s" s="3" r="A16">
        <v>903</v>
      </c>
      <c t="n" s="5" r="B16">
        <v>100000</v>
      </c>
    </row>
    <row spans="1:4" r="17">
      <c t="s" s="3" r="A17">
        <v>900</v>
      </c>
      <c t="n" s="5" r="B17">
        <v>100000</v>
      </c>
    </row>
    <row spans="1:4" r="18">
      <c t="s" s="3" r="A18">
        <v>57</v>
      </c>
      <c t="n" s="5" r="B18">
        <v>99947</v>
      </c>
      <c t="n" s="5" r="C18">
        <v>67652</v>
      </c>
    </row>
    <row spans="1:4" r="19">
      <c t="s" s="3" r="A19">
        <v>905</v>
      </c>
    </row>
    <row spans="1:4" r="20">
      <c t="s" s="7" r="A20">
        <v>346</v>
      </c>
    </row>
    <row spans="1:4" r="21">
      <c t="s" s="3" r="A21">
        <v>901</v>
      </c>
      <c t="n" s="5" r="B21">
        <v>510233</v>
      </c>
    </row>
    <row spans="1:4" r="22">
      <c t="s" s="3" r="A22">
        <v>902</v>
      </c>
      <c t="n" s="5" r="B22">
        <v>0</v>
      </c>
    </row>
    <row spans="1:4" r="23">
      <c t="s" s="3" r="A23">
        <v>903</v>
      </c>
      <c t="n" s="5" r="B23">
        <v>100000</v>
      </c>
    </row>
    <row spans="1:4" r="24">
      <c t="s" s="3" r="A24">
        <v>900</v>
      </c>
      <c t="n" s="5" r="B24">
        <v>0</v>
      </c>
    </row>
    <row spans="1:4" r="25">
      <c t="s" s="3" r="A25">
        <v>57</v>
      </c>
      <c t="n" s="5" r="B25">
        <v>0</v>
      </c>
      <c t="n" s="5" r="C25">
        <v>0</v>
      </c>
    </row>
    <row spans="1:4" r="26">
      <c t="s" s="3" r="A26">
        <v>906</v>
      </c>
    </row>
    <row spans="1:4" r="27">
      <c t="s" s="7" r="A27">
        <v>346</v>
      </c>
    </row>
    <row spans="1:4" r="28">
      <c t="s" s="3" r="A28">
        <v>901</v>
      </c>
      <c t="n" s="5" r="B28">
        <v>300000</v>
      </c>
    </row>
    <row spans="1:4" r="29">
      <c t="s" s="3" r="A29">
        <v>902</v>
      </c>
      <c t="n" s="5" r="B29">
        <v>300000</v>
      </c>
    </row>
    <row spans="1:4" r="30">
      <c t="s" s="3" r="A30">
        <v>903</v>
      </c>
      <c t="n" s="5" r="B30">
        <v>33799</v>
      </c>
    </row>
    <row spans="1:4" r="31">
      <c t="s" s="3" r="A31">
        <v>900</v>
      </c>
      <c t="n" s="5" r="B31">
        <v>33799</v>
      </c>
    </row>
    <row spans="1:4" r="32">
      <c t="s" s="3" r="A32">
        <v>57</v>
      </c>
      <c t="n" s="5" r="B32">
        <v>32344</v>
      </c>
      <c t="n" s="5" r="C32">
        <v>20226</v>
      </c>
    </row>
    <row spans="1:4" r="33">
      <c t="s" s="3" r="A33">
        <v>792</v>
      </c>
    </row>
    <row spans="1:4" r="34">
      <c t="s" s="7" r="A34">
        <v>346</v>
      </c>
    </row>
    <row spans="1:4" r="35">
      <c t="s" s="3" r="A35">
        <v>901</v>
      </c>
      <c t="n" s="5" r="B35">
        <v>70660</v>
      </c>
    </row>
    <row spans="1:4" r="36">
      <c t="s" s="3" r="A36">
        <v>902</v>
      </c>
      <c t="n" s="5" r="B36">
        <v>70660</v>
      </c>
    </row>
    <row spans="1:4" r="37">
      <c t="s" s="3" r="A37">
        <v>903</v>
      </c>
      <c t="n" s="5" r="B37">
        <v>23735</v>
      </c>
    </row>
    <row spans="1:4" r="38">
      <c t="s" s="3" r="A38">
        <v>900</v>
      </c>
      <c t="n" s="5" r="B38">
        <v>23735</v>
      </c>
    </row>
    <row spans="1:4" r="39">
      <c t="s" s="3" r="A39">
        <v>57</v>
      </c>
      <c t="n" s="5" r="B39">
        <v>23233</v>
      </c>
      <c t="n" s="5" r="C39">
        <v>15266</v>
      </c>
    </row>
    <row spans="1:4" r="40">
      <c t="s" s="3" r="A40">
        <v>907</v>
      </c>
    </row>
    <row spans="1:4" r="41">
      <c t="s" s="7" r="A41">
        <v>346</v>
      </c>
    </row>
    <row spans="1:4" r="42">
      <c t="s" s="3" r="A42">
        <v>57</v>
      </c>
      <c t="n" s="5" r="B42">
        <v>775</v>
      </c>
      <c t="n" s="5" r="C42">
        <v>725</v>
      </c>
    </row>
    <row spans="1:4" r="43">
      <c t="s" s="3" r="A43">
        <v>63</v>
      </c>
    </row>
    <row spans="1:4" r="44">
      <c t="s" s="7" r="A44">
        <v>346</v>
      </c>
    </row>
    <row spans="1:4" r="45">
      <c t="s" s="3" r="A45">
        <v>57</v>
      </c>
      <c t="n" s="6" r="B45">
        <v>224869</v>
      </c>
      <c t="n" s="6" r="C45">
        <v>175700</v>
      </c>
      <c t="n" s="6" r="D45">
        <v>15457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8</v>
      </c>
      <c t="s" s="2" r="B1">
        <v>1</v>
      </c>
    </row>
    <row spans="1:4" r="2">
      <c t="s" s="2" r="B2">
        <v>2</v>
      </c>
      <c t="s" s="2" r="C2">
        <v>31</v>
      </c>
      <c t="s" s="2" r="D2">
        <v>87</v>
      </c>
    </row>
    <row spans="1:4" r="3">
      <c t="s" s="7" r="A3">
        <v>909</v>
      </c>
    </row>
    <row spans="1:4" r="4">
      <c t="s" s="3" r="A4">
        <v>93</v>
      </c>
      <c t="n" s="6" r="B4">
        <v>105184</v>
      </c>
      <c t="n" s="6" r="C4">
        <v>73376</v>
      </c>
      <c t="n" s="6" r="D4">
        <v>45885</v>
      </c>
    </row>
    <row spans="1:4" r="5">
      <c t="s" s="3" r="A5">
        <v>791</v>
      </c>
    </row>
    <row spans="1:4" r="6">
      <c t="s" s="7" r="A6">
        <v>909</v>
      </c>
    </row>
    <row spans="1:4" r="7">
      <c t="s" s="3" r="A7">
        <v>93</v>
      </c>
      <c t="n" s="5" r="B7">
        <v>9676</v>
      </c>
      <c t="n" s="5" r="C7">
        <v>30612</v>
      </c>
      <c t="n" s="5" r="D7">
        <v>19391</v>
      </c>
    </row>
    <row spans="1:4" r="8">
      <c t="s" s="3" r="A8">
        <v>904</v>
      </c>
    </row>
    <row spans="1:4" r="9">
      <c t="s" s="7" r="A9">
        <v>909</v>
      </c>
    </row>
    <row spans="1:4" r="10">
      <c t="s" s="3" r="A10">
        <v>93</v>
      </c>
      <c t="n" s="5" r="B10">
        <v>7440</v>
      </c>
      <c t="n" s="5" r="C10">
        <v>15929</v>
      </c>
      <c t="n" s="5" r="D10">
        <v>2523</v>
      </c>
    </row>
    <row spans="1:4" r="11">
      <c t="s" s="3" r="A11">
        <v>905</v>
      </c>
    </row>
    <row spans="1:4" r="12">
      <c t="s" s="7" r="A12">
        <v>909</v>
      </c>
    </row>
    <row spans="1:4" r="13">
      <c t="s" s="3" r="A13">
        <v>93</v>
      </c>
      <c t="n" s="5" r="B13">
        <v>-78</v>
      </c>
      <c t="n" s="5" r="C13">
        <v>0</v>
      </c>
      <c t="n" s="5" r="D13">
        <v>0</v>
      </c>
    </row>
    <row spans="1:4" r="14">
      <c t="s" s="3" r="A14">
        <v>906</v>
      </c>
    </row>
    <row spans="1:4" r="15">
      <c t="s" s="7" r="A15">
        <v>909</v>
      </c>
    </row>
    <row spans="1:4" r="16">
      <c t="s" s="3" r="A16">
        <v>93</v>
      </c>
      <c t="n" s="5" r="B16">
        <v>2194</v>
      </c>
      <c t="n" s="5" r="C16">
        <v>1913</v>
      </c>
      <c t="n" s="5" r="D16">
        <v>354</v>
      </c>
    </row>
    <row spans="1:4" r="17">
      <c t="s" s="3" r="A17">
        <v>792</v>
      </c>
    </row>
    <row spans="1:4" r="18">
      <c t="s" s="7" r="A18">
        <v>909</v>
      </c>
    </row>
    <row spans="1:4" r="19">
      <c t="s" s="3" r="A19">
        <v>93</v>
      </c>
      <c t="n" s="5" r="B19">
        <v>3013</v>
      </c>
      <c t="n" s="5" r="C19">
        <v>10823</v>
      </c>
      <c t="n" s="5" r="D19">
        <v>0</v>
      </c>
    </row>
    <row spans="1:4" r="20">
      <c t="s" s="3" r="A20">
        <v>907</v>
      </c>
    </row>
    <row spans="1:4" r="21">
      <c t="s" s="7" r="A21">
        <v>909</v>
      </c>
    </row>
    <row spans="1:4" r="22">
      <c t="s" s="3" r="A22">
        <v>93</v>
      </c>
      <c t="n" s="5" r="B22">
        <v>48</v>
      </c>
      <c t="n" s="5" r="C22">
        <v>0</v>
      </c>
      <c t="n" s="5" r="D22">
        <v>85</v>
      </c>
    </row>
    <row spans="1:4" r="23">
      <c t="s" s="3" r="A23">
        <v>63</v>
      </c>
    </row>
    <row spans="1:4" r="24">
      <c t="s" s="7" r="A24">
        <v>909</v>
      </c>
    </row>
    <row spans="1:4" r="25">
      <c t="s" s="3" r="A25">
        <v>93</v>
      </c>
      <c t="n" s="6" r="B25">
        <v>22293</v>
      </c>
      <c t="n" s="6" r="C25">
        <v>59277</v>
      </c>
      <c t="n" s="6" r="D25">
        <v>2235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0</v>
      </c>
      <c t="s" s="2" r="B1">
        <v>1</v>
      </c>
    </row>
    <row spans="1:4" r="2">
      <c t="s" s="2" r="B2">
        <v>2</v>
      </c>
      <c t="s" s="2" r="C2">
        <v>31</v>
      </c>
      <c t="s" s="2" r="D2">
        <v>87</v>
      </c>
    </row>
    <row spans="1:4" r="3">
      <c t="s" s="7" r="A3">
        <v>248</v>
      </c>
    </row>
    <row spans="1:4" r="4">
      <c t="s" s="3" r="A4">
        <v>93</v>
      </c>
      <c t="n" s="6" r="B4">
        <v>105184</v>
      </c>
      <c t="n" s="6" r="C4">
        <v>73376</v>
      </c>
      <c t="n" s="6" r="D4">
        <v>45885</v>
      </c>
    </row>
    <row spans="1:4" r="5">
      <c t="s" s="3" r="A5">
        <v>63</v>
      </c>
    </row>
    <row spans="1:4" r="6">
      <c t="s" s="7" r="A6">
        <v>248</v>
      </c>
    </row>
    <row spans="1:4" r="7">
      <c t="s" s="3" r="A7">
        <v>33</v>
      </c>
      <c t="n" s="5" r="B7">
        <v>188147</v>
      </c>
      <c t="n" s="5" r="C7">
        <v>141609</v>
      </c>
    </row>
    <row spans="1:4" r="8">
      <c t="s" s="3" r="A8">
        <v>911</v>
      </c>
      <c t="n" s="5" r="B8">
        <v>473997</v>
      </c>
      <c t="n" s="5" r="C8">
        <v>512034</v>
      </c>
    </row>
    <row spans="1:4" r="9">
      <c t="s" s="3" r="A9">
        <v>912</v>
      </c>
      <c t="n" s="5" r="B9">
        <v>506609</v>
      </c>
      <c t="n" s="5" r="C9">
        <v>378702</v>
      </c>
    </row>
    <row spans="1:4" r="10">
      <c t="s" s="3" r="A10">
        <v>913</v>
      </c>
      <c t="n" s="5" r="B10">
        <v>1092476</v>
      </c>
      <c t="n" s="5" r="C10">
        <v>795306</v>
      </c>
    </row>
    <row spans="1:4" r="11">
      <c t="s" s="3" r="A11">
        <v>914</v>
      </c>
      <c t="n" s="5" r="B11">
        <v>429979</v>
      </c>
      <c t="n" s="5" r="C11">
        <v>311037</v>
      </c>
    </row>
    <row spans="1:4" r="12">
      <c t="s" s="3" r="A12">
        <v>58</v>
      </c>
      <c t="n" s="5" r="B12">
        <v>30340</v>
      </c>
      <c t="n" s="5" r="C12">
        <v>45451</v>
      </c>
    </row>
    <row spans="1:4" r="13">
      <c t="s" s="3" r="A13">
        <v>597</v>
      </c>
      <c t="n" s="5" r="B13">
        <v>2721548</v>
      </c>
      <c t="n" s="5" r="C13">
        <v>2184139</v>
      </c>
    </row>
    <row spans="1:4" r="14">
      <c t="s" s="3" r="A14">
        <v>598</v>
      </c>
      <c t="n" s="5" r="B14">
        <v>29462</v>
      </c>
      <c t="n" s="5" r="C14">
        <v>20573</v>
      </c>
    </row>
    <row spans="1:4" r="15">
      <c t="s" s="3" r="A15">
        <v>915</v>
      </c>
      <c t="n" s="5" r="B15">
        <v>374498</v>
      </c>
      <c t="n" s="5" r="C15">
        <v>395654</v>
      </c>
    </row>
    <row spans="1:4" r="16">
      <c t="s" s="3" r="A16">
        <v>600</v>
      </c>
      <c t="n" s="5" r="B16">
        <v>2317588</v>
      </c>
      <c t="n" s="5" r="C16">
        <v>1767912</v>
      </c>
    </row>
    <row spans="1:4" r="17">
      <c t="s" s="3" r="A17">
        <v>601</v>
      </c>
      <c t="n" s="5" r="B17">
        <v>2721548</v>
      </c>
      <c t="n" s="5" r="C17">
        <v>2184139</v>
      </c>
    </row>
    <row spans="1:4" r="18">
      <c t="s" s="3" r="A18">
        <v>580</v>
      </c>
      <c t="n" s="5" r="B18">
        <v>170921</v>
      </c>
      <c t="n" s="5" r="C18">
        <v>150452</v>
      </c>
      <c t="n" s="5" r="D18">
        <v>251533</v>
      </c>
    </row>
    <row spans="1:4" r="19">
      <c t="s" s="3" r="A19">
        <v>593</v>
      </c>
      <c t="n" s="5" r="B19">
        <v>97162</v>
      </c>
      <c t="n" s="5" r="C19">
        <v>95629</v>
      </c>
      <c t="n" s="5" r="D19">
        <v>252563</v>
      </c>
    </row>
    <row spans="1:4" r="20">
      <c t="s" s="3" r="A20">
        <v>107</v>
      </c>
      <c t="n" s="5" r="B20">
        <v>144941</v>
      </c>
      <c t="n" s="5" r="C20">
        <v>479929</v>
      </c>
      <c t="n" s="5" r="D20">
        <v>187446</v>
      </c>
    </row>
    <row spans="1:4" r="21">
      <c t="s" s="3" r="A21">
        <v>595</v>
      </c>
      <c t="n" s="5" r="B21">
        <v>218700</v>
      </c>
      <c t="n" s="5" r="C21">
        <v>534752</v>
      </c>
      <c t="n" s="5" r="D21">
        <v>186416</v>
      </c>
    </row>
    <row spans="1:4" r="22">
      <c t="s" s="3" r="A22">
        <v>93</v>
      </c>
      <c t="n" s="6" r="B22">
        <v>22293</v>
      </c>
      <c t="n" s="6" r="C22">
        <v>59277</v>
      </c>
      <c t="n" s="6" r="D22">
        <v>2235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5"/>
    <col customWidth="1" max="2" min="2" width="59"/>
    <col customWidth="1" max="3" min="3" width="21"/>
    <col customWidth="1" max="4" min="4" width="21"/>
    <col customWidth="1" max="5" min="5" width="21"/>
  </cols>
  <sheetData>
    <row spans="1:5" r="1">
      <c t="s" s="1" r="A1">
        <v>916</v>
      </c>
      <c t="s" s="2" r="B1">
        <v>1</v>
      </c>
    </row>
    <row spans="1:5" r="2">
      <c t="s" s="2" r="B2">
        <v>917</v>
      </c>
      <c t="s" s="2" r="C2">
        <v>573</v>
      </c>
      <c t="s" s="2" r="D2">
        <v>918</v>
      </c>
      <c t="s" s="2" r="E2">
        <v>449</v>
      </c>
    </row>
    <row spans="1:5" r="3">
      <c t="s" s="7" r="A3">
        <v>248</v>
      </c>
    </row>
    <row spans="1:5" r="4">
      <c t="s" s="3" r="A4">
        <v>630</v>
      </c>
      <c t="n" s="6" r="B4">
        <v>453166</v>
      </c>
    </row>
    <row spans="1:5" r="5">
      <c t="s" s="3" r="A5">
        <v>65</v>
      </c>
    </row>
    <row spans="1:5" r="6">
      <c t="s" s="7" r="A6">
        <v>248</v>
      </c>
    </row>
    <row spans="1:5" r="7">
      <c t="s" s="3" r="A7">
        <v>604</v>
      </c>
      <c t="n" s="5" r="B7">
        <v>466724</v>
      </c>
      <c t="n" s="6" r="C7">
        <v>163376</v>
      </c>
    </row>
    <row spans="1:5" r="8">
      <c t="s" s="3" r="A8">
        <v>584</v>
      </c>
      <c t="n" s="5" r="B8">
        <v>27228</v>
      </c>
      <c t="n" s="5" r="C8">
        <v>13534</v>
      </c>
    </row>
    <row spans="1:5" r="9">
      <c t="s" s="3" r="A9">
        <v>919</v>
      </c>
      <c t="n" s="5" r="B9">
        <v>142712</v>
      </c>
      <c t="n" s="5" r="C9">
        <v>50878</v>
      </c>
    </row>
    <row spans="1:5" r="10">
      <c t="s" s="3" r="A10">
        <v>920</v>
      </c>
      <c t="n" s="5" r="B10">
        <v>138617</v>
      </c>
      <c t="n" s="5" r="C10">
        <v>48988</v>
      </c>
    </row>
    <row spans="1:5" r="11">
      <c t="s" s="3" r="A11">
        <v>57</v>
      </c>
      <c t="n" s="5" r="B11">
        <v>250876</v>
      </c>
      <c t="n" s="5" r="C11">
        <v>105674</v>
      </c>
      <c t="n" s="6" r="E11">
        <v>46301</v>
      </c>
    </row>
    <row spans="1:5" r="12">
      <c t="s" s="3" r="A12">
        <v>921</v>
      </c>
    </row>
    <row spans="1:5" r="13">
      <c t="s" s="7" r="A13">
        <v>248</v>
      </c>
    </row>
    <row spans="1:5" r="14">
      <c t="s" s="3" r="A14">
        <v>630</v>
      </c>
      <c t="n" s="5" r="B14">
        <v>37920</v>
      </c>
      <c t="n" s="6" r="C14">
        <v>23498</v>
      </c>
    </row>
    <row spans="1:5" r="15">
      <c t="s" s="3" r="A15">
        <v>922</v>
      </c>
    </row>
    <row spans="1:5" r="16">
      <c t="s" s="7" r="A16">
        <v>248</v>
      </c>
    </row>
    <row spans="1:5" r="17">
      <c t="s" s="3" r="A17">
        <v>901</v>
      </c>
      <c t="n" s="6" r="D17">
        <v>1100000</v>
      </c>
    </row>
    <row spans="1:5" r="18">
      <c t="s" s="3" r="A18">
        <v>903</v>
      </c>
      <c t="n" s="6" r="B18">
        <v>378260</v>
      </c>
      <c t="n" s="6" r="D18">
        <v>504000</v>
      </c>
    </row>
    <row spans="1:5" r="19">
      <c t="s" s="3" r="A19">
        <v>923</v>
      </c>
      <c t="n" s="5" r="B19">
        <v>22</v>
      </c>
    </row>
    <row spans="1:5" r="20">
      <c t="s" s="3" r="A20">
        <v>924</v>
      </c>
      <c t="n" s="5" r="B20">
        <v>7100</v>
      </c>
    </row>
    <row spans="1:5" r="21">
      <c t="s" s="3" r="A21">
        <v>925</v>
      </c>
      <c t="n" s="6" r="B21">
        <v>2422501</v>
      </c>
    </row>
    <row spans="1:5" r="22">
      <c t="s" s="3" r="A22">
        <v>926</v>
      </c>
      <c t="n" s="5" r="B22">
        <v>275459</v>
      </c>
    </row>
    <row spans="1:5" r="23">
      <c t="s" s="3" r="A23">
        <v>927</v>
      </c>
      <c t="n" s="5" r="B23">
        <v>125740</v>
      </c>
    </row>
    <row spans="1:5" r="24">
      <c t="s" s="3" r="A24">
        <v>57</v>
      </c>
      <c t="n" s="6" r="B24">
        <v>12252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spans="1:8" r="1">
      <c t="s" s="1" r="A1">
        <v>928</v>
      </c>
      <c t="s" s="2" r="C1">
        <v>2</v>
      </c>
      <c t="s" s="2" r="E1">
        <v>31</v>
      </c>
      <c t="s" s="2" r="G1">
        <v>87</v>
      </c>
      <c t="s" s="2" r="H1">
        <v>627</v>
      </c>
    </row>
    <row spans="1:8" r="2">
      <c t="s" s="7" r="A2">
        <v>248</v>
      </c>
    </row>
    <row spans="1:8" r="3">
      <c t="s" s="3" r="A3">
        <v>33</v>
      </c>
      <c t="n" s="6" r="C3">
        <v>1158445</v>
      </c>
      <c t="n" s="6" r="E3">
        <v>1281814</v>
      </c>
      <c t="n" s="6" r="G3">
        <v>970505</v>
      </c>
      <c t="n" s="6" r="H3">
        <v>1310743</v>
      </c>
    </row>
    <row spans="1:8" r="4">
      <c t="s" s="3" r="A4">
        <v>554</v>
      </c>
      <c t="n" s="5" r="C4">
        <v>115557</v>
      </c>
      <c t="n" s="5" r="E4">
        <v>143164</v>
      </c>
    </row>
    <row spans="1:8" r="5">
      <c t="s" s="3" r="A5">
        <v>35</v>
      </c>
      <c t="n" s="5" r="C5">
        <v>14419509</v>
      </c>
      <c t="s" s="3" r="D5">
        <v>36</v>
      </c>
      <c t="n" s="5" r="E5">
        <v>12923151</v>
      </c>
      <c t="s" s="3" r="F5">
        <v>36</v>
      </c>
      <c t="n" s="5" r="G5">
        <v>11239885</v>
      </c>
    </row>
    <row spans="1:8" r="6">
      <c t="s" s="3" r="A6">
        <v>38</v>
      </c>
      <c t="s" s="3" r="B6">
        <v>39</v>
      </c>
      <c t="n" s="5" r="C6">
        <v>8469437</v>
      </c>
      <c t="n" s="5" r="E6">
        <v>7671849</v>
      </c>
    </row>
    <row spans="1:8" r="7">
      <c t="s" s="3" r="A7">
        <v>65</v>
      </c>
    </row>
    <row spans="1:8" r="8">
      <c t="s" s="7" r="A8">
        <v>248</v>
      </c>
    </row>
    <row spans="1:8" r="9">
      <c t="s" s="3" r="A9">
        <v>33</v>
      </c>
      <c t="n" s="5" r="C9">
        <v>8041</v>
      </c>
      <c t="n" s="5" r="E9">
        <v>2186</v>
      </c>
      <c t="n" s="5" r="G9">
        <v>519</v>
      </c>
    </row>
    <row spans="1:8" r="10">
      <c t="s" s="3" r="A10">
        <v>929</v>
      </c>
      <c t="n" s="5" r="C10">
        <v>115982</v>
      </c>
      <c t="n" s="5" r="E10">
        <v>120666</v>
      </c>
    </row>
    <row spans="1:8" r="11">
      <c t="s" s="3" r="A11">
        <v>55</v>
      </c>
      <c t="n" s="5" r="C11">
        <v>5508</v>
      </c>
      <c t="n" s="5" r="E11">
        <v>5508</v>
      </c>
    </row>
    <row spans="1:8" r="12">
      <c t="s" s="3" r="A12">
        <v>57</v>
      </c>
      <c t="n" s="5" r="C12">
        <v>250876</v>
      </c>
      <c t="n" s="5" r="E12">
        <v>105674</v>
      </c>
      <c t="n" s="5" r="G12">
        <v>46301</v>
      </c>
    </row>
    <row spans="1:8" r="13">
      <c t="s" s="3" r="A13">
        <v>554</v>
      </c>
      <c t="n" s="5" r="C13">
        <v>621</v>
      </c>
      <c t="n" s="5" r="E13">
        <v>15740</v>
      </c>
    </row>
    <row spans="1:8" r="14">
      <c t="s" s="3" r="A14">
        <v>58</v>
      </c>
      <c t="n" s="5" r="C14">
        <v>34324</v>
      </c>
      <c t="n" s="5" r="E14">
        <v>18240</v>
      </c>
    </row>
    <row spans="1:8" r="15">
      <c t="s" s="3" r="A15">
        <v>35</v>
      </c>
      <c t="n" s="5" r="C15">
        <v>415352</v>
      </c>
      <c t="s" s="3" r="D15">
        <v>36</v>
      </c>
      <c t="n" s="5" r="E15">
        <v>268014</v>
      </c>
      <c t="s" s="3" r="F15">
        <v>36</v>
      </c>
      <c t="n" s="6" r="G15">
        <v>147089</v>
      </c>
    </row>
    <row spans="1:8" r="16">
      <c t="s" s="3" r="A16">
        <v>59</v>
      </c>
      <c t="n" s="5" r="C16">
        <v>62943</v>
      </c>
      <c t="n" s="5" r="E16">
        <v>48235</v>
      </c>
    </row>
    <row spans="1:8" r="17">
      <c t="s" s="3" r="A17">
        <v>60</v>
      </c>
      <c t="n" s="5" r="C17">
        <v>4007</v>
      </c>
      <c t="n" s="5" r="E17">
        <v>4008</v>
      </c>
    </row>
    <row spans="1:8" r="18">
      <c t="s" s="3" r="A18">
        <v>38</v>
      </c>
      <c t="s" s="3" r="B18">
        <v>39</v>
      </c>
      <c t="n" s="6" r="C18">
        <v>66950</v>
      </c>
      <c t="n" s="6" r="E18">
        <v>52243</v>
      </c>
    </row>
    <row spans="1:8" r="19">
      <c t="n" r="A19"/>
    </row>
    <row spans="1:8" r="20">
      <c t="s" s="3" r="A20">
        <v>36</v>
      </c>
      <c t="s" s="3" r="B20">
        <v>67</v>
      </c>
    </row>
    <row spans="1:8" r="21">
      <c t="s" s="3" r="A21">
        <v>39</v>
      </c>
      <c t="s" s="3" r="B21">
        <v>68</v>
      </c>
    </row>
  </sheetData>
  <mergeCells count="6">
    <mergeCell ref="A1:B1"/>
    <mergeCell ref="C1:D1"/>
    <mergeCell ref="E1:F1"/>
    <mergeCell ref="A19:G19"/>
    <mergeCell ref="B20:G20"/>
    <mergeCell ref="B21:G2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0</v>
      </c>
      <c t="s" s="2" r="B1">
        <v>1</v>
      </c>
    </row>
    <row spans="1:4" r="2">
      <c t="s" s="2" r="B2">
        <v>2</v>
      </c>
      <c t="s" s="2" r="C2">
        <v>31</v>
      </c>
      <c t="s" s="2" r="D2">
        <v>87</v>
      </c>
    </row>
    <row spans="1:4" r="3">
      <c t="s" s="7" r="A3">
        <v>248</v>
      </c>
    </row>
    <row spans="1:4" r="4">
      <c t="s" s="3" r="A4">
        <v>93</v>
      </c>
      <c t="n" s="6" r="B4">
        <v>105184</v>
      </c>
      <c t="n" s="6" r="C4">
        <v>73376</v>
      </c>
      <c t="n" s="6" r="D4">
        <v>45885</v>
      </c>
    </row>
    <row spans="1:4" r="5">
      <c t="s" s="3" r="A5">
        <v>65</v>
      </c>
    </row>
    <row spans="1:4" r="6">
      <c t="s" s="7" r="A6">
        <v>248</v>
      </c>
    </row>
    <row spans="1:4" r="7">
      <c t="s" s="3" r="A7">
        <v>33</v>
      </c>
      <c t="n" s="5" r="B7">
        <v>39579</v>
      </c>
      <c t="n" s="5" r="C7">
        <v>25319</v>
      </c>
    </row>
    <row spans="1:4" r="8">
      <c t="s" s="3" r="A8">
        <v>614</v>
      </c>
      <c t="n" s="5" r="B8">
        <v>1398244</v>
      </c>
      <c t="n" s="5" r="C8">
        <v>637259</v>
      </c>
    </row>
    <row spans="1:4" r="9">
      <c t="s" s="3" r="A9">
        <v>58</v>
      </c>
      <c t="n" s="5" r="B9">
        <v>25925</v>
      </c>
      <c t="n" s="5" r="C9">
        <v>14742</v>
      </c>
    </row>
    <row spans="1:4" r="10">
      <c t="s" s="3" r="A10">
        <v>597</v>
      </c>
      <c t="n" s="5" r="B10">
        <v>1463748</v>
      </c>
      <c t="n" s="5" r="C10">
        <v>677320</v>
      </c>
    </row>
    <row spans="1:4" r="11">
      <c t="s" s="3" r="A11">
        <v>598</v>
      </c>
      <c t="n" s="5" r="B11">
        <v>179551</v>
      </c>
      <c t="n" s="5" r="C11">
        <v>87151</v>
      </c>
    </row>
    <row spans="1:4" r="12">
      <c t="s" s="3" r="A12">
        <v>599</v>
      </c>
      <c t="n" s="5" r="B12">
        <v>466724</v>
      </c>
      <c t="n" s="5" r="C12">
        <v>163376</v>
      </c>
    </row>
    <row spans="1:4" r="13">
      <c t="s" s="3" r="A13">
        <v>600</v>
      </c>
      <c t="n" s="5" r="B13">
        <v>817473</v>
      </c>
      <c t="n" s="5" r="C13">
        <v>426793</v>
      </c>
    </row>
    <row spans="1:4" r="14">
      <c t="s" s="3" r="A14">
        <v>601</v>
      </c>
      <c t="n" s="5" r="B14">
        <v>1463748</v>
      </c>
      <c t="n" s="5" r="C14">
        <v>677320</v>
      </c>
    </row>
    <row spans="1:4" r="15">
      <c t="s" s="3" r="A15">
        <v>580</v>
      </c>
      <c t="n" s="5" r="B15">
        <v>16309</v>
      </c>
      <c t="n" s="5" r="C15">
        <v>4855</v>
      </c>
      <c t="n" s="5" r="D15">
        <v>0</v>
      </c>
    </row>
    <row spans="1:4" r="16">
      <c t="s" s="3" r="A16">
        <v>593</v>
      </c>
      <c t="n" s="5" r="B16">
        <v>27190</v>
      </c>
      <c t="n" s="5" r="C16">
        <v>7435</v>
      </c>
      <c t="n" s="5" r="D16">
        <v>1493</v>
      </c>
    </row>
    <row spans="1:4" r="17">
      <c t="s" s="3" r="A17">
        <v>594</v>
      </c>
      <c t="n" s="5" r="B17">
        <v>43340</v>
      </c>
      <c t="n" s="5" r="C17">
        <v>35068</v>
      </c>
      <c t="n" s="5" r="D17">
        <v>0</v>
      </c>
    </row>
    <row spans="1:4" r="18">
      <c t="s" s="3" r="A18">
        <v>595</v>
      </c>
      <c t="n" s="5" r="B18">
        <v>32459</v>
      </c>
      <c t="n" s="5" r="C18">
        <v>32488</v>
      </c>
      <c t="n" s="5" r="D18">
        <v>-1493</v>
      </c>
    </row>
    <row spans="1:4" r="19">
      <c t="s" s="3" r="A19">
        <v>93</v>
      </c>
      <c t="n" s="5" r="B19">
        <v>19518</v>
      </c>
      <c t="n" s="5" r="C19">
        <v>14454</v>
      </c>
      <c t="n" s="6" r="D19">
        <v>-271</v>
      </c>
    </row>
    <row spans="1:4" r="20">
      <c t="s" s="3" r="A20">
        <v>931</v>
      </c>
    </row>
    <row spans="1:4" r="21">
      <c t="s" s="7" r="A21">
        <v>248</v>
      </c>
    </row>
    <row spans="1:4" r="22">
      <c t="s" s="3" r="A22">
        <v>93</v>
      </c>
      <c t="n" s="6" r="B22">
        <v>22236</v>
      </c>
      <c t="n" s="6" r="C22">
        <v>1468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932</v>
      </c>
      <c t="s" s="2" r="B1">
        <v>1</v>
      </c>
    </row>
    <row spans="1:3" r="2">
      <c t="s" s="2" r="B2">
        <v>2</v>
      </c>
      <c t="s" s="2" r="C2">
        <v>31</v>
      </c>
    </row>
    <row spans="1:3" r="3">
      <c t="s" s="7" r="A3">
        <v>933</v>
      </c>
    </row>
    <row spans="1:3" r="4">
      <c t="s" s="3" r="A4">
        <v>466</v>
      </c>
      <c t="n" s="6" r="B4">
        <v>5945</v>
      </c>
      <c t="n" s="6" r="C4">
        <v>8029</v>
      </c>
    </row>
    <row spans="1:3" r="5">
      <c t="s" s="3" r="A5">
        <v>934</v>
      </c>
      <c t="n" s="5" r="B5">
        <v>2084</v>
      </c>
      <c t="n" s="5" r="C5">
        <v>4677</v>
      </c>
    </row>
    <row spans="1:3" r="6">
      <c t="s" s="3" r="A6">
        <v>935</v>
      </c>
      <c t="n" s="5" r="B6">
        <v>122573</v>
      </c>
      <c t="n" s="5" r="C6">
        <v>115850</v>
      </c>
    </row>
    <row spans="1:3" r="7">
      <c t="s" s="3" r="A7">
        <v>936</v>
      </c>
      <c t="n" s="5" r="B7">
        <v>120671</v>
      </c>
      <c t="n" s="5" r="C7">
        <v>113844</v>
      </c>
    </row>
    <row spans="1:3" r="8">
      <c t="s" s="3" r="A8">
        <v>937</v>
      </c>
      <c t="n" s="5" r="B8">
        <v>7985</v>
      </c>
    </row>
    <row spans="1:3" r="9">
      <c t="s" s="3" r="A9">
        <v>938</v>
      </c>
    </row>
    <row spans="1:3" r="10">
      <c t="s" s="7" r="A10">
        <v>933</v>
      </c>
    </row>
    <row spans="1:3" r="11">
      <c t="s" s="3" r="A11">
        <v>935</v>
      </c>
      <c t="n" s="6" r="B11">
        <v>1902</v>
      </c>
      <c t="n" s="6" r="C11">
        <v>2007</v>
      </c>
    </row>
    <row spans="1:3" r="12">
      <c t="s" s="3" r="A12">
        <v>939</v>
      </c>
      <c t="s" s="3" r="B12">
        <v>940</v>
      </c>
    </row>
    <row spans="1:3" r="13">
      <c t="s" s="3" r="A13">
        <v>941</v>
      </c>
    </row>
    <row spans="1:3" r="14">
      <c t="s" s="7" r="A14">
        <v>933</v>
      </c>
    </row>
    <row spans="1:3" r="15">
      <c t="s" s="3" r="A15">
        <v>939</v>
      </c>
      <c t="s" s="3" r="B15">
        <v>490</v>
      </c>
    </row>
    <row spans="1:3" r="16">
      <c t="s" s="3" r="A16">
        <v>942</v>
      </c>
    </row>
    <row spans="1:3" r="17">
      <c t="s" s="7" r="A17">
        <v>933</v>
      </c>
    </row>
    <row spans="1:3" r="18">
      <c t="s" s="3" r="A18">
        <v>939</v>
      </c>
      <c t="s" s="3" r="B18">
        <v>9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9</v>
      </c>
      <c t="s" s="2" r="B1">
        <v>1</v>
      </c>
    </row>
    <row spans="1:2" r="2">
      <c t="s" s="2" r="B2">
        <v>2</v>
      </c>
    </row>
    <row spans="1:2" r="3">
      <c t="s" s="7" r="A3">
        <v>230</v>
      </c>
    </row>
    <row spans="1:2" r="4">
      <c t="s" s="3" r="A4">
        <v>229</v>
      </c>
      <c t="s" s="3" r="B4">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3</v>
      </c>
      <c t="s" s="2" r="B1">
        <v>1</v>
      </c>
    </row>
    <row spans="1:4" r="2">
      <c t="s" s="2" r="B2">
        <v>2</v>
      </c>
      <c t="s" s="2" r="C2">
        <v>31</v>
      </c>
      <c t="s" s="2" r="D2">
        <v>87</v>
      </c>
    </row>
    <row spans="1:4" r="3">
      <c t="s" s="7" r="A3">
        <v>253</v>
      </c>
    </row>
    <row spans="1:4" r="4">
      <c t="s" s="3" r="A4">
        <v>944</v>
      </c>
      <c t="n" s="6" r="B4">
        <v>-343635</v>
      </c>
      <c t="n" s="6" r="C4">
        <v>-261306</v>
      </c>
      <c t="n" s="6" r="D4">
        <v>-2495</v>
      </c>
    </row>
    <row spans="1:4" r="5">
      <c t="s" s="3" r="A5">
        <v>945</v>
      </c>
      <c t="n" s="5" r="B5">
        <v>-52420</v>
      </c>
      <c t="n" s="5" r="C5">
        <v>3340</v>
      </c>
      <c t="n" s="5" r="D5">
        <v>-5740</v>
      </c>
    </row>
    <row spans="1:4" r="6">
      <c t="s" s="3" r="A6">
        <v>946</v>
      </c>
      <c t="n" s="5" r="B6">
        <v>-396055</v>
      </c>
      <c t="n" s="5" r="C6">
        <v>-257966</v>
      </c>
      <c t="n" s="5" r="D6">
        <v>-8235</v>
      </c>
    </row>
    <row spans="1:4" r="7">
      <c t="s" s="3" r="A7">
        <v>947</v>
      </c>
      <c t="n" s="5" r="B7">
        <v>12872</v>
      </c>
      <c t="n" s="5" r="C7">
        <v>-42847</v>
      </c>
      <c t="n" s="5" r="D7">
        <v>-207588</v>
      </c>
    </row>
    <row spans="1:4" r="8">
      <c t="s" s="3" r="A8">
        <v>948</v>
      </c>
      <c t="n" s="5" r="B8">
        <v>-7233</v>
      </c>
      <c t="n" s="5" r="C8">
        <v>-40278</v>
      </c>
      <c t="n" s="5" r="D8">
        <v>38808</v>
      </c>
    </row>
    <row spans="1:4" r="9">
      <c t="s" s="3" r="A9">
        <v>949</v>
      </c>
      <c t="n" s="5" r="B9">
        <v>5639</v>
      </c>
      <c t="n" s="5" r="C9">
        <v>-83125</v>
      </c>
      <c t="n" s="5" r="D9">
        <v>-168780</v>
      </c>
    </row>
    <row spans="1:4" r="10">
      <c t="s" s="3" r="A10">
        <v>950</v>
      </c>
      <c t="n" s="6" r="B10">
        <v>-390416</v>
      </c>
      <c t="n" s="6" r="C10">
        <v>-341091</v>
      </c>
      <c t="n" s="6" r="D10">
        <v>-17701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1</v>
      </c>
      <c t="s" s="2" r="B1">
        <v>1</v>
      </c>
    </row>
    <row spans="1:4" r="2">
      <c t="s" s="2" r="B2">
        <v>2</v>
      </c>
      <c t="s" s="2" r="C2">
        <v>31</v>
      </c>
      <c t="s" s="2" r="D2">
        <v>87</v>
      </c>
    </row>
    <row spans="1:4" r="3">
      <c t="s" s="7" r="A3">
        <v>253</v>
      </c>
    </row>
    <row spans="1:4" r="4">
      <c t="s" s="3" r="A4">
        <v>952</v>
      </c>
      <c t="s" s="3" r="B4">
        <v>953</v>
      </c>
      <c t="s" s="3" r="C4">
        <v>953</v>
      </c>
      <c t="s" s="3" r="D4">
        <v>953</v>
      </c>
    </row>
    <row spans="1:4" r="5">
      <c t="s" s="3" r="A5">
        <v>954</v>
      </c>
      <c t="s" s="3" r="B5">
        <v>955</v>
      </c>
      <c t="s" s="3" r="C5">
        <v>956</v>
      </c>
      <c t="s" s="3" r="D5">
        <v>957</v>
      </c>
    </row>
    <row spans="1:4" r="6">
      <c t="s" s="3" r="A6">
        <v>958</v>
      </c>
      <c t="s" s="3" r="B6">
        <v>959</v>
      </c>
      <c t="s" s="3" r="C6">
        <v>960</v>
      </c>
      <c t="s" s="3" r="D6">
        <v>961</v>
      </c>
    </row>
    <row spans="1:4" r="7">
      <c t="s" s="3" r="A7">
        <v>962</v>
      </c>
      <c t="s" s="3" r="B7">
        <v>963</v>
      </c>
      <c t="s" s="3" r="C7">
        <v>964</v>
      </c>
      <c t="s" s="3" r="D7">
        <v>965</v>
      </c>
    </row>
    <row spans="1:4" r="8">
      <c t="s" s="3" r="A8">
        <v>966</v>
      </c>
      <c t="s" s="3" r="B8">
        <v>967</v>
      </c>
      <c t="s" s="3" r="C8">
        <v>968</v>
      </c>
      <c t="s" s="3" r="D8">
        <v>969</v>
      </c>
    </row>
    <row spans="1:4" r="9">
      <c t="s" s="3" r="A9">
        <v>970</v>
      </c>
      <c t="s" s="3" r="B9">
        <v>971</v>
      </c>
      <c t="s" s="3" r="C9">
        <v>961</v>
      </c>
      <c t="s" s="3" r="D9">
        <v>961</v>
      </c>
    </row>
    <row spans="1:4" r="10">
      <c t="s" s="3" r="A10">
        <v>972</v>
      </c>
      <c t="s" s="3" r="B10">
        <v>973</v>
      </c>
      <c t="s" s="3" r="C10">
        <v>974</v>
      </c>
      <c t="s" s="3" r="D10">
        <v>975</v>
      </c>
    </row>
    <row spans="1:4" r="11">
      <c t="s" s="3" r="A11">
        <v>757</v>
      </c>
      <c t="s" s="3" r="B11">
        <v>976</v>
      </c>
      <c t="s" s="3" r="C11">
        <v>977</v>
      </c>
      <c t="s" s="3" r="D11">
        <v>978</v>
      </c>
    </row>
    <row spans="1:4" r="12">
      <c t="s" s="3" r="A12">
        <v>979</v>
      </c>
      <c t="s" s="3" r="B12">
        <v>980</v>
      </c>
      <c t="s" s="3" r="C12">
        <v>981</v>
      </c>
      <c t="s" s="3" r="D12">
        <v>98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3</v>
      </c>
      <c t="s" s="2" r="B1">
        <v>2</v>
      </c>
      <c t="s" s="2" r="C1">
        <v>31</v>
      </c>
    </row>
    <row spans="1:3" r="2">
      <c t="s" s="3" r="A2">
        <v>984</v>
      </c>
      <c t="n" s="6" r="B2">
        <v>58902</v>
      </c>
      <c t="n" s="6" r="C2">
        <v>59208</v>
      </c>
    </row>
    <row spans="1:3" r="3">
      <c t="s" s="3" r="A3">
        <v>985</v>
      </c>
      <c t="n" s="5" r="B3">
        <v>197980</v>
      </c>
      <c t="n" s="5" r="C3">
        <v>158858</v>
      </c>
    </row>
    <row spans="1:3" r="4">
      <c t="s" s="3" r="A4">
        <v>935</v>
      </c>
      <c t="n" s="5" r="B4">
        <v>122573</v>
      </c>
      <c t="n" s="5" r="C4">
        <v>115850</v>
      </c>
    </row>
    <row spans="1:3" r="5">
      <c t="s" s="3" r="A5">
        <v>986</v>
      </c>
      <c t="n" s="5" r="B5">
        <v>91873</v>
      </c>
      <c t="n" s="5" r="C5">
        <v>66768</v>
      </c>
    </row>
    <row spans="1:3" r="6">
      <c t="s" s="3" r="A6">
        <v>987</v>
      </c>
      <c t="n" s="5" r="B6">
        <v>10407</v>
      </c>
      <c t="n" s="5" r="C6">
        <v>24843</v>
      </c>
    </row>
    <row spans="1:3" r="7">
      <c t="s" s="3" r="A7">
        <v>58</v>
      </c>
      <c t="n" s="5" r="B7">
        <v>45725</v>
      </c>
      <c t="n" s="5" r="C7">
        <v>32904</v>
      </c>
    </row>
    <row spans="1:3" r="8">
      <c t="s" s="3" r="A8">
        <v>988</v>
      </c>
      <c t="n" s="5" r="B8">
        <v>527460</v>
      </c>
      <c t="n" s="5" r="C8">
        <v>458431</v>
      </c>
    </row>
    <row spans="1:3" r="9">
      <c t="s" s="3" r="A9">
        <v>989</v>
      </c>
      <c t="n" s="5" r="B9">
        <v>-5945</v>
      </c>
      <c t="n" s="5" r="C9">
        <v>-8029</v>
      </c>
    </row>
    <row spans="1:3" r="10">
      <c t="s" s="3" r="A10">
        <v>990</v>
      </c>
      <c t="n" s="5" r="B10">
        <v>521515</v>
      </c>
      <c t="n" s="5" r="C10">
        <v>450402</v>
      </c>
    </row>
    <row spans="1:3" r="11">
      <c t="s" s="3" r="A11">
        <v>986</v>
      </c>
      <c t="n" s="5" r="B11">
        <v>32954</v>
      </c>
      <c t="n" s="5" r="C11">
        <v>64448</v>
      </c>
    </row>
    <row spans="1:3" r="12">
      <c t="s" s="3" r="A12">
        <v>991</v>
      </c>
      <c t="n" s="5" r="B12">
        <v>229</v>
      </c>
      <c t="n" s="5" r="C12">
        <v>5833</v>
      </c>
    </row>
    <row spans="1:3" r="13">
      <c t="s" s="3" r="A13">
        <v>992</v>
      </c>
      <c t="n" s="5" r="B13">
        <v>104270</v>
      </c>
      <c t="n" s="5" r="C13">
        <v>7707</v>
      </c>
    </row>
    <row spans="1:3" r="14">
      <c t="s" s="3" r="A14">
        <v>757</v>
      </c>
      <c t="n" s="5" r="B14">
        <v>32282</v>
      </c>
      <c t="n" s="5" r="C14">
        <v>36323</v>
      </c>
    </row>
    <row spans="1:3" r="15">
      <c t="s" s="3" r="A15">
        <v>993</v>
      </c>
      <c t="n" s="5" r="B15">
        <v>180790</v>
      </c>
      <c t="n" s="5" r="C15">
        <v>136573</v>
      </c>
    </row>
    <row spans="1:3" r="16">
      <c t="s" s="3" r="A16">
        <v>994</v>
      </c>
      <c t="n" s="5" r="B16">
        <v>340725</v>
      </c>
      <c t="n" s="5" r="C16">
        <v>313829</v>
      </c>
    </row>
    <row spans="1:3" r="17">
      <c t="s" s="3" r="A17">
        <v>63</v>
      </c>
    </row>
    <row spans="1:3" r="18">
      <c t="s" s="3" r="A18">
        <v>57</v>
      </c>
      <c t="n" s="5" r="B18">
        <v>11055</v>
      </c>
      <c t="n" s="6" r="C18">
        <v>22262</v>
      </c>
    </row>
    <row spans="1:3" r="19">
      <c t="s" s="3" r="A19">
        <v>994</v>
      </c>
      <c t="n" s="6" r="B19">
        <v>1051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5</v>
      </c>
      <c t="s" s="2" r="B1">
        <v>2</v>
      </c>
      <c t="s" s="2" r="C1">
        <v>31</v>
      </c>
    </row>
    <row spans="1:3" r="2">
      <c t="s" s="7" r="A2">
        <v>996</v>
      </c>
    </row>
    <row spans="1:3" r="3">
      <c t="s" s="3" r="A3">
        <v>997</v>
      </c>
      <c t="n" s="6" r="B3">
        <v>340725</v>
      </c>
      <c t="n" s="6" r="C3">
        <v>313829</v>
      </c>
    </row>
    <row spans="1:3" r="4">
      <c t="s" s="3" r="A4">
        <v>50</v>
      </c>
    </row>
    <row spans="1:3" r="5">
      <c t="s" s="7" r="A5">
        <v>996</v>
      </c>
    </row>
    <row spans="1:3" r="6">
      <c t="s" s="3" r="A6">
        <v>997</v>
      </c>
      <c t="n" s="5" r="B6">
        <v>327645</v>
      </c>
      <c t="n" s="5" r="C6">
        <v>325779</v>
      </c>
    </row>
    <row spans="1:3" r="7">
      <c t="s" s="3" r="A7">
        <v>63</v>
      </c>
    </row>
    <row spans="1:3" r="8">
      <c t="s" s="7" r="A8">
        <v>996</v>
      </c>
    </row>
    <row spans="1:3" r="9">
      <c t="s" s="3" r="A9">
        <v>997</v>
      </c>
      <c t="n" s="5" r="B9">
        <v>10518</v>
      </c>
    </row>
    <row spans="1:3" r="10">
      <c t="s" s="3" r="A10">
        <v>998</v>
      </c>
      <c t="n" s="5" r="C10">
        <v>-3335</v>
      </c>
    </row>
    <row spans="1:3" r="11">
      <c t="s" s="3" r="A11">
        <v>64</v>
      </c>
    </row>
    <row spans="1:3" r="12">
      <c t="s" s="7" r="A12">
        <v>996</v>
      </c>
    </row>
    <row spans="1:3" r="13">
      <c t="s" s="3" r="A13">
        <v>997</v>
      </c>
      <c t="n" s="6" r="B13">
        <v>2562</v>
      </c>
    </row>
    <row spans="1:3" r="14">
      <c t="s" s="3" r="A14">
        <v>998</v>
      </c>
      <c t="n" s="6" r="C14">
        <v>-861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9</v>
      </c>
      <c t="s" s="2" r="B1">
        <v>1</v>
      </c>
    </row>
    <row spans="1:4" r="2">
      <c t="s" s="2" r="B2">
        <v>2</v>
      </c>
      <c t="s" s="2" r="C2">
        <v>31</v>
      </c>
      <c t="s" s="2" r="D2">
        <v>87</v>
      </c>
    </row>
    <row spans="1:4" r="3">
      <c t="s" s="7" r="A3">
        <v>1000</v>
      </c>
    </row>
    <row spans="1:4" r="4">
      <c t="s" s="3" r="A4">
        <v>1001</v>
      </c>
      <c t="n" s="6" r="B4">
        <v>7257</v>
      </c>
      <c t="n" s="6" r="C4">
        <v>10459</v>
      </c>
      <c t="n" s="6" r="D4">
        <v>12297</v>
      </c>
    </row>
    <row spans="1:4" r="5">
      <c t="s" s="3" r="A5">
        <v>1002</v>
      </c>
      <c t="n" s="5" r="B5">
        <v>5028</v>
      </c>
      <c t="n" s="5" r="C5">
        <v>0</v>
      </c>
      <c t="n" s="5" r="D5">
        <v>0</v>
      </c>
    </row>
    <row spans="1:4" r="6">
      <c t="s" s="3" r="A6">
        <v>1003</v>
      </c>
      <c t="n" s="5" r="C6">
        <v>0</v>
      </c>
      <c t="n" s="5" r="D6">
        <v>1982</v>
      </c>
    </row>
    <row spans="1:4" r="7">
      <c t="s" s="3" r="A7">
        <v>1004</v>
      </c>
      <c t="n" s="5" r="B7">
        <v>0</v>
      </c>
      <c t="n" s="5" r="C7">
        <v>-3202</v>
      </c>
      <c t="n" s="5" r="D7">
        <v>-3820</v>
      </c>
    </row>
    <row spans="1:4" r="8">
      <c t="s" s="3" r="A8">
        <v>1005</v>
      </c>
      <c t="n" s="6" r="B8">
        <v>12285</v>
      </c>
      <c t="n" s="6" r="C8">
        <v>7257</v>
      </c>
      <c t="n" s="6" r="D8">
        <v>10459</v>
      </c>
    </row>
    <row spans="1:4" r="9">
      <c t="s" s="3" r="A9">
        <v>1006</v>
      </c>
      <c t="s" s="3" r="B9">
        <v>980</v>
      </c>
      <c t="s" s="3" r="C9">
        <v>981</v>
      </c>
      <c t="s" s="3" r="D9">
        <v>982</v>
      </c>
    </row>
    <row spans="1:4" r="10">
      <c t="s" s="3" r="A10">
        <v>491</v>
      </c>
    </row>
    <row spans="1:4" r="11">
      <c t="s" s="7" r="A11">
        <v>1000</v>
      </c>
    </row>
    <row spans="1:4" r="12">
      <c t="s" s="3" r="A12">
        <v>1007</v>
      </c>
      <c t="s" s="3" r="B12">
        <v>1008</v>
      </c>
      <c t="s" s="3" r="C12">
        <v>1009</v>
      </c>
      <c t="s" s="3" r="D12">
        <v>1010</v>
      </c>
    </row>
    <row spans="1:4" r="13">
      <c t="s" s="3" r="A13">
        <v>500</v>
      </c>
    </row>
    <row spans="1:4" r="14">
      <c t="s" s="7" r="A14">
        <v>1000</v>
      </c>
    </row>
    <row spans="1:4" r="15">
      <c t="s" s="3" r="A15">
        <v>1006</v>
      </c>
      <c t="s" s="3" r="B15">
        <v>980</v>
      </c>
      <c t="s" s="3" r="C15">
        <v>981</v>
      </c>
      <c t="s" s="3" r="D15">
        <v>98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11</v>
      </c>
      <c t="s" s="2" r="B1">
        <v>1</v>
      </c>
    </row>
    <row spans="1:3" r="2">
      <c t="s" s="2" r="B2">
        <v>2</v>
      </c>
      <c t="s" s="2" r="C2">
        <v>31</v>
      </c>
    </row>
    <row spans="1:3" r="3">
      <c t="s" s="7" r="A3">
        <v>1012</v>
      </c>
    </row>
    <row spans="1:3" r="4">
      <c t="s" s="3" r="A4">
        <v>1013</v>
      </c>
      <c t="n" s="6" r="B4">
        <v>31469</v>
      </c>
      <c t="n" s="6" r="C4">
        <v>19124</v>
      </c>
    </row>
    <row spans="1:3" r="5">
      <c t="s" s="3" r="A5">
        <v>1014</v>
      </c>
      <c t="n" s="5" r="B5">
        <v>33841</v>
      </c>
      <c t="n" s="5" r="C5">
        <v>13956</v>
      </c>
    </row>
    <row spans="1:3" r="6">
      <c t="s" s="3" r="A6">
        <v>1015</v>
      </c>
      <c t="n" s="5" r="B6">
        <v>65145</v>
      </c>
      <c t="n" s="5" r="C6">
        <v>31469</v>
      </c>
    </row>
    <row spans="1:3" r="7">
      <c t="s" s="3" r="A7">
        <v>1016</v>
      </c>
    </row>
    <row spans="1:3" r="8">
      <c t="s" s="7" r="A8">
        <v>1012</v>
      </c>
    </row>
    <row spans="1:3" r="9">
      <c t="s" s="3" r="A9">
        <v>1017</v>
      </c>
      <c t="n" s="6" r="B9">
        <v>-165</v>
      </c>
      <c t="n" s="6" r="C9">
        <v>-161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O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spans="1:15" r="1">
      <c t="s" s="1" r="A1">
        <v>1018</v>
      </c>
      <c t="s" s="2" r="B1">
        <v>81</v>
      </c>
      <c t="s" s="2" r="J1">
        <v>1</v>
      </c>
    </row>
    <row spans="1:15" r="2">
      <c t="s" s="2" r="B2">
        <v>2</v>
      </c>
      <c t="s" s="2" r="C2">
        <v>82</v>
      </c>
      <c t="s" s="2" r="D2">
        <v>4</v>
      </c>
      <c t="s" s="2" r="E2">
        <v>83</v>
      </c>
      <c t="s" s="2" r="F2">
        <v>31</v>
      </c>
      <c t="s" s="2" r="G2">
        <v>84</v>
      </c>
      <c t="s" s="2" r="H2">
        <v>85</v>
      </c>
      <c t="s" s="2" r="I2">
        <v>86</v>
      </c>
      <c t="s" s="2" r="J2">
        <v>2</v>
      </c>
      <c t="s" s="2" r="K2">
        <v>31</v>
      </c>
      <c t="s" s="2" r="L2">
        <v>87</v>
      </c>
      <c t="s" s="2" r="M2">
        <v>627</v>
      </c>
      <c t="s" s="2" r="N2">
        <v>701</v>
      </c>
      <c t="s" s="2" r="O2">
        <v>724</v>
      </c>
    </row>
    <row spans="1:15" r="3">
      <c t="s" s="7" r="A3">
        <v>1019</v>
      </c>
    </row>
    <row spans="1:15" r="4">
      <c t="s" s="3" r="A4">
        <v>98</v>
      </c>
      <c t="n" s="6" r="B4">
        <v>281603</v>
      </c>
      <c t="n" s="6" r="C4">
        <v>223312</v>
      </c>
      <c t="n" s="6" r="D4">
        <v>183016</v>
      </c>
      <c t="n" s="6" r="E4">
        <v>114963</v>
      </c>
      <c t="n" s="6" r="F4">
        <v>245323</v>
      </c>
      <c t="n" s="6" r="G4">
        <v>177757</v>
      </c>
      <c t="n" s="6" r="H4">
        <v>137719</v>
      </c>
      <c t="n" s="6" r="I4">
        <v>78117</v>
      </c>
      <c t="n" s="6" r="J4">
        <v>802894</v>
      </c>
      <c t="n" s="6" r="K4">
        <v>638916</v>
      </c>
      <c t="n" s="6" r="L4">
        <v>479674</v>
      </c>
    </row>
    <row spans="1:15" r="5">
      <c t="s" s="3" r="A5">
        <v>1020</v>
      </c>
      <c t="n" s="5" r="J5">
        <v>361</v>
      </c>
      <c t="n" s="5" r="K5">
        <v>414</v>
      </c>
      <c t="n" s="5" r="L5">
        <v>458</v>
      </c>
    </row>
    <row spans="1:15" r="6">
      <c t="s" s="3" r="A6">
        <v>1021</v>
      </c>
      <c t="n" s="5" r="J6">
        <v>8371</v>
      </c>
      <c t="n" s="5" r="K6">
        <v>7379</v>
      </c>
      <c t="n" s="5" r="L6">
        <v>6356</v>
      </c>
    </row>
    <row spans="1:15" r="7">
      <c t="s" s="3" r="A7">
        <v>1022</v>
      </c>
      <c t="n" s="5" r="J7">
        <v>794162</v>
      </c>
      <c t="n" s="5" r="K7">
        <v>631123</v>
      </c>
      <c t="n" s="5" r="L7">
        <v>472860</v>
      </c>
    </row>
    <row spans="1:15" r="8">
      <c t="s" s="3" r="A8">
        <v>1023</v>
      </c>
      <c t="n" s="5" r="J8">
        <v>4120</v>
      </c>
      <c t="n" s="5" r="K8">
        <v>0</v>
      </c>
      <c t="n" s="5" r="L8">
        <v>0</v>
      </c>
    </row>
    <row spans="1:15" r="9">
      <c t="s" s="3" r="A9">
        <v>1024</v>
      </c>
      <c t="n" s="5" r="J9">
        <v>7928</v>
      </c>
      <c t="n" s="5" r="K9">
        <v>7928</v>
      </c>
      <c t="n" s="5" r="L9">
        <v>11302</v>
      </c>
    </row>
    <row spans="1:15" r="10">
      <c t="s" s="3" r="A10">
        <v>1025</v>
      </c>
      <c t="n" s="5" r="J10">
        <v>8371</v>
      </c>
      <c t="n" s="5" r="K10">
        <v>7379</v>
      </c>
      <c t="n" s="5" r="L10">
        <v>6356</v>
      </c>
    </row>
    <row spans="1:15" r="11">
      <c t="s" s="3" r="A11">
        <v>1026</v>
      </c>
      <c t="n" s="5" r="J11">
        <v>7528</v>
      </c>
      <c t="n" s="5" r="K11">
        <v>6632</v>
      </c>
      <c t="n" s="5" r="L11">
        <v>5506</v>
      </c>
    </row>
    <row spans="1:15" r="12">
      <c t="s" s="3" r="A12">
        <v>1027</v>
      </c>
      <c t="n" s="6" r="J12">
        <v>798813</v>
      </c>
      <c t="n" s="6" r="K12">
        <v>639798</v>
      </c>
      <c t="n" s="6" r="L12">
        <v>485012</v>
      </c>
    </row>
    <row spans="1:15" r="13">
      <c t="s" s="3" r="A13">
        <v>1028</v>
      </c>
      <c t="n" s="5" r="J13">
        <v>205189000</v>
      </c>
      <c t="n" s="5" r="K13">
        <v>202209000</v>
      </c>
      <c t="n" s="5" r="L13">
        <v>190473000</v>
      </c>
    </row>
    <row spans="1:15" r="14">
      <c t="s" s="3" r="A14">
        <v>1029</v>
      </c>
      <c t="n" s="5" r="J14">
        <v>9000</v>
      </c>
      <c t="n" s="5" r="K14">
        <v>8000</v>
      </c>
      <c t="n" s="5" r="L14">
        <v>254000</v>
      </c>
    </row>
    <row spans="1:15" r="15">
      <c t="s" s="3" r="A15">
        <v>1030</v>
      </c>
      <c t="n" s="5" r="J15">
        <v>25614000</v>
      </c>
      <c t="n" s="5" r="K15">
        <v>26023000</v>
      </c>
      <c t="n" s="5" r="L15">
        <v>35193000</v>
      </c>
    </row>
    <row spans="1:15" r="16">
      <c t="s" s="3" r="A16">
        <v>1031</v>
      </c>
      <c t="n" s="5" r="J16">
        <v>230812000</v>
      </c>
      <c t="n" s="5" r="K16">
        <v>228240000</v>
      </c>
      <c t="n" s="5" r="L16">
        <v>225920000</v>
      </c>
    </row>
    <row spans="1:15" r="17">
      <c t="s" s="3" r="A17">
        <v>1032</v>
      </c>
      <c t="n" s="8" r="B17">
        <v>1.34</v>
      </c>
      <c t="n" s="8" r="C17">
        <v>1.07</v>
      </c>
      <c t="n" s="8" r="D17">
        <v>0.89</v>
      </c>
      <c t="n" s="8" r="E17">
        <v>0.5600000000000001</v>
      </c>
      <c t="n" s="8" r="F17">
        <v>1.2</v>
      </c>
      <c t="n" s="8" r="G17">
        <v>0.87</v>
      </c>
      <c t="n" s="8" r="H17">
        <v>0.67</v>
      </c>
      <c t="n" s="8" r="I17">
        <v>0.38</v>
      </c>
      <c t="n" s="8" r="J17">
        <v>3.87</v>
      </c>
      <c t="n" s="8" r="K17">
        <v>3.12</v>
      </c>
      <c t="n" s="8" r="L17">
        <v>2.48</v>
      </c>
    </row>
    <row spans="1:15" r="18">
      <c t="s" s="3" r="A18">
        <v>1033</v>
      </c>
      <c t="n" s="8" r="B18">
        <v>1.21</v>
      </c>
      <c t="n" s="8" r="C18">
        <v>0.96</v>
      </c>
      <c t="n" s="8" r="D18">
        <v>0.79</v>
      </c>
      <c t="n" s="8" r="E18">
        <v>0.5</v>
      </c>
      <c t="n" s="8" r="F18">
        <v>1.07</v>
      </c>
      <c t="n" s="8" r="G18">
        <v>0.78</v>
      </c>
      <c t="n" s="8" r="H18">
        <v>0.61</v>
      </c>
      <c t="n" s="8" r="I18">
        <v>0.35</v>
      </c>
      <c t="n" s="8" r="J18">
        <v>3.46</v>
      </c>
      <c t="n" s="8" r="K18">
        <v>2.8</v>
      </c>
      <c t="n" s="8" r="L18">
        <v>2.15</v>
      </c>
    </row>
    <row spans="1:15" r="19">
      <c t="s" s="3" r="A19">
        <v>1034</v>
      </c>
      <c t="s" s="3" r="J19">
        <v>479</v>
      </c>
    </row>
    <row spans="1:15" r="20">
      <c t="s" s="3" r="A20">
        <v>1035</v>
      </c>
      <c t="n" s="5" r="J20">
        <v>0</v>
      </c>
      <c t="n" s="5" r="K20">
        <v>0</v>
      </c>
      <c t="n" s="5" r="L20">
        <v>0</v>
      </c>
    </row>
    <row spans="1:15" r="21">
      <c t="s" s="3" r="A21">
        <v>660</v>
      </c>
    </row>
    <row spans="1:15" r="22">
      <c t="s" s="7" r="A22">
        <v>1019</v>
      </c>
    </row>
    <row spans="1:15" r="23">
      <c t="s" s="3" r="A23">
        <v>634</v>
      </c>
      <c t="s" s="3" r="B23">
        <v>661</v>
      </c>
      <c t="s" s="3" r="J23">
        <v>661</v>
      </c>
      <c t="s" s="3" r="M23">
        <v>661</v>
      </c>
      <c t="s" s="3" r="N23">
        <v>661</v>
      </c>
    </row>
    <row spans="1:15" r="24">
      <c t="s" s="3" r="A24">
        <v>1036</v>
      </c>
    </row>
    <row spans="1:15" r="25">
      <c t="s" s="7" r="A25">
        <v>1019</v>
      </c>
    </row>
    <row spans="1:15" r="26">
      <c t="s" s="3" r="A26">
        <v>634</v>
      </c>
      <c t="s" s="3" r="O26">
        <v>1037</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7"/>
    <col customWidth="1" max="2" min="2" width="80"/>
    <col customWidth="1" max="3" min="3" width="37"/>
    <col customWidth="1" max="4" min="4" width="37"/>
  </cols>
  <sheetData>
    <row spans="1:4" r="1">
      <c t="s" s="1" r="A1">
        <v>1038</v>
      </c>
      <c t="s" s="2" r="B1">
        <v>1</v>
      </c>
    </row>
    <row spans="1:4" r="2">
      <c t="s" s="2" r="B2">
        <v>1039</v>
      </c>
      <c t="s" s="2" r="C2">
        <v>623</v>
      </c>
      <c t="s" s="2" r="D2">
        <v>1040</v>
      </c>
    </row>
    <row spans="1:4" r="3">
      <c t="s" s="7" r="A3">
        <v>1041</v>
      </c>
    </row>
    <row spans="1:4" r="4">
      <c t="s" s="3" r="A4">
        <v>1042</v>
      </c>
      <c t="n" s="5" r="B4">
        <v>500000</v>
      </c>
    </row>
    <row spans="1:4" r="5">
      <c t="s" s="3" r="A5">
        <v>1043</v>
      </c>
      <c t="n" s="6" r="B5">
        <v>10</v>
      </c>
    </row>
    <row spans="1:4" r="6">
      <c t="s" s="3" r="A6">
        <v>1044</v>
      </c>
      <c t="n" s="5" r="B6">
        <v>0</v>
      </c>
      <c t="n" s="5" r="C6">
        <v>0</v>
      </c>
    </row>
    <row spans="1:4" r="7">
      <c t="s" s="3" r="A7">
        <v>1045</v>
      </c>
      <c t="s" s="3" r="B7">
        <v>1046</v>
      </c>
    </row>
    <row spans="1:4" r="8">
      <c t="s" s="3" r="A8">
        <v>1047</v>
      </c>
      <c t="n" s="5" r="B8">
        <v>20000000</v>
      </c>
    </row>
    <row spans="1:4" r="9">
      <c t="s" s="3" r="A9">
        <v>1048</v>
      </c>
      <c t="n" s="5" r="B9">
        <v>0</v>
      </c>
      <c t="n" s="5" r="C9">
        <v>0</v>
      </c>
      <c t="n" s="5" r="D9">
        <v>0</v>
      </c>
    </row>
    <row spans="1:4" r="10">
      <c t="s" s="3" r="A10">
        <v>1049</v>
      </c>
      <c t="n" s="5" r="B10">
        <v>6200000</v>
      </c>
    </row>
    <row spans="1:4" r="11">
      <c t="s" s="3" r="A11">
        <v>1050</v>
      </c>
      <c t="n" s="5" r="B11">
        <v>310539</v>
      </c>
    </row>
    <row spans="1:4" r="12">
      <c t="s" s="3" r="A12">
        <v>1051</v>
      </c>
      <c t="n" s="5" r="C12">
        <v>11725906</v>
      </c>
    </row>
    <row spans="1:4" r="13">
      <c t="s" s="3" r="A13">
        <v>1052</v>
      </c>
      <c t="s" s="3" r="B13">
        <v>1053</v>
      </c>
    </row>
    <row spans="1:4" r="14">
      <c t="s" s="3" r="A14">
        <v>1054</v>
      </c>
      <c t="n" s="6" r="B14">
        <v>13492</v>
      </c>
      <c t="n" s="6" r="C14">
        <v>10233</v>
      </c>
      <c t="n" s="6" r="D14">
        <v>7996</v>
      </c>
    </row>
    <row spans="1:4" r="15">
      <c t="s" s="3" r="A15">
        <v>1055</v>
      </c>
      <c t="s" s="3" r="B15">
        <v>1056</v>
      </c>
    </row>
    <row spans="1:4" r="16">
      <c t="s" s="3" r="A16">
        <v>1057</v>
      </c>
    </row>
    <row spans="1:4" r="17">
      <c t="s" s="7" r="A17">
        <v>1041</v>
      </c>
    </row>
    <row spans="1:4" r="18">
      <c t="s" s="3" r="A18">
        <v>1042</v>
      </c>
      <c t="n" s="5" r="B18">
        <v>100000000</v>
      </c>
    </row>
    <row spans="1:4" r="19">
      <c t="s" s="3" r="A19">
        <v>1043</v>
      </c>
      <c t="n" s="8" r="B19">
        <v>0.1</v>
      </c>
    </row>
    <row spans="1:4" r="20">
      <c t="s" s="3" r="A20">
        <v>1044</v>
      </c>
      <c t="n" s="5" r="B20">
        <v>0</v>
      </c>
      <c t="n" s="5" r="C20">
        <v>0</v>
      </c>
    </row>
    <row spans="1:4" r="21">
      <c t="s" s="3" r="A21">
        <v>27</v>
      </c>
    </row>
    <row spans="1:4" r="22">
      <c t="s" s="7" r="A22">
        <v>1041</v>
      </c>
    </row>
    <row spans="1:4" r="23">
      <c t="s" s="3" r="A23">
        <v>1058</v>
      </c>
      <c t="n" s="8" r="B23">
        <v>0.16</v>
      </c>
      <c t="n" s="8" r="C23">
        <v>0.16</v>
      </c>
      <c t="n" s="8" r="D23">
        <v>0.16</v>
      </c>
    </row>
    <row spans="1:4" r="24">
      <c t="s" s="3" r="A24">
        <v>1059</v>
      </c>
      <c t="n" s="5" r="B24">
        <v>1</v>
      </c>
    </row>
    <row spans="1:4" r="25">
      <c t="s" s="3" r="A25">
        <v>29</v>
      </c>
    </row>
    <row spans="1:4" r="26">
      <c t="s" s="7" r="A26">
        <v>1041</v>
      </c>
    </row>
    <row spans="1:4" r="27">
      <c t="s" s="3" r="A27">
        <v>1058</v>
      </c>
      <c t="n" s="8" r="B27">
        <v>0.16</v>
      </c>
      <c t="n" s="8" r="C27">
        <v>0.16</v>
      </c>
      <c t="n" s="8" r="D27">
        <v>0.16</v>
      </c>
    </row>
    <row spans="1:4" r="28">
      <c t="s" s="3" r="A28">
        <v>1059</v>
      </c>
      <c t="n" s="5" r="B28">
        <v>10</v>
      </c>
    </row>
    <row spans="1:4" r="29">
      <c t="s" s="3" r="A29">
        <v>116</v>
      </c>
    </row>
    <row spans="1:4" r="30">
      <c t="s" s="7" r="A30">
        <v>1041</v>
      </c>
    </row>
    <row spans="1:4" r="31">
      <c t="s" s="3" r="A31">
        <v>1050</v>
      </c>
      <c t="n" s="5" r="C31">
        <v>-1155804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0</v>
      </c>
      <c t="s" s="2" r="B1">
        <v>1</v>
      </c>
    </row>
    <row spans="1:4" r="2">
      <c t="s" s="2" r="B2">
        <v>2</v>
      </c>
      <c t="s" s="2" r="C2">
        <v>31</v>
      </c>
      <c t="s" s="2" r="D2">
        <v>87</v>
      </c>
    </row>
    <row spans="1:4" r="3">
      <c t="s" s="7" r="A3">
        <v>1061</v>
      </c>
    </row>
    <row spans="1:4" r="4">
      <c t="s" s="3" r="A4">
        <v>149</v>
      </c>
      <c t="n" s="6" r="B4">
        <v>113000</v>
      </c>
      <c t="n" s="6" r="C4">
        <v>7497000</v>
      </c>
      <c t="n" s="6" r="D4">
        <v>10148000</v>
      </c>
    </row>
    <row spans="1:4" r="5">
      <c t="s" s="3" r="A5">
        <v>1062</v>
      </c>
      <c t="n" s="6" r="B5">
        <v>79728000</v>
      </c>
    </row>
    <row spans="1:4" r="6">
      <c t="s" s="3" r="A6">
        <v>1063</v>
      </c>
    </row>
    <row spans="1:4" r="7">
      <c t="s" s="7" r="A7">
        <v>1061</v>
      </c>
    </row>
    <row spans="1:4" r="8">
      <c t="s" s="3" r="A8">
        <v>1064</v>
      </c>
      <c t="n" s="8" r="B8">
        <v>49.01</v>
      </c>
      <c t="n" s="8" r="C8">
        <v>41.89</v>
      </c>
      <c t="n" s="8" r="D8">
        <v>35.04</v>
      </c>
    </row>
    <row spans="1:4" r="9">
      <c t="s" s="3" r="A9">
        <v>1065</v>
      </c>
      <c t="s" s="3" r="B9">
        <v>1066</v>
      </c>
    </row>
    <row spans="1:4" r="10">
      <c t="s" s="3" r="A10">
        <v>1067</v>
      </c>
      <c t="n" s="5" r="B10">
        <v>1180977</v>
      </c>
      <c t="n" s="5" r="C10">
        <v>1244045</v>
      </c>
      <c t="n" s="5" r="D10">
        <v>1289349</v>
      </c>
    </row>
    <row spans="1:4" r="11">
      <c t="s" s="3" r="A11">
        <v>126</v>
      </c>
      <c t="n" s="6" r="B11">
        <v>0</v>
      </c>
      <c t="n" s="6" r="C11">
        <v>7401000</v>
      </c>
      <c t="n" s="6" r="D11">
        <v>6914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8</v>
      </c>
      <c t="s" s="2" r="B1">
        <v>1</v>
      </c>
    </row>
    <row spans="1:4" r="2">
      <c t="s" s="2" r="B2">
        <v>2</v>
      </c>
      <c t="s" s="2" r="C2">
        <v>31</v>
      </c>
      <c t="s" s="2" r="D2">
        <v>87</v>
      </c>
    </row>
    <row spans="1:4" r="3">
      <c t="s" s="7" r="A3">
        <v>262</v>
      </c>
    </row>
    <row spans="1:4" r="4">
      <c t="s" s="3" r="A4">
        <v>1069</v>
      </c>
      <c t="n" s="6" r="B4">
        <v>43742</v>
      </c>
      <c t="n" s="6" r="C4">
        <v>40581</v>
      </c>
      <c t="n" s="6" r="D4">
        <v>33559</v>
      </c>
    </row>
    <row spans="1:4" r="5">
      <c t="s" s="3" r="A5">
        <v>1070</v>
      </c>
      <c t="n" s="5" r="B5">
        <v>131</v>
      </c>
      <c t="n" s="5" r="C5">
        <v>137</v>
      </c>
      <c t="n" s="5" r="D5">
        <v>130</v>
      </c>
    </row>
    <row spans="1:4" r="6">
      <c t="s" s="3" r="A6">
        <v>1071</v>
      </c>
      <c t="n" s="6" r="B6">
        <v>43873</v>
      </c>
      <c t="n" s="6" r="C6">
        <v>40718</v>
      </c>
      <c t="n" s="6" r="D6">
        <v>336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2</v>
      </c>
      <c t="s" s="2" r="B1">
        <v>1</v>
      </c>
    </row>
    <row spans="1:2" r="2">
      <c t="s" s="2" r="B2">
        <v>2</v>
      </c>
    </row>
    <row spans="1:2" r="3">
      <c t="s" s="7" r="A3">
        <v>233</v>
      </c>
    </row>
    <row spans="1:2" r="4">
      <c t="s" s="3" r="A4">
        <v>232</v>
      </c>
      <c t="s" s="3" r="B4">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2</v>
      </c>
      <c t="s" s="2" r="B1">
        <v>1</v>
      </c>
    </row>
    <row spans="1:4" r="2">
      <c t="s" s="2" r="B2">
        <v>2</v>
      </c>
      <c t="s" s="2" r="C2">
        <v>31</v>
      </c>
      <c t="s" s="2" r="D2">
        <v>87</v>
      </c>
    </row>
    <row spans="1:4" r="3">
      <c t="s" s="7" r="A3">
        <v>1073</v>
      </c>
    </row>
    <row spans="1:4" r="4">
      <c t="s" s="3" r="A4">
        <v>1074</v>
      </c>
      <c t="n" s="5" r="B4">
        <v>2289126</v>
      </c>
    </row>
    <row spans="1:4" r="5">
      <c t="s" s="3" r="A5">
        <v>1075</v>
      </c>
      <c t="n" s="5" r="B5">
        <v>1186960</v>
      </c>
    </row>
    <row spans="1:4" r="6">
      <c t="s" s="3" r="A6">
        <v>1076</v>
      </c>
      <c t="n" s="5" r="B6">
        <v>-1180977</v>
      </c>
      <c t="n" s="5" r="C6">
        <v>-1244045</v>
      </c>
      <c t="n" s="5" r="D6">
        <v>-1289349</v>
      </c>
    </row>
    <row spans="1:4" r="7">
      <c t="s" s="3" r="A7">
        <v>1077</v>
      </c>
      <c t="n" s="5" r="B7">
        <v>-43556</v>
      </c>
    </row>
    <row spans="1:4" r="8">
      <c t="s" s="3" r="A8">
        <v>1078</v>
      </c>
      <c t="n" s="5" r="B8">
        <v>2251553</v>
      </c>
      <c t="n" s="5" r="C8">
        <v>2289126</v>
      </c>
    </row>
    <row spans="1:4" r="9">
      <c t="s" s="7" r="A9">
        <v>1079</v>
      </c>
    </row>
    <row spans="1:4" r="10">
      <c t="s" s="3" r="A10">
        <v>1080</v>
      </c>
      <c t="n" s="8" r="B10">
        <v>37.38</v>
      </c>
    </row>
    <row spans="1:4" r="11">
      <c t="s" s="3" r="A11">
        <v>1081</v>
      </c>
      <c t="n" s="11" r="B11">
        <v>49.01</v>
      </c>
      <c t="n" s="8" r="C11">
        <v>41.89</v>
      </c>
      <c t="n" s="8" r="D11">
        <v>35.04</v>
      </c>
    </row>
    <row spans="1:4" r="12">
      <c t="s" s="3" r="A12">
        <v>1082</v>
      </c>
      <c t="n" s="11" r="B12">
        <v>35.79</v>
      </c>
    </row>
    <row spans="1:4" r="13">
      <c t="s" s="3" r="A13">
        <v>1083</v>
      </c>
      <c t="n" s="11" r="B13">
        <v>39.66</v>
      </c>
    </row>
    <row spans="1:4" r="14">
      <c t="s" s="3" r="A14">
        <v>1084</v>
      </c>
      <c t="n" s="8" r="B14">
        <v>44.3</v>
      </c>
      <c t="n" s="8" r="C14">
        <v>37.3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5</v>
      </c>
      <c t="s" s="2" r="B1">
        <v>2</v>
      </c>
      <c t="s" s="2" r="C1">
        <v>31</v>
      </c>
    </row>
    <row spans="1:3" r="2">
      <c t="s" s="3" r="A2">
        <v>50</v>
      </c>
    </row>
    <row spans="1:3" r="3">
      <c t="s" s="7" r="A3">
        <v>1086</v>
      </c>
    </row>
    <row spans="1:3" r="4">
      <c t="s" s="3" r="A4">
        <v>1087</v>
      </c>
      <c t="n" s="6" r="B4">
        <v>5025130</v>
      </c>
      <c t="n" s="6" r="C4">
        <v>4661266</v>
      </c>
    </row>
    <row spans="1:3" r="5">
      <c t="s" s="3" r="A5">
        <v>1088</v>
      </c>
      <c t="n" s="5" r="B5">
        <v>5936327</v>
      </c>
      <c t="n" s="5" r="C5">
        <v>5731128</v>
      </c>
    </row>
    <row spans="1:3" r="6">
      <c t="s" s="3" r="A6">
        <v>63</v>
      </c>
    </row>
    <row spans="1:3" r="7">
      <c t="s" s="7" r="A7">
        <v>1086</v>
      </c>
    </row>
    <row spans="1:3" r="8">
      <c t="s" s="3" r="A8">
        <v>831</v>
      </c>
      <c t="n" s="5" r="B8">
        <v>164826</v>
      </c>
      <c t="n" s="5" r="C8">
        <v>137124</v>
      </c>
    </row>
    <row spans="1:3" r="9">
      <c t="s" s="3" r="A9">
        <v>1089</v>
      </c>
      <c t="n" s="5" r="B9">
        <v>169302</v>
      </c>
      <c t="n" s="5" r="C9">
        <v>142900</v>
      </c>
    </row>
    <row spans="1:3" r="10">
      <c t="s" s="3" r="A10">
        <v>475</v>
      </c>
      <c t="n" s="5" r="B10">
        <v>25625</v>
      </c>
      <c t="n" s="5" r="C10">
        <v>17290</v>
      </c>
    </row>
    <row spans="1:3" r="11">
      <c t="s" s="3" r="A11">
        <v>1090</v>
      </c>
      <c t="n" s="5" r="B11">
        <v>25227</v>
      </c>
      <c t="n" s="5" r="C11">
        <v>17155</v>
      </c>
    </row>
    <row spans="1:3" r="12">
      <c t="s" s="3" r="A12">
        <v>1087</v>
      </c>
      <c t="n" s="5" r="B12">
        <v>771728</v>
      </c>
      <c t="n" s="5" r="C12">
        <v>617077</v>
      </c>
    </row>
    <row spans="1:3" r="13">
      <c t="s" s="3" r="A13">
        <v>1088</v>
      </c>
      <c t="n" s="5" r="B13">
        <v>803013</v>
      </c>
      <c t="n" s="5" r="C13">
        <v>634166</v>
      </c>
    </row>
    <row spans="1:3" r="14">
      <c t="s" s="3" r="A14">
        <v>64</v>
      </c>
    </row>
    <row spans="1:3" r="15">
      <c t="s" s="7" r="A15">
        <v>1086</v>
      </c>
    </row>
    <row spans="1:3" r="16">
      <c t="s" s="3" r="A16">
        <v>475</v>
      </c>
      <c t="n" s="5" r="B16">
        <v>40174</v>
      </c>
      <c t="n" s="5" r="C16">
        <v>45038</v>
      </c>
    </row>
    <row spans="1:3" r="17">
      <c t="s" s="3" r="A17">
        <v>1090</v>
      </c>
      <c t="n" s="5" r="B17">
        <v>40098</v>
      </c>
      <c t="n" s="5" r="C17">
        <v>45051</v>
      </c>
    </row>
    <row spans="1:3" r="18">
      <c t="s" s="3" r="A18">
        <v>756</v>
      </c>
      <c t="n" s="5" r="B18">
        <v>30998</v>
      </c>
      <c t="n" s="5" r="C18">
        <v>26894</v>
      </c>
    </row>
    <row spans="1:3" r="19">
      <c t="s" s="3" r="A19">
        <v>1091</v>
      </c>
      <c t="n" s="5" r="B19">
        <v>29931</v>
      </c>
      <c t="n" s="5" r="C19">
        <v>26723</v>
      </c>
    </row>
    <row spans="1:3" r="20">
      <c t="s" s="3" r="A20">
        <v>721</v>
      </c>
      <c t="n" s="5" r="B20">
        <v>858300</v>
      </c>
      <c t="n" s="5" r="C20">
        <v>704143</v>
      </c>
    </row>
    <row spans="1:3" r="21">
      <c t="s" s="3" r="A21">
        <v>1092</v>
      </c>
      <c t="n" s="6" r="B21">
        <v>858300</v>
      </c>
      <c t="n" s="6" r="C21">
        <v>70414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093</v>
      </c>
      <c t="s" s="2" r="B1">
        <v>569</v>
      </c>
      <c t="s" s="2" r="C1">
        <v>1</v>
      </c>
    </row>
    <row spans="1:5" r="2">
      <c t="s" s="2" r="B2">
        <v>82</v>
      </c>
      <c t="s" s="2" r="C2">
        <v>2</v>
      </c>
      <c t="s" s="2" r="D2">
        <v>31</v>
      </c>
      <c t="s" s="2" r="E2">
        <v>87</v>
      </c>
    </row>
    <row spans="1:5" r="3">
      <c t="s" s="7" r="A3">
        <v>1094</v>
      </c>
    </row>
    <row spans="1:5" r="4">
      <c t="s" s="3" r="A4">
        <v>1095</v>
      </c>
      <c t="n" s="6" r="C4">
        <v>1045000</v>
      </c>
    </row>
    <row spans="1:5" r="5">
      <c t="s" s="3" r="A5">
        <v>50</v>
      </c>
    </row>
    <row spans="1:5" r="6">
      <c t="s" s="7" r="A6">
        <v>1094</v>
      </c>
    </row>
    <row spans="1:5" r="7">
      <c t="s" s="3" r="A7">
        <v>470</v>
      </c>
      <c t="s" s="3" r="D7">
        <v>471</v>
      </c>
      <c t="s" s="3" r="E7">
        <v>471</v>
      </c>
    </row>
    <row spans="1:5" r="8">
      <c t="s" s="3" r="A8">
        <v>1096</v>
      </c>
    </row>
    <row spans="1:5" r="9">
      <c t="s" s="7" r="A9">
        <v>1094</v>
      </c>
    </row>
    <row spans="1:5" r="10">
      <c t="s" s="3" r="A10">
        <v>1097</v>
      </c>
      <c t="n" s="5" r="C10">
        <v>523</v>
      </c>
      <c t="n" s="6" r="D10">
        <v>480</v>
      </c>
    </row>
    <row spans="1:5" r="11">
      <c t="s" s="3" r="A11">
        <v>63</v>
      </c>
    </row>
    <row spans="1:5" r="12">
      <c t="s" s="7" r="A12">
        <v>1094</v>
      </c>
    </row>
    <row spans="1:5" r="13">
      <c t="s" s="3" r="A13">
        <v>1098</v>
      </c>
      <c t="n" s="5" r="C13">
        <v>1960</v>
      </c>
      <c t="n" s="5" r="D13">
        <v>1821</v>
      </c>
    </row>
    <row spans="1:5" r="14">
      <c t="s" s="3" r="A14">
        <v>476</v>
      </c>
      <c t="n" s="5" r="C14">
        <v>314315</v>
      </c>
      <c t="n" s="5" r="D14">
        <v>111775</v>
      </c>
    </row>
    <row spans="1:5" r="15">
      <c t="s" s="3" r="A15">
        <v>64</v>
      </c>
    </row>
    <row spans="1:5" r="16">
      <c t="s" s="7" r="A16">
        <v>1094</v>
      </c>
    </row>
    <row spans="1:5" r="17">
      <c t="s" s="3" r="A17">
        <v>1098</v>
      </c>
      <c t="n" s="5" r="C17">
        <v>28248</v>
      </c>
      <c t="n" s="5" r="D17">
        <v>32385</v>
      </c>
    </row>
    <row spans="1:5" r="18">
      <c t="s" s="3" r="A18">
        <v>476</v>
      </c>
      <c t="n" s="5" r="C18">
        <v>815004</v>
      </c>
      <c t="n" s="5" r="D18">
        <v>706011</v>
      </c>
    </row>
    <row spans="1:5" r="19">
      <c t="s" s="3" r="A19">
        <v>1099</v>
      </c>
    </row>
    <row spans="1:5" r="20">
      <c t="s" s="7" r="A20">
        <v>1094</v>
      </c>
    </row>
    <row spans="1:5" r="21">
      <c t="s" s="3" r="A21">
        <v>506</v>
      </c>
      <c t="n" s="6" r="C21">
        <v>843252</v>
      </c>
      <c t="n" s="5" r="D21">
        <v>738396</v>
      </c>
    </row>
    <row spans="1:5" r="22">
      <c t="s" s="3" r="A22">
        <v>1100</v>
      </c>
    </row>
    <row spans="1:5" r="23">
      <c t="s" s="7" r="A23">
        <v>1094</v>
      </c>
    </row>
    <row spans="1:5" r="24">
      <c t="s" s="3" r="A24">
        <v>1101</v>
      </c>
      <c t="s" s="3" r="C24">
        <v>1102</v>
      </c>
    </row>
    <row spans="1:5" r="25">
      <c t="s" s="3" r="A25">
        <v>470</v>
      </c>
      <c t="s" s="3" r="C25">
        <v>1103</v>
      </c>
    </row>
    <row spans="1:5" r="26">
      <c t="s" s="3" r="A26">
        <v>1104</v>
      </c>
      <c t="s" s="3" r="B26">
        <v>663</v>
      </c>
    </row>
    <row spans="1:5" r="27">
      <c t="s" s="3" r="A27">
        <v>1105</v>
      </c>
    </row>
    <row spans="1:5" r="28">
      <c t="s" s="7" r="A28">
        <v>1094</v>
      </c>
    </row>
    <row spans="1:5" r="29">
      <c t="s" s="3" r="A29">
        <v>1097</v>
      </c>
      <c t="n" s="6" r="C29">
        <v>42827</v>
      </c>
      <c t="n" s="5" r="D29">
        <v>16799</v>
      </c>
    </row>
    <row spans="1:5" r="30">
      <c t="s" s="3" r="A30">
        <v>1106</v>
      </c>
    </row>
    <row spans="1:5" r="31">
      <c t="s" s="7" r="A31">
        <v>1094</v>
      </c>
    </row>
    <row spans="1:5" r="32">
      <c t="s" s="3" r="A32">
        <v>506</v>
      </c>
      <c t="n" s="5" r="C32">
        <v>316275</v>
      </c>
      <c t="n" s="5" r="D32">
        <v>113596</v>
      </c>
    </row>
    <row spans="1:5" r="33">
      <c t="s" s="3" r="A33">
        <v>1107</v>
      </c>
    </row>
    <row spans="1:5" r="34">
      <c t="s" s="7" r="A34">
        <v>1094</v>
      </c>
    </row>
    <row spans="1:5" r="35">
      <c t="s" s="3" r="A35">
        <v>506</v>
      </c>
      <c t="n" s="5" r="C35">
        <v>843252</v>
      </c>
      <c t="n" s="5" r="D35">
        <v>738396</v>
      </c>
    </row>
    <row spans="1:5" r="36">
      <c t="s" s="3" r="A36">
        <v>758</v>
      </c>
    </row>
    <row spans="1:5" r="37">
      <c t="s" s="7" r="A37">
        <v>1094</v>
      </c>
    </row>
    <row spans="1:5" r="38">
      <c t="s" s="3" r="A38">
        <v>1108</v>
      </c>
      <c t="n" s="5" r="C38">
        <v>13060</v>
      </c>
      <c t="n" s="5" r="D38">
        <v>12687</v>
      </c>
    </row>
    <row spans="1:5" r="39">
      <c t="s" s="3" r="A39">
        <v>1109</v>
      </c>
    </row>
    <row spans="1:5" r="40">
      <c t="s" s="7" r="A40">
        <v>1094</v>
      </c>
    </row>
    <row spans="1:5" r="41">
      <c t="s" s="3" r="A41">
        <v>1108</v>
      </c>
      <c t="n" s="5" r="C41">
        <v>13060</v>
      </c>
      <c t="n" s="5" r="D41">
        <v>12687</v>
      </c>
    </row>
    <row spans="1:5" r="42">
      <c t="s" s="3" r="A42">
        <v>760</v>
      </c>
    </row>
    <row spans="1:5" r="43">
      <c t="s" s="7" r="A43">
        <v>1094</v>
      </c>
    </row>
    <row spans="1:5" r="44">
      <c t="s" s="3" r="A44">
        <v>1108</v>
      </c>
      <c t="n" s="5" r="C44">
        <v>531</v>
      </c>
    </row>
    <row spans="1:5" r="45">
      <c t="s" s="3" r="A45">
        <v>1110</v>
      </c>
    </row>
    <row spans="1:5" r="46">
      <c t="s" s="7" r="A46">
        <v>1094</v>
      </c>
    </row>
    <row spans="1:5" r="47">
      <c t="s" s="3" r="A47">
        <v>1111</v>
      </c>
      <c t="n" s="5" r="C47">
        <v>531</v>
      </c>
    </row>
    <row spans="1:5" r="48">
      <c t="s" s="3" r="A48">
        <v>1112</v>
      </c>
      <c t="n" s="5" r="D48">
        <v>7576</v>
      </c>
    </row>
    <row spans="1:5" r="49">
      <c t="s" s="3" r="A49">
        <v>1113</v>
      </c>
    </row>
    <row spans="1:5" r="50">
      <c t="s" s="7" r="A50">
        <v>1094</v>
      </c>
    </row>
    <row spans="1:5" r="51">
      <c t="s" s="3" r="A51">
        <v>763</v>
      </c>
      <c t="n" s="5" r="C51">
        <v>16770</v>
      </c>
      <c t="n" s="5" r="D51">
        <v>17353</v>
      </c>
    </row>
    <row spans="1:5" r="52">
      <c t="s" s="3" r="A52">
        <v>1114</v>
      </c>
    </row>
    <row spans="1:5" r="53">
      <c t="s" s="7" r="A53">
        <v>1094</v>
      </c>
    </row>
    <row spans="1:5" r="54">
      <c t="s" s="3" r="A54">
        <v>1111</v>
      </c>
      <c t="n" s="5" r="C54">
        <v>6153</v>
      </c>
      <c t="n" s="5" r="D54">
        <v>1694</v>
      </c>
    </row>
    <row spans="1:5" r="55">
      <c t="s" s="3" r="A55">
        <v>1112</v>
      </c>
      <c t="n" s="5" r="C55">
        <v>720</v>
      </c>
      <c t="n" s="5" r="D55">
        <v>766</v>
      </c>
    </row>
    <row spans="1:5" r="56">
      <c t="s" s="3" r="A56">
        <v>1115</v>
      </c>
    </row>
    <row spans="1:5" r="57">
      <c t="s" s="7" r="A57">
        <v>1094</v>
      </c>
    </row>
    <row spans="1:5" r="58">
      <c t="s" s="3" r="A58">
        <v>839</v>
      </c>
      <c t="n" s="5" r="C58">
        <v>280</v>
      </c>
      <c t="n" s="5" r="D58">
        <v>0</v>
      </c>
    </row>
    <row spans="1:5" r="59">
      <c t="s" s="3" r="A59">
        <v>840</v>
      </c>
      <c t="n" s="6" r="C59">
        <v>978</v>
      </c>
      <c t="n" s="6" r="D59">
        <v>1376</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6</v>
      </c>
      <c t="s" s="2" r="B1">
        <v>1</v>
      </c>
    </row>
    <row spans="1:4" r="2">
      <c t="s" s="2" r="B2">
        <v>2</v>
      </c>
      <c t="s" s="2" r="C2">
        <v>31</v>
      </c>
      <c t="s" s="2" r="D2">
        <v>87</v>
      </c>
    </row>
    <row spans="1:4" r="3">
      <c t="s" s="7" r="A3">
        <v>1117</v>
      </c>
    </row>
    <row spans="1:4" r="4">
      <c t="s" s="3" r="A4">
        <v>1097</v>
      </c>
      <c t="n" s="6" r="B4">
        <v>26</v>
      </c>
      <c t="n" s="6" r="C4">
        <v>0</v>
      </c>
      <c t="n" s="6" r="D4">
        <v>0</v>
      </c>
    </row>
    <row spans="1:4" r="5">
      <c t="s" s="3" r="A5">
        <v>99</v>
      </c>
      <c t="n" s="5" r="B5">
        <v>-65</v>
      </c>
      <c t="n" s="5" r="C5">
        <v>130</v>
      </c>
      <c t="n" s="5" r="D5">
        <v>0</v>
      </c>
    </row>
    <row spans="1:4" r="6">
      <c t="s" s="3" r="A6">
        <v>1118</v>
      </c>
    </row>
    <row spans="1:4" r="7">
      <c t="s" s="7" r="A7">
        <v>1117</v>
      </c>
    </row>
    <row spans="1:4" r="8">
      <c t="s" s="3" r="A8">
        <v>1097</v>
      </c>
      <c t="n" s="5" r="B8">
        <v>26</v>
      </c>
      <c t="n" s="5" r="C8">
        <v>0</v>
      </c>
      <c t="n" s="5" r="D8">
        <v>0</v>
      </c>
    </row>
    <row spans="1:4" r="9">
      <c t="s" s="3" r="A9">
        <v>99</v>
      </c>
      <c t="n" s="5" r="B9">
        <v>-65</v>
      </c>
      <c t="n" s="5" r="C9">
        <v>130</v>
      </c>
      <c t="n" s="5" r="D9">
        <v>0</v>
      </c>
    </row>
    <row spans="1:4" r="10">
      <c t="s" s="3" r="A10">
        <v>1119</v>
      </c>
    </row>
    <row spans="1:4" r="11">
      <c t="s" s="7" r="A11">
        <v>1117</v>
      </c>
    </row>
    <row spans="1:4" r="12">
      <c t="s" s="3" r="A12">
        <v>506</v>
      </c>
      <c t="n" s="5" r="B12">
        <v>-4137</v>
      </c>
      <c t="n" s="5" r="C12">
        <v>17124</v>
      </c>
      <c t="n" s="5" r="D12">
        <v>-7927</v>
      </c>
    </row>
    <row spans="1:4" r="13">
      <c t="s" s="3" r="A13">
        <v>758</v>
      </c>
    </row>
    <row spans="1:4" r="14">
      <c t="s" s="7" r="A14">
        <v>1117</v>
      </c>
    </row>
    <row spans="1:4" r="15">
      <c t="s" s="3" r="A15">
        <v>1108</v>
      </c>
      <c t="n" s="5" r="B15">
        <v>373</v>
      </c>
      <c t="n" s="5" r="C15">
        <v>5352</v>
      </c>
      <c t="n" s="5" r="D15">
        <v>-5378</v>
      </c>
    </row>
    <row spans="1:4" r="16">
      <c t="s" s="3" r="A16">
        <v>760</v>
      </c>
    </row>
    <row spans="1:4" r="17">
      <c t="s" s="7" r="A17">
        <v>1117</v>
      </c>
    </row>
    <row spans="1:4" r="18">
      <c t="s" s="3" r="A18">
        <v>1120</v>
      </c>
      <c t="n" s="5" r="B18">
        <v>8107</v>
      </c>
      <c t="n" s="5" r="C18">
        <v>-9020</v>
      </c>
      <c t="n" s="5" r="D18">
        <v>4014</v>
      </c>
    </row>
    <row spans="1:4" r="19">
      <c t="s" s="3" r="A19">
        <v>1121</v>
      </c>
    </row>
    <row spans="1:4" r="20">
      <c t="s" s="7" r="A20">
        <v>1117</v>
      </c>
    </row>
    <row spans="1:4" r="21">
      <c t="s" s="3" r="A21">
        <v>1120</v>
      </c>
      <c t="n" s="5" r="B21">
        <v>280</v>
      </c>
      <c t="n" s="5" r="C21">
        <v>0</v>
      </c>
      <c t="n" s="5" r="D21">
        <v>0</v>
      </c>
    </row>
    <row spans="1:4" r="22">
      <c t="s" s="3" r="A22">
        <v>1122</v>
      </c>
    </row>
    <row spans="1:4" r="23">
      <c t="s" s="7" r="A23">
        <v>1117</v>
      </c>
    </row>
    <row spans="1:4" r="24">
      <c t="s" s="3" r="A24">
        <v>1120</v>
      </c>
      <c t="n" s="5" r="B24">
        <v>477</v>
      </c>
      <c t="n" s="5" r="C24">
        <v>-288</v>
      </c>
      <c t="n" s="5" r="D24">
        <v>0</v>
      </c>
    </row>
    <row spans="1:4" r="25">
      <c t="s" s="3" r="A25">
        <v>1123</v>
      </c>
    </row>
    <row spans="1:4" r="26">
      <c t="s" s="7" r="A26">
        <v>1117</v>
      </c>
    </row>
    <row spans="1:4" r="27">
      <c t="s" s="3" r="A27">
        <v>1120</v>
      </c>
      <c t="n" s="5" r="B27">
        <v>398</v>
      </c>
      <c t="n" s="5" r="C27">
        <v>-1346</v>
      </c>
      <c t="n" s="5" r="D27">
        <v>-31</v>
      </c>
    </row>
    <row spans="1:4" r="28">
      <c t="s" s="3" r="A28">
        <v>1124</v>
      </c>
    </row>
    <row spans="1:4" r="29">
      <c t="s" s="7" r="A29">
        <v>1117</v>
      </c>
    </row>
    <row spans="1:4" r="30">
      <c t="s" s="3" r="A30">
        <v>1120</v>
      </c>
      <c t="n" s="6" r="B30">
        <v>-148</v>
      </c>
      <c t="n" s="6" r="C30">
        <v>349</v>
      </c>
      <c t="n" s="6" r="D30">
        <v>-31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25</v>
      </c>
      <c t="s" s="2" r="B1">
        <v>1</v>
      </c>
    </row>
    <row spans="1:3" r="2">
      <c t="s" s="2" r="B2">
        <v>2</v>
      </c>
      <c t="s" s="2" r="C2">
        <v>31</v>
      </c>
    </row>
    <row spans="1:3" r="3">
      <c t="s" s="3" r="A3">
        <v>1126</v>
      </c>
    </row>
    <row spans="1:3" r="4">
      <c t="s" s="7" r="A4">
        <v>1127</v>
      </c>
    </row>
    <row spans="1:3" r="5">
      <c t="s" s="3" r="A5">
        <v>1128</v>
      </c>
      <c t="n" s="6" r="B5">
        <v>480</v>
      </c>
      <c t="n" s="6" r="C5">
        <v>40032</v>
      </c>
    </row>
    <row spans="1:3" r="6">
      <c t="s" s="3" r="A6">
        <v>1129</v>
      </c>
      <c t="n" s="5" r="B6">
        <v>28093</v>
      </c>
      <c t="n" s="5" r="C6">
        <v>21274</v>
      </c>
    </row>
    <row spans="1:3" r="7">
      <c t="s" s="3" r="A7">
        <v>889</v>
      </c>
      <c t="n" s="5" r="B7">
        <v>0</v>
      </c>
      <c t="n" s="5" r="C7">
        <v>-51934</v>
      </c>
    </row>
    <row spans="1:3" r="8">
      <c t="s" s="3" r="A8">
        <v>1130</v>
      </c>
      <c t="n" s="5" r="B8">
        <v>-28093</v>
      </c>
      <c t="n" s="5" r="C8">
        <v>-16271</v>
      </c>
    </row>
    <row spans="1:3" r="9">
      <c t="s" s="3" r="A9">
        <v>1131</v>
      </c>
      <c t="n" s="5" r="B9">
        <v>43</v>
      </c>
      <c t="n" s="5" r="C9">
        <v>7379</v>
      </c>
    </row>
    <row spans="1:3" r="10">
      <c t="s" s="3" r="A10">
        <v>1132</v>
      </c>
      <c t="n" s="5" r="B10">
        <v>0</v>
      </c>
      <c t="n" s="5" r="C10">
        <v>0</v>
      </c>
    </row>
    <row spans="1:3" r="11">
      <c t="s" s="3" r="A11">
        <v>1133</v>
      </c>
      <c t="n" s="5" r="B11">
        <v>523</v>
      </c>
      <c t="n" s="5" r="C11">
        <v>480</v>
      </c>
    </row>
    <row spans="1:3" r="12">
      <c t="s" s="3" r="A12">
        <v>1134</v>
      </c>
    </row>
    <row spans="1:3" r="13">
      <c t="s" s="7" r="A13">
        <v>1127</v>
      </c>
    </row>
    <row spans="1:3" r="14">
      <c t="s" s="3" r="A14">
        <v>1128</v>
      </c>
      <c t="n" s="5" r="B14">
        <v>17353</v>
      </c>
      <c t="n" s="5" r="C14">
        <v>11455</v>
      </c>
    </row>
    <row spans="1:3" r="15">
      <c t="s" s="3" r="A15">
        <v>1129</v>
      </c>
      <c t="n" s="5" r="B15">
        <v>3290</v>
      </c>
      <c t="n" s="5" r="C15">
        <v>9314</v>
      </c>
    </row>
    <row spans="1:3" r="16">
      <c t="s" s="3" r="A16">
        <v>889</v>
      </c>
      <c t="n" s="5" r="B16">
        <v>0</v>
      </c>
      <c t="n" s="5" r="C16">
        <v>0</v>
      </c>
    </row>
    <row spans="1:3" r="17">
      <c t="s" s="3" r="A17">
        <v>1130</v>
      </c>
      <c t="n" s="5" r="B17">
        <v>-3577</v>
      </c>
      <c t="n" s="5" r="C17">
        <v>-2308</v>
      </c>
    </row>
    <row spans="1:3" r="18">
      <c t="s" s="3" r="A18">
        <v>1131</v>
      </c>
      <c t="n" s="5" r="B18">
        <v>-296</v>
      </c>
      <c t="n" s="5" r="C18">
        <v>-1108</v>
      </c>
    </row>
    <row spans="1:3" r="19">
      <c t="s" s="3" r="A19">
        <v>1132</v>
      </c>
      <c t="n" s="5" r="B19">
        <v>0</v>
      </c>
      <c t="n" s="5" r="C19">
        <v>0</v>
      </c>
    </row>
    <row spans="1:3" r="20">
      <c t="s" s="3" r="A20">
        <v>1133</v>
      </c>
      <c t="n" s="5" r="B20">
        <v>16770</v>
      </c>
      <c t="n" s="5" r="C20">
        <v>17353</v>
      </c>
    </row>
    <row spans="1:3" r="21">
      <c t="s" s="3" r="A21">
        <v>1135</v>
      </c>
    </row>
    <row spans="1:3" r="22">
      <c t="s" s="7" r="A22">
        <v>1127</v>
      </c>
    </row>
    <row spans="1:3" r="23">
      <c t="s" s="3" r="A23">
        <v>1129</v>
      </c>
      <c t="n" s="5" r="C23">
        <v>5697</v>
      </c>
    </row>
    <row spans="1:3" r="24">
      <c t="s" s="3" r="A24">
        <v>816</v>
      </c>
    </row>
    <row spans="1:3" r="25">
      <c t="s" s="7" r="A25">
        <v>1127</v>
      </c>
    </row>
    <row spans="1:3" r="26">
      <c t="s" s="3" r="A26">
        <v>1128</v>
      </c>
      <c t="n" s="5" r="B26">
        <v>113596</v>
      </c>
      <c t="n" s="5" r="C26">
        <v>44228</v>
      </c>
    </row>
    <row spans="1:3" r="27">
      <c t="s" s="3" r="A27">
        <v>1129</v>
      </c>
      <c t="n" s="5" r="B27">
        <v>2628019</v>
      </c>
      <c t="n" s="5" r="C27">
        <v>1562748</v>
      </c>
    </row>
    <row spans="1:3" r="28">
      <c t="s" s="3" r="A28">
        <v>889</v>
      </c>
      <c t="n" s="5" r="B28">
        <v>-2424478</v>
      </c>
      <c t="n" s="5" r="C28">
        <v>1494075</v>
      </c>
    </row>
    <row spans="1:3" r="29">
      <c t="s" s="3" r="A29">
        <v>1130</v>
      </c>
      <c t="n" s="5" r="B29">
        <v>0</v>
      </c>
      <c t="n" s="5" r="C29">
        <v>0</v>
      </c>
    </row>
    <row spans="1:3" r="30">
      <c t="s" s="3" r="A30">
        <v>1131</v>
      </c>
      <c t="n" s="5" r="B30">
        <v>899</v>
      </c>
      <c t="n" s="5" r="C30">
        <v>-1495</v>
      </c>
    </row>
    <row spans="1:3" r="31">
      <c t="s" s="3" r="A31">
        <v>1132</v>
      </c>
      <c t="n" s="5" r="B31">
        <v>-37</v>
      </c>
      <c t="n" s="5" r="C31">
        <v>800</v>
      </c>
    </row>
    <row spans="1:3" r="32">
      <c t="s" s="3" r="A32">
        <v>1133</v>
      </c>
      <c t="n" s="6" r="B32">
        <v>316275</v>
      </c>
      <c t="n" s="6" r="C32">
        <v>11359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136</v>
      </c>
      <c t="s" s="2" r="B1">
        <v>81</v>
      </c>
      <c t="s" s="2" r="D1">
        <v>1</v>
      </c>
    </row>
    <row spans="1:6" r="2">
      <c t="s" s="2" r="B2">
        <v>2</v>
      </c>
      <c t="s" s="2" r="C2">
        <v>31</v>
      </c>
      <c t="s" s="2" r="D2">
        <v>2</v>
      </c>
      <c t="s" s="2" r="E2">
        <v>31</v>
      </c>
      <c t="s" s="2" r="F2">
        <v>87</v>
      </c>
    </row>
    <row spans="1:6" r="3">
      <c t="s" s="3" r="A3">
        <v>50</v>
      </c>
    </row>
    <row spans="1:6" r="4">
      <c t="s" s="7" r="A4">
        <v>1086</v>
      </c>
    </row>
    <row spans="1:6" r="5">
      <c t="s" s="3" r="A5">
        <v>472</v>
      </c>
      <c t="n" s="6" r="B5">
        <v>121693</v>
      </c>
      <c t="n" s="6" r="C5">
        <v>145284</v>
      </c>
    </row>
    <row spans="1:6" r="6">
      <c t="s" s="3" r="A6">
        <v>1137</v>
      </c>
      <c t="n" s="5" r="B6">
        <v>-8061</v>
      </c>
      <c t="n" s="5" r="C6">
        <v>-2934</v>
      </c>
    </row>
    <row spans="1:6" r="7">
      <c t="s" s="3" r="A7">
        <v>1138</v>
      </c>
    </row>
    <row spans="1:6" r="8">
      <c t="s" s="7" r="A8">
        <v>1086</v>
      </c>
    </row>
    <row spans="1:6" r="9">
      <c t="s" s="3" r="A9">
        <v>472</v>
      </c>
      <c t="n" s="6" r="B9">
        <v>19438</v>
      </c>
      <c t="n" s="6" r="C9">
        <v>8071</v>
      </c>
      <c t="n" s="6" r="D9">
        <v>59913</v>
      </c>
      <c t="n" s="6" r="E9">
        <v>8071</v>
      </c>
      <c t="n" s="6" r="F9">
        <v>16453</v>
      </c>
    </row>
    <row spans="1:6" r="10">
      <c t="s" s="3" r="A10">
        <v>1139</v>
      </c>
      <c t="n" s="5" r="D10">
        <v>47898</v>
      </c>
      <c t="n" s="5" r="E10">
        <v>4498</v>
      </c>
      <c t="n" s="5" r="F10">
        <v>11995</v>
      </c>
    </row>
    <row spans="1:6" r="11">
      <c t="s" s="3" r="A11">
        <v>1137</v>
      </c>
      <c t="n" s="5" r="D11">
        <v>-12015</v>
      </c>
      <c t="n" s="5" r="E11">
        <v>-3573</v>
      </c>
      <c t="n" s="5" r="F11">
        <v>-4458</v>
      </c>
    </row>
    <row spans="1:6" r="12">
      <c t="s" s="3" r="A12">
        <v>1140</v>
      </c>
      <c t="n" s="5" r="D12">
        <v>32500</v>
      </c>
      <c t="n" s="5" r="E12">
        <v>7013</v>
      </c>
      <c t="n" s="5" r="F12">
        <v>0</v>
      </c>
    </row>
    <row spans="1:6" r="13">
      <c t="s" s="3" r="A13">
        <v>1141</v>
      </c>
      <c t="n" s="5" r="D13">
        <v>20033</v>
      </c>
      <c t="n" s="5" r="E13">
        <v>6143</v>
      </c>
      <c t="n" s="5" r="F13">
        <v>0</v>
      </c>
    </row>
    <row spans="1:6" r="14">
      <c t="s" s="3" r="A14">
        <v>1142</v>
      </c>
      <c t="n" s="5" r="D14">
        <v>-12467</v>
      </c>
      <c t="n" s="5" r="E14">
        <v>-870</v>
      </c>
      <c t="n" s="5" r="F14">
        <v>0</v>
      </c>
    </row>
    <row spans="1:6" r="15">
      <c t="s" s="3" r="A15">
        <v>1143</v>
      </c>
      <c t="n" s="5" r="D15">
        <v>0</v>
      </c>
      <c t="n" s="5" r="E15">
        <v>0</v>
      </c>
      <c t="n" s="5" r="F15">
        <v>20921</v>
      </c>
    </row>
    <row spans="1:6" r="16">
      <c t="s" s="3" r="A16">
        <v>1144</v>
      </c>
      <c t="n" s="5" r="D16">
        <v>0</v>
      </c>
      <c t="n" s="5" r="E16">
        <v>0</v>
      </c>
      <c t="n" s="5" r="F16">
        <v>20024</v>
      </c>
    </row>
    <row spans="1:6" r="17">
      <c t="s" s="3" r="A17">
        <v>1145</v>
      </c>
      <c t="n" s="5" r="D17">
        <v>0</v>
      </c>
      <c t="n" s="5" r="E17">
        <v>0</v>
      </c>
      <c t="n" s="5" r="F17">
        <v>-897</v>
      </c>
    </row>
    <row spans="1:6" r="18">
      <c t="s" s="3" r="A18">
        <v>63</v>
      </c>
    </row>
    <row spans="1:6" r="19">
      <c t="s" s="7" r="A19">
        <v>1086</v>
      </c>
    </row>
    <row spans="1:6" r="20">
      <c t="s" s="3" r="A20">
        <v>799</v>
      </c>
      <c t="n" s="5" r="D20">
        <v>-10363</v>
      </c>
      <c t="n" s="5" r="E20">
        <v>-57113</v>
      </c>
      <c t="n" s="5" r="F20">
        <v>-16139</v>
      </c>
    </row>
    <row spans="1:6" r="21">
      <c t="s" s="3" r="A21">
        <v>1146</v>
      </c>
    </row>
    <row spans="1:6" r="22">
      <c t="s" s="7" r="A22">
        <v>1086</v>
      </c>
    </row>
    <row spans="1:6" r="23">
      <c t="s" s="3" r="A23">
        <v>1147</v>
      </c>
      <c t="n" s="5" r="D23">
        <v>127319</v>
      </c>
      <c t="n" s="5" r="E23">
        <v>187218</v>
      </c>
      <c t="n" s="5" r="F23">
        <v>237829</v>
      </c>
    </row>
    <row spans="1:6" r="24">
      <c t="s" s="3" r="A24">
        <v>1148</v>
      </c>
      <c t="n" s="5" r="D24">
        <v>116956</v>
      </c>
      <c t="n" s="5" r="E24">
        <v>130105</v>
      </c>
      <c t="n" s="5" r="F24">
        <v>221690</v>
      </c>
    </row>
    <row spans="1:6" r="25">
      <c t="s" s="3" r="A25">
        <v>799</v>
      </c>
      <c t="n" s="5" r="D25">
        <v>-10363</v>
      </c>
      <c t="n" s="5" r="E25">
        <v>-57113</v>
      </c>
      <c t="n" s="5" r="F25">
        <v>-16139</v>
      </c>
    </row>
    <row spans="1:6" r="26">
      <c t="s" s="3" r="A26">
        <v>1149</v>
      </c>
      <c t="n" s="5" r="D26">
        <v>40833</v>
      </c>
      <c t="n" s="5" r="E26">
        <v>26750</v>
      </c>
      <c t="n" s="5" r="F26">
        <v>14367</v>
      </c>
    </row>
    <row spans="1:6" r="27">
      <c t="s" s="3" r="A27">
        <v>1150</v>
      </c>
      <c t="n" s="5" r="D27">
        <v>38383</v>
      </c>
      <c t="n" s="5" r="E27">
        <v>25145</v>
      </c>
      <c t="n" s="5" r="F27">
        <v>15985</v>
      </c>
    </row>
    <row spans="1:6" r="28">
      <c t="s" s="3" r="A28">
        <v>1151</v>
      </c>
      <c t="n" s="5" r="D28">
        <v>-2450</v>
      </c>
      <c t="n" s="5" r="E28">
        <v>-1605</v>
      </c>
      <c t="n" s="5" r="F28">
        <v>1618</v>
      </c>
    </row>
    <row spans="1:6" r="29">
      <c t="s" s="3" r="A29">
        <v>1152</v>
      </c>
      <c t="n" s="5" r="D29">
        <v>36730</v>
      </c>
      <c t="n" s="5" r="E29">
        <v>50115</v>
      </c>
      <c t="n" s="5" r="F29">
        <v>26772</v>
      </c>
    </row>
    <row spans="1:6" r="30">
      <c t="s" s="3" r="A30">
        <v>1153</v>
      </c>
      <c t="n" s="5" r="D30">
        <v>26988</v>
      </c>
      <c t="n" s="5" r="E30">
        <v>42279</v>
      </c>
      <c t="n" s="5" r="F30">
        <v>21199</v>
      </c>
    </row>
    <row spans="1:6" r="31">
      <c t="s" s="3" r="A31">
        <v>1154</v>
      </c>
      <c t="n" s="5" r="D31">
        <v>-9742</v>
      </c>
      <c t="n" s="5" r="E31">
        <v>-7836</v>
      </c>
      <c t="n" s="5" r="F31">
        <v>-5573</v>
      </c>
    </row>
    <row spans="1:6" r="32">
      <c t="s" s="3" r="A32">
        <v>1155</v>
      </c>
      <c t="n" s="5" r="D32">
        <v>18996</v>
      </c>
      <c t="n" s="5" r="E32">
        <v>60572</v>
      </c>
      <c t="n" s="5" r="F32">
        <v>79775</v>
      </c>
    </row>
    <row spans="1:6" r="33">
      <c t="s" s="3" r="A33">
        <v>1156</v>
      </c>
      <c t="n" s="5" r="D33">
        <v>20134</v>
      </c>
      <c t="n" s="5" r="E33">
        <v>55407</v>
      </c>
      <c t="n" s="5" r="F33">
        <v>86262</v>
      </c>
    </row>
    <row spans="1:6" r="34">
      <c t="s" s="3" r="A34">
        <v>1157</v>
      </c>
      <c t="n" s="5" r="D34">
        <v>1138</v>
      </c>
      <c t="n" s="5" r="E34">
        <v>-5165</v>
      </c>
      <c t="n" s="5" r="F34">
        <v>6487</v>
      </c>
    </row>
    <row spans="1:6" r="35">
      <c t="s" s="3" r="A35">
        <v>1158</v>
      </c>
      <c t="n" s="5" r="D35">
        <v>8066</v>
      </c>
      <c t="n" s="5" r="E35">
        <v>39728</v>
      </c>
      <c t="n" s="5" r="F35">
        <v>22743</v>
      </c>
    </row>
    <row spans="1:6" r="36">
      <c t="s" s="3" r="A36">
        <v>1159</v>
      </c>
      <c t="n" s="5" r="D36">
        <v>5442</v>
      </c>
      <c t="n" s="5" r="E36">
        <v>28227</v>
      </c>
      <c t="n" s="5" r="F36">
        <v>12226</v>
      </c>
    </row>
    <row spans="1:6" r="37">
      <c t="s" s="3" r="A37">
        <v>1160</v>
      </c>
      <c t="n" s="6" r="D37">
        <v>-2624</v>
      </c>
      <c t="n" s="6" r="E37">
        <v>-11501</v>
      </c>
      <c t="n" s="6" r="F37">
        <v>-10517</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61</v>
      </c>
      <c t="s" s="2" r="B1">
        <v>1</v>
      </c>
    </row>
    <row spans="1:3" r="2">
      <c t="s" s="2" r="B2">
        <v>2</v>
      </c>
      <c t="s" s="2" r="C2">
        <v>31</v>
      </c>
    </row>
    <row spans="1:3" r="3">
      <c t="s" s="7" r="A3">
        <v>1162</v>
      </c>
    </row>
    <row spans="1:3" r="4">
      <c t="s" s="3" r="A4">
        <v>1163</v>
      </c>
      <c t="n" s="6" r="B4">
        <v>652253</v>
      </c>
      <c t="n" s="6" r="C4">
        <v>929076</v>
      </c>
    </row>
    <row spans="1:3" r="5">
      <c t="s" s="3" r="A5">
        <v>1164</v>
      </c>
      <c t="n" s="5" r="B5">
        <v>84354</v>
      </c>
      <c t="n" s="5" r="C5">
        <v>149768</v>
      </c>
    </row>
    <row spans="1:3" r="6">
      <c t="s" s="3" r="A6">
        <v>630</v>
      </c>
      <c t="n" s="5" r="B6">
        <v>453166</v>
      </c>
    </row>
    <row spans="1:3" r="7">
      <c t="s" s="3" r="A7">
        <v>1165</v>
      </c>
      <c t="n" s="5" r="B7">
        <v>6398</v>
      </c>
    </row>
    <row spans="1:3" r="8">
      <c t="s" s="3" r="A8">
        <v>1166</v>
      </c>
      <c t="n" s="5" r="B8">
        <v>89204</v>
      </c>
      <c t="n" s="5" r="C8">
        <v>85624</v>
      </c>
    </row>
    <row spans="1:3" r="9">
      <c t="s" s="3" r="A9">
        <v>65</v>
      </c>
    </row>
    <row spans="1:3" r="10">
      <c t="s" s="7" r="A10">
        <v>1162</v>
      </c>
    </row>
    <row spans="1:3" r="11">
      <c t="s" s="3" r="A11">
        <v>1167</v>
      </c>
      <c t="n" s="5" r="B11">
        <v>17422</v>
      </c>
    </row>
    <row spans="1:3" r="12">
      <c t="s" s="3" r="A12">
        <v>1168</v>
      </c>
      <c t="n" s="5" r="B12">
        <v>1220</v>
      </c>
    </row>
    <row spans="1:3" r="13">
      <c t="s" s="3" r="A13">
        <v>1169</v>
      </c>
    </row>
    <row spans="1:3" r="14">
      <c t="s" s="7" r="A14">
        <v>1162</v>
      </c>
    </row>
    <row spans="1:3" r="15">
      <c t="s" s="3" r="A15">
        <v>1170</v>
      </c>
      <c t="n" s="5" r="B15">
        <v>378260</v>
      </c>
    </row>
    <row spans="1:3" r="16">
      <c t="s" s="3" r="A16">
        <v>1171</v>
      </c>
    </row>
    <row spans="1:3" r="17">
      <c t="s" s="7" r="A17">
        <v>1162</v>
      </c>
    </row>
    <row spans="1:3" r="18">
      <c t="s" s="3" r="A18">
        <v>1170</v>
      </c>
      <c t="n" s="5" r="B18">
        <v>8278</v>
      </c>
      <c t="n" s="5" r="C18">
        <v>70000</v>
      </c>
    </row>
    <row spans="1:3" r="19">
      <c t="s" s="3" r="A19">
        <v>1172</v>
      </c>
    </row>
    <row spans="1:3" r="20">
      <c t="s" s="7" r="A20">
        <v>1162</v>
      </c>
    </row>
    <row spans="1:3" r="21">
      <c t="s" s="3" r="A21">
        <v>630</v>
      </c>
      <c t="n" s="5" r="B21">
        <v>30020</v>
      </c>
      <c t="n" s="5" r="C21">
        <v>23391</v>
      </c>
    </row>
    <row spans="1:3" r="22">
      <c t="s" s="3" r="A22">
        <v>1173</v>
      </c>
    </row>
    <row spans="1:3" r="23">
      <c t="s" s="7" r="A23">
        <v>1162</v>
      </c>
    </row>
    <row spans="1:3" r="24">
      <c t="s" s="3" r="A24">
        <v>630</v>
      </c>
      <c t="n" s="6" r="B24">
        <v>70425</v>
      </c>
      <c t="n" s="6" r="C24">
        <v>3453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1174</v>
      </c>
      <c t="s" s="2" r="B1">
        <v>2</v>
      </c>
      <c t="s" s="2" r="D1">
        <v>31</v>
      </c>
      <c t="s" s="2" r="F1">
        <v>87</v>
      </c>
    </row>
    <row spans="1:6" r="2">
      <c t="s" s="3" r="A2">
        <v>50</v>
      </c>
    </row>
    <row spans="1:6" r="3">
      <c t="s" s="7" r="A3">
        <v>346</v>
      </c>
    </row>
    <row spans="1:6" r="4">
      <c t="s" s="3" r="A4">
        <v>57</v>
      </c>
      <c t="n" s="6" r="B4">
        <v>741551</v>
      </c>
      <c t="s" s="3" r="C4">
        <v>36</v>
      </c>
      <c t="n" s="6" r="D4">
        <v>656837</v>
      </c>
      <c t="s" s="3" r="E4">
        <v>36</v>
      </c>
      <c t="n" s="6" r="F4">
        <v>716949</v>
      </c>
    </row>
    <row spans="1:6" r="5">
      <c t="s" s="3" r="A5">
        <v>63</v>
      </c>
    </row>
    <row spans="1:6" r="6">
      <c t="s" s="7" r="A6">
        <v>346</v>
      </c>
    </row>
    <row spans="1:6" r="7">
      <c t="s" s="3" r="A7">
        <v>57</v>
      </c>
      <c t="n" s="5" r="B7">
        <v>224869</v>
      </c>
      <c t="n" s="5" r="D7">
        <v>175700</v>
      </c>
      <c t="n" s="5" r="F7">
        <v>154573</v>
      </c>
    </row>
    <row spans="1:6" r="8">
      <c t="s" s="3" r="A8">
        <v>65</v>
      </c>
    </row>
    <row spans="1:6" r="9">
      <c t="s" s="7" r="A9">
        <v>346</v>
      </c>
    </row>
    <row spans="1:6" r="10">
      <c t="s" s="3" r="A10">
        <v>57</v>
      </c>
      <c t="n" s="6" r="B10">
        <v>250876</v>
      </c>
      <c t="n" s="6" r="D10">
        <v>105674</v>
      </c>
      <c t="n" s="6" r="F10">
        <v>46301</v>
      </c>
    </row>
    <row spans="1:6" r="11">
      <c t="n" r="A11"/>
    </row>
    <row spans="1:6" r="12">
      <c t="s" s="3" r="A12">
        <v>36</v>
      </c>
      <c t="s" s="3" r="B12">
        <v>67</v>
      </c>
    </row>
  </sheetData>
  <mergeCells count="4">
    <mergeCell ref="B1:C1"/>
    <mergeCell ref="D1:E1"/>
    <mergeCell ref="A11:F11"/>
    <mergeCell ref="B12:F1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1175</v>
      </c>
      <c t="s" s="2" r="B1">
        <v>1</v>
      </c>
      <c t="n" r="D1"/>
    </row>
    <row spans="1:6" r="2">
      <c t="s" s="2" r="B2">
        <v>2</v>
      </c>
      <c t="s" s="2" r="D2">
        <v>31</v>
      </c>
      <c t="s" s="2" r="F2">
        <v>87</v>
      </c>
    </row>
    <row spans="1:6" r="3">
      <c t="s" s="7" r="A3">
        <v>1162</v>
      </c>
    </row>
    <row spans="1:6" r="4">
      <c t="s" s="3" r="A4">
        <v>630</v>
      </c>
      <c t="n" s="6" r="B4">
        <v>453166</v>
      </c>
    </row>
    <row spans="1:6" r="5">
      <c t="s" s="3" r="A5">
        <v>50</v>
      </c>
    </row>
    <row spans="1:6" r="6">
      <c t="s" s="7" r="A6">
        <v>1162</v>
      </c>
    </row>
    <row spans="1:6" r="7">
      <c t="s" s="3" r="A7">
        <v>1176</v>
      </c>
      <c t="n" s="5" r="B7">
        <v>741551</v>
      </c>
      <c t="s" s="3" r="C7">
        <v>36</v>
      </c>
      <c t="n" s="6" r="D7">
        <v>656837</v>
      </c>
      <c t="s" s="3" r="E7">
        <v>36</v>
      </c>
      <c t="n" s="6" r="F7">
        <v>716949</v>
      </c>
    </row>
    <row spans="1:6" r="8">
      <c t="s" s="3" r="A8">
        <v>63</v>
      </c>
    </row>
    <row spans="1:6" r="9">
      <c t="s" s="7" r="A9">
        <v>1162</v>
      </c>
    </row>
    <row spans="1:6" r="10">
      <c t="s" s="3" r="A10">
        <v>1176</v>
      </c>
      <c t="n" s="5" r="B10">
        <v>224869</v>
      </c>
      <c t="n" s="5" r="D10">
        <v>175700</v>
      </c>
      <c t="n" s="5" r="F10">
        <v>154573</v>
      </c>
    </row>
    <row spans="1:6" r="11">
      <c t="s" s="3" r="A11">
        <v>475</v>
      </c>
      <c t="n" s="5" r="B11">
        <v>25625</v>
      </c>
      <c t="n" s="5" r="D11">
        <v>17290</v>
      </c>
    </row>
    <row spans="1:6" r="12">
      <c t="s" s="3" r="A12">
        <v>65</v>
      </c>
    </row>
    <row spans="1:6" r="13">
      <c t="s" s="7" r="A13">
        <v>1162</v>
      </c>
    </row>
    <row spans="1:6" r="14">
      <c t="s" s="3" r="A14">
        <v>1176</v>
      </c>
      <c t="n" s="5" r="B14">
        <v>250876</v>
      </c>
      <c t="n" s="5" r="D14">
        <v>105674</v>
      </c>
      <c t="n" s="6" r="F14">
        <v>46301</v>
      </c>
    </row>
    <row spans="1:6" r="15">
      <c t="s" s="3" r="A15">
        <v>1169</v>
      </c>
    </row>
    <row spans="1:6" r="16">
      <c t="s" s="7" r="A16">
        <v>1162</v>
      </c>
    </row>
    <row spans="1:6" r="17">
      <c t="s" s="3" r="A17">
        <v>1170</v>
      </c>
      <c t="n" s="5" r="B17">
        <v>378260</v>
      </c>
    </row>
    <row spans="1:6" r="18">
      <c t="s" s="3" r="A18">
        <v>1171</v>
      </c>
    </row>
    <row spans="1:6" r="19">
      <c t="s" s="7" r="A19">
        <v>1162</v>
      </c>
    </row>
    <row spans="1:6" r="20">
      <c t="s" s="3" r="A20">
        <v>1170</v>
      </c>
      <c t="n" s="5" r="B20">
        <v>8278</v>
      </c>
      <c t="n" s="5" r="D20">
        <v>70000</v>
      </c>
    </row>
    <row spans="1:6" r="21">
      <c t="s" s="3" r="A21">
        <v>1177</v>
      </c>
      <c t="n" s="5" r="B21">
        <v>61700</v>
      </c>
    </row>
    <row spans="1:6" r="22">
      <c t="s" s="3" r="A22">
        <v>1178</v>
      </c>
    </row>
    <row spans="1:6" r="23">
      <c t="s" s="7" r="A23">
        <v>1162</v>
      </c>
    </row>
    <row spans="1:6" r="24">
      <c t="s" s="3" r="A24">
        <v>1176</v>
      </c>
      <c t="n" s="5" r="B24">
        <v>305690</v>
      </c>
      <c t="n" s="5" r="D24">
        <v>183201</v>
      </c>
    </row>
    <row spans="1:6" r="25">
      <c t="s" s="3" r="A25">
        <v>1170</v>
      </c>
      <c t="n" s="5" r="B25">
        <v>723682</v>
      </c>
      <c t="n" s="5" r="D25">
        <v>277421</v>
      </c>
    </row>
    <row spans="1:6" r="26">
      <c t="s" s="3" r="A26">
        <v>1179</v>
      </c>
    </row>
    <row spans="1:6" r="27">
      <c t="s" s="7" r="A27">
        <v>1162</v>
      </c>
    </row>
    <row spans="1:6" r="28">
      <c t="s" s="3" r="A28">
        <v>1176</v>
      </c>
      <c t="n" s="5" r="B28">
        <v>102706</v>
      </c>
      <c t="n" s="5" r="D28">
        <v>124311</v>
      </c>
    </row>
    <row spans="1:6" r="29">
      <c t="s" s="3" r="A29">
        <v>1170</v>
      </c>
      <c t="n" s="5" r="B29">
        <v>111215</v>
      </c>
      <c t="n" s="5" r="D29">
        <v>194321</v>
      </c>
    </row>
    <row spans="1:6" r="30">
      <c t="s" s="3" r="A30">
        <v>1180</v>
      </c>
    </row>
    <row spans="1:6" r="31">
      <c t="s" s="7" r="A31">
        <v>1162</v>
      </c>
    </row>
    <row spans="1:6" r="32">
      <c t="s" s="3" r="A32">
        <v>1176</v>
      </c>
      <c t="n" s="5" r="B32">
        <v>25625</v>
      </c>
      <c t="n" s="5" r="D32">
        <v>17290</v>
      </c>
    </row>
    <row spans="1:6" r="33">
      <c t="s" s="3" r="A33">
        <v>1170</v>
      </c>
      <c t="n" s="5" r="B33">
        <v>25625</v>
      </c>
      <c t="n" s="5" r="D33">
        <v>17290</v>
      </c>
    </row>
    <row spans="1:6" r="34">
      <c t="s" s="3" r="A34">
        <v>1181</v>
      </c>
    </row>
    <row spans="1:6" r="35">
      <c t="s" s="7" r="A35">
        <v>1162</v>
      </c>
    </row>
    <row spans="1:6" r="36">
      <c t="s" s="3" r="A36">
        <v>1176</v>
      </c>
      <c t="n" s="5" r="B36">
        <v>177359</v>
      </c>
      <c t="n" s="5" r="D36">
        <v>41600</v>
      </c>
    </row>
    <row spans="1:6" r="37">
      <c t="s" s="3" r="A37">
        <v>1170</v>
      </c>
      <c t="n" s="5" r="B37">
        <v>586842</v>
      </c>
      <c t="n" s="5" r="D37">
        <v>65810</v>
      </c>
    </row>
    <row spans="1:6" r="38">
      <c t="s" s="3" r="A38">
        <v>1172</v>
      </c>
    </row>
    <row spans="1:6" r="39">
      <c t="s" s="7" r="A39">
        <v>1162</v>
      </c>
    </row>
    <row spans="1:6" r="40">
      <c t="s" s="3" r="A40">
        <v>630</v>
      </c>
      <c t="n" s="6" r="B40">
        <v>30020</v>
      </c>
      <c t="n" s="6" r="D40">
        <v>23391</v>
      </c>
    </row>
    <row spans="1:6" r="41">
      <c t="n" r="A41"/>
    </row>
    <row spans="1:6" r="42">
      <c t="s" s="3" r="A42">
        <v>36</v>
      </c>
      <c t="s" s="3" r="B42">
        <v>67</v>
      </c>
    </row>
  </sheetData>
  <mergeCells count="7">
    <mergeCell ref="A1:A2"/>
    <mergeCell ref="B1:C1"/>
    <mergeCell ref="D1:E1"/>
    <mergeCell ref="B2:C2"/>
    <mergeCell ref="D2:E2"/>
    <mergeCell ref="A41:F41"/>
    <mergeCell ref="B42:F4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14"/>
    <col customWidth="1" max="9" min="9" width="14"/>
  </cols>
  <sheetData>
    <row spans="1:9" r="1">
      <c t="s" s="1" r="A1">
        <v>1182</v>
      </c>
      <c t="s" s="2" r="B1">
        <v>1</v>
      </c>
      <c t="s" s="2" r="E1">
        <v>1183</v>
      </c>
    </row>
    <row spans="1:9" r="2">
      <c t="s" s="2" r="B2">
        <v>2</v>
      </c>
      <c t="s" s="2" r="C2">
        <v>31</v>
      </c>
      <c t="s" s="2" r="D2">
        <v>87</v>
      </c>
      <c t="s" s="2" r="E2">
        <v>2</v>
      </c>
      <c t="s" s="2" r="F2">
        <v>1184</v>
      </c>
      <c t="s" s="2" r="G2">
        <v>1185</v>
      </c>
      <c t="s" s="2" r="H2">
        <v>1186</v>
      </c>
      <c t="s" s="2" r="I2">
        <v>703</v>
      </c>
    </row>
    <row spans="1:9" r="3">
      <c t="s" s="7" r="A3">
        <v>1187</v>
      </c>
    </row>
    <row spans="1:9" r="4">
      <c t="s" s="3" r="A4">
        <v>1166</v>
      </c>
      <c t="n" s="6" r="B4">
        <v>89204</v>
      </c>
      <c t="n" s="6" r="C4">
        <v>85624</v>
      </c>
      <c t="n" s="6" r="E4">
        <v>89204</v>
      </c>
    </row>
    <row spans="1:9" r="5">
      <c t="s" s="3" r="A5">
        <v>1188</v>
      </c>
      <c t="n" s="5" r="B5">
        <v>55866</v>
      </c>
      <c t="n" s="6" r="C5">
        <v>48879</v>
      </c>
      <c t="n" s="6" r="D5">
        <v>41876</v>
      </c>
    </row>
    <row spans="1:9" r="6">
      <c t="s" s="3" r="A6">
        <v>630</v>
      </c>
      <c t="n" s="5" r="B6">
        <v>453166</v>
      </c>
      <c t="n" s="5" r="E6">
        <v>453166</v>
      </c>
    </row>
    <row spans="1:9" r="7">
      <c t="s" s="3" r="A7">
        <v>50</v>
      </c>
    </row>
    <row spans="1:9" r="8">
      <c t="s" s="7" r="A8">
        <v>1187</v>
      </c>
    </row>
    <row spans="1:9" r="9">
      <c t="s" s="3" r="A9">
        <v>680</v>
      </c>
      <c t="n" s="5" r="B9">
        <v>1279220</v>
      </c>
      <c t="n" s="5" r="E9">
        <v>1279220</v>
      </c>
    </row>
    <row spans="1:9" r="10">
      <c t="s" s="3" r="A10">
        <v>681</v>
      </c>
      <c t="n" s="6" r="B10">
        <v>490046</v>
      </c>
      <c t="n" s="5" r="E10">
        <v>490046</v>
      </c>
    </row>
    <row spans="1:9" r="11">
      <c t="s" s="3" r="A11">
        <v>682</v>
      </c>
      <c t="s" s="3" r="B11">
        <v>683</v>
      </c>
    </row>
    <row spans="1:9" r="12">
      <c t="s" s="3" r="A12">
        <v>1189</v>
      </c>
    </row>
    <row spans="1:9" r="13">
      <c t="s" s="7" r="A13">
        <v>1187</v>
      </c>
    </row>
    <row spans="1:9" r="14">
      <c t="s" s="3" r="A14">
        <v>1190</v>
      </c>
      <c t="n" s="6" r="B14">
        <v>114000</v>
      </c>
      <c t="n" s="5" r="E14">
        <v>114000</v>
      </c>
      <c t="n" s="6" r="H14">
        <v>134000</v>
      </c>
      <c t="n" s="6" r="I14">
        <v>200000</v>
      </c>
    </row>
    <row spans="1:9" r="15">
      <c t="s" s="3" r="A15">
        <v>1191</v>
      </c>
      <c t="n" s="6" r="I15">
        <v>20000</v>
      </c>
    </row>
    <row spans="1:9" r="16">
      <c t="s" s="3" r="A16">
        <v>1192</v>
      </c>
      <c t="s" s="3" r="G16">
        <v>494</v>
      </c>
    </row>
    <row spans="1:9" r="17">
      <c t="s" s="3" r="A17">
        <v>697</v>
      </c>
    </row>
    <row spans="1:9" r="18">
      <c t="s" s="7" r="A18">
        <v>1187</v>
      </c>
    </row>
    <row spans="1:9" r="19">
      <c t="s" s="3" r="A19">
        <v>698</v>
      </c>
      <c t="n" s="6" r="F19">
        <v>223440</v>
      </c>
    </row>
    <row spans="1:9" r="20">
      <c t="s" s="3" r="A20">
        <v>1193</v>
      </c>
    </row>
    <row spans="1:9" r="21">
      <c t="s" s="7" r="A21">
        <v>1187</v>
      </c>
    </row>
    <row spans="1:9" r="22">
      <c t="s" s="3" r="A22">
        <v>1194</v>
      </c>
      <c t="n" s="5" r="E22">
        <v>1600</v>
      </c>
    </row>
    <row spans="1:9" r="23">
      <c t="s" s="3" r="A23">
        <v>1195</v>
      </c>
    </row>
    <row spans="1:9" r="24">
      <c t="s" s="7" r="A24">
        <v>1187</v>
      </c>
    </row>
    <row spans="1:9" r="25">
      <c t="s" s="3" r="A25">
        <v>1196</v>
      </c>
      <c t="n" s="6" r="B25">
        <v>13680</v>
      </c>
    </row>
    <row spans="1:9" r="26">
      <c t="s" s="3" r="A26">
        <v>1197</v>
      </c>
      <c t="n" s="6" r="E26">
        <v>103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Balance Sheets</vt:lpstr>
      <vt:lpstr>Consolidated Balance Sheets (Pa</vt:lpstr>
      <vt:lpstr>Consolidated Statements Of Oper</vt:lpstr>
      <vt:lpstr>Consolidated Statements Of Equi</vt:lpstr>
      <vt:lpstr>Consolidated Statements Of Cash</vt:lpstr>
      <vt:lpstr>Summary Of Significant Accounti</vt:lpstr>
      <vt:lpstr>Operating And Reporting Segment</vt:lpstr>
      <vt:lpstr>Lennar Homebuilding Receivables</vt:lpstr>
      <vt:lpstr>Lennar Homebuilding Investments</vt:lpstr>
      <vt:lpstr>Lennar Homebuilding Operating P</vt:lpstr>
      <vt:lpstr>Lennar Homebuilding Senior Note</vt:lpstr>
      <vt:lpstr>Lennar Financial Services Segme</vt:lpstr>
      <vt:lpstr>Rialto Segment</vt:lpstr>
      <vt:lpstr>Lennar Multifamily Segment</vt:lpstr>
      <vt:lpstr>Income Taxes</vt:lpstr>
      <vt:lpstr>Earnings Per Share</vt:lpstr>
      <vt:lpstr>Capital Stock</vt:lpstr>
      <vt:lpstr>Share-Based Payments</vt:lpstr>
      <vt:lpstr>Financial Instruments and Fair </vt:lpstr>
      <vt:lpstr>Consolidation Of Variable Inter</vt:lpstr>
      <vt:lpstr>Commitments And Contingent Liab</vt:lpstr>
      <vt:lpstr>Supplemental Financial Informat</vt:lpstr>
      <vt:lpstr>Quarterly Data (unaudited)</vt:lpstr>
      <vt:lpstr>Schedule II-Valuation And Quali</vt:lpstr>
      <vt:lpstr>Summary Of Significant Accoun26</vt:lpstr>
      <vt:lpstr>Summary Of Significant Accoun27</vt:lpstr>
      <vt:lpstr>Operating And Reporting Segme28</vt:lpstr>
      <vt:lpstr>Lennar Homebuilding Receivabl29</vt:lpstr>
      <vt:lpstr>Lennar Homebuilding Investmen30</vt:lpstr>
      <vt:lpstr>Lennar Homebuilding Operating31</vt:lpstr>
      <vt:lpstr>Lennar Homebuilding Senior No32</vt:lpstr>
      <vt:lpstr>Lennar Financial Services Seg33</vt:lpstr>
      <vt:lpstr>Rialto Segment (Tables)</vt:lpstr>
      <vt:lpstr>Lennar Multifamily Segment (Tab</vt:lpstr>
      <vt:lpstr>Income Taxes (Tables)</vt:lpstr>
      <vt:lpstr>Earnings Per Share (Tables)</vt:lpstr>
      <vt:lpstr>Share-Based Payments (Tables)</vt:lpstr>
      <vt:lpstr>Financial Instruments and Fai39</vt:lpstr>
      <vt:lpstr>Consolidation Of Variable Int40</vt:lpstr>
      <vt:lpstr>Commitments And Contingent Li41</vt:lpstr>
      <vt:lpstr>Supplemental Financial Inform42</vt:lpstr>
      <vt:lpstr>Quarterly Data (unaudited) (Tab</vt:lpstr>
      <vt:lpstr>Summary Of Significant Accoun44</vt:lpstr>
      <vt:lpstr>Summary Of Significant Accoun45</vt:lpstr>
      <vt:lpstr>Summary Of Significant Accoun46</vt:lpstr>
      <vt:lpstr>Summary Of Significant Accoun47</vt:lpstr>
      <vt:lpstr>Summary Of Significant Accoun48</vt:lpstr>
      <vt:lpstr>Operating And Reporting Segme49</vt:lpstr>
      <vt:lpstr>Operating And Reporting Segme50</vt:lpstr>
      <vt:lpstr>Lennar Homebuilding Receivabl51</vt:lpstr>
      <vt:lpstr>Lennar Homebuilding Investmen52</vt:lpstr>
      <vt:lpstr>Lennar Homebuilding Investmen53</vt:lpstr>
      <vt:lpstr>Lennar Homebuilding Investmen54</vt:lpstr>
      <vt:lpstr>Lennar Homebuilding Investmen55</vt:lpstr>
      <vt:lpstr>Lennar Homebuilding Operating56</vt:lpstr>
      <vt:lpstr>Lennar Homebuilding Senior No57</vt:lpstr>
      <vt:lpstr>Lennar Homebuilding Senior No58</vt:lpstr>
      <vt:lpstr>Lennar Homebuilding Senior No59</vt:lpstr>
      <vt:lpstr>Lennar Homebuilding Senior No60</vt:lpstr>
      <vt:lpstr>Lennar Financial Services Seg61</vt:lpstr>
      <vt:lpstr>Lennar Financial Services Seg62</vt:lpstr>
      <vt:lpstr>Lennar Financial Services Seg63</vt:lpstr>
      <vt:lpstr>Rialto Segment (Narrative) (Det</vt:lpstr>
      <vt:lpstr>Rialto Segment (Assets And Liab</vt:lpstr>
      <vt:lpstr>Rialto Segment (Other income ex</vt:lpstr>
      <vt:lpstr>Rialto Segment (Loans Receivabl</vt:lpstr>
      <vt:lpstr>Rialto Segment (Nonaccrual Loan</vt:lpstr>
      <vt:lpstr>Rialto Segment (Accretable Yiel</vt:lpstr>
      <vt:lpstr>Rialto Segment (Allowance on Lo</vt:lpstr>
      <vt:lpstr>Rialto Segment (Changes In Real</vt:lpstr>
      <vt:lpstr>Rialto Segment (Schedule of Cre</vt:lpstr>
      <vt:lpstr>Rialto Segment (Equity Funds Re</vt:lpstr>
      <vt:lpstr>Rialto Segment (Equity in Earni</vt:lpstr>
      <vt:lpstr>Rialto Segment (Condensed Finan</vt:lpstr>
      <vt:lpstr>Lennar Multifamily Segment (Nar</vt:lpstr>
      <vt:lpstr>Lennar Multifamily Segment (Ass</vt:lpstr>
      <vt:lpstr>Lennar Multifamily Segment (Con</vt:lpstr>
      <vt:lpstr>Income Taxes (Narrative) (Detai</vt:lpstr>
      <vt:lpstr>Income Taxes (Component Of Inco</vt:lpstr>
      <vt:lpstr>Income Taxes (Reconciliation Of</vt:lpstr>
      <vt:lpstr>Income Taxes (Deferred Income T</vt:lpstr>
      <vt:lpstr>Income Taxes (Net Deferred Tax </vt:lpstr>
      <vt:lpstr>Income Taxes (Summary Of Change</vt:lpstr>
      <vt:lpstr>Income Taxes (Accrued Interests</vt:lpstr>
      <vt:lpstr>Earnings Per Share (Details)</vt:lpstr>
      <vt:lpstr>Capital Stock (Details)</vt:lpstr>
      <vt:lpstr>Share-Based Payments (Narrative</vt:lpstr>
      <vt:lpstr>Share-Based Payments (Compensat</vt:lpstr>
      <vt:lpstr>Share-Based Payments (Schedule </vt:lpstr>
      <vt:lpstr>Financial Instruments and Fai91</vt:lpstr>
      <vt:lpstr>Financial Instruments and Fai92</vt:lpstr>
      <vt:lpstr>Financial Instruments and Fai93</vt:lpstr>
      <vt:lpstr>Financial Instruments and Fai94</vt:lpstr>
      <vt:lpstr>Financial Instruments and Fai95</vt:lpstr>
      <vt:lpstr>Consolidation Of Variable Int96</vt:lpstr>
      <vt:lpstr>Consolidation Of Variable Int97</vt:lpstr>
      <vt:lpstr>Consolidation Of Variable Int98</vt:lpstr>
      <vt:lpstr>Commitments And Contingent Li99</vt:lpstr>
      <vt:lpstr>Commitments And Contingent L100</vt:lpstr>
      <vt:lpstr>Supplemental Financial Infor101</vt:lpstr>
      <vt:lpstr>Supplemental Financial Infor102</vt:lpstr>
      <vt:lpstr>Supplemental Financial Infor103</vt:lpstr>
      <vt:lpstr>Supplemental Financial Infor104</vt:lpstr>
      <vt:lpstr>Quarterly Data (unaudited) (Sch</vt:lpstr>
      <vt:lpstr>Schedule II-Valuation And Qu1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2T16:03:57Z</dcterms:created>
  <dcterms:modified xmlns:dcterms="http://purl.org/dc/terms/" xmlns:xsi="http://www.w3.org/2001/XMLSchema-instance" xsi:type="dcterms:W3CDTF">2016-01-22T16:03:57Z</dcterms:modified>
  <dc:title xmlns:dc="http://purl.org/dc/elements/1.1/">Untitled</dc:title>
  <dc:description xmlns:dc="http://purl.org/dc/elements/1.1/"/>
  <dc:subject xmlns:dc="http://purl.org/dc/elements/1.1/"/>
  <cp:keywords/>
  <cp:category/>
</cp:coreProperties>
</file>